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Investments" sheetId="9" state="visible" r:id="rId9"/>
    <sheet xmlns:r="http://schemas.openxmlformats.org/officeDocument/2006/relationships" name="Deferred Policy Acquisition Cos" sheetId="10" state="visible" r:id="rId10"/>
    <sheet xmlns:r="http://schemas.openxmlformats.org/officeDocument/2006/relationships" name="Goodwill and Intangible Asse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Reserve for Losses and Loss Adj" sheetId="14" state="visible" r:id="rId14"/>
    <sheet xmlns:r="http://schemas.openxmlformats.org/officeDocument/2006/relationships" name="Reinsurance" sheetId="15" state="visible" r:id="rId15"/>
    <sheet xmlns:r="http://schemas.openxmlformats.org/officeDocument/2006/relationships" name="Senior Debt" sheetId="16" state="visible" r:id="rId16"/>
    <sheet xmlns:r="http://schemas.openxmlformats.org/officeDocument/2006/relationships" name="Junior Subordinated Debt" sheetId="17" state="visible" r:id="rId17"/>
    <sheet xmlns:r="http://schemas.openxmlformats.org/officeDocument/2006/relationships" name="Capital Stock" sheetId="18" state="visible" r:id="rId18"/>
    <sheet xmlns:r="http://schemas.openxmlformats.org/officeDocument/2006/relationships" name="Equity Awards" sheetId="19" state="visible" r:id="rId19"/>
    <sheet xmlns:r="http://schemas.openxmlformats.org/officeDocument/2006/relationships" name="Income Taxes" sheetId="20" state="visible" r:id="rId20"/>
    <sheet xmlns:r="http://schemas.openxmlformats.org/officeDocument/2006/relationships" name="Other Operating Expenses and Ot" sheetId="21" state="visible" r:id="rId21"/>
    <sheet xmlns:r="http://schemas.openxmlformats.org/officeDocument/2006/relationships" name="Employee Benefits" sheetId="22" state="visible" r:id="rId22"/>
    <sheet xmlns:r="http://schemas.openxmlformats.org/officeDocument/2006/relationships" name="Commitments and Contingent Liab" sheetId="23" state="visible" r:id="rId23"/>
    <sheet xmlns:r="http://schemas.openxmlformats.org/officeDocument/2006/relationships" name="Other Comprehensive Income (Los" sheetId="24" state="visible" r:id="rId24"/>
    <sheet xmlns:r="http://schemas.openxmlformats.org/officeDocument/2006/relationships" name="Segment Information" sheetId="25" state="visible" r:id="rId25"/>
    <sheet xmlns:r="http://schemas.openxmlformats.org/officeDocument/2006/relationships" name="Fair Value Measurements" sheetId="26" state="visible" r:id="rId26"/>
    <sheet xmlns:r="http://schemas.openxmlformats.org/officeDocument/2006/relationships" name="Statutory Matters" sheetId="27" state="visible" r:id="rId27"/>
    <sheet xmlns:r="http://schemas.openxmlformats.org/officeDocument/2006/relationships" name="Dividend Restrictions" sheetId="28" state="visible" r:id="rId28"/>
    <sheet xmlns:r="http://schemas.openxmlformats.org/officeDocument/2006/relationships" name="Other Related Party Transaction" sheetId="29" state="visible" r:id="rId29"/>
    <sheet xmlns:r="http://schemas.openxmlformats.org/officeDocument/2006/relationships" name="Subsequent Events" sheetId="30" state="visible" r:id="rId30"/>
    <sheet xmlns:r="http://schemas.openxmlformats.org/officeDocument/2006/relationships" name="SCHEDULE I - Summary of Investm" sheetId="31" state="visible" r:id="rId31"/>
    <sheet xmlns:r="http://schemas.openxmlformats.org/officeDocument/2006/relationships" name="SCHEDULE II - Condensed Financi"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SCHEDULE V - Valuation and Qual" sheetId="35" state="visible" r:id="rId35"/>
    <sheet xmlns:r="http://schemas.openxmlformats.org/officeDocument/2006/relationships" name="SCHEDULE VI - Supplementary Inf" sheetId="36" state="visible" r:id="rId36"/>
    <sheet xmlns:r="http://schemas.openxmlformats.org/officeDocument/2006/relationships" name="Accounting Policies (Policies)" sheetId="37" state="visible" r:id="rId37"/>
    <sheet xmlns:r="http://schemas.openxmlformats.org/officeDocument/2006/relationships" name="Accounting Policies (Tables)" sheetId="38" state="visible" r:id="rId38"/>
    <sheet xmlns:r="http://schemas.openxmlformats.org/officeDocument/2006/relationships" name="Investments (Tables)" sheetId="39" state="visible" r:id="rId39"/>
    <sheet xmlns:r="http://schemas.openxmlformats.org/officeDocument/2006/relationships" name="Deferred Policy Acquisition C_2" sheetId="40" state="visible" r:id="rId40"/>
    <sheet xmlns:r="http://schemas.openxmlformats.org/officeDocument/2006/relationships" name="Goodwill and Intangible Assets " sheetId="41" state="visible" r:id="rId41"/>
    <sheet xmlns:r="http://schemas.openxmlformats.org/officeDocument/2006/relationships" name="Property and Equipment, Net (Ta" sheetId="42" state="visible" r:id="rId42"/>
    <sheet xmlns:r="http://schemas.openxmlformats.org/officeDocument/2006/relationships" name="Leases (Tables)" sheetId="43" state="visible" r:id="rId43"/>
    <sheet xmlns:r="http://schemas.openxmlformats.org/officeDocument/2006/relationships" name="Reserve for Losses and Loss A_2" sheetId="44" state="visible" r:id="rId44"/>
    <sheet xmlns:r="http://schemas.openxmlformats.org/officeDocument/2006/relationships" name="Reinsurance (Tables)" sheetId="45" state="visible" r:id="rId45"/>
    <sheet xmlns:r="http://schemas.openxmlformats.org/officeDocument/2006/relationships" name="Junior Subordinated Debt (Table" sheetId="46" state="visible" r:id="rId46"/>
    <sheet xmlns:r="http://schemas.openxmlformats.org/officeDocument/2006/relationships" name="Capital Stock (Tables)" sheetId="47" state="visible" r:id="rId47"/>
    <sheet xmlns:r="http://schemas.openxmlformats.org/officeDocument/2006/relationships" name="Equity Awards (Tables)" sheetId="48" state="visible" r:id="rId48"/>
    <sheet xmlns:r="http://schemas.openxmlformats.org/officeDocument/2006/relationships" name="Income Taxes (Tables)" sheetId="49" state="visible" r:id="rId49"/>
    <sheet xmlns:r="http://schemas.openxmlformats.org/officeDocument/2006/relationships" name="Other Operating Expenses and _2" sheetId="50" state="visible" r:id="rId50"/>
    <sheet xmlns:r="http://schemas.openxmlformats.org/officeDocument/2006/relationships" name="Other Comprehensive Income (L_2" sheetId="51" state="visible" r:id="rId51"/>
    <sheet xmlns:r="http://schemas.openxmlformats.org/officeDocument/2006/relationships" name="Segment Information (Tables)" sheetId="52" state="visible" r:id="rId52"/>
    <sheet xmlns:r="http://schemas.openxmlformats.org/officeDocument/2006/relationships" name="Fair Value Measurements (Tables" sheetId="53" state="visible" r:id="rId53"/>
    <sheet xmlns:r="http://schemas.openxmlformats.org/officeDocument/2006/relationships" name="Statutory Matters (Tables)" sheetId="54" state="visible" r:id="rId54"/>
    <sheet xmlns:r="http://schemas.openxmlformats.org/officeDocument/2006/relationships" name="Accounting Policies - Narrative" sheetId="55" state="visible" r:id="rId55"/>
    <sheet xmlns:r="http://schemas.openxmlformats.org/officeDocument/2006/relationships" name="Accounting Policies - Schedule " sheetId="56" state="visible" r:id="rId56"/>
    <sheet xmlns:r="http://schemas.openxmlformats.org/officeDocument/2006/relationships" name="Investments - Schedule of Avail" sheetId="57" state="visible" r:id="rId57"/>
    <sheet xmlns:r="http://schemas.openxmlformats.org/officeDocument/2006/relationships" name="Investments - Schedule of Amort" sheetId="58" state="visible" r:id="rId58"/>
    <sheet xmlns:r="http://schemas.openxmlformats.org/officeDocument/2006/relationships" name="Investments - Schedule of Gross" sheetId="59" state="visible" r:id="rId59"/>
    <sheet xmlns:r="http://schemas.openxmlformats.org/officeDocument/2006/relationships" name="Investments - Narrative (Detail" sheetId="60" state="visible" r:id="rId60"/>
    <sheet xmlns:r="http://schemas.openxmlformats.org/officeDocument/2006/relationships" name="Investments - Summary of Net In" sheetId="61" state="visible" r:id="rId61"/>
    <sheet xmlns:r="http://schemas.openxmlformats.org/officeDocument/2006/relationships" name="Investments - Summary of Realiz" sheetId="62" state="visible" r:id="rId62"/>
    <sheet xmlns:r="http://schemas.openxmlformats.org/officeDocument/2006/relationships" name="Investments - Summary of Availa" sheetId="63" state="visible" r:id="rId63"/>
    <sheet xmlns:r="http://schemas.openxmlformats.org/officeDocument/2006/relationships" name="Investments - Summary of Privat" sheetId="64" state="visible" r:id="rId64"/>
    <sheet xmlns:r="http://schemas.openxmlformats.org/officeDocument/2006/relationships" name="Deferred Policy Acquisition C_3"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Property and Equipment, Net (De" sheetId="70" state="visible" r:id="rId70"/>
    <sheet xmlns:r="http://schemas.openxmlformats.org/officeDocument/2006/relationships" name="Leases - Narrative (Details)" sheetId="71" state="visible" r:id="rId71"/>
    <sheet xmlns:r="http://schemas.openxmlformats.org/officeDocument/2006/relationships" name="Leases - Summary of Operating L" sheetId="72" state="visible" r:id="rId72"/>
    <sheet xmlns:r="http://schemas.openxmlformats.org/officeDocument/2006/relationships" name="Reserve for Losses and Loss A_3" sheetId="73" state="visible" r:id="rId73"/>
    <sheet xmlns:r="http://schemas.openxmlformats.org/officeDocument/2006/relationships" name="Reserve for Losses and Loss A_4" sheetId="74" state="visible" r:id="rId74"/>
    <sheet xmlns:r="http://schemas.openxmlformats.org/officeDocument/2006/relationships" name="Reserve for Losses and Loss A_5" sheetId="75" state="visible" r:id="rId75"/>
    <sheet xmlns:r="http://schemas.openxmlformats.org/officeDocument/2006/relationships" name="Reserve for Losses and Loss A_6" sheetId="76" state="visible" r:id="rId76"/>
    <sheet xmlns:r="http://schemas.openxmlformats.org/officeDocument/2006/relationships" name="Reserve for Losses and Loss A_7" sheetId="77" state="visible" r:id="rId77"/>
    <sheet xmlns:r="http://schemas.openxmlformats.org/officeDocument/2006/relationships" name="Reserve for Losses and Loss A_8" sheetId="78" state="visible" r:id="rId78"/>
    <sheet xmlns:r="http://schemas.openxmlformats.org/officeDocument/2006/relationships" name="Reserve for Losses and Loss A_9" sheetId="79" state="visible" r:id="rId79"/>
    <sheet xmlns:r="http://schemas.openxmlformats.org/officeDocument/2006/relationships" name="Reinsurance - Narrative (Detail" sheetId="80" state="visible" r:id="rId80"/>
    <sheet xmlns:r="http://schemas.openxmlformats.org/officeDocument/2006/relationships" name="Reinsurance - Summary of Premiu" sheetId="81" state="visible" r:id="rId81"/>
    <sheet xmlns:r="http://schemas.openxmlformats.org/officeDocument/2006/relationships" name="Senior Debt (Details)" sheetId="82" state="visible" r:id="rId82"/>
    <sheet xmlns:r="http://schemas.openxmlformats.org/officeDocument/2006/relationships" name="Junior Subordinated Debt - Summ" sheetId="83" state="visible" r:id="rId83"/>
    <sheet xmlns:r="http://schemas.openxmlformats.org/officeDocument/2006/relationships" name="Junior Subordinated Debt - Narr" sheetId="84" state="visible" r:id="rId84"/>
    <sheet xmlns:r="http://schemas.openxmlformats.org/officeDocument/2006/relationships" name="Capital Stock - Narrative (Deta" sheetId="85" state="visible" r:id="rId85"/>
    <sheet xmlns:r="http://schemas.openxmlformats.org/officeDocument/2006/relationships" name="Capital Stock - Summary of Cash" sheetId="86" state="visible" r:id="rId86"/>
    <sheet xmlns:r="http://schemas.openxmlformats.org/officeDocument/2006/relationships" name="Equity Awards - Narrative (Deta" sheetId="87" state="visible" r:id="rId87"/>
    <sheet xmlns:r="http://schemas.openxmlformats.org/officeDocument/2006/relationships" name="Equity Awards - Summary of Opti" sheetId="88" state="visible" r:id="rId88"/>
    <sheet xmlns:r="http://schemas.openxmlformats.org/officeDocument/2006/relationships" name="Equity Awards - Summary of RSU " sheetId="89" state="visible" r:id="rId89"/>
    <sheet xmlns:r="http://schemas.openxmlformats.org/officeDocument/2006/relationships" name="Equity Awards - Summary of Comp" sheetId="90" state="visible" r:id="rId90"/>
    <sheet xmlns:r="http://schemas.openxmlformats.org/officeDocument/2006/relationships" name="Income Taxes - Narrative (Detai" sheetId="91" state="visible" r:id="rId91"/>
    <sheet xmlns:r="http://schemas.openxmlformats.org/officeDocument/2006/relationships" name="Income Taxes - Summary of Incom" sheetId="92" state="visible" r:id="rId92"/>
    <sheet xmlns:r="http://schemas.openxmlformats.org/officeDocument/2006/relationships" name="Income Taxes - Summary of Net D" sheetId="93" state="visible" r:id="rId93"/>
    <sheet xmlns:r="http://schemas.openxmlformats.org/officeDocument/2006/relationships" name="Other Operating Expenses and _3" sheetId="94" state="visible" r:id="rId94"/>
    <sheet xmlns:r="http://schemas.openxmlformats.org/officeDocument/2006/relationships" name="Other Operating Expenses and _4" sheetId="95" state="visible" r:id="rId95"/>
    <sheet xmlns:r="http://schemas.openxmlformats.org/officeDocument/2006/relationships" name="Employee Benefits (Details)" sheetId="96" state="visible" r:id="rId96"/>
    <sheet xmlns:r="http://schemas.openxmlformats.org/officeDocument/2006/relationships" name="Commitments and Contingent Li_2" sheetId="97" state="visible" r:id="rId97"/>
    <sheet xmlns:r="http://schemas.openxmlformats.org/officeDocument/2006/relationships" name="Other Comprehensive Income (L_3" sheetId="98" state="visible" r:id="rId98"/>
    <sheet xmlns:r="http://schemas.openxmlformats.org/officeDocument/2006/relationships" name="Other Comprehensive Income (L_4" sheetId="99" state="visible" r:id="rId99"/>
    <sheet xmlns:r="http://schemas.openxmlformats.org/officeDocument/2006/relationships" name="Segment Information - Narrative" sheetId="100" state="visible" r:id="rId100"/>
    <sheet xmlns:r="http://schemas.openxmlformats.org/officeDocument/2006/relationships" name="Segment Information - Schedule " sheetId="101" state="visible" r:id="rId101"/>
    <sheet xmlns:r="http://schemas.openxmlformats.org/officeDocument/2006/relationships" name="Segment Information - Reconcili" sheetId="102" state="visible" r:id="rId102"/>
    <sheet xmlns:r="http://schemas.openxmlformats.org/officeDocument/2006/relationships" name="Segment Information - Gross Wri" sheetId="103" state="visible" r:id="rId103"/>
    <sheet xmlns:r="http://schemas.openxmlformats.org/officeDocument/2006/relationships" name="Fair Value Measurements - Summa" sheetId="104" state="visible" r:id="rId104"/>
    <sheet xmlns:r="http://schemas.openxmlformats.org/officeDocument/2006/relationships" name="Fair Value Measurements - Sum_2" sheetId="105" state="visible" r:id="rId105"/>
    <sheet xmlns:r="http://schemas.openxmlformats.org/officeDocument/2006/relationships" name="Fair Value Measurements - Narra" sheetId="106" state="visible" r:id="rId106"/>
    <sheet xmlns:r="http://schemas.openxmlformats.org/officeDocument/2006/relationships" name="Fair Value Measurements - Sum_3" sheetId="107" state="visible" r:id="rId107"/>
    <sheet xmlns:r="http://schemas.openxmlformats.org/officeDocument/2006/relationships" name="Fair Value Measurements - Sum_4" sheetId="108" state="visible" r:id="rId108"/>
    <sheet xmlns:r="http://schemas.openxmlformats.org/officeDocument/2006/relationships" name="Statutory Matters - Schedule of" sheetId="109" state="visible" r:id="rId109"/>
    <sheet xmlns:r="http://schemas.openxmlformats.org/officeDocument/2006/relationships" name="Statutory Matters - Narrative (" sheetId="110" state="visible" r:id="rId110"/>
    <sheet xmlns:r="http://schemas.openxmlformats.org/officeDocument/2006/relationships" name="Dividend Restrictions (Details)" sheetId="111" state="visible" r:id="rId111"/>
    <sheet xmlns:r="http://schemas.openxmlformats.org/officeDocument/2006/relationships" name="Other Related Party Transacti_2" sheetId="112" state="visible" r:id="rId112"/>
    <sheet xmlns:r="http://schemas.openxmlformats.org/officeDocument/2006/relationships" name="Subsequent Events (Details)" sheetId="113" state="visible" r:id="rId113"/>
    <sheet xmlns:r="http://schemas.openxmlformats.org/officeDocument/2006/relationships" name="SCHEDULE I - Summary of Inves_2" sheetId="114" state="visible" r:id="rId114"/>
    <sheet xmlns:r="http://schemas.openxmlformats.org/officeDocument/2006/relationships" name="SCHEDULE II - Condensed Finan_2" sheetId="115" state="visible" r:id="rId115"/>
    <sheet xmlns:r="http://schemas.openxmlformats.org/officeDocument/2006/relationships" name="SCHEDULE II - Condensed Finan_3" sheetId="116" state="visible" r:id="rId116"/>
    <sheet xmlns:r="http://schemas.openxmlformats.org/officeDocument/2006/relationships" name="SCHEDULE II - Condensed Finan_4" sheetId="117" state="visible" r:id="rId117"/>
    <sheet xmlns:r="http://schemas.openxmlformats.org/officeDocument/2006/relationships" name="SCHEDULE II - Condensed Finan_5" sheetId="118" state="visible" r:id="rId118"/>
    <sheet xmlns:r="http://schemas.openxmlformats.org/officeDocument/2006/relationships" name="SCHEDULE III - Supplementary _2" sheetId="119" state="visible" r:id="rId119"/>
    <sheet xmlns:r="http://schemas.openxmlformats.org/officeDocument/2006/relationships" name="SCHEDULE IV - Reinsurance (Deta" sheetId="120" state="visible" r:id="rId120"/>
    <sheet xmlns:r="http://schemas.openxmlformats.org/officeDocument/2006/relationships" name="SCHEDULE V - Valuation and Qu_2" sheetId="121" state="visible" r:id="rId121"/>
    <sheet xmlns:r="http://schemas.openxmlformats.org/officeDocument/2006/relationships" name="SCHEDULE VI - Supplementary I_2" sheetId="122" state="visible" r:id="rId1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777</t>
        </is>
      </c>
    </row>
    <row r="10">
      <c r="A10" s="4" t="inlineStr">
        <is>
          <t>Entity Registrant Name</t>
        </is>
      </c>
      <c r="B10" s="4" t="inlineStr">
        <is>
          <t>JAMES RIVER GROUP HOLDINGS, LTD.</t>
        </is>
      </c>
    </row>
    <row r="11">
      <c r="A11" s="4" t="inlineStr">
        <is>
          <t>Entity Incorporation, State or Country Code</t>
        </is>
      </c>
      <c r="B11" s="4" t="inlineStr">
        <is>
          <t>D0</t>
        </is>
      </c>
    </row>
    <row r="12">
      <c r="A12" s="4" t="inlineStr">
        <is>
          <t>Entity Well-known Seasoned Issuer</t>
        </is>
      </c>
      <c r="B12" s="4" t="inlineStr">
        <is>
          <t>Yes</t>
        </is>
      </c>
    </row>
    <row r="13">
      <c r="A13" s="4" t="inlineStr">
        <is>
          <t>Entity Common Stock, Shares Outstanding</t>
        </is>
      </c>
      <c r="C13" s="5" t="n">
        <v>30765510</v>
      </c>
    </row>
    <row r="14">
      <c r="A14" s="4" t="inlineStr">
        <is>
          <t>Amendment Flag</t>
        </is>
      </c>
      <c r="B14" s="4" t="inlineStr">
        <is>
          <t>false</t>
        </is>
      </c>
    </row>
    <row r="15">
      <c r="A15" s="4" t="inlineStr">
        <is>
          <t>Document Fiscal Period Focus</t>
        </is>
      </c>
      <c r="B15" s="4" t="inlineStr">
        <is>
          <t>FY</t>
        </is>
      </c>
    </row>
    <row r="16">
      <c r="A16" s="4" t="inlineStr">
        <is>
          <t>Document Fiscal Year Focus</t>
        </is>
      </c>
      <c r="B16" s="4" t="inlineStr">
        <is>
          <t>2020</t>
        </is>
      </c>
    </row>
    <row r="17">
      <c r="A17" s="4" t="inlineStr">
        <is>
          <t>Entity Tax Identification Number</t>
        </is>
      </c>
      <c r="B17" s="4" t="inlineStr">
        <is>
          <t>98-0585280</t>
        </is>
      </c>
    </row>
    <row r="18">
      <c r="A18" s="4" t="inlineStr">
        <is>
          <t>Entity Address, Address Line Three</t>
        </is>
      </c>
      <c r="B18" s="4" t="inlineStr">
        <is>
          <t>Wellesley House</t>
        </is>
      </c>
    </row>
    <row r="19">
      <c r="A19" s="4" t="inlineStr">
        <is>
          <t>Entity Address, Address Line Two</t>
        </is>
      </c>
      <c r="B19" s="4" t="inlineStr">
        <is>
          <t>2nd Floor</t>
        </is>
      </c>
    </row>
    <row r="20">
      <c r="A20" s="4" t="inlineStr">
        <is>
          <t>Entity Address, Address Line One</t>
        </is>
      </c>
      <c r="B20" s="4" t="inlineStr">
        <is>
          <t>90 Pitts Bay Road</t>
        </is>
      </c>
    </row>
    <row r="21">
      <c r="A21" s="4" t="inlineStr">
        <is>
          <t>Entity Address, City or Town</t>
        </is>
      </c>
      <c r="B21" s="4" t="inlineStr">
        <is>
          <t>Pembroke</t>
        </is>
      </c>
    </row>
    <row r="22">
      <c r="A22" s="4" t="inlineStr">
        <is>
          <t>Entity Address, Postal Zip Code</t>
        </is>
      </c>
      <c r="B22" s="4" t="inlineStr">
        <is>
          <t>HM08</t>
        </is>
      </c>
    </row>
    <row r="23">
      <c r="A23" s="4" t="inlineStr">
        <is>
          <t>Entity Address, Country</t>
        </is>
      </c>
      <c r="B23" s="4" t="inlineStr">
        <is>
          <t>BM</t>
        </is>
      </c>
    </row>
    <row r="24">
      <c r="A24" s="4" t="inlineStr">
        <is>
          <t>City Area Code</t>
        </is>
      </c>
      <c r="B24" s="4" t="inlineStr">
        <is>
          <t>441</t>
        </is>
      </c>
    </row>
    <row r="25">
      <c r="A25" s="4" t="inlineStr">
        <is>
          <t>Local Phone Number</t>
        </is>
      </c>
      <c r="B25" s="4" t="inlineStr">
        <is>
          <t>278-4580</t>
        </is>
      </c>
    </row>
    <row r="26">
      <c r="A26" s="4" t="inlineStr">
        <is>
          <t>Title of 12(b) Security</t>
        </is>
      </c>
      <c r="B26" s="4" t="inlineStr">
        <is>
          <t>Common Shares, par value $0.0002 per share</t>
        </is>
      </c>
    </row>
    <row r="27">
      <c r="A27" s="4" t="inlineStr">
        <is>
          <t>Trading Symbol</t>
        </is>
      </c>
      <c r="B27" s="4" t="inlineStr">
        <is>
          <t>JRVR</t>
        </is>
      </c>
    </row>
    <row r="28">
      <c r="A28" s="4" t="inlineStr">
        <is>
          <t>Security Exchange Name</t>
        </is>
      </c>
      <c r="B28" s="4" t="inlineStr">
        <is>
          <t>NASDAQ</t>
        </is>
      </c>
    </row>
    <row r="29">
      <c r="A29" s="4" t="inlineStr">
        <is>
          <t>Entity Interactive Data Current</t>
        </is>
      </c>
      <c r="B29" s="4" t="inlineStr">
        <is>
          <t>Yes</t>
        </is>
      </c>
    </row>
    <row r="30">
      <c r="A30" s="4" t="inlineStr">
        <is>
          <t>Entity Voluntary Filers</t>
        </is>
      </c>
      <c r="B30" s="4" t="inlineStr">
        <is>
          <t>No</t>
        </is>
      </c>
    </row>
    <row r="31">
      <c r="A31" s="4" t="inlineStr">
        <is>
          <t>Entity Current Reporting Status</t>
        </is>
      </c>
      <c r="B31" s="4" t="inlineStr">
        <is>
          <t>Yes</t>
        </is>
      </c>
    </row>
    <row r="32">
      <c r="A32" s="4" t="inlineStr">
        <is>
          <t>Entity Filer Category</t>
        </is>
      </c>
      <c r="B32" s="4" t="inlineStr">
        <is>
          <t>Large Accelerated Filer</t>
        </is>
      </c>
    </row>
    <row r="33">
      <c r="A33" s="4" t="inlineStr">
        <is>
          <t>Entity Small Business</t>
        </is>
      </c>
      <c r="B33" s="4" t="inlineStr">
        <is>
          <t>false</t>
        </is>
      </c>
    </row>
    <row r="34">
      <c r="A34" s="4" t="inlineStr">
        <is>
          <t>Entity Emerging Growth Company</t>
        </is>
      </c>
      <c r="B34" s="4" t="inlineStr">
        <is>
          <t>false</t>
        </is>
      </c>
    </row>
    <row r="35">
      <c r="A35" s="4" t="inlineStr">
        <is>
          <t>Entity Shell Company</t>
        </is>
      </c>
      <c r="B35" s="4" t="inlineStr">
        <is>
          <t>false</t>
        </is>
      </c>
    </row>
    <row r="36">
      <c r="A36" s="4" t="inlineStr">
        <is>
          <t>ICFR Auditor Attestation Flag</t>
        </is>
      </c>
      <c r="B36" s="4" t="inlineStr">
        <is>
          <t>true</t>
        </is>
      </c>
    </row>
    <row r="37">
      <c r="A37" s="4" t="inlineStr">
        <is>
          <t>Entity Public Float</t>
        </is>
      </c>
      <c r="D37" s="6" t="n">
        <v>1332336690</v>
      </c>
    </row>
    <row r="38">
      <c r="A38" s="4" t="inlineStr">
        <is>
          <t>Documents Incorporated by Reference</t>
        </is>
      </c>
      <c r="B38" s="4" t="inlineStr">
        <is>
          <t>DOCUMENTS INCORPORATED BY REFERENCE: Portions of the James River Group Holdings, Ltd. Proxy Statement to be filed with the Securities and Exchange Commission within 120 days after the year covered by this Form 10-K with respect to the 2021 Annual General Meeting of Shareholders are incorporated by reference into Part III hereof.</t>
        </is>
      </c>
    </row>
    <row r="39">
      <c r="A39" s="4" t="inlineStr">
        <is>
          <t>Entity Central Index Key</t>
        </is>
      </c>
      <c r="B39" s="4" t="inlineStr">
        <is>
          <t>00016204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0</t>
        </is>
      </c>
    </row>
    <row r="3">
      <c r="A3" s="3" t="inlineStr">
        <is>
          <t>Deferred Policy Acquisition Costs Disclosures [Abstract]</t>
        </is>
      </c>
    </row>
    <row r="4">
      <c r="A4" s="4" t="inlineStr">
        <is>
          <t>Deferred Policy Acquisition Costs</t>
        </is>
      </c>
      <c r="B4" s="4" t="inlineStr">
        <is>
          <t xml:space="preserve">Deferred Policy Acquisition Costs An analysis of deferred policy acquisition costs is as follows: Year Ended December 31, 2020 2019 2018 (in thousands) Balance at beginning of period $ 62,006 $ 54,450 $ 72,365 Policy acquisition costs deferred: Commissions 51,306 67,303 72,473 Underwriting and other issue expenses 25,219 24,146 20,715 76,525 91,449 93,188 Amortization of policy acquisition costs (75,578) (83,893) (111,103) Net change 947 7,556 (17,915) Balance at end of period $ 62,953 $ 62,006 $ 54,4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57" customWidth="1" min="1" max="1"/>
    <col width="68" customWidth="1" min="2" max="2"/>
    <col width="21" customWidth="1" min="3" max="3"/>
    <col width="21" customWidth="1" min="4" max="4"/>
  </cols>
  <sheetData>
    <row r="1">
      <c r="A1" s="1" t="inlineStr">
        <is>
          <t>Segment Information - Narrative (Details) $ in Thousands</t>
        </is>
      </c>
      <c r="B1" s="2" t="inlineStr">
        <is>
          <t>12 Months Ended</t>
        </is>
      </c>
    </row>
    <row r="2">
      <c r="B2" s="2" t="inlineStr">
        <is>
          <t>Dec. 31, 2020USD ($)SegmentcompanybrokerUnderwriting_divisionagency</t>
        </is>
      </c>
      <c r="C2" s="2" t="inlineStr">
        <is>
          <t>Dec. 31, 2019USD ($)</t>
        </is>
      </c>
      <c r="D2" s="2" t="inlineStr">
        <is>
          <t>Dec. 31, 2018USD ($)</t>
        </is>
      </c>
    </row>
    <row r="3">
      <c r="A3" s="3" t="inlineStr">
        <is>
          <t>Segment Reporting Information [Line Items]</t>
        </is>
      </c>
    </row>
    <row r="4">
      <c r="A4" s="4" t="inlineStr">
        <is>
          <t>Number of reportable segments | Segment</t>
        </is>
      </c>
      <c r="B4" s="5" t="n">
        <v>4</v>
      </c>
    </row>
    <row r="5">
      <c r="A5" s="4" t="inlineStr">
        <is>
          <t>Fee income</t>
        </is>
      </c>
      <c r="B5" s="6" t="n">
        <v>3400</v>
      </c>
      <c r="C5" s="6" t="n">
        <v>9500</v>
      </c>
      <c r="D5" s="6" t="n">
        <v>13900</v>
      </c>
    </row>
    <row r="6">
      <c r="A6" s="4" t="inlineStr">
        <is>
          <t>Number of underwriting divisions | Underwriting_division</t>
        </is>
      </c>
      <c r="B6" s="5" t="n">
        <v>15</v>
      </c>
    </row>
    <row r="7">
      <c r="A7" s="4" t="inlineStr">
        <is>
          <t>Gross written premiums</t>
        </is>
      </c>
      <c r="B7" s="6" t="n">
        <v>1257000</v>
      </c>
      <c r="C7" s="5" t="n">
        <v>1470735</v>
      </c>
      <c r="D7" s="5" t="n">
        <v>1166773</v>
      </c>
    </row>
    <row r="8">
      <c r="A8" s="4" t="inlineStr">
        <is>
          <t>Excess and Surplus Lines</t>
        </is>
      </c>
    </row>
    <row r="9">
      <c r="A9" s="3" t="inlineStr">
        <is>
          <t>Segment Reporting Information [Line Items]</t>
        </is>
      </c>
    </row>
    <row r="10">
      <c r="A10" s="4" t="inlineStr">
        <is>
          <t>Number of brokers | broker</t>
        </is>
      </c>
      <c r="B10" s="5" t="n">
        <v>3</v>
      </c>
    </row>
    <row r="11">
      <c r="A11" s="4" t="inlineStr">
        <is>
          <t>Fee income</t>
        </is>
      </c>
      <c r="B11" s="6" t="n">
        <v>1600</v>
      </c>
      <c r="C11" s="5" t="n">
        <v>9100</v>
      </c>
      <c r="D11" s="5" t="n">
        <v>13900</v>
      </c>
    </row>
    <row r="12">
      <c r="A12" s="4" t="inlineStr">
        <is>
          <t>Number of underwriting divisions | Underwriting_division</t>
        </is>
      </c>
      <c r="B12" s="5" t="n">
        <v>13</v>
      </c>
    </row>
    <row r="13">
      <c r="A13" s="4" t="inlineStr">
        <is>
          <t>Gross written premiums</t>
        </is>
      </c>
      <c r="B13" s="6" t="n">
        <v>699143</v>
      </c>
      <c r="C13" s="5" t="n">
        <v>922320</v>
      </c>
      <c r="D13" s="5" t="n">
        <v>656538</v>
      </c>
    </row>
    <row r="14">
      <c r="A14" s="4" t="inlineStr">
        <is>
          <t>Excess and Surplus Lines | Broker one</t>
        </is>
      </c>
    </row>
    <row r="15">
      <c r="A15" s="3" t="inlineStr">
        <is>
          <t>Segment Reporting Information [Line Items]</t>
        </is>
      </c>
    </row>
    <row r="16">
      <c r="A16" s="4" t="inlineStr">
        <is>
          <t>Gross written premiums</t>
        </is>
      </c>
      <c r="B16" s="6" t="n">
        <v>165800</v>
      </c>
    </row>
    <row r="17">
      <c r="A17" s="4" t="inlineStr">
        <is>
          <t>Consolidated gross written premiums percentage</t>
        </is>
      </c>
      <c r="B17" s="4" t="inlineStr">
        <is>
          <t>13.20%</t>
        </is>
      </c>
    </row>
    <row r="18">
      <c r="A18" s="4" t="inlineStr">
        <is>
          <t>Gross written premiums percentage</t>
        </is>
      </c>
      <c r="B18" s="4" t="inlineStr">
        <is>
          <t>23.70%</t>
        </is>
      </c>
    </row>
    <row r="19">
      <c r="A19" s="4" t="inlineStr">
        <is>
          <t>Excess and Surplus Lines | Broker two</t>
        </is>
      </c>
    </row>
    <row r="20">
      <c r="A20" s="3" t="inlineStr">
        <is>
          <t>Segment Reporting Information [Line Items]</t>
        </is>
      </c>
    </row>
    <row r="21">
      <c r="A21" s="4" t="inlineStr">
        <is>
          <t>Gross written premiums</t>
        </is>
      </c>
      <c r="B21" s="6" t="n">
        <v>157500</v>
      </c>
    </row>
    <row r="22">
      <c r="A22" s="4" t="inlineStr">
        <is>
          <t>Consolidated gross written premiums percentage</t>
        </is>
      </c>
      <c r="B22" s="4" t="inlineStr">
        <is>
          <t>12.50%</t>
        </is>
      </c>
    </row>
    <row r="23">
      <c r="A23" s="4" t="inlineStr">
        <is>
          <t>Gross written premiums percentage</t>
        </is>
      </c>
      <c r="B23" s="4" t="inlineStr">
        <is>
          <t>22.50%</t>
        </is>
      </c>
    </row>
    <row r="24">
      <c r="A24" s="4" t="inlineStr">
        <is>
          <t>Excess and Surplus Lines | Broker three</t>
        </is>
      </c>
    </row>
    <row r="25">
      <c r="A25" s="3" t="inlineStr">
        <is>
          <t>Segment Reporting Information [Line Items]</t>
        </is>
      </c>
    </row>
    <row r="26">
      <c r="A26" s="4" t="inlineStr">
        <is>
          <t>Gross written premiums</t>
        </is>
      </c>
      <c r="B26" s="6" t="n">
        <v>128900</v>
      </c>
    </row>
    <row r="27">
      <c r="A27" s="4" t="inlineStr">
        <is>
          <t>Consolidated gross written premiums percentage</t>
        </is>
      </c>
      <c r="B27" s="4" t="inlineStr">
        <is>
          <t>10.30%</t>
        </is>
      </c>
    </row>
    <row r="28">
      <c r="A28" s="4" t="inlineStr">
        <is>
          <t>Gross written premiums percentage</t>
        </is>
      </c>
      <c r="B28" s="4" t="inlineStr">
        <is>
          <t>18.40%</t>
        </is>
      </c>
    </row>
    <row r="29">
      <c r="A29" s="4" t="inlineStr">
        <is>
          <t>Specialty Admitted Insurance</t>
        </is>
      </c>
    </row>
    <row r="30">
      <c r="A30" s="3" t="inlineStr">
        <is>
          <t>Segment Reporting Information [Line Items]</t>
        </is>
      </c>
    </row>
    <row r="31">
      <c r="A31" s="4" t="inlineStr">
        <is>
          <t>Fee income</t>
        </is>
      </c>
      <c r="B31" s="6" t="n">
        <v>1800</v>
      </c>
      <c r="C31" s="5" t="n">
        <v>421</v>
      </c>
    </row>
    <row r="32">
      <c r="A32" s="4" t="inlineStr">
        <is>
          <t>Number of underwriting divisions | Underwriting_division</t>
        </is>
      </c>
      <c r="B32" s="5" t="n">
        <v>1</v>
      </c>
    </row>
    <row r="33">
      <c r="A33" s="4" t="inlineStr">
        <is>
          <t>Gross written premiums</t>
        </is>
      </c>
      <c r="B33" s="6" t="n">
        <v>408691</v>
      </c>
      <c r="C33" s="5" t="n">
        <v>387642</v>
      </c>
      <c r="D33" s="5" t="n">
        <v>374346</v>
      </c>
    </row>
    <row r="34">
      <c r="A34" s="4" t="inlineStr">
        <is>
          <t>Number of agencies | agency</t>
        </is>
      </c>
      <c r="B34" s="5" t="n">
        <v>2</v>
      </c>
    </row>
    <row r="35">
      <c r="A35" s="4" t="inlineStr">
        <is>
          <t>Specialty Admitted Insurance | Agency one</t>
        </is>
      </c>
    </row>
    <row r="36">
      <c r="A36" s="3" t="inlineStr">
        <is>
          <t>Segment Reporting Information [Line Items]</t>
        </is>
      </c>
    </row>
    <row r="37">
      <c r="A37" s="4" t="inlineStr">
        <is>
          <t>Gross written premiums</t>
        </is>
      </c>
      <c r="B37" s="6" t="n">
        <v>125500</v>
      </c>
    </row>
    <row r="38">
      <c r="A38" s="4" t="inlineStr">
        <is>
          <t>Consolidated gross written premiums percentage</t>
        </is>
      </c>
      <c r="B38" s="4" t="inlineStr">
        <is>
          <t>10.00%</t>
        </is>
      </c>
    </row>
    <row r="39">
      <c r="A39" s="4" t="inlineStr">
        <is>
          <t>Gross written premiums percentage</t>
        </is>
      </c>
      <c r="B39" s="4" t="inlineStr">
        <is>
          <t>30.70%</t>
        </is>
      </c>
    </row>
    <row r="40">
      <c r="A40" s="4" t="inlineStr">
        <is>
          <t>Specialty Admitted Insurance | Agency two</t>
        </is>
      </c>
    </row>
    <row r="41">
      <c r="A41" s="3" t="inlineStr">
        <is>
          <t>Segment Reporting Information [Line Items]</t>
        </is>
      </c>
    </row>
    <row r="42">
      <c r="A42" s="4" t="inlineStr">
        <is>
          <t>Gross written premiums</t>
        </is>
      </c>
      <c r="B42" s="6" t="n">
        <v>46400</v>
      </c>
    </row>
    <row r="43">
      <c r="A43" s="4" t="inlineStr">
        <is>
          <t>Consolidated gross written premiums percentage</t>
        </is>
      </c>
      <c r="B43" s="4" t="inlineStr">
        <is>
          <t>3.70%</t>
        </is>
      </c>
    </row>
    <row r="44">
      <c r="A44" s="4" t="inlineStr">
        <is>
          <t>Gross written premiums percentage</t>
        </is>
      </c>
      <c r="B44" s="4" t="inlineStr">
        <is>
          <t>11.40%</t>
        </is>
      </c>
    </row>
    <row r="45">
      <c r="A45" s="4" t="inlineStr">
        <is>
          <t>Casualty Reinsurance</t>
        </is>
      </c>
    </row>
    <row r="46">
      <c r="A46" s="3" t="inlineStr">
        <is>
          <t>Segment Reporting Information [Line Items]</t>
        </is>
      </c>
    </row>
    <row r="47">
      <c r="A47" s="4" t="inlineStr">
        <is>
          <t>Number of brokers | broker</t>
        </is>
      </c>
      <c r="B47" s="5" t="n">
        <v>3</v>
      </c>
    </row>
    <row r="48">
      <c r="A48" s="4" t="inlineStr">
        <is>
          <t>Number of underwriting divisions | Underwriting_division</t>
        </is>
      </c>
      <c r="B48" s="5" t="n">
        <v>1</v>
      </c>
    </row>
    <row r="49">
      <c r="A49" s="4" t="inlineStr">
        <is>
          <t>Gross written premiums</t>
        </is>
      </c>
      <c r="B49" s="6" t="n">
        <v>149166</v>
      </c>
      <c r="C49" s="6" t="n">
        <v>160773</v>
      </c>
      <c r="D49" s="6" t="n">
        <v>135889</v>
      </c>
    </row>
    <row r="50">
      <c r="A50" s="4" t="inlineStr">
        <is>
          <t>Number of unaffiliated ceding companies | company</t>
        </is>
      </c>
      <c r="B50" s="5" t="n">
        <v>3</v>
      </c>
    </row>
    <row r="51">
      <c r="A51" s="4" t="inlineStr">
        <is>
          <t>Casualty Reinsurance | Broker one</t>
        </is>
      </c>
    </row>
    <row r="52">
      <c r="A52" s="3" t="inlineStr">
        <is>
          <t>Segment Reporting Information [Line Items]</t>
        </is>
      </c>
    </row>
    <row r="53">
      <c r="A53" s="4" t="inlineStr">
        <is>
          <t>Gross written premiums</t>
        </is>
      </c>
      <c r="B53" s="6" t="n">
        <v>55800</v>
      </c>
    </row>
    <row r="54">
      <c r="A54" s="4" t="inlineStr">
        <is>
          <t>Consolidated gross written premiums percentage</t>
        </is>
      </c>
      <c r="B54" s="4" t="inlineStr">
        <is>
          <t>4.40%</t>
        </is>
      </c>
    </row>
    <row r="55">
      <c r="A55" s="4" t="inlineStr">
        <is>
          <t>Gross written premiums percentage</t>
        </is>
      </c>
      <c r="B55" s="4" t="inlineStr">
        <is>
          <t>37.40%</t>
        </is>
      </c>
    </row>
    <row r="56">
      <c r="A56" s="4" t="inlineStr">
        <is>
          <t>Casualty Reinsurance | Broker two</t>
        </is>
      </c>
    </row>
    <row r="57">
      <c r="A57" s="3" t="inlineStr">
        <is>
          <t>Segment Reporting Information [Line Items]</t>
        </is>
      </c>
    </row>
    <row r="58">
      <c r="A58" s="4" t="inlineStr">
        <is>
          <t>Gross written premiums</t>
        </is>
      </c>
      <c r="B58" s="6" t="n">
        <v>34900</v>
      </c>
    </row>
    <row r="59">
      <c r="A59" s="4" t="inlineStr">
        <is>
          <t>Consolidated gross written premiums percentage</t>
        </is>
      </c>
      <c r="B59" s="4" t="inlineStr">
        <is>
          <t>2.80%</t>
        </is>
      </c>
    </row>
    <row r="60">
      <c r="A60" s="4" t="inlineStr">
        <is>
          <t>Gross written premiums percentage</t>
        </is>
      </c>
      <c r="B60" s="4" t="inlineStr">
        <is>
          <t>23.40%</t>
        </is>
      </c>
    </row>
    <row r="61">
      <c r="A61" s="4" t="inlineStr">
        <is>
          <t>Casualty Reinsurance | Broker three</t>
        </is>
      </c>
    </row>
    <row r="62">
      <c r="A62" s="3" t="inlineStr">
        <is>
          <t>Segment Reporting Information [Line Items]</t>
        </is>
      </c>
    </row>
    <row r="63">
      <c r="A63" s="4" t="inlineStr">
        <is>
          <t>Gross written premiums</t>
        </is>
      </c>
      <c r="B63" s="6" t="n">
        <v>22400</v>
      </c>
    </row>
    <row r="64">
      <c r="A64" s="4" t="inlineStr">
        <is>
          <t>Consolidated gross written premiums percentage</t>
        </is>
      </c>
      <c r="B64" s="4" t="inlineStr">
        <is>
          <t>1.80%</t>
        </is>
      </c>
    </row>
    <row r="65">
      <c r="A65" s="4" t="inlineStr">
        <is>
          <t>Gross written premiums percentage</t>
        </is>
      </c>
      <c r="B65" s="4" t="inlineStr">
        <is>
          <t>15.00%</t>
        </is>
      </c>
    </row>
    <row r="66">
      <c r="A66" s="4" t="inlineStr">
        <is>
          <t>Casualty Reinsurance | Unaffiliated ceding company one</t>
        </is>
      </c>
    </row>
    <row r="67">
      <c r="A67" s="3" t="inlineStr">
        <is>
          <t>Segment Reporting Information [Line Items]</t>
        </is>
      </c>
    </row>
    <row r="68">
      <c r="A68" s="4" t="inlineStr">
        <is>
          <t>Gross written premiums</t>
        </is>
      </c>
      <c r="B68" s="6" t="n">
        <v>85100</v>
      </c>
    </row>
    <row r="69">
      <c r="A69" s="4" t="inlineStr">
        <is>
          <t>Consolidated gross written premiums percentage</t>
        </is>
      </c>
      <c r="B69" s="4" t="inlineStr">
        <is>
          <t>6.80%</t>
        </is>
      </c>
    </row>
    <row r="70">
      <c r="A70" s="4" t="inlineStr">
        <is>
          <t>Gross written premiums percentage</t>
        </is>
      </c>
      <c r="B70" s="4" t="inlineStr">
        <is>
          <t>57.00%</t>
        </is>
      </c>
    </row>
    <row r="71">
      <c r="A71" s="4" t="inlineStr">
        <is>
          <t>Casualty Reinsurance | Unaffiliated ceding company two</t>
        </is>
      </c>
    </row>
    <row r="72">
      <c r="A72" s="3" t="inlineStr">
        <is>
          <t>Segment Reporting Information [Line Items]</t>
        </is>
      </c>
    </row>
    <row r="73">
      <c r="A73" s="4" t="inlineStr">
        <is>
          <t>Gross written premiums</t>
        </is>
      </c>
      <c r="B73" s="6" t="n">
        <v>23100</v>
      </c>
    </row>
    <row r="74">
      <c r="A74" s="4" t="inlineStr">
        <is>
          <t>Consolidated gross written premiums percentage</t>
        </is>
      </c>
      <c r="B74" s="4" t="inlineStr">
        <is>
          <t>1.80%</t>
        </is>
      </c>
    </row>
    <row r="75">
      <c r="A75" s="4" t="inlineStr">
        <is>
          <t>Gross written premiums percentage</t>
        </is>
      </c>
      <c r="B75" s="4" t="inlineStr">
        <is>
          <t>15.50%</t>
        </is>
      </c>
    </row>
    <row r="76">
      <c r="A76" s="4" t="inlineStr">
        <is>
          <t>Casualty Reinsurance | Unaffiliated ceding company three</t>
        </is>
      </c>
    </row>
    <row r="77">
      <c r="A77" s="3" t="inlineStr">
        <is>
          <t>Segment Reporting Information [Line Items]</t>
        </is>
      </c>
    </row>
    <row r="78">
      <c r="A78" s="4" t="inlineStr">
        <is>
          <t>Gross written premiums</t>
        </is>
      </c>
      <c r="B78" s="6" t="n">
        <v>19100</v>
      </c>
    </row>
    <row r="79">
      <c r="A79" s="4" t="inlineStr">
        <is>
          <t>Consolidated gross written premiums percentage</t>
        </is>
      </c>
      <c r="B79" s="4" t="inlineStr">
        <is>
          <t>1.50%</t>
        </is>
      </c>
    </row>
    <row r="80">
      <c r="A80" s="4" t="inlineStr">
        <is>
          <t>Gross written premiums percentage</t>
        </is>
      </c>
      <c r="B80" s="4" t="inlineStr">
        <is>
          <t>12.8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Gross written premiums</t>
        </is>
      </c>
      <c r="B4" s="6" t="n">
        <v>1257000</v>
      </c>
      <c r="C4" s="6" t="n">
        <v>1470735</v>
      </c>
      <c r="D4" s="6" t="n">
        <v>1166773</v>
      </c>
    </row>
    <row r="5">
      <c r="A5" s="4" t="inlineStr">
        <is>
          <t>Net earned premiums</t>
        </is>
      </c>
      <c r="B5" s="5" t="n">
        <v>606806</v>
      </c>
      <c r="C5" s="5" t="n">
        <v>823746</v>
      </c>
      <c r="D5" s="5" t="n">
        <v>815398</v>
      </c>
    </row>
    <row r="6">
      <c r="A6" s="4" t="inlineStr">
        <is>
          <t>Segment revenues</t>
        </is>
      </c>
      <c r="B6" s="5" t="n">
        <v>668689</v>
      </c>
      <c r="C6" s="5" t="n">
        <v>907125</v>
      </c>
      <c r="D6" s="5" t="n">
        <v>885599</v>
      </c>
    </row>
    <row r="7">
      <c r="A7" s="4" t="inlineStr">
        <is>
          <t>Net investment income</t>
        </is>
      </c>
      <c r="B7" s="5" t="n">
        <v>73368</v>
      </c>
      <c r="C7" s="5" t="n">
        <v>75652</v>
      </c>
      <c r="D7" s="5" t="n">
        <v>61256</v>
      </c>
    </row>
    <row r="8">
      <c r="A8" s="4" t="inlineStr">
        <is>
          <t>Interest expense</t>
        </is>
      </c>
      <c r="B8" s="5" t="n">
        <v>10033</v>
      </c>
      <c r="C8" s="5" t="n">
        <v>10596</v>
      </c>
      <c r="D8" s="5" t="n">
        <v>11553</v>
      </c>
    </row>
    <row r="9">
      <c r="A9" s="4" t="inlineStr">
        <is>
          <t>Underwriting profit (loss) of operating segments</t>
        </is>
      </c>
      <c r="B9" s="5" t="n">
        <v>-4427</v>
      </c>
      <c r="C9" s="5" t="n">
        <v>17909</v>
      </c>
      <c r="D9" s="5" t="n">
        <v>54909</v>
      </c>
    </row>
    <row r="10">
      <c r="A10" s="4" t="inlineStr">
        <is>
          <t>Goodwill</t>
        </is>
      </c>
      <c r="B10" s="5" t="n">
        <v>181831</v>
      </c>
      <c r="C10" s="5" t="n">
        <v>181831</v>
      </c>
      <c r="D10" s="5" t="n">
        <v>181831</v>
      </c>
    </row>
    <row r="11">
      <c r="A11" s="4" t="inlineStr">
        <is>
          <t>Segment assets</t>
        </is>
      </c>
      <c r="B11" s="5" t="n">
        <v>5063072</v>
      </c>
      <c r="C11" s="5" t="n">
        <v>5024405</v>
      </c>
      <c r="D11" s="5" t="n">
        <v>3136776</v>
      </c>
    </row>
    <row r="12">
      <c r="A12" s="4" t="inlineStr">
        <is>
          <t>Excess and Surplus Lines</t>
        </is>
      </c>
    </row>
    <row r="13">
      <c r="A13" s="3" t="inlineStr">
        <is>
          <t>Segment Reporting Information [Line Items]</t>
        </is>
      </c>
    </row>
    <row r="14">
      <c r="A14" s="4" t="inlineStr">
        <is>
          <t>Gross written premiums</t>
        </is>
      </c>
      <c r="B14" s="5" t="n">
        <v>699143</v>
      </c>
      <c r="C14" s="5" t="n">
        <v>922320</v>
      </c>
      <c r="D14" s="5" t="n">
        <v>656538</v>
      </c>
    </row>
    <row r="15">
      <c r="A15" s="4" t="inlineStr">
        <is>
          <t>Net earned premiums</t>
        </is>
      </c>
      <c r="B15" s="5" t="n">
        <v>415168</v>
      </c>
      <c r="C15" s="5" t="n">
        <v>625528</v>
      </c>
      <c r="D15" s="5" t="n">
        <v>555684</v>
      </c>
    </row>
    <row r="16">
      <c r="A16" s="4" t="inlineStr">
        <is>
          <t>Segment revenues</t>
        </is>
      </c>
      <c r="B16" s="5" t="n">
        <v>429918</v>
      </c>
      <c r="C16" s="5" t="n">
        <v>657501</v>
      </c>
      <c r="D16" s="5" t="n">
        <v>580785</v>
      </c>
    </row>
    <row r="17">
      <c r="A17" s="4" t="inlineStr">
        <is>
          <t>Net investment income</t>
        </is>
      </c>
      <c r="B17" s="5" t="n">
        <v>18664</v>
      </c>
      <c r="C17" s="5" t="n">
        <v>21358</v>
      </c>
      <c r="D17" s="5" t="n">
        <v>14456</v>
      </c>
    </row>
    <row r="18">
      <c r="A18" s="4" t="inlineStr">
        <is>
          <t>Interest expense</t>
        </is>
      </c>
      <c r="B18" s="5" t="n">
        <v>0</v>
      </c>
      <c r="C18" s="5" t="n">
        <v>0</v>
      </c>
      <c r="D18" s="5" t="n">
        <v>0</v>
      </c>
    </row>
    <row r="19">
      <c r="A19" s="4" t="inlineStr">
        <is>
          <t>Underwriting profit (loss) of operating segments</t>
        </is>
      </c>
      <c r="B19" s="5" t="n">
        <v>9752</v>
      </c>
      <c r="C19" s="5" t="n">
        <v>19157</v>
      </c>
      <c r="D19" s="5" t="n">
        <v>42834</v>
      </c>
    </row>
    <row r="20">
      <c r="A20" s="4" t="inlineStr">
        <is>
          <t>Goodwill</t>
        </is>
      </c>
      <c r="B20" s="5" t="n">
        <v>181831</v>
      </c>
      <c r="C20" s="5" t="n">
        <v>181831</v>
      </c>
      <c r="D20" s="5" t="n">
        <v>181831</v>
      </c>
    </row>
    <row r="21">
      <c r="A21" s="4" t="inlineStr">
        <is>
          <t>Segment assets</t>
        </is>
      </c>
      <c r="B21" s="5" t="n">
        <v>2208344</v>
      </c>
      <c r="C21" s="5" t="n">
        <v>2481934</v>
      </c>
      <c r="D21" s="5" t="n">
        <v>972111</v>
      </c>
    </row>
    <row r="22">
      <c r="A22" s="4" t="inlineStr">
        <is>
          <t>Specialty Admitted Insurance</t>
        </is>
      </c>
    </row>
    <row r="23">
      <c r="A23" s="3" t="inlineStr">
        <is>
          <t>Segment Reporting Information [Line Items]</t>
        </is>
      </c>
    </row>
    <row r="24">
      <c r="A24" s="4" t="inlineStr">
        <is>
          <t>Gross written premiums</t>
        </is>
      </c>
      <c r="B24" s="5" t="n">
        <v>408691</v>
      </c>
      <c r="C24" s="5" t="n">
        <v>387642</v>
      </c>
      <c r="D24" s="5" t="n">
        <v>374346</v>
      </c>
    </row>
    <row r="25">
      <c r="A25" s="4" t="inlineStr">
        <is>
          <t>Net earned premiums</t>
        </is>
      </c>
      <c r="B25" s="5" t="n">
        <v>57505</v>
      </c>
      <c r="C25" s="5" t="n">
        <v>54338</v>
      </c>
      <c r="D25" s="5" t="n">
        <v>55146</v>
      </c>
    </row>
    <row r="26">
      <c r="A26" s="4" t="inlineStr">
        <is>
          <t>Segment revenues</t>
        </is>
      </c>
      <c r="B26" s="5" t="n">
        <v>62790</v>
      </c>
      <c r="C26" s="5" t="n">
        <v>61241</v>
      </c>
      <c r="D26" s="5" t="n">
        <v>56717</v>
      </c>
    </row>
    <row r="27">
      <c r="A27" s="4" t="inlineStr">
        <is>
          <t>Net investment income</t>
        </is>
      </c>
      <c r="B27" s="5" t="n">
        <v>3392</v>
      </c>
      <c r="C27" s="5" t="n">
        <v>3802</v>
      </c>
      <c r="D27" s="5" t="n">
        <v>3262</v>
      </c>
    </row>
    <row r="28">
      <c r="A28" s="4" t="inlineStr">
        <is>
          <t>Interest expense</t>
        </is>
      </c>
      <c r="B28" s="5" t="n">
        <v>0</v>
      </c>
      <c r="C28" s="5" t="n">
        <v>0</v>
      </c>
      <c r="D28" s="5" t="n">
        <v>0</v>
      </c>
    </row>
    <row r="29">
      <c r="A29" s="4" t="inlineStr">
        <is>
          <t>Underwriting profit (loss) of operating segments</t>
        </is>
      </c>
      <c r="B29" s="5" t="n">
        <v>4185</v>
      </c>
      <c r="C29" s="5" t="n">
        <v>5913</v>
      </c>
      <c r="D29" s="5" t="n">
        <v>6972</v>
      </c>
    </row>
    <row r="30">
      <c r="A30" s="4" t="inlineStr">
        <is>
          <t>Goodwill</t>
        </is>
      </c>
      <c r="B30" s="5" t="n">
        <v>0</v>
      </c>
      <c r="C30" s="5" t="n">
        <v>0</v>
      </c>
      <c r="D30" s="5" t="n">
        <v>0</v>
      </c>
    </row>
    <row r="31">
      <c r="A31" s="4" t="inlineStr">
        <is>
          <t>Segment assets</t>
        </is>
      </c>
      <c r="B31" s="5" t="n">
        <v>907604</v>
      </c>
      <c r="C31" s="5" t="n">
        <v>786433</v>
      </c>
      <c r="D31" s="5" t="n">
        <v>633689</v>
      </c>
    </row>
    <row r="32">
      <c r="A32" s="4" t="inlineStr">
        <is>
          <t>Casualty Reinsurance</t>
        </is>
      </c>
    </row>
    <row r="33">
      <c r="A33" s="3" t="inlineStr">
        <is>
          <t>Segment Reporting Information [Line Items]</t>
        </is>
      </c>
    </row>
    <row r="34">
      <c r="A34" s="4" t="inlineStr">
        <is>
          <t>Gross written premiums</t>
        </is>
      </c>
      <c r="B34" s="5" t="n">
        <v>149166</v>
      </c>
      <c r="C34" s="5" t="n">
        <v>160773</v>
      </c>
      <c r="D34" s="5" t="n">
        <v>135889</v>
      </c>
    </row>
    <row r="35">
      <c r="A35" s="4" t="inlineStr">
        <is>
          <t>Net earned premiums</t>
        </is>
      </c>
      <c r="B35" s="5" t="n">
        <v>134133</v>
      </c>
      <c r="C35" s="5" t="n">
        <v>143880</v>
      </c>
      <c r="D35" s="5" t="n">
        <v>204568</v>
      </c>
    </row>
    <row r="36">
      <c r="A36" s="4" t="inlineStr">
        <is>
          <t>Segment revenues</t>
        </is>
      </c>
      <c r="B36" s="5" t="n">
        <v>166837</v>
      </c>
      <c r="C36" s="5" t="n">
        <v>183700</v>
      </c>
      <c r="D36" s="5" t="n">
        <v>243178</v>
      </c>
    </row>
    <row r="37">
      <c r="A37" s="4" t="inlineStr">
        <is>
          <t>Net investment income</t>
        </is>
      </c>
      <c r="B37" s="5" t="n">
        <v>42554</v>
      </c>
      <c r="C37" s="5" t="n">
        <v>46325</v>
      </c>
      <c r="D37" s="5" t="n">
        <v>38838</v>
      </c>
    </row>
    <row r="38">
      <c r="A38" s="4" t="inlineStr">
        <is>
          <t>Interest expense</t>
        </is>
      </c>
      <c r="B38" s="5" t="n">
        <v>0</v>
      </c>
      <c r="C38" s="5" t="n">
        <v>0</v>
      </c>
      <c r="D38" s="5" t="n">
        <v>0</v>
      </c>
    </row>
    <row r="39">
      <c r="A39" s="4" t="inlineStr">
        <is>
          <t>Underwriting profit (loss) of operating segments</t>
        </is>
      </c>
      <c r="B39" s="5" t="n">
        <v>-18364</v>
      </c>
      <c r="C39" s="5" t="n">
        <v>-7161</v>
      </c>
      <c r="D39" s="5" t="n">
        <v>5103</v>
      </c>
    </row>
    <row r="40">
      <c r="A40" s="4" t="inlineStr">
        <is>
          <t>Goodwill</t>
        </is>
      </c>
      <c r="B40" s="5" t="n">
        <v>0</v>
      </c>
      <c r="C40" s="5" t="n">
        <v>0</v>
      </c>
      <c r="D40" s="5" t="n">
        <v>0</v>
      </c>
    </row>
    <row r="41">
      <c r="A41" s="4" t="inlineStr">
        <is>
          <t>Segment assets</t>
        </is>
      </c>
      <c r="B41" s="5" t="n">
        <v>1899328</v>
      </c>
      <c r="C41" s="5" t="n">
        <v>1699473</v>
      </c>
      <c r="D41" s="5" t="n">
        <v>1453754</v>
      </c>
    </row>
    <row r="42">
      <c r="A42" s="4" t="inlineStr">
        <is>
          <t>Corporate and other segment</t>
        </is>
      </c>
    </row>
    <row r="43">
      <c r="A43" s="3" t="inlineStr">
        <is>
          <t>Segment Reporting Information [Line Items]</t>
        </is>
      </c>
    </row>
    <row r="44">
      <c r="A44" s="4" t="inlineStr">
        <is>
          <t>Gross written premiums</t>
        </is>
      </c>
      <c r="B44" s="5" t="n">
        <v>0</v>
      </c>
      <c r="C44" s="5" t="n">
        <v>0</v>
      </c>
      <c r="D44" s="5" t="n">
        <v>0</v>
      </c>
    </row>
    <row r="45">
      <c r="A45" s="4" t="inlineStr">
        <is>
          <t>Net earned premiums</t>
        </is>
      </c>
      <c r="B45" s="5" t="n">
        <v>0</v>
      </c>
      <c r="C45" s="5" t="n">
        <v>0</v>
      </c>
      <c r="D45" s="5" t="n">
        <v>0</v>
      </c>
    </row>
    <row r="46">
      <c r="A46" s="4" t="inlineStr">
        <is>
          <t>Segment revenues</t>
        </is>
      </c>
      <c r="B46" s="5" t="n">
        <v>9144</v>
      </c>
      <c r="C46" s="5" t="n">
        <v>4683</v>
      </c>
      <c r="D46" s="5" t="n">
        <v>4919</v>
      </c>
    </row>
    <row r="47">
      <c r="A47" s="4" t="inlineStr">
        <is>
          <t>Net investment income</t>
        </is>
      </c>
      <c r="B47" s="5" t="n">
        <v>8758</v>
      </c>
      <c r="C47" s="5" t="n">
        <v>4167</v>
      </c>
      <c r="D47" s="5" t="n">
        <v>4700</v>
      </c>
    </row>
    <row r="48">
      <c r="A48" s="4" t="inlineStr">
        <is>
          <t>Interest expense</t>
        </is>
      </c>
      <c r="B48" s="5" t="n">
        <v>10033</v>
      </c>
      <c r="C48" s="5" t="n">
        <v>10596</v>
      </c>
      <c r="D48" s="5" t="n">
        <v>11553</v>
      </c>
    </row>
    <row r="49">
      <c r="A49" s="4" t="inlineStr">
        <is>
          <t>Underwriting profit (loss) of operating segments</t>
        </is>
      </c>
      <c r="B49" s="5" t="n">
        <v>0</v>
      </c>
      <c r="C49" s="5" t="n">
        <v>0</v>
      </c>
      <c r="D49" s="5" t="n">
        <v>0</v>
      </c>
    </row>
    <row r="50">
      <c r="A50" s="4" t="inlineStr">
        <is>
          <t>Goodwill</t>
        </is>
      </c>
      <c r="B50" s="5" t="n">
        <v>0</v>
      </c>
      <c r="C50" s="5" t="n">
        <v>0</v>
      </c>
      <c r="D50" s="5" t="n">
        <v>0</v>
      </c>
    </row>
    <row r="51">
      <c r="A51" s="4" t="inlineStr">
        <is>
          <t>Segment assets</t>
        </is>
      </c>
      <c r="B51" s="6" t="n">
        <v>47796</v>
      </c>
      <c r="C51" s="6" t="n">
        <v>56565</v>
      </c>
      <c r="D51" s="6" t="n">
        <v>772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Underwriting Profit (Loss) of Insurance Segmen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Underwriting profit (loss) of operating segments</t>
        </is>
      </c>
      <c r="B4" s="6" t="n">
        <v>-4427</v>
      </c>
      <c r="C4" s="6" t="n">
        <v>17909</v>
      </c>
      <c r="D4" s="6" t="n">
        <v>54909</v>
      </c>
    </row>
    <row r="5">
      <c r="A5" s="4" t="inlineStr">
        <is>
          <t>Other operating expenses</t>
        </is>
      </c>
      <c r="B5" s="5" t="n">
        <v>-29418</v>
      </c>
      <c r="C5" s="5" t="n">
        <v>-27664</v>
      </c>
      <c r="D5" s="5" t="n">
        <v>-26903</v>
      </c>
    </row>
    <row r="6">
      <c r="A6" s="4" t="inlineStr">
        <is>
          <t>Underwriting profit</t>
        </is>
      </c>
      <c r="B6" s="5" t="n">
        <v>-33845</v>
      </c>
      <c r="C6" s="5" t="n">
        <v>-9755</v>
      </c>
      <c r="D6" s="5" t="n">
        <v>28006</v>
      </c>
    </row>
    <row r="7">
      <c r="A7" s="4" t="inlineStr">
        <is>
          <t>Net investment income</t>
        </is>
      </c>
      <c r="B7" s="5" t="n">
        <v>73368</v>
      </c>
      <c r="C7" s="5" t="n">
        <v>75652</v>
      </c>
      <c r="D7" s="5" t="n">
        <v>61256</v>
      </c>
    </row>
    <row r="8">
      <c r="A8" s="4" t="inlineStr">
        <is>
          <t>Net realized investment (losses) gains</t>
        </is>
      </c>
      <c r="B8" s="5" t="n">
        <v>-16030</v>
      </c>
      <c r="C8" s="5" t="n">
        <v>-2919</v>
      </c>
      <c r="D8" s="5" t="n">
        <v>-5479</v>
      </c>
    </row>
    <row r="9">
      <c r="A9" s="4" t="inlineStr">
        <is>
          <t>Other income</t>
        </is>
      </c>
      <c r="B9" s="5" t="n">
        <v>1153</v>
      </c>
      <c r="C9" s="5" t="n">
        <v>1137</v>
      </c>
      <c r="D9" s="5" t="n">
        <v>505</v>
      </c>
    </row>
    <row r="10">
      <c r="A10" s="4" t="inlineStr">
        <is>
          <t>Other expenses</t>
        </is>
      </c>
      <c r="B10" s="5" t="n">
        <v>-2138</v>
      </c>
      <c r="C10" s="5" t="n">
        <v>-1055</v>
      </c>
      <c r="D10" s="5" t="n">
        <v>-1300</v>
      </c>
    </row>
    <row r="11">
      <c r="A11" s="4" t="inlineStr">
        <is>
          <t>Interest expense</t>
        </is>
      </c>
      <c r="B11" s="5" t="n">
        <v>-10033</v>
      </c>
      <c r="C11" s="5" t="n">
        <v>-10596</v>
      </c>
      <c r="D11" s="5" t="n">
        <v>-11553</v>
      </c>
    </row>
    <row r="12">
      <c r="A12" s="4" t="inlineStr">
        <is>
          <t>Amortization of intangible assets</t>
        </is>
      </c>
      <c r="B12" s="5" t="n">
        <v>-538</v>
      </c>
      <c r="C12" s="5" t="n">
        <v>-597</v>
      </c>
      <c r="D12" s="5" t="n">
        <v>-597</v>
      </c>
    </row>
    <row r="13">
      <c r="A13" s="4" t="inlineStr">
        <is>
          <t>Income before income taxes</t>
        </is>
      </c>
      <c r="B13" s="5" t="n">
        <v>11937</v>
      </c>
      <c r="C13" s="5" t="n">
        <v>51867</v>
      </c>
      <c r="D13" s="5" t="n">
        <v>70838</v>
      </c>
    </row>
    <row r="14">
      <c r="A14" s="4" t="inlineStr">
        <is>
          <t>Excess and Surplus Lines</t>
        </is>
      </c>
    </row>
    <row r="15">
      <c r="A15" s="3" t="inlineStr">
        <is>
          <t>Segment Reporting Information [Line Items]</t>
        </is>
      </c>
    </row>
    <row r="16">
      <c r="A16" s="4" t="inlineStr">
        <is>
          <t>Underwriting profit (loss) of operating segments</t>
        </is>
      </c>
      <c r="B16" s="5" t="n">
        <v>9752</v>
      </c>
      <c r="C16" s="5" t="n">
        <v>19157</v>
      </c>
      <c r="D16" s="5" t="n">
        <v>42834</v>
      </c>
    </row>
    <row r="17">
      <c r="A17" s="4" t="inlineStr">
        <is>
          <t>Net investment income</t>
        </is>
      </c>
      <c r="B17" s="5" t="n">
        <v>18664</v>
      </c>
      <c r="C17" s="5" t="n">
        <v>21358</v>
      </c>
      <c r="D17" s="5" t="n">
        <v>14456</v>
      </c>
    </row>
    <row r="18">
      <c r="A18" s="4" t="inlineStr">
        <is>
          <t>Interest expense</t>
        </is>
      </c>
      <c r="B18" s="5" t="n">
        <v>0</v>
      </c>
      <c r="C18" s="5" t="n">
        <v>0</v>
      </c>
      <c r="D18" s="5" t="n">
        <v>0</v>
      </c>
    </row>
    <row r="19">
      <c r="A19" s="4" t="inlineStr">
        <is>
          <t>Amortization of intangible assets</t>
        </is>
      </c>
      <c r="B19" s="5" t="n">
        <v>-366</v>
      </c>
      <c r="C19" s="5" t="n">
        <v>-362</v>
      </c>
      <c r="D19" s="5" t="n">
        <v>-362</v>
      </c>
    </row>
    <row r="20">
      <c r="A20" s="4" t="inlineStr">
        <is>
          <t>Specialty Admitted Insurance</t>
        </is>
      </c>
    </row>
    <row r="21">
      <c r="A21" s="3" t="inlineStr">
        <is>
          <t>Segment Reporting Information [Line Items]</t>
        </is>
      </c>
    </row>
    <row r="22">
      <c r="A22" s="4" t="inlineStr">
        <is>
          <t>Underwriting profit (loss) of operating segments</t>
        </is>
      </c>
      <c r="B22" s="5" t="n">
        <v>4185</v>
      </c>
      <c r="C22" s="5" t="n">
        <v>5913</v>
      </c>
      <c r="D22" s="5" t="n">
        <v>6972</v>
      </c>
    </row>
    <row r="23">
      <c r="A23" s="4" t="inlineStr">
        <is>
          <t>Net investment income</t>
        </is>
      </c>
      <c r="B23" s="5" t="n">
        <v>3392</v>
      </c>
      <c r="C23" s="5" t="n">
        <v>3802</v>
      </c>
      <c r="D23" s="5" t="n">
        <v>3262</v>
      </c>
    </row>
    <row r="24">
      <c r="A24" s="4" t="inlineStr">
        <is>
          <t>Interest expense</t>
        </is>
      </c>
      <c r="B24" s="5" t="n">
        <v>0</v>
      </c>
      <c r="C24" s="5" t="n">
        <v>0</v>
      </c>
      <c r="D24" s="5" t="n">
        <v>0</v>
      </c>
    </row>
    <row r="25">
      <c r="A25" s="4" t="inlineStr">
        <is>
          <t>Amortization of intangible assets</t>
        </is>
      </c>
      <c r="B25" s="5" t="n">
        <v>-172</v>
      </c>
      <c r="C25" s="5" t="n">
        <v>-235</v>
      </c>
      <c r="D25" s="5" t="n">
        <v>-235</v>
      </c>
    </row>
    <row r="26">
      <c r="A26" s="4" t="inlineStr">
        <is>
          <t>Casualty Reinsurance</t>
        </is>
      </c>
    </row>
    <row r="27">
      <c r="A27" s="3" t="inlineStr">
        <is>
          <t>Segment Reporting Information [Line Items]</t>
        </is>
      </c>
    </row>
    <row r="28">
      <c r="A28" s="4" t="inlineStr">
        <is>
          <t>Underwriting profit (loss) of operating segments</t>
        </is>
      </c>
      <c r="B28" s="5" t="n">
        <v>-18364</v>
      </c>
      <c r="C28" s="5" t="n">
        <v>-7161</v>
      </c>
      <c r="D28" s="5" t="n">
        <v>5103</v>
      </c>
    </row>
    <row r="29">
      <c r="A29" s="4" t="inlineStr">
        <is>
          <t>Net investment income</t>
        </is>
      </c>
      <c r="B29" s="5" t="n">
        <v>42554</v>
      </c>
      <c r="C29" s="5" t="n">
        <v>46325</v>
      </c>
      <c r="D29" s="5" t="n">
        <v>38838</v>
      </c>
    </row>
    <row r="30">
      <c r="A30" s="4" t="inlineStr">
        <is>
          <t>Interest expense</t>
        </is>
      </c>
      <c r="B30" s="5" t="n">
        <v>0</v>
      </c>
      <c r="C30" s="5" t="n">
        <v>0</v>
      </c>
      <c r="D30" s="5" t="n">
        <v>0</v>
      </c>
    </row>
    <row r="31">
      <c r="A31" s="4" t="inlineStr">
        <is>
          <t>Corporate and other segment</t>
        </is>
      </c>
    </row>
    <row r="32">
      <c r="A32" s="3" t="inlineStr">
        <is>
          <t>Segment Reporting Information [Line Items]</t>
        </is>
      </c>
    </row>
    <row r="33">
      <c r="A33" s="4" t="inlineStr">
        <is>
          <t>Underwriting profit (loss) of operating segments</t>
        </is>
      </c>
      <c r="B33" s="5" t="n">
        <v>0</v>
      </c>
      <c r="C33" s="5" t="n">
        <v>0</v>
      </c>
      <c r="D33" s="5" t="n">
        <v>0</v>
      </c>
    </row>
    <row r="34">
      <c r="A34" s="4" t="inlineStr">
        <is>
          <t>Net investment income</t>
        </is>
      </c>
      <c r="B34" s="5" t="n">
        <v>8758</v>
      </c>
      <c r="C34" s="5" t="n">
        <v>4167</v>
      </c>
      <c r="D34" s="5" t="n">
        <v>4700</v>
      </c>
    </row>
    <row r="35">
      <c r="A35" s="4" t="inlineStr">
        <is>
          <t>Interest expense</t>
        </is>
      </c>
      <c r="B35" s="6" t="n">
        <v>-10033</v>
      </c>
      <c r="C35" s="6" t="n">
        <v>-10596</v>
      </c>
      <c r="D35" s="6" t="n">
        <v>-1155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ross Written Premium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gross written premiums</t>
        </is>
      </c>
      <c r="B4" s="6" t="n">
        <v>1257000</v>
      </c>
      <c r="C4" s="6" t="n">
        <v>1470735</v>
      </c>
      <c r="D4" s="6" t="n">
        <v>1166773</v>
      </c>
    </row>
    <row r="5">
      <c r="A5" s="4" t="inlineStr">
        <is>
          <t>Excess and Surplus Lines</t>
        </is>
      </c>
    </row>
    <row r="6">
      <c r="A6" s="3" t="inlineStr">
        <is>
          <t>Segment Reporting Information [Line Items]</t>
        </is>
      </c>
    </row>
    <row r="7">
      <c r="A7" s="4" t="inlineStr">
        <is>
          <t>Total gross written premiums</t>
        </is>
      </c>
      <c r="B7" s="5" t="n">
        <v>699143</v>
      </c>
      <c r="C7" s="5" t="n">
        <v>922320</v>
      </c>
      <c r="D7" s="5" t="n">
        <v>656538</v>
      </c>
    </row>
    <row r="8">
      <c r="A8" s="4" t="inlineStr">
        <is>
          <t>Excess and Surplus Lines | Commercial Auto</t>
        </is>
      </c>
    </row>
    <row r="9">
      <c r="A9" s="3" t="inlineStr">
        <is>
          <t>Segment Reporting Information [Line Items]</t>
        </is>
      </c>
    </row>
    <row r="10">
      <c r="A10" s="4" t="inlineStr">
        <is>
          <t>Total gross written premiums</t>
        </is>
      </c>
      <c r="B10" s="5" t="n">
        <v>30029</v>
      </c>
      <c r="C10" s="5" t="n">
        <v>405565</v>
      </c>
      <c r="D10" s="5" t="n">
        <v>322126</v>
      </c>
    </row>
    <row r="11">
      <c r="A11" s="4" t="inlineStr">
        <is>
          <t>Excess and Surplus Lines | Excess Casualty</t>
        </is>
      </c>
    </row>
    <row r="12">
      <c r="A12" s="3" t="inlineStr">
        <is>
          <t>Segment Reporting Information [Line Items]</t>
        </is>
      </c>
    </row>
    <row r="13">
      <c r="A13" s="4" t="inlineStr">
        <is>
          <t>Total gross written premiums</t>
        </is>
      </c>
      <c r="B13" s="5" t="n">
        <v>213037</v>
      </c>
      <c r="C13" s="5" t="n">
        <v>118954</v>
      </c>
      <c r="D13" s="5" t="n">
        <v>66452</v>
      </c>
    </row>
    <row r="14">
      <c r="A14" s="4" t="inlineStr">
        <is>
          <t>Excess and Surplus Lines | General Casualty</t>
        </is>
      </c>
    </row>
    <row r="15">
      <c r="A15" s="3" t="inlineStr">
        <is>
          <t>Segment Reporting Information [Line Items]</t>
        </is>
      </c>
    </row>
    <row r="16">
      <c r="A16" s="4" t="inlineStr">
        <is>
          <t>Total gross written premiums</t>
        </is>
      </c>
      <c r="B16" s="5" t="n">
        <v>125433</v>
      </c>
      <c r="C16" s="5" t="n">
        <v>115832</v>
      </c>
      <c r="D16" s="5" t="n">
        <v>54127</v>
      </c>
    </row>
    <row r="17">
      <c r="A17" s="4" t="inlineStr">
        <is>
          <t>Excess and Surplus Lines | Manufacturers and Contractors</t>
        </is>
      </c>
    </row>
    <row r="18">
      <c r="A18" s="3" t="inlineStr">
        <is>
          <t>Segment Reporting Information [Line Items]</t>
        </is>
      </c>
    </row>
    <row r="19">
      <c r="A19" s="4" t="inlineStr">
        <is>
          <t>Total gross written premiums</t>
        </is>
      </c>
      <c r="B19" s="5" t="n">
        <v>122880</v>
      </c>
      <c r="C19" s="5" t="n">
        <v>105096</v>
      </c>
      <c r="D19" s="5" t="n">
        <v>79160</v>
      </c>
    </row>
    <row r="20">
      <c r="A20" s="4" t="inlineStr">
        <is>
          <t>Excess and Surplus Lines | Energy</t>
        </is>
      </c>
    </row>
    <row r="21">
      <c r="A21" s="3" t="inlineStr">
        <is>
          <t>Segment Reporting Information [Line Items]</t>
        </is>
      </c>
    </row>
    <row r="22">
      <c r="A22" s="4" t="inlineStr">
        <is>
          <t>Total gross written premiums</t>
        </is>
      </c>
      <c r="B22" s="5" t="n">
        <v>51109</v>
      </c>
      <c r="C22" s="5" t="n">
        <v>45442</v>
      </c>
      <c r="D22" s="5" t="n">
        <v>33942</v>
      </c>
    </row>
    <row r="23">
      <c r="A23" s="4" t="inlineStr">
        <is>
          <t>Excess and Surplus Lines | Excess Property</t>
        </is>
      </c>
    </row>
    <row r="24">
      <c r="A24" s="3" t="inlineStr">
        <is>
          <t>Segment Reporting Information [Line Items]</t>
        </is>
      </c>
    </row>
    <row r="25">
      <c r="A25" s="4" t="inlineStr">
        <is>
          <t>Total gross written premiums</t>
        </is>
      </c>
      <c r="B25" s="5" t="n">
        <v>37332</v>
      </c>
      <c r="C25" s="5" t="n">
        <v>31606</v>
      </c>
      <c r="D25" s="5" t="n">
        <v>16963</v>
      </c>
    </row>
    <row r="26">
      <c r="A26" s="4" t="inlineStr">
        <is>
          <t>Excess and Surplus Lines | Allied Health</t>
        </is>
      </c>
    </row>
    <row r="27">
      <c r="A27" s="3" t="inlineStr">
        <is>
          <t>Segment Reporting Information [Line Items]</t>
        </is>
      </c>
    </row>
    <row r="28">
      <c r="A28" s="4" t="inlineStr">
        <is>
          <t>Total gross written premiums</t>
        </is>
      </c>
      <c r="B28" s="5" t="n">
        <v>26918</v>
      </c>
      <c r="C28" s="5" t="n">
        <v>26713</v>
      </c>
      <c r="D28" s="5" t="n">
        <v>30450</v>
      </c>
    </row>
    <row r="29">
      <c r="A29" s="4" t="inlineStr">
        <is>
          <t>Excess and Surplus Lines | Life Sciences</t>
        </is>
      </c>
    </row>
    <row r="30">
      <c r="A30" s="3" t="inlineStr">
        <is>
          <t>Segment Reporting Information [Line Items]</t>
        </is>
      </c>
    </row>
    <row r="31">
      <c r="A31" s="4" t="inlineStr">
        <is>
          <t>Total gross written premiums</t>
        </is>
      </c>
      <c r="B31" s="5" t="n">
        <v>35163</v>
      </c>
      <c r="C31" s="5" t="n">
        <v>24462</v>
      </c>
      <c r="D31" s="5" t="n">
        <v>16636</v>
      </c>
    </row>
    <row r="32">
      <c r="A32" s="4" t="inlineStr">
        <is>
          <t>Excess and Surplus Lines | Small Business</t>
        </is>
      </c>
    </row>
    <row r="33">
      <c r="A33" s="3" t="inlineStr">
        <is>
          <t>Segment Reporting Information [Line Items]</t>
        </is>
      </c>
    </row>
    <row r="34">
      <c r="A34" s="4" t="inlineStr">
        <is>
          <t>Total gross written premiums</t>
        </is>
      </c>
      <c r="B34" s="5" t="n">
        <v>24790</v>
      </c>
      <c r="C34" s="5" t="n">
        <v>19725</v>
      </c>
      <c r="D34" s="5" t="n">
        <v>14808</v>
      </c>
    </row>
    <row r="35">
      <c r="A35" s="4" t="inlineStr">
        <is>
          <t>Excess and Surplus Lines | Environmental</t>
        </is>
      </c>
    </row>
    <row r="36">
      <c r="A36" s="3" t="inlineStr">
        <is>
          <t>Segment Reporting Information [Line Items]</t>
        </is>
      </c>
    </row>
    <row r="37">
      <c r="A37" s="4" t="inlineStr">
        <is>
          <t>Total gross written premiums</t>
        </is>
      </c>
      <c r="B37" s="5" t="n">
        <v>17753</v>
      </c>
      <c r="C37" s="5" t="n">
        <v>16539</v>
      </c>
      <c r="D37" s="5" t="n">
        <v>10499</v>
      </c>
    </row>
    <row r="38">
      <c r="A38" s="4" t="inlineStr">
        <is>
          <t>Excess and Surplus Lines | Professional Liability</t>
        </is>
      </c>
    </row>
    <row r="39">
      <c r="A39" s="3" t="inlineStr">
        <is>
          <t>Segment Reporting Information [Line Items]</t>
        </is>
      </c>
    </row>
    <row r="40">
      <c r="A40" s="4" t="inlineStr">
        <is>
          <t>Total gross written premiums</t>
        </is>
      </c>
      <c r="B40" s="5" t="n">
        <v>6881</v>
      </c>
      <c r="C40" s="5" t="n">
        <v>6441</v>
      </c>
      <c r="D40" s="5" t="n">
        <v>5916</v>
      </c>
    </row>
    <row r="41">
      <c r="A41" s="4" t="inlineStr">
        <is>
          <t>Excess and Surplus Lines | Sports and Entertainment</t>
        </is>
      </c>
    </row>
    <row r="42">
      <c r="A42" s="3" t="inlineStr">
        <is>
          <t>Segment Reporting Information [Line Items]</t>
        </is>
      </c>
    </row>
    <row r="43">
      <c r="A43" s="4" t="inlineStr">
        <is>
          <t>Total gross written premiums</t>
        </is>
      </c>
      <c r="B43" s="5" t="n">
        <v>6118</v>
      </c>
      <c r="C43" s="5" t="n">
        <v>4212</v>
      </c>
      <c r="D43" s="5" t="n">
        <v>3685</v>
      </c>
    </row>
    <row r="44">
      <c r="A44" s="4" t="inlineStr">
        <is>
          <t>Excess and Surplus Lines | Medical Professionals</t>
        </is>
      </c>
    </row>
    <row r="45">
      <c r="A45" s="3" t="inlineStr">
        <is>
          <t>Segment Reporting Information [Line Items]</t>
        </is>
      </c>
    </row>
    <row r="46">
      <c r="A46" s="4" t="inlineStr">
        <is>
          <t>Total gross written premiums</t>
        </is>
      </c>
      <c r="B46" s="5" t="n">
        <v>1700</v>
      </c>
      <c r="C46" s="5" t="n">
        <v>1733</v>
      </c>
      <c r="D46" s="5" t="n">
        <v>1774</v>
      </c>
    </row>
    <row r="47">
      <c r="A47" s="4" t="inlineStr">
        <is>
          <t>Specialty Admitted Insurance</t>
        </is>
      </c>
    </row>
    <row r="48">
      <c r="A48" s="3" t="inlineStr">
        <is>
          <t>Segment Reporting Information [Line Items]</t>
        </is>
      </c>
    </row>
    <row r="49">
      <c r="A49" s="4" t="inlineStr">
        <is>
          <t>Total gross written premiums</t>
        </is>
      </c>
      <c r="B49" s="5" t="n">
        <v>408691</v>
      </c>
      <c r="C49" s="5" t="n">
        <v>387642</v>
      </c>
      <c r="D49" s="5" t="n">
        <v>374346</v>
      </c>
    </row>
    <row r="50">
      <c r="A50" s="4" t="inlineStr">
        <is>
          <t>Casualty Reinsurance</t>
        </is>
      </c>
    </row>
    <row r="51">
      <c r="A51" s="3" t="inlineStr">
        <is>
          <t>Segment Reporting Information [Line Items]</t>
        </is>
      </c>
    </row>
    <row r="52">
      <c r="A52" s="4" t="inlineStr">
        <is>
          <t>Total gross written premiums</t>
        </is>
      </c>
      <c r="B52" s="6" t="n">
        <v>149166</v>
      </c>
      <c r="C52" s="6" t="n">
        <v>160773</v>
      </c>
      <c r="D52" s="6" t="n">
        <v>13588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Measured at Fair Value on a Recurring Basis (Details) - USD ($) $ in Thousands</t>
        </is>
      </c>
      <c r="B1" s="2" t="inlineStr">
        <is>
          <t>Dec. 31, 2020</t>
        </is>
      </c>
      <c r="C1" s="2" t="inlineStr">
        <is>
          <t>Dec. 31, 2019</t>
        </is>
      </c>
      <c r="D1" s="2" t="inlineStr">
        <is>
          <t>Dec. 31, 2018</t>
        </is>
      </c>
    </row>
    <row r="2">
      <c r="A2" s="3" t="inlineStr">
        <is>
          <t>Fixed maturity securities, available-for-sale:</t>
        </is>
      </c>
    </row>
    <row r="3">
      <c r="A3" s="4" t="inlineStr">
        <is>
          <t>Fixed maturity securities, available-for-sale</t>
        </is>
      </c>
      <c r="B3" s="6" t="n">
        <v>1783642</v>
      </c>
      <c r="C3" s="6" t="n">
        <v>1433626</v>
      </c>
    </row>
    <row r="4">
      <c r="A4" s="3" t="inlineStr">
        <is>
          <t>Equity securities:</t>
        </is>
      </c>
    </row>
    <row r="5">
      <c r="A5" s="4" t="inlineStr">
        <is>
          <t>Equity securities</t>
        </is>
      </c>
      <c r="B5" s="5" t="n">
        <v>88975</v>
      </c>
      <c r="C5" s="5" t="n">
        <v>80735</v>
      </c>
    </row>
    <row r="6">
      <c r="A6" s="4" t="inlineStr">
        <is>
          <t>Bank loan participations</t>
        </is>
      </c>
      <c r="B6" s="5" t="n">
        <v>147604</v>
      </c>
    </row>
    <row r="7">
      <c r="A7" s="4" t="inlineStr">
        <is>
          <t>State and municipal</t>
        </is>
      </c>
    </row>
    <row r="8">
      <c r="A8" s="3" t="inlineStr">
        <is>
          <t>Fixed maturity securities, available-for-sale:</t>
        </is>
      </c>
    </row>
    <row r="9">
      <c r="A9" s="4" t="inlineStr">
        <is>
          <t>Fixed maturity securities, available-for-sale</t>
        </is>
      </c>
      <c r="B9" s="5" t="n">
        <v>296405</v>
      </c>
      <c r="C9" s="5" t="n">
        <v>167101</v>
      </c>
    </row>
    <row r="10">
      <c r="A10" s="4" t="inlineStr">
        <is>
          <t>Residential mortgage-backed</t>
        </is>
      </c>
    </row>
    <row r="11">
      <c r="A11" s="3" t="inlineStr">
        <is>
          <t>Fixed maturity securities, available-for-sale:</t>
        </is>
      </c>
    </row>
    <row r="12">
      <c r="A12" s="4" t="inlineStr">
        <is>
          <t>Fixed maturity securities, available-for-sale</t>
        </is>
      </c>
      <c r="B12" s="5" t="n">
        <v>293848</v>
      </c>
      <c r="C12" s="5" t="n">
        <v>264146</v>
      </c>
    </row>
    <row r="13">
      <c r="A13" s="4" t="inlineStr">
        <is>
          <t>Corporate</t>
        </is>
      </c>
    </row>
    <row r="14">
      <c r="A14" s="3" t="inlineStr">
        <is>
          <t>Fixed maturity securities, available-for-sale:</t>
        </is>
      </c>
    </row>
    <row r="15">
      <c r="A15" s="4" t="inlineStr">
        <is>
          <t>Fixed maturity securities, available-for-sale</t>
        </is>
      </c>
      <c r="B15" s="5" t="n">
        <v>766822</v>
      </c>
      <c r="C15" s="5" t="n">
        <v>632221</v>
      </c>
    </row>
    <row r="16">
      <c r="A16" s="4" t="inlineStr">
        <is>
          <t>Commercial mortgage and asset-backed</t>
        </is>
      </c>
    </row>
    <row r="17">
      <c r="A17" s="3" t="inlineStr">
        <is>
          <t>Fixed maturity securities, available-for-sale:</t>
        </is>
      </c>
    </row>
    <row r="18">
      <c r="A18" s="4" t="inlineStr">
        <is>
          <t>Fixed maturity securities, available-for-sale</t>
        </is>
      </c>
      <c r="B18" s="5" t="n">
        <v>326719</v>
      </c>
      <c r="C18" s="5" t="n">
        <v>252457</v>
      </c>
    </row>
    <row r="19">
      <c r="A19" s="4" t="inlineStr">
        <is>
          <t>U.S. Treasury securities and obligations guaranteed by the U.S. government</t>
        </is>
      </c>
    </row>
    <row r="20">
      <c r="A20" s="3" t="inlineStr">
        <is>
          <t>Fixed maturity securities, available-for-sale:</t>
        </is>
      </c>
    </row>
    <row r="21">
      <c r="A21" s="4" t="inlineStr">
        <is>
          <t>Fixed maturity securities, available-for-sale</t>
        </is>
      </c>
      <c r="B21" s="5" t="n">
        <v>99848</v>
      </c>
      <c r="C21" s="5" t="n">
        <v>115667</v>
      </c>
    </row>
    <row r="22">
      <c r="A22" s="4" t="inlineStr">
        <is>
          <t>Redeemable preferred stock</t>
        </is>
      </c>
    </row>
    <row r="23">
      <c r="A23" s="3" t="inlineStr">
        <is>
          <t>Fixed maturity securities, available-for-sale:</t>
        </is>
      </c>
    </row>
    <row r="24">
      <c r="A24" s="4" t="inlineStr">
        <is>
          <t>Fixed maturity securities, available-for-sale</t>
        </is>
      </c>
      <c r="C24" s="5" t="n">
        <v>2034</v>
      </c>
    </row>
    <row r="25">
      <c r="A25" s="4" t="inlineStr">
        <is>
          <t>Recurring basis</t>
        </is>
      </c>
    </row>
    <row r="26">
      <c r="A26" s="3" t="inlineStr">
        <is>
          <t>Equity securities:</t>
        </is>
      </c>
    </row>
    <row r="27">
      <c r="A27" s="4" t="inlineStr">
        <is>
          <t>Bank loan participations</t>
        </is>
      </c>
      <c r="B27" s="5" t="n">
        <v>147604</v>
      </c>
    </row>
    <row r="28">
      <c r="A28" s="4" t="inlineStr">
        <is>
          <t>Short-term investments</t>
        </is>
      </c>
      <c r="B28" s="5" t="n">
        <v>130289</v>
      </c>
      <c r="C28" s="5" t="n">
        <v>156925</v>
      </c>
    </row>
    <row r="29">
      <c r="A29" s="4" t="inlineStr">
        <is>
          <t>Recurring basis | Fixed maturity securities</t>
        </is>
      </c>
    </row>
    <row r="30">
      <c r="A30" s="3" t="inlineStr">
        <is>
          <t>Fixed maturity securities, available-for-sale:</t>
        </is>
      </c>
    </row>
    <row r="31">
      <c r="A31" s="4" t="inlineStr">
        <is>
          <t>Fixed maturity securities, available-for-sale</t>
        </is>
      </c>
      <c r="B31" s="5" t="n">
        <v>1783642</v>
      </c>
      <c r="C31" s="5" t="n">
        <v>1433626</v>
      </c>
    </row>
    <row r="32">
      <c r="A32" s="4" t="inlineStr">
        <is>
          <t>Recurring basis | State and municipal</t>
        </is>
      </c>
    </row>
    <row r="33">
      <c r="A33" s="3" t="inlineStr">
        <is>
          <t>Fixed maturity securities, available-for-sale:</t>
        </is>
      </c>
    </row>
    <row r="34">
      <c r="A34" s="4" t="inlineStr">
        <is>
          <t>Fixed maturity securities, available-for-sale</t>
        </is>
      </c>
      <c r="B34" s="5" t="n">
        <v>296405</v>
      </c>
      <c r="C34" s="5" t="n">
        <v>167101</v>
      </c>
    </row>
    <row r="35">
      <c r="A35" s="4" t="inlineStr">
        <is>
          <t>Recurring basis | Residential mortgage-backed</t>
        </is>
      </c>
    </row>
    <row r="36">
      <c r="A36" s="3" t="inlineStr">
        <is>
          <t>Fixed maturity securities, available-for-sale:</t>
        </is>
      </c>
    </row>
    <row r="37">
      <c r="A37" s="4" t="inlineStr">
        <is>
          <t>Fixed maturity securities, available-for-sale</t>
        </is>
      </c>
      <c r="B37" s="5" t="n">
        <v>293848</v>
      </c>
      <c r="C37" s="5" t="n">
        <v>264146</v>
      </c>
    </row>
    <row r="38">
      <c r="A38" s="4" t="inlineStr">
        <is>
          <t>Recurring basis | Corporate</t>
        </is>
      </c>
    </row>
    <row r="39">
      <c r="A39" s="3" t="inlineStr">
        <is>
          <t>Fixed maturity securities, available-for-sale:</t>
        </is>
      </c>
    </row>
    <row r="40">
      <c r="A40" s="4" t="inlineStr">
        <is>
          <t>Fixed maturity securities, available-for-sale</t>
        </is>
      </c>
      <c r="B40" s="5" t="n">
        <v>766822</v>
      </c>
      <c r="C40" s="5" t="n">
        <v>632221</v>
      </c>
    </row>
    <row r="41">
      <c r="A41" s="4" t="inlineStr">
        <is>
          <t>Recurring basis | Commercial mortgage and asset-backed</t>
        </is>
      </c>
    </row>
    <row r="42">
      <c r="A42" s="3" t="inlineStr">
        <is>
          <t>Fixed maturity securities, available-for-sale:</t>
        </is>
      </c>
    </row>
    <row r="43">
      <c r="A43" s="4" t="inlineStr">
        <is>
          <t>Fixed maturity securities, available-for-sale</t>
        </is>
      </c>
      <c r="B43" s="5" t="n">
        <v>326719</v>
      </c>
      <c r="C43" s="5" t="n">
        <v>252457</v>
      </c>
    </row>
    <row r="44">
      <c r="A44" s="4" t="inlineStr">
        <is>
          <t>Recurring basis | U.S. Treasury securities and obligations guaranteed by the U.S. government</t>
        </is>
      </c>
    </row>
    <row r="45">
      <c r="A45" s="3" t="inlineStr">
        <is>
          <t>Fixed maturity securities, available-for-sale:</t>
        </is>
      </c>
    </row>
    <row r="46">
      <c r="A46" s="4" t="inlineStr">
        <is>
          <t>Fixed maturity securities, available-for-sale</t>
        </is>
      </c>
      <c r="B46" s="5" t="n">
        <v>99848</v>
      </c>
      <c r="C46" s="5" t="n">
        <v>115667</v>
      </c>
    </row>
    <row r="47">
      <c r="A47" s="4" t="inlineStr">
        <is>
          <t>Recurring basis | Redeemable preferred stock</t>
        </is>
      </c>
    </row>
    <row r="48">
      <c r="A48" s="3" t="inlineStr">
        <is>
          <t>Fixed maturity securities, available-for-sale:</t>
        </is>
      </c>
    </row>
    <row r="49">
      <c r="A49" s="4" t="inlineStr">
        <is>
          <t>Fixed maturity securities, available-for-sale</t>
        </is>
      </c>
      <c r="C49" s="5" t="n">
        <v>2034</v>
      </c>
    </row>
    <row r="50">
      <c r="A50" s="4" t="inlineStr">
        <is>
          <t>Recurring basis | Equity securities</t>
        </is>
      </c>
    </row>
    <row r="51">
      <c r="A51" s="3" t="inlineStr">
        <is>
          <t>Equity securities:</t>
        </is>
      </c>
    </row>
    <row r="52">
      <c r="A52" s="4" t="inlineStr">
        <is>
          <t>Equity securities</t>
        </is>
      </c>
      <c r="B52" s="5" t="n">
        <v>88975</v>
      </c>
      <c r="C52" s="5" t="n">
        <v>80735</v>
      </c>
    </row>
    <row r="53">
      <c r="A53" s="4" t="inlineStr">
        <is>
          <t>Recurring basis | Preferred stock</t>
        </is>
      </c>
    </row>
    <row r="54">
      <c r="A54" s="3" t="inlineStr">
        <is>
          <t>Equity securities:</t>
        </is>
      </c>
    </row>
    <row r="55">
      <c r="A55" s="4" t="inlineStr">
        <is>
          <t>Equity securities</t>
        </is>
      </c>
      <c r="B55" s="5" t="n">
        <v>67495</v>
      </c>
      <c r="C55" s="5" t="n">
        <v>62747</v>
      </c>
    </row>
    <row r="56">
      <c r="A56" s="4" t="inlineStr">
        <is>
          <t>Recurring basis | Common stock</t>
        </is>
      </c>
    </row>
    <row r="57">
      <c r="A57" s="3" t="inlineStr">
        <is>
          <t>Equity securities:</t>
        </is>
      </c>
    </row>
    <row r="58">
      <c r="A58" s="4" t="inlineStr">
        <is>
          <t>Equity securities</t>
        </is>
      </c>
      <c r="B58" s="5" t="n">
        <v>21480</v>
      </c>
      <c r="C58" s="5" t="n">
        <v>17988</v>
      </c>
    </row>
    <row r="59">
      <c r="A59" s="4" t="inlineStr">
        <is>
          <t>Recurring basis | Quoted Prices in Active Markets for Identical Assets Level 1</t>
        </is>
      </c>
    </row>
    <row r="60">
      <c r="A60" s="3" t="inlineStr">
        <is>
          <t>Equity securities:</t>
        </is>
      </c>
    </row>
    <row r="61">
      <c r="A61" s="4" t="inlineStr">
        <is>
          <t>Bank loan participations</t>
        </is>
      </c>
      <c r="B61" s="5" t="n">
        <v>0</v>
      </c>
    </row>
    <row r="62">
      <c r="A62" s="4" t="inlineStr">
        <is>
          <t>Short-term investments</t>
        </is>
      </c>
      <c r="B62" s="5" t="n">
        <v>0</v>
      </c>
      <c r="C62" s="5" t="n">
        <v>0</v>
      </c>
    </row>
    <row r="63">
      <c r="A63" s="4" t="inlineStr">
        <is>
          <t>Recurring basis | Quoted Prices in Active Markets for Identical Assets Level 1 | Fixed maturity securities</t>
        </is>
      </c>
    </row>
    <row r="64">
      <c r="A64" s="3" t="inlineStr">
        <is>
          <t>Fixed maturity securities, available-for-sale:</t>
        </is>
      </c>
    </row>
    <row r="65">
      <c r="A65" s="4" t="inlineStr">
        <is>
          <t>Fixed maturity securities, available-for-sale</t>
        </is>
      </c>
      <c r="B65" s="5" t="n">
        <v>99384</v>
      </c>
      <c r="C65" s="5" t="n">
        <v>115173</v>
      </c>
    </row>
    <row r="66">
      <c r="A66" s="4" t="inlineStr">
        <is>
          <t>Recurring basis | Quoted Prices in Active Markets for Identical Assets Level 1 | State and municipal</t>
        </is>
      </c>
    </row>
    <row r="67">
      <c r="A67" s="3" t="inlineStr">
        <is>
          <t>Fixed maturity securities, available-for-sale:</t>
        </is>
      </c>
    </row>
    <row r="68">
      <c r="A68" s="4" t="inlineStr">
        <is>
          <t>Fixed maturity securities, available-for-sale</t>
        </is>
      </c>
      <c r="B68" s="5" t="n">
        <v>0</v>
      </c>
      <c r="C68" s="5" t="n">
        <v>0</v>
      </c>
    </row>
    <row r="69">
      <c r="A69" s="4" t="inlineStr">
        <is>
          <t>Recurring basis | Quoted Prices in Active Markets for Identical Assets Level 1 | Residential mortgage-backed</t>
        </is>
      </c>
    </row>
    <row r="70">
      <c r="A70" s="3" t="inlineStr">
        <is>
          <t>Fixed maturity securities, available-for-sale:</t>
        </is>
      </c>
    </row>
    <row r="71">
      <c r="A71" s="4" t="inlineStr">
        <is>
          <t>Fixed maturity securities, available-for-sale</t>
        </is>
      </c>
      <c r="B71" s="5" t="n">
        <v>0</v>
      </c>
      <c r="C71" s="5" t="n">
        <v>0</v>
      </c>
    </row>
    <row r="72">
      <c r="A72" s="4" t="inlineStr">
        <is>
          <t>Recurring basis | Quoted Prices in Active Markets for Identical Assets Level 1 | Corporate</t>
        </is>
      </c>
    </row>
    <row r="73">
      <c r="A73" s="3" t="inlineStr">
        <is>
          <t>Fixed maturity securities, available-for-sale:</t>
        </is>
      </c>
    </row>
    <row r="74">
      <c r="A74" s="4" t="inlineStr">
        <is>
          <t>Fixed maturity securities, available-for-sale</t>
        </is>
      </c>
      <c r="B74" s="5" t="n">
        <v>0</v>
      </c>
      <c r="C74" s="5" t="n">
        <v>0</v>
      </c>
    </row>
    <row r="75">
      <c r="A75" s="4" t="inlineStr">
        <is>
          <t>Recurring basis | Quoted Prices in Active Markets for Identical Assets Level 1 | Commercial mortgage and asset-backed</t>
        </is>
      </c>
    </row>
    <row r="76">
      <c r="A76" s="3" t="inlineStr">
        <is>
          <t>Fixed maturity securities, available-for-sale:</t>
        </is>
      </c>
    </row>
    <row r="77">
      <c r="A77" s="4" t="inlineStr">
        <is>
          <t>Fixed maturity securities, available-for-sale</t>
        </is>
      </c>
      <c r="B77" s="5" t="n">
        <v>0</v>
      </c>
      <c r="C77" s="5" t="n">
        <v>0</v>
      </c>
    </row>
    <row r="78">
      <c r="A78" s="4" t="inlineStr">
        <is>
          <t>Recurring basis | Quoted Prices in Active Markets for Identical Assets Level 1 | U.S. Treasury securities and obligations guaranteed by the U.S. government</t>
        </is>
      </c>
    </row>
    <row r="79">
      <c r="A79" s="3" t="inlineStr">
        <is>
          <t>Fixed maturity securities, available-for-sale:</t>
        </is>
      </c>
    </row>
    <row r="80">
      <c r="A80" s="4" t="inlineStr">
        <is>
          <t>Fixed maturity securities, available-for-sale</t>
        </is>
      </c>
      <c r="B80" s="5" t="n">
        <v>99384</v>
      </c>
      <c r="C80" s="5" t="n">
        <v>115173</v>
      </c>
    </row>
    <row r="81">
      <c r="A81" s="4" t="inlineStr">
        <is>
          <t>Recurring basis | Quoted Prices in Active Markets for Identical Assets Level 1 | Redeemable preferred stock</t>
        </is>
      </c>
    </row>
    <row r="82">
      <c r="A82" s="3" t="inlineStr">
        <is>
          <t>Fixed maturity securities, available-for-sale:</t>
        </is>
      </c>
    </row>
    <row r="83">
      <c r="A83" s="4" t="inlineStr">
        <is>
          <t>Fixed maturity securities, available-for-sale</t>
        </is>
      </c>
      <c r="C83" s="5" t="n">
        <v>0</v>
      </c>
    </row>
    <row r="84">
      <c r="A84" s="4" t="inlineStr">
        <is>
          <t>Recurring basis | Quoted Prices in Active Markets for Identical Assets Level 1 | Equity securities</t>
        </is>
      </c>
    </row>
    <row r="85">
      <c r="A85" s="3" t="inlineStr">
        <is>
          <t>Equity securities:</t>
        </is>
      </c>
    </row>
    <row r="86">
      <c r="A86" s="4" t="inlineStr">
        <is>
          <t>Equity securities</t>
        </is>
      </c>
      <c r="B86" s="5" t="n">
        <v>15793</v>
      </c>
      <c r="C86" s="5" t="n">
        <v>14669</v>
      </c>
    </row>
    <row r="87">
      <c r="A87" s="4" t="inlineStr">
        <is>
          <t>Recurring basis | Quoted Prices in Active Markets for Identical Assets Level 1 | Preferred stock</t>
        </is>
      </c>
    </row>
    <row r="88">
      <c r="A88" s="3" t="inlineStr">
        <is>
          <t>Equity securities:</t>
        </is>
      </c>
    </row>
    <row r="89">
      <c r="A89" s="4" t="inlineStr">
        <is>
          <t>Equity securities</t>
        </is>
      </c>
      <c r="B89" s="5" t="n">
        <v>0</v>
      </c>
      <c r="C89" s="5" t="n">
        <v>0</v>
      </c>
    </row>
    <row r="90">
      <c r="A90" s="4" t="inlineStr">
        <is>
          <t>Recurring basis | Quoted Prices in Active Markets for Identical Assets Level 1 | Common stock</t>
        </is>
      </c>
    </row>
    <row r="91">
      <c r="A91" s="3" t="inlineStr">
        <is>
          <t>Equity securities:</t>
        </is>
      </c>
    </row>
    <row r="92">
      <c r="A92" s="4" t="inlineStr">
        <is>
          <t>Equity securities</t>
        </is>
      </c>
      <c r="B92" s="5" t="n">
        <v>15793</v>
      </c>
      <c r="C92" s="5" t="n">
        <v>14669</v>
      </c>
    </row>
    <row r="93">
      <c r="A93" s="4" t="inlineStr">
        <is>
          <t>Recurring basis | Significant Other Observable Inputs Level 2</t>
        </is>
      </c>
    </row>
    <row r="94">
      <c r="A94" s="3" t="inlineStr">
        <is>
          <t>Equity securities:</t>
        </is>
      </c>
    </row>
    <row r="95">
      <c r="A95" s="4" t="inlineStr">
        <is>
          <t>Bank loan participations</t>
        </is>
      </c>
      <c r="B95" s="5" t="n">
        <v>147296</v>
      </c>
    </row>
    <row r="96">
      <c r="A96" s="4" t="inlineStr">
        <is>
          <t>Short-term investments</t>
        </is>
      </c>
      <c r="B96" s="5" t="n">
        <v>130289</v>
      </c>
      <c r="C96" s="5" t="n">
        <v>156925</v>
      </c>
    </row>
    <row r="97">
      <c r="A97" s="4" t="inlineStr">
        <is>
          <t>Recurring basis | Significant Other Observable Inputs Level 2 | Fixed maturity securities</t>
        </is>
      </c>
    </row>
    <row r="98">
      <c r="A98" s="3" t="inlineStr">
        <is>
          <t>Fixed maturity securities, available-for-sale:</t>
        </is>
      </c>
    </row>
    <row r="99">
      <c r="A99" s="4" t="inlineStr">
        <is>
          <t>Fixed maturity securities, available-for-sale</t>
        </is>
      </c>
      <c r="B99" s="5" t="n">
        <v>1684258</v>
      </c>
      <c r="C99" s="5" t="n">
        <v>1318453</v>
      </c>
    </row>
    <row r="100">
      <c r="A100" s="4" t="inlineStr">
        <is>
          <t>Recurring basis | Significant Other Observable Inputs Level 2 | State and municipal</t>
        </is>
      </c>
    </row>
    <row r="101">
      <c r="A101" s="3" t="inlineStr">
        <is>
          <t>Fixed maturity securities, available-for-sale:</t>
        </is>
      </c>
    </row>
    <row r="102">
      <c r="A102" s="4" t="inlineStr">
        <is>
          <t>Fixed maturity securities, available-for-sale</t>
        </is>
      </c>
      <c r="B102" s="5" t="n">
        <v>296405</v>
      </c>
      <c r="C102" s="5" t="n">
        <v>167101</v>
      </c>
    </row>
    <row r="103">
      <c r="A103" s="4" t="inlineStr">
        <is>
          <t>Recurring basis | Significant Other Observable Inputs Level 2 | Residential mortgage-backed</t>
        </is>
      </c>
    </row>
    <row r="104">
      <c r="A104" s="3" t="inlineStr">
        <is>
          <t>Fixed maturity securities, available-for-sale:</t>
        </is>
      </c>
    </row>
    <row r="105">
      <c r="A105" s="4" t="inlineStr">
        <is>
          <t>Fixed maturity securities, available-for-sale</t>
        </is>
      </c>
      <c r="B105" s="5" t="n">
        <v>293848</v>
      </c>
      <c r="C105" s="5" t="n">
        <v>264146</v>
      </c>
    </row>
    <row r="106">
      <c r="A106" s="4" t="inlineStr">
        <is>
          <t>Recurring basis | Significant Other Observable Inputs Level 2 | Corporate</t>
        </is>
      </c>
    </row>
    <row r="107">
      <c r="A107" s="3" t="inlineStr">
        <is>
          <t>Fixed maturity securities, available-for-sale:</t>
        </is>
      </c>
    </row>
    <row r="108">
      <c r="A108" s="4" t="inlineStr">
        <is>
          <t>Fixed maturity securities, available-for-sale</t>
        </is>
      </c>
      <c r="B108" s="5" t="n">
        <v>766822</v>
      </c>
      <c r="C108" s="5" t="n">
        <v>632221</v>
      </c>
    </row>
    <row r="109">
      <c r="A109" s="4" t="inlineStr">
        <is>
          <t>Recurring basis | Significant Other Observable Inputs Level 2 | Commercial mortgage and asset-backed</t>
        </is>
      </c>
    </row>
    <row r="110">
      <c r="A110" s="3" t="inlineStr">
        <is>
          <t>Fixed maturity securities, available-for-sale:</t>
        </is>
      </c>
    </row>
    <row r="111">
      <c r="A111" s="4" t="inlineStr">
        <is>
          <t>Fixed maturity securities, available-for-sale</t>
        </is>
      </c>
      <c r="B111" s="5" t="n">
        <v>326719</v>
      </c>
      <c r="C111" s="5" t="n">
        <v>252457</v>
      </c>
    </row>
    <row r="112">
      <c r="A112" s="4" t="inlineStr">
        <is>
          <t>Recurring basis | Significant Other Observable Inputs Level 2 | U.S. Treasury securities and obligations guaranteed by the U.S. government</t>
        </is>
      </c>
    </row>
    <row r="113">
      <c r="A113" s="3" t="inlineStr">
        <is>
          <t>Fixed maturity securities, available-for-sale:</t>
        </is>
      </c>
    </row>
    <row r="114">
      <c r="A114" s="4" t="inlineStr">
        <is>
          <t>Fixed maturity securities, available-for-sale</t>
        </is>
      </c>
      <c r="B114" s="5" t="n">
        <v>464</v>
      </c>
      <c r="C114" s="5" t="n">
        <v>494</v>
      </c>
    </row>
    <row r="115">
      <c r="A115" s="4" t="inlineStr">
        <is>
          <t>Recurring basis | Significant Other Observable Inputs Level 2 | Redeemable preferred stock</t>
        </is>
      </c>
    </row>
    <row r="116">
      <c r="A116" s="3" t="inlineStr">
        <is>
          <t>Fixed maturity securities, available-for-sale:</t>
        </is>
      </c>
    </row>
    <row r="117">
      <c r="A117" s="4" t="inlineStr">
        <is>
          <t>Fixed maturity securities, available-for-sale</t>
        </is>
      </c>
      <c r="C117" s="5" t="n">
        <v>2034</v>
      </c>
    </row>
    <row r="118">
      <c r="A118" s="4" t="inlineStr">
        <is>
          <t>Recurring basis | Significant Other Observable Inputs Level 2 | Equity securities</t>
        </is>
      </c>
    </row>
    <row r="119">
      <c r="A119" s="3" t="inlineStr">
        <is>
          <t>Equity securities:</t>
        </is>
      </c>
    </row>
    <row r="120">
      <c r="A120" s="4" t="inlineStr">
        <is>
          <t>Equity securities</t>
        </is>
      </c>
      <c r="B120" s="5" t="n">
        <v>72510</v>
      </c>
      <c r="C120" s="5" t="n">
        <v>66023</v>
      </c>
    </row>
    <row r="121">
      <c r="A121" s="4" t="inlineStr">
        <is>
          <t>Recurring basis | Significant Other Observable Inputs Level 2 | Preferred stock</t>
        </is>
      </c>
    </row>
    <row r="122">
      <c r="A122" s="3" t="inlineStr">
        <is>
          <t>Equity securities:</t>
        </is>
      </c>
    </row>
    <row r="123">
      <c r="A123" s="4" t="inlineStr">
        <is>
          <t>Equity securities</t>
        </is>
      </c>
      <c r="B123" s="5" t="n">
        <v>67495</v>
      </c>
      <c r="C123" s="5" t="n">
        <v>62747</v>
      </c>
    </row>
    <row r="124">
      <c r="A124" s="4" t="inlineStr">
        <is>
          <t>Recurring basis | Significant Other Observable Inputs Level 2 | Common stock</t>
        </is>
      </c>
    </row>
    <row r="125">
      <c r="A125" s="3" t="inlineStr">
        <is>
          <t>Equity securities:</t>
        </is>
      </c>
    </row>
    <row r="126">
      <c r="A126" s="4" t="inlineStr">
        <is>
          <t>Equity securities</t>
        </is>
      </c>
      <c r="B126" s="5" t="n">
        <v>5015</v>
      </c>
      <c r="C126" s="5" t="n">
        <v>3276</v>
      </c>
    </row>
    <row r="127">
      <c r="A127" s="4" t="inlineStr">
        <is>
          <t>Recurring basis | Significant Unobservable Inputs Level 3</t>
        </is>
      </c>
    </row>
    <row r="128">
      <c r="A128" s="3" t="inlineStr">
        <is>
          <t>Equity securities:</t>
        </is>
      </c>
    </row>
    <row r="129">
      <c r="A129" s="4" t="inlineStr">
        <is>
          <t>Bank loan participations</t>
        </is>
      </c>
      <c r="B129" s="5" t="n">
        <v>308</v>
      </c>
    </row>
    <row r="130">
      <c r="A130" s="4" t="inlineStr">
        <is>
          <t>Short-term investments</t>
        </is>
      </c>
      <c r="B130" s="5" t="n">
        <v>0</v>
      </c>
      <c r="C130" s="5" t="n">
        <v>0</v>
      </c>
    </row>
    <row r="131">
      <c r="A131" s="4" t="inlineStr">
        <is>
          <t>Recurring basis | Significant Unobservable Inputs Level 3 | Fixed maturity securities</t>
        </is>
      </c>
    </row>
    <row r="132">
      <c r="A132" s="3" t="inlineStr">
        <is>
          <t>Fixed maturity securities, available-for-sale:</t>
        </is>
      </c>
    </row>
    <row r="133">
      <c r="A133" s="4" t="inlineStr">
        <is>
          <t>Fixed maturity securities, available-for-sale</t>
        </is>
      </c>
      <c r="B133" s="5" t="n">
        <v>0</v>
      </c>
      <c r="C133" s="5" t="n">
        <v>0</v>
      </c>
    </row>
    <row r="134">
      <c r="A134" s="4" t="inlineStr">
        <is>
          <t>Recurring basis | Significant Unobservable Inputs Level 3 | State and municipal</t>
        </is>
      </c>
    </row>
    <row r="135">
      <c r="A135" s="3" t="inlineStr">
        <is>
          <t>Fixed maturity securities, available-for-sale:</t>
        </is>
      </c>
    </row>
    <row r="136">
      <c r="A136" s="4" t="inlineStr">
        <is>
          <t>Fixed maturity securities, available-for-sale</t>
        </is>
      </c>
      <c r="B136" s="5" t="n">
        <v>0</v>
      </c>
      <c r="C136" s="5" t="n">
        <v>0</v>
      </c>
    </row>
    <row r="137">
      <c r="A137" s="4" t="inlineStr">
        <is>
          <t>Recurring basis | Significant Unobservable Inputs Level 3 | Residential mortgage-backed</t>
        </is>
      </c>
    </row>
    <row r="138">
      <c r="A138" s="3" t="inlineStr">
        <is>
          <t>Fixed maturity securities, available-for-sale:</t>
        </is>
      </c>
    </row>
    <row r="139">
      <c r="A139" s="4" t="inlineStr">
        <is>
          <t>Fixed maturity securities, available-for-sale</t>
        </is>
      </c>
      <c r="B139" s="5" t="n">
        <v>0</v>
      </c>
      <c r="C139" s="5" t="n">
        <v>0</v>
      </c>
    </row>
    <row r="140">
      <c r="A140" s="4" t="inlineStr">
        <is>
          <t>Recurring basis | Significant Unobservable Inputs Level 3 | Corporate</t>
        </is>
      </c>
    </row>
    <row r="141">
      <c r="A141" s="3" t="inlineStr">
        <is>
          <t>Fixed maturity securities, available-for-sale:</t>
        </is>
      </c>
    </row>
    <row r="142">
      <c r="A142" s="4" t="inlineStr">
        <is>
          <t>Fixed maturity securities, available-for-sale</t>
        </is>
      </c>
      <c r="B142" s="5" t="n">
        <v>0</v>
      </c>
      <c r="C142" s="5" t="n">
        <v>0</v>
      </c>
    </row>
    <row r="143">
      <c r="A143" s="4" t="inlineStr">
        <is>
          <t>Recurring basis | Significant Unobservable Inputs Level 3 | Commercial mortgage and asset-backed</t>
        </is>
      </c>
    </row>
    <row r="144">
      <c r="A144" s="3" t="inlineStr">
        <is>
          <t>Fixed maturity securities, available-for-sale:</t>
        </is>
      </c>
    </row>
    <row r="145">
      <c r="A145" s="4" t="inlineStr">
        <is>
          <t>Fixed maturity securities, available-for-sale</t>
        </is>
      </c>
      <c r="B145" s="4" t="inlineStr">
        <is>
          <t xml:space="preserve"> </t>
        </is>
      </c>
      <c r="C145" s="5" t="n">
        <v>0</v>
      </c>
      <c r="D145" s="6" t="n">
        <v>4400</v>
      </c>
    </row>
    <row r="146">
      <c r="A146" s="4" t="inlineStr">
        <is>
          <t>Recurring basis | Significant Unobservable Inputs Level 3 | U.S. Treasury securities and obligations guaranteed by the U.S. government</t>
        </is>
      </c>
    </row>
    <row r="147">
      <c r="A147" s="3" t="inlineStr">
        <is>
          <t>Fixed maturity securities, available-for-sale:</t>
        </is>
      </c>
    </row>
    <row r="148">
      <c r="A148" s="4" t="inlineStr">
        <is>
          <t>Fixed maturity securities, available-for-sale</t>
        </is>
      </c>
      <c r="B148" s="5" t="n">
        <v>0</v>
      </c>
      <c r="C148" s="5" t="n">
        <v>0</v>
      </c>
    </row>
    <row r="149">
      <c r="A149" s="4" t="inlineStr">
        <is>
          <t>Recurring basis | Significant Unobservable Inputs Level 3 | Redeemable preferred stock</t>
        </is>
      </c>
    </row>
    <row r="150">
      <c r="A150" s="3" t="inlineStr">
        <is>
          <t>Fixed maturity securities, available-for-sale:</t>
        </is>
      </c>
    </row>
    <row r="151">
      <c r="A151" s="4" t="inlineStr">
        <is>
          <t>Fixed maturity securities, available-for-sale</t>
        </is>
      </c>
      <c r="C151" s="5" t="n">
        <v>0</v>
      </c>
    </row>
    <row r="152">
      <c r="A152" s="4" t="inlineStr">
        <is>
          <t>Recurring basis | Significant Unobservable Inputs Level 3 | Equity securities</t>
        </is>
      </c>
    </row>
    <row r="153">
      <c r="A153" s="3" t="inlineStr">
        <is>
          <t>Equity securities:</t>
        </is>
      </c>
    </row>
    <row r="154">
      <c r="A154" s="4" t="inlineStr">
        <is>
          <t>Equity securities</t>
        </is>
      </c>
      <c r="B154" s="5" t="n">
        <v>672</v>
      </c>
      <c r="C154" s="5" t="n">
        <v>43</v>
      </c>
    </row>
    <row r="155">
      <c r="A155" s="4" t="inlineStr">
        <is>
          <t>Recurring basis | Significant Unobservable Inputs Level 3 | Preferred stock</t>
        </is>
      </c>
    </row>
    <row r="156">
      <c r="A156" s="3" t="inlineStr">
        <is>
          <t>Equity securities:</t>
        </is>
      </c>
    </row>
    <row r="157">
      <c r="A157" s="4" t="inlineStr">
        <is>
          <t>Equity securities</t>
        </is>
      </c>
      <c r="B157" s="5" t="n">
        <v>0</v>
      </c>
      <c r="C157" s="5" t="n">
        <v>0</v>
      </c>
    </row>
    <row r="158">
      <c r="A158" s="4" t="inlineStr">
        <is>
          <t>Recurring basis | Significant Unobservable Inputs Level 3 | Common stock</t>
        </is>
      </c>
    </row>
    <row r="159">
      <c r="A159" s="3" t="inlineStr">
        <is>
          <t>Equity securities:</t>
        </is>
      </c>
    </row>
    <row r="160">
      <c r="A160" s="4" t="inlineStr">
        <is>
          <t>Equity securities</t>
        </is>
      </c>
      <c r="B160" s="6" t="n">
        <v>672</v>
      </c>
      <c r="C160" s="6" t="n">
        <v>4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Available-for-Sale Fixed Maturity Securities Measured at Fair Value on a Recurring Basis (Details) - Available-for-sale fixed maturity and equity securities - USD ($) $ in Thousand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Beginning balance</t>
        </is>
      </c>
      <c r="B4" s="6" t="n">
        <v>43</v>
      </c>
      <c r="C4" s="6" t="n">
        <v>4442</v>
      </c>
      <c r="D4" s="6" t="n">
        <v>4680</v>
      </c>
    </row>
    <row r="5">
      <c r="A5" s="4" t="inlineStr">
        <is>
          <t>Transfers in to Level 3</t>
        </is>
      </c>
      <c r="B5" s="5" t="n">
        <v>358</v>
      </c>
      <c r="C5" s="5" t="n">
        <v>3010</v>
      </c>
      <c r="D5" s="5" t="n">
        <v>0</v>
      </c>
    </row>
    <row r="6">
      <c r="A6" s="4" t="inlineStr">
        <is>
          <t>Transfers out of Level 3</t>
        </is>
      </c>
      <c r="B6" s="5" t="n">
        <v>-767</v>
      </c>
      <c r="C6" s="5" t="n">
        <v>-7238</v>
      </c>
      <c r="D6" s="5" t="n">
        <v>0</v>
      </c>
    </row>
    <row r="7">
      <c r="A7" s="4" t="inlineStr">
        <is>
          <t>Purchases</t>
        </is>
      </c>
      <c r="B7" s="5" t="n">
        <v>1417</v>
      </c>
      <c r="C7" s="4" t="inlineStr">
        <is>
          <t xml:space="preserve"> </t>
        </is>
      </c>
      <c r="D7" s="5" t="n">
        <v>214</v>
      </c>
    </row>
    <row r="8">
      <c r="A8" s="4" t="inlineStr">
        <is>
          <t>Sales</t>
        </is>
      </c>
      <c r="B8" s="5" t="n">
        <v>0</v>
      </c>
      <c r="C8" s="5" t="n">
        <v>0</v>
      </c>
      <c r="D8" s="5" t="n">
        <v>0</v>
      </c>
    </row>
    <row r="9">
      <c r="A9" s="4" t="inlineStr">
        <is>
          <t>Maturities and calls</t>
        </is>
      </c>
      <c r="B9" s="5" t="n">
        <v>-17</v>
      </c>
      <c r="C9" s="4" t="inlineStr">
        <is>
          <t xml:space="preserve"> </t>
        </is>
      </c>
      <c r="D9" s="5" t="n">
        <v>-452</v>
      </c>
    </row>
    <row r="10">
      <c r="A10" s="4" t="inlineStr">
        <is>
          <t>Amortization of discount</t>
        </is>
      </c>
      <c r="B10" s="5" t="n">
        <v>2</v>
      </c>
      <c r="C10" s="5" t="n">
        <v>0</v>
      </c>
      <c r="D10" s="5" t="n">
        <v>0</v>
      </c>
    </row>
    <row r="11">
      <c r="A11" s="4" t="inlineStr">
        <is>
          <t>Total gains or losses (realized/unrealized) - Included in earnings</t>
        </is>
      </c>
      <c r="B11" s="5" t="n">
        <v>-56</v>
      </c>
      <c r="C11" s="5" t="n">
        <v>-171</v>
      </c>
      <c r="D11" s="5" t="n">
        <v>0</v>
      </c>
    </row>
    <row r="12">
      <c r="A12" s="4" t="inlineStr">
        <is>
          <t>Total gains or losses (realized/unrealized) - Included in other comprehensive income</t>
        </is>
      </c>
      <c r="B12" s="5" t="n">
        <v>0</v>
      </c>
      <c r="C12" s="5" t="n">
        <v>0</v>
      </c>
      <c r="D12" s="5" t="n">
        <v>0</v>
      </c>
    </row>
    <row r="13">
      <c r="A13" s="4" t="inlineStr">
        <is>
          <t>Ending balance</t>
        </is>
      </c>
      <c r="B13" s="6" t="n">
        <v>980</v>
      </c>
      <c r="C13" s="6" t="n">
        <v>43</v>
      </c>
      <c r="D13" s="6" t="n">
        <v>444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arrative (Details) - USD ($) $ in Thousands</t>
        </is>
      </c>
      <c r="B1" s="2" t="inlineStr">
        <is>
          <t>Dec. 31, 2020</t>
        </is>
      </c>
      <c r="C1" s="2" t="inlineStr">
        <is>
          <t>Dec. 31, 2019</t>
        </is>
      </c>
      <c r="D1" s="2" t="inlineStr">
        <is>
          <t>Dec. 31, 2018</t>
        </is>
      </c>
      <c r="E1" s="2" t="inlineStr">
        <is>
          <t>Dec. 31, 2017</t>
        </is>
      </c>
    </row>
    <row r="2">
      <c r="A2" s="3" t="inlineStr">
        <is>
          <t>Fair Value, Assets and Liabilities Measured on Recurring and Nonrecurring Basis [Line Items]</t>
        </is>
      </c>
    </row>
    <row r="3">
      <c r="A3" s="4" t="inlineStr">
        <is>
          <t>Equity securities</t>
        </is>
      </c>
      <c r="B3" s="6" t="n">
        <v>88975</v>
      </c>
      <c r="C3" s="6" t="n">
        <v>80735</v>
      </c>
    </row>
    <row r="4">
      <c r="A4" s="4" t="inlineStr">
        <is>
          <t>Available-for-sale fixed maturity and equity securities</t>
        </is>
      </c>
    </row>
    <row r="5">
      <c r="A5" s="3" t="inlineStr">
        <is>
          <t>Fair Value, Assets and Liabilities Measured on Recurring and Nonrecurring Basis [Line Items]</t>
        </is>
      </c>
    </row>
    <row r="6">
      <c r="A6" s="4" t="inlineStr">
        <is>
          <t>Fair value</t>
        </is>
      </c>
      <c r="B6" s="5" t="n">
        <v>980</v>
      </c>
      <c r="C6" s="5" t="n">
        <v>43</v>
      </c>
      <c r="D6" s="6" t="n">
        <v>4442</v>
      </c>
      <c r="E6" s="6" t="n">
        <v>4680</v>
      </c>
    </row>
    <row r="7">
      <c r="A7" s="4" t="inlineStr">
        <is>
          <t>Equity securities | Recurring basis</t>
        </is>
      </c>
    </row>
    <row r="8">
      <c r="A8" s="3" t="inlineStr">
        <is>
          <t>Fair Value, Assets and Liabilities Measured on Recurring and Nonrecurring Basis [Line Items]</t>
        </is>
      </c>
    </row>
    <row r="9">
      <c r="A9" s="4" t="inlineStr">
        <is>
          <t>Equity securities</t>
        </is>
      </c>
      <c r="B9" s="5" t="n">
        <v>88975</v>
      </c>
      <c r="C9" s="5" t="n">
        <v>80735</v>
      </c>
    </row>
    <row r="10">
      <c r="A10" s="4" t="inlineStr">
        <is>
          <t>Equity securities | Significant Unobservable Inputs Level 3 | Recurring basis</t>
        </is>
      </c>
    </row>
    <row r="11">
      <c r="A11" s="3" t="inlineStr">
        <is>
          <t>Fair Value, Assets and Liabilities Measured on Recurring and Nonrecurring Basis [Line Items]</t>
        </is>
      </c>
    </row>
    <row r="12">
      <c r="A12" s="4" t="inlineStr">
        <is>
          <t>Equity securities</t>
        </is>
      </c>
      <c r="B12" s="6" t="n">
        <v>672</v>
      </c>
      <c r="C12" s="6" t="n">
        <v>4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Measured at Fair Value on a Nonrecurring Basis (Details) - Nonrecurring basis $ in Thousands</t>
        </is>
      </c>
      <c r="B1" s="2" t="inlineStr">
        <is>
          <t>Dec. 31, 2019USD ($)</t>
        </is>
      </c>
    </row>
    <row r="2">
      <c r="A2" s="3" t="inlineStr">
        <is>
          <t>Fair Value, Assets and Liabilities Measured on Recurring and Nonrecurring Basis [Line Items]</t>
        </is>
      </c>
    </row>
    <row r="3">
      <c r="A3" s="4" t="inlineStr">
        <is>
          <t>Impaired bank loan participations held for investment</t>
        </is>
      </c>
      <c r="B3" s="6" t="n">
        <v>6949</v>
      </c>
    </row>
    <row r="4">
      <c r="A4" s="4" t="inlineStr">
        <is>
          <t>Quoted Prices in Active Markets for Identical Assets Level 1</t>
        </is>
      </c>
    </row>
    <row r="5">
      <c r="A5" s="3" t="inlineStr">
        <is>
          <t>Fair Value, Assets and Liabilities Measured on Recurring and Nonrecurring Basis [Line Items]</t>
        </is>
      </c>
    </row>
    <row r="6">
      <c r="A6" s="4" t="inlineStr">
        <is>
          <t>Impaired bank loan participations held for investment</t>
        </is>
      </c>
      <c r="B6" s="5" t="n">
        <v>0</v>
      </c>
    </row>
    <row r="7">
      <c r="A7" s="4" t="inlineStr">
        <is>
          <t>Significant Other Observable Inputs Level 2</t>
        </is>
      </c>
    </row>
    <row r="8">
      <c r="A8" s="3" t="inlineStr">
        <is>
          <t>Fair Value, Assets and Liabilities Measured on Recurring and Nonrecurring Basis [Line Items]</t>
        </is>
      </c>
    </row>
    <row r="9">
      <c r="A9" s="4" t="inlineStr">
        <is>
          <t>Impaired bank loan participations held for investment</t>
        </is>
      </c>
      <c r="B9" s="5" t="n">
        <v>0</v>
      </c>
    </row>
    <row r="10">
      <c r="A10" s="4" t="inlineStr">
        <is>
          <t>Significant Unobservable Inputs Level 3</t>
        </is>
      </c>
    </row>
    <row r="11">
      <c r="A11" s="3" t="inlineStr">
        <is>
          <t>Fair Value, Assets and Liabilities Measured on Recurring and Nonrecurring Basis [Line Items]</t>
        </is>
      </c>
    </row>
    <row r="12">
      <c r="A12" s="4" t="inlineStr">
        <is>
          <t>Impaired bank loan participations held for investment</t>
        </is>
      </c>
      <c r="B12" s="6" t="n">
        <v>694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the Carrying Value and Fair Values of Financial Instrumen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Fixed maturity securities, available-for-sale</t>
        </is>
      </c>
      <c r="B3" s="6" t="n">
        <v>1783642</v>
      </c>
      <c r="C3" s="6" t="n">
        <v>1433626</v>
      </c>
    </row>
    <row r="4">
      <c r="A4" s="4" t="inlineStr">
        <is>
          <t>Equity securities</t>
        </is>
      </c>
      <c r="B4" s="5" t="n">
        <v>88975</v>
      </c>
      <c r="C4" s="5" t="n">
        <v>80735</v>
      </c>
    </row>
    <row r="5">
      <c r="A5" s="4" t="inlineStr">
        <is>
          <t>Bank loan participations</t>
        </is>
      </c>
      <c r="B5" s="5" t="n">
        <v>147604</v>
      </c>
    </row>
    <row r="6">
      <c r="A6" s="4" t="inlineStr">
        <is>
          <t>Bank loan participations</t>
        </is>
      </c>
      <c r="C6" s="5" t="n">
        <v>260864</v>
      </c>
    </row>
    <row r="7">
      <c r="A7" s="4" t="inlineStr">
        <is>
          <t>Cash and cash equivalents</t>
        </is>
      </c>
      <c r="B7" s="5" t="n">
        <v>162260</v>
      </c>
      <c r="C7" s="5" t="n">
        <v>206912</v>
      </c>
    </row>
    <row r="8">
      <c r="A8" s="4" t="inlineStr">
        <is>
          <t>Restricted cash equivalents</t>
        </is>
      </c>
      <c r="B8" s="5" t="n">
        <v>859920</v>
      </c>
      <c r="C8" s="5" t="n">
        <v>1199164</v>
      </c>
      <c r="D8" s="6" t="n">
        <v>0</v>
      </c>
      <c r="E8" s="6" t="n">
        <v>0</v>
      </c>
    </row>
    <row r="9">
      <c r="A9" s="4" t="inlineStr">
        <is>
          <t>Short-term investments</t>
        </is>
      </c>
      <c r="B9" s="5" t="n">
        <v>130289</v>
      </c>
      <c r="C9" s="5" t="n">
        <v>156925</v>
      </c>
    </row>
    <row r="10">
      <c r="A10" s="3" t="inlineStr">
        <is>
          <t>Liabilities</t>
        </is>
      </c>
    </row>
    <row r="11">
      <c r="A11" s="4" t="inlineStr">
        <is>
          <t>Senior debt</t>
        </is>
      </c>
      <c r="B11" s="5" t="n">
        <v>262300</v>
      </c>
      <c r="C11" s="5" t="n">
        <v>158300</v>
      </c>
    </row>
    <row r="12">
      <c r="A12" s="4" t="inlineStr">
        <is>
          <t>Carrying Value</t>
        </is>
      </c>
    </row>
    <row r="13">
      <c r="A13" s="3" t="inlineStr">
        <is>
          <t>Assets</t>
        </is>
      </c>
    </row>
    <row r="14">
      <c r="A14" s="4" t="inlineStr">
        <is>
          <t>Fixed maturity securities, available-for-sale</t>
        </is>
      </c>
      <c r="B14" s="5" t="n">
        <v>1783642</v>
      </c>
      <c r="C14" s="5" t="n">
        <v>1433626</v>
      </c>
    </row>
    <row r="15">
      <c r="A15" s="4" t="inlineStr">
        <is>
          <t>Equity securities</t>
        </is>
      </c>
      <c r="B15" s="5" t="n">
        <v>88975</v>
      </c>
      <c r="C15" s="5" t="n">
        <v>80735</v>
      </c>
    </row>
    <row r="16">
      <c r="A16" s="4" t="inlineStr">
        <is>
          <t>Bank loan participations</t>
        </is>
      </c>
      <c r="B16" s="5" t="n">
        <v>147604</v>
      </c>
    </row>
    <row r="17">
      <c r="A17" s="4" t="inlineStr">
        <is>
          <t>Bank loan participations</t>
        </is>
      </c>
      <c r="C17" s="5" t="n">
        <v>260864</v>
      </c>
    </row>
    <row r="18">
      <c r="A18" s="4" t="inlineStr">
        <is>
          <t>Cash and cash equivalents</t>
        </is>
      </c>
      <c r="B18" s="5" t="n">
        <v>162260</v>
      </c>
      <c r="C18" s="5" t="n">
        <v>206912</v>
      </c>
    </row>
    <row r="19">
      <c r="A19" s="4" t="inlineStr">
        <is>
          <t>Restricted cash equivalents</t>
        </is>
      </c>
      <c r="B19" s="5" t="n">
        <v>859920</v>
      </c>
      <c r="C19" s="5" t="n">
        <v>1199164</v>
      </c>
    </row>
    <row r="20">
      <c r="A20" s="4" t="inlineStr">
        <is>
          <t>Short-term investments</t>
        </is>
      </c>
      <c r="B20" s="5" t="n">
        <v>130289</v>
      </c>
      <c r="C20" s="5" t="n">
        <v>156925</v>
      </c>
    </row>
    <row r="21">
      <c r="A21" s="4" t="inlineStr">
        <is>
          <t>Other invested assets – notes receivable</t>
        </is>
      </c>
      <c r="B21" s="5" t="n">
        <v>4500</v>
      </c>
      <c r="C21" s="5" t="n">
        <v>13250</v>
      </c>
    </row>
    <row r="22">
      <c r="A22" s="3" t="inlineStr">
        <is>
          <t>Liabilities</t>
        </is>
      </c>
    </row>
    <row r="23">
      <c r="A23" s="4" t="inlineStr">
        <is>
          <t>Senior debt</t>
        </is>
      </c>
      <c r="B23" s="5" t="n">
        <v>262300</v>
      </c>
      <c r="C23" s="5" t="n">
        <v>158300</v>
      </c>
    </row>
    <row r="24">
      <c r="A24" s="4" t="inlineStr">
        <is>
          <t>Junior subordinated debt</t>
        </is>
      </c>
      <c r="B24" s="5" t="n">
        <v>104055</v>
      </c>
      <c r="C24" s="5" t="n">
        <v>104055</v>
      </c>
    </row>
    <row r="25">
      <c r="A25" s="4" t="inlineStr">
        <is>
          <t>Fair Value</t>
        </is>
      </c>
    </row>
    <row r="26">
      <c r="A26" s="3" t="inlineStr">
        <is>
          <t>Assets</t>
        </is>
      </c>
    </row>
    <row r="27">
      <c r="A27" s="4" t="inlineStr">
        <is>
          <t>Fixed maturity securities, available-for-sale</t>
        </is>
      </c>
      <c r="B27" s="5" t="n">
        <v>1783642</v>
      </c>
      <c r="C27" s="5" t="n">
        <v>1433626</v>
      </c>
    </row>
    <row r="28">
      <c r="A28" s="4" t="inlineStr">
        <is>
          <t>Equity securities</t>
        </is>
      </c>
      <c r="B28" s="5" t="n">
        <v>88975</v>
      </c>
      <c r="C28" s="5" t="n">
        <v>80735</v>
      </c>
    </row>
    <row r="29">
      <c r="A29" s="4" t="inlineStr">
        <is>
          <t>Bank loan participations</t>
        </is>
      </c>
      <c r="B29" s="5" t="n">
        <v>147604</v>
      </c>
    </row>
    <row r="30">
      <c r="A30" s="4" t="inlineStr">
        <is>
          <t>Bank loan participations</t>
        </is>
      </c>
      <c r="C30" s="5" t="n">
        <v>252423</v>
      </c>
    </row>
    <row r="31">
      <c r="A31" s="4" t="inlineStr">
        <is>
          <t>Cash and cash equivalents</t>
        </is>
      </c>
      <c r="B31" s="5" t="n">
        <v>162260</v>
      </c>
      <c r="C31" s="5" t="n">
        <v>206912</v>
      </c>
    </row>
    <row r="32">
      <c r="A32" s="4" t="inlineStr">
        <is>
          <t>Restricted cash equivalents</t>
        </is>
      </c>
      <c r="B32" s="5" t="n">
        <v>859920</v>
      </c>
      <c r="C32" s="5" t="n">
        <v>1199164</v>
      </c>
    </row>
    <row r="33">
      <c r="A33" s="4" t="inlineStr">
        <is>
          <t>Short-term investments</t>
        </is>
      </c>
      <c r="B33" s="5" t="n">
        <v>130289</v>
      </c>
      <c r="C33" s="5" t="n">
        <v>156925</v>
      </c>
    </row>
    <row r="34">
      <c r="A34" s="4" t="inlineStr">
        <is>
          <t>Other invested assets – notes receivable</t>
        </is>
      </c>
      <c r="B34" s="5" t="n">
        <v>5302</v>
      </c>
      <c r="C34" s="5" t="n">
        <v>18756</v>
      </c>
    </row>
    <row r="35">
      <c r="A35" s="3" t="inlineStr">
        <is>
          <t>Liabilities</t>
        </is>
      </c>
    </row>
    <row r="36">
      <c r="A36" s="4" t="inlineStr">
        <is>
          <t>Senior debt</t>
        </is>
      </c>
      <c r="B36" s="5" t="n">
        <v>250953</v>
      </c>
      <c r="C36" s="5" t="n">
        <v>158043</v>
      </c>
    </row>
    <row r="37">
      <c r="A37" s="4" t="inlineStr">
        <is>
          <t>Junior subordinated debt</t>
        </is>
      </c>
      <c r="B37" s="6" t="n">
        <v>110612</v>
      </c>
      <c r="C37" s="6" t="n">
        <v>12219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Matters - Schedule of Statutory Accounting (Details) - United States - USD ($) $ in Thousands</t>
        </is>
      </c>
      <c r="B1" s="2" t="inlineStr">
        <is>
          <t>12 Months Ended</t>
        </is>
      </c>
    </row>
    <row r="2">
      <c r="B2" s="2" t="inlineStr">
        <is>
          <t>Dec. 31, 2020</t>
        </is>
      </c>
      <c r="C2" s="2" t="inlineStr">
        <is>
          <t>Dec. 31, 2019</t>
        </is>
      </c>
      <c r="D2" s="2" t="inlineStr">
        <is>
          <t>Dec. 31, 2018</t>
        </is>
      </c>
    </row>
    <row r="3">
      <c r="A3" s="3" t="inlineStr">
        <is>
          <t>Statutory Accounting Practices [Line Items]</t>
        </is>
      </c>
    </row>
    <row r="4">
      <c r="A4" s="4" t="inlineStr">
        <is>
          <t>Statutory net (loss) income</t>
        </is>
      </c>
      <c r="B4" s="6" t="n">
        <v>-710</v>
      </c>
      <c r="C4" s="6" t="n">
        <v>3586</v>
      </c>
      <c r="D4" s="6" t="n">
        <v>6770</v>
      </c>
    </row>
    <row r="5">
      <c r="A5" s="4" t="inlineStr">
        <is>
          <t>Statutory capital and surplus</t>
        </is>
      </c>
      <c r="B5" s="5" t="n">
        <v>286449</v>
      </c>
      <c r="C5" s="5" t="n">
        <v>266715</v>
      </c>
      <c r="D5" s="5" t="n">
        <v>241668</v>
      </c>
    </row>
    <row r="6">
      <c r="A6" s="4" t="inlineStr">
        <is>
          <t>Minimum required statutory capital and surplus</t>
        </is>
      </c>
      <c r="B6" s="6" t="n">
        <v>100170</v>
      </c>
      <c r="C6" s="6" t="n">
        <v>111208</v>
      </c>
      <c r="D6" s="6" t="n">
        <v>2485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All of the Company’s goodwill is an asset of the Excess and Surplus Lines segment. The Company’s annual testing performed in the fourth quarter of 2020, 2019 and 2018 indicated that no impairment of goodwill had occurred. The carrying amount of goodwill at December 31, 2020 and 2019 was $181.8 million. Accumulated goodwill impairment losses were $99.6 million at December 31, 2020 and 2019. The most recent goodwill impairment losses occurred in 2010. Specifically identifiable intangible assets were acquired in the Merger. During the fourth quarters of 2020, 2019 and 2018, the indefinite-lived intangible assets for trademarks and insurance licenses and authorities were tested for impairment. Intangible assets for broker relationships that have specific lives and are subject to amortization were also reviewed for impairment. In the Specialty Admitted Insurance segment, Falls Lake General Insurance Company was merged into Falls Lake National in the fourth quarter of 2018. In connection with this merger, Falls Lake General Insurance Company surrendered its licenses to the various state insurance departments and reduced the carrying value of its intangible asset for "State Licenses" to $0. This caused a $200,000 impairment in 2018 in the Specialty Admitted Insurance segment. There were no impairments recognized in 2020 or 2019. The gross carrying amounts and accumulated amortization for each major specifically identifiable intangible asset class were as follows: December 31, 2020 2019 Weighted- Gross Accumulated Gross Accumulated (in thousands) Trademarks Indefinite $ 22,200 $ — $ 22,200 $ — Insurance licenses and authorities Indefinite 8,964 — 8,964 — Identifiable intangibles not subject to amortization 31,164 — 31,164 — Broker relationships 24.6 11,611 6,373 11,611 5,835 Identifiable intangible assets subject to amortization 11,611 6,373 11,611 5,835 $ 42,775 $ 6,373 $ 42,775 $ 5,835 Future estimated amortization of specifically identifiable intangible assets as of December 31, 2020 is as follows ( in thousands) : 2021 $ 363 2022 363 2023 363 2024 363 2025 363 Thereafter 3,423 Total $ 5,238 The table below summarizes the changes in the net carrying values of intangible assets by segment for 2020: December 31, 2019 December 31, 2020 Net Carrying Amortization Impairment Net Carrying (in thousands) Excess and Surplus Lines Trademarks $ 19,700 $ — $ — $ 19,700 Insurance licenses and authorities 4,900 — — 4,900 Broker relationships 5,603 (366) — 5,237 30,203 (366) — 29,837 Specialty Admitted Insurance Trademarks 2,500 — — 2,500 Insurance licenses and authorities 4,065 — — 4,065 Broker relationships 172 (172) — — 6,737 (172) — 6,565 Total identifiable intangible assets $ 36,940 $ (538) $ — $ 36,402 The table below summarizes the changes in the net carrying values of intangible assets by segment for 2019: December 31, 2018 December 31, 2019 Net Carrying Amortization Impairment Net Carrying (in thousands) Excess and Surplus Lines Trademarks $ 19,700 $ — $ — $ 19,700 Insurance licenses and authorities 4,900 — — 4,900 Broker relationships 5,965 (362) — 5,603 30,565 (362) — 30,203 Specialty Admitted Insurance Trademarks 2,500 — — 2,500 Insurance licenses and authorities 4,065 — — 4,065 Broker relationships 407 (235) — 172 6,972 (235) — 6,737 Total identifiable intangible assets $ 37,537 $ (597) $ — $ 36,940 Amortization of intangible assets was $362,000 for the Excess and Surplus Lines segment and $235,000 for the Specialty Admitted Insurance segment for the year ended December 31,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Matters - Narrative (Details) - Casualty Reinsurance - Bermuda - USD ($) $ in Millions</t>
        </is>
      </c>
      <c r="B1" s="2" t="inlineStr">
        <is>
          <t>12 Months Ended</t>
        </is>
      </c>
    </row>
    <row r="2">
      <c r="B2" s="2" t="inlineStr">
        <is>
          <t>Dec. 31, 2020</t>
        </is>
      </c>
      <c r="C2" s="2" t="inlineStr">
        <is>
          <t>Dec. 31, 2019</t>
        </is>
      </c>
      <c r="D2" s="2" t="inlineStr">
        <is>
          <t>Dec. 31, 2018</t>
        </is>
      </c>
    </row>
    <row r="3">
      <c r="A3" s="3" t="inlineStr">
        <is>
          <t>Statutory Accounting Practices [Line Items]</t>
        </is>
      </c>
    </row>
    <row r="4">
      <c r="A4" s="4" t="inlineStr">
        <is>
          <t>Minimum statutory solvency margin</t>
        </is>
      </c>
      <c r="B4" s="11" t="n">
        <v>172.9</v>
      </c>
      <c r="C4" s="11" t="n">
        <v>161.4</v>
      </c>
    </row>
    <row r="5">
      <c r="A5" s="4" t="inlineStr">
        <is>
          <t>Actual statutory capital and surplus</t>
        </is>
      </c>
      <c r="B5" s="12" t="n">
        <v>615.2</v>
      </c>
      <c r="C5" s="12" t="n">
        <v>502.6</v>
      </c>
    </row>
    <row r="6">
      <c r="A6" s="4" t="inlineStr">
        <is>
          <t>Statutory net (loss) income</t>
        </is>
      </c>
      <c r="B6" s="11" t="n">
        <v>20.8</v>
      </c>
      <c r="C6" s="12" t="n">
        <v>53.2</v>
      </c>
      <c r="D6" s="11" t="n">
        <v>86.5</v>
      </c>
    </row>
    <row r="7">
      <c r="A7" s="4" t="inlineStr">
        <is>
          <t>Combined ECR</t>
        </is>
      </c>
      <c r="C7" s="11" t="n">
        <v>377.3</v>
      </c>
    </row>
    <row r="8">
      <c r="A8" s="4" t="inlineStr">
        <is>
          <t>Minimum liquidity ratio</t>
        </is>
      </c>
      <c r="B8" s="4" t="inlineStr">
        <is>
          <t>75.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ividend Restrictions (Details) - USD ($) $ in Thousands</t>
        </is>
      </c>
      <c r="B1" s="2" t="inlineStr">
        <is>
          <t>12 Months Ended</t>
        </is>
      </c>
    </row>
    <row r="2">
      <c r="B2" s="2" t="inlineStr">
        <is>
          <t>Dec. 31, 2020</t>
        </is>
      </c>
      <c r="C2" s="2" t="inlineStr">
        <is>
          <t>Dec. 31, 2019</t>
        </is>
      </c>
    </row>
    <row r="3">
      <c r="A3" s="3" t="inlineStr">
        <is>
          <t>Statutory Accounting Practices [Line Items]</t>
        </is>
      </c>
    </row>
    <row r="4">
      <c r="A4" s="4" t="inlineStr">
        <is>
          <t>Percentage of dividend withholding tax for distributions</t>
        </is>
      </c>
      <c r="B4" s="4" t="inlineStr">
        <is>
          <t>5.00%</t>
        </is>
      </c>
    </row>
    <row r="5">
      <c r="A5" s="4" t="inlineStr">
        <is>
          <t>Percentage of dividend distribution tax</t>
        </is>
      </c>
      <c r="B5" s="4" t="inlineStr">
        <is>
          <t>30.00%</t>
        </is>
      </c>
    </row>
    <row r="6">
      <c r="A6" s="4" t="inlineStr">
        <is>
          <t>Retained earnings</t>
        </is>
      </c>
      <c r="B6" s="6" t="n">
        <v>49227</v>
      </c>
      <c r="C6" s="6" t="n">
        <v>89586</v>
      </c>
    </row>
    <row r="7">
      <c r="A7" s="4" t="inlineStr">
        <is>
          <t>United States</t>
        </is>
      </c>
    </row>
    <row r="8">
      <c r="A8" s="3" t="inlineStr">
        <is>
          <t>Statutory Accounting Practices [Line Items]</t>
        </is>
      </c>
    </row>
    <row r="9">
      <c r="A9" s="4" t="inlineStr">
        <is>
          <t>Dividend limitations percentage of statutory surplus</t>
        </is>
      </c>
      <c r="B9" s="4" t="inlineStr">
        <is>
          <t>10.00%</t>
        </is>
      </c>
    </row>
    <row r="10">
      <c r="A10" s="4" t="inlineStr">
        <is>
          <t>Maximum amount of dividends available without regulatory approval</t>
        </is>
      </c>
      <c r="B10" s="6" t="n">
        <v>28600</v>
      </c>
    </row>
    <row r="11">
      <c r="A11" s="4" t="inlineStr">
        <is>
          <t>Bermuda</t>
        </is>
      </c>
    </row>
    <row r="12">
      <c r="A12" s="3" t="inlineStr">
        <is>
          <t>Statutory Accounting Practices [Line Items]</t>
        </is>
      </c>
    </row>
    <row r="13">
      <c r="A13" s="4" t="inlineStr">
        <is>
          <t>Maximum amount of dividends and return of capital available</t>
        </is>
      </c>
      <c r="B13" s="6" t="n">
        <v>1538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Related Party Transactions (Details) - USD ($) $ in Thousands</t>
        </is>
      </c>
      <c r="B1" s="2" t="inlineStr">
        <is>
          <t>12 Months Ended</t>
        </is>
      </c>
    </row>
    <row r="2">
      <c r="B2" s="2" t="inlineStr">
        <is>
          <t>Dec. 31, 2020</t>
        </is>
      </c>
      <c r="C2" s="2" t="inlineStr">
        <is>
          <t>Dec. 31, 2019</t>
        </is>
      </c>
      <c r="D2" s="2" t="inlineStr">
        <is>
          <t>Dec. 31, 2018</t>
        </is>
      </c>
    </row>
    <row r="3">
      <c r="A3" s="4" t="inlineStr">
        <is>
          <t>Minority interest in partnership</t>
        </is>
      </c>
    </row>
    <row r="4">
      <c r="A4" s="3" t="inlineStr">
        <is>
          <t>Related Party Transaction [Line Items]</t>
        </is>
      </c>
    </row>
    <row r="5">
      <c r="A5" s="4" t="inlineStr">
        <is>
          <t>Operating costs under lease</t>
        </is>
      </c>
      <c r="B5" s="6" t="n">
        <v>1900</v>
      </c>
      <c r="C5" s="6" t="n">
        <v>2100</v>
      </c>
      <c r="D5" s="6" t="n">
        <v>2600</v>
      </c>
    </row>
    <row r="6">
      <c r="A6" s="4" t="inlineStr">
        <is>
          <t>Chief Executive Officer</t>
        </is>
      </c>
    </row>
    <row r="7">
      <c r="A7" s="3" t="inlineStr">
        <is>
          <t>Related Party Transaction [Line Items]</t>
        </is>
      </c>
    </row>
    <row r="8">
      <c r="A8" s="4" t="inlineStr">
        <is>
          <t>Total fees paid for the use of plane</t>
        </is>
      </c>
      <c r="B8" s="6" t="n">
        <v>0</v>
      </c>
      <c r="C8" s="6" t="n">
        <v>0</v>
      </c>
      <c r="D8" s="6" t="n">
        <v>12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Feb. 17, 2021</t>
        </is>
      </c>
      <c r="C1" s="2" t="inlineStr">
        <is>
          <t>Jan. 14, 2021</t>
        </is>
      </c>
      <c r="D1" s="2" t="inlineStr">
        <is>
          <t>Dec. 31, 2020</t>
        </is>
      </c>
      <c r="E1" s="2" t="inlineStr">
        <is>
          <t>Dec. 31, 2019</t>
        </is>
      </c>
      <c r="F1" s="2" t="inlineStr">
        <is>
          <t>Dec. 31, 2018</t>
        </is>
      </c>
    </row>
    <row r="2">
      <c r="A2" s="3" t="inlineStr">
        <is>
          <t>Subsequent Event [Line Items]</t>
        </is>
      </c>
    </row>
    <row r="3">
      <c r="A3" s="4" t="inlineStr">
        <is>
          <t>Investment in notes receivable</t>
        </is>
      </c>
      <c r="D3" s="6" t="n">
        <v>1937</v>
      </c>
      <c r="E3" s="6" t="n">
        <v>0</v>
      </c>
      <c r="F3" s="6" t="n">
        <v>6993</v>
      </c>
    </row>
    <row r="4">
      <c r="A4" s="4" t="inlineStr">
        <is>
          <t>Renewable Energy Bridge Financing Notes</t>
        </is>
      </c>
    </row>
    <row r="5">
      <c r="A5" s="3" t="inlineStr">
        <is>
          <t>Subsequent Event [Line Items]</t>
        </is>
      </c>
    </row>
    <row r="6">
      <c r="A6" s="4" t="inlineStr">
        <is>
          <t>Investment interest rate</t>
        </is>
      </c>
      <c r="D6" s="4" t="inlineStr">
        <is>
          <t>15.00%</t>
        </is>
      </c>
    </row>
    <row r="7">
      <c r="A7" s="4" t="inlineStr">
        <is>
          <t>RSUs</t>
        </is>
      </c>
    </row>
    <row r="8">
      <c r="A8" s="3" t="inlineStr">
        <is>
          <t>Subsequent Event [Line Items]</t>
        </is>
      </c>
    </row>
    <row r="9">
      <c r="A9" s="4" t="inlineStr">
        <is>
          <t>Number of awards granted</t>
        </is>
      </c>
      <c r="D9" s="5" t="n">
        <v>272608</v>
      </c>
      <c r="E9" s="5" t="n">
        <v>197078</v>
      </c>
      <c r="F9" s="5" t="n">
        <v>227481</v>
      </c>
    </row>
    <row r="10">
      <c r="A10" s="4" t="inlineStr">
        <is>
          <t>Fair value on grant date</t>
        </is>
      </c>
      <c r="D10" s="9" t="n">
        <v>45.11</v>
      </c>
      <c r="E10" s="9" t="n">
        <v>42.56</v>
      </c>
      <c r="F10" s="9" t="n">
        <v>39.74</v>
      </c>
    </row>
    <row r="11">
      <c r="A11" s="4" t="inlineStr">
        <is>
          <t>Vesting period (in years)</t>
        </is>
      </c>
      <c r="D11" s="4" t="inlineStr">
        <is>
          <t>3 years</t>
        </is>
      </c>
    </row>
    <row r="12">
      <c r="A12" s="4" t="inlineStr">
        <is>
          <t>RSUs | Minimum</t>
        </is>
      </c>
    </row>
    <row r="13">
      <c r="A13" s="3" t="inlineStr">
        <is>
          <t>Subsequent Event [Line Items]</t>
        </is>
      </c>
    </row>
    <row r="14">
      <c r="A14" s="4" t="inlineStr">
        <is>
          <t>Vesting period (in years)</t>
        </is>
      </c>
      <c r="D14" s="4" t="inlineStr">
        <is>
          <t>1 year</t>
        </is>
      </c>
    </row>
    <row r="15">
      <c r="A15" s="4" t="inlineStr">
        <is>
          <t>RSUs | Maximum</t>
        </is>
      </c>
    </row>
    <row r="16">
      <c r="A16" s="3" t="inlineStr">
        <is>
          <t>Subsequent Event [Line Items]</t>
        </is>
      </c>
    </row>
    <row r="17">
      <c r="A17" s="4" t="inlineStr">
        <is>
          <t>Vesting period (in years)</t>
        </is>
      </c>
      <c r="D17" s="4" t="inlineStr">
        <is>
          <t>5 years</t>
        </is>
      </c>
    </row>
    <row r="18">
      <c r="A18" s="4" t="inlineStr">
        <is>
          <t>Subsequent event</t>
        </is>
      </c>
    </row>
    <row r="19">
      <c r="A19" s="3" t="inlineStr">
        <is>
          <t>Subsequent Event [Line Items]</t>
        </is>
      </c>
    </row>
    <row r="20">
      <c r="A20" s="4" t="inlineStr">
        <is>
          <t>Dividends payable, per common share</t>
        </is>
      </c>
      <c r="B20" s="9" t="n">
        <v>0.3</v>
      </c>
    </row>
    <row r="21">
      <c r="A21" s="4" t="inlineStr">
        <is>
          <t>Subsequent event | Renewable Energy Bridge Financing Notes</t>
        </is>
      </c>
    </row>
    <row r="22">
      <c r="A22" s="3" t="inlineStr">
        <is>
          <t>Subsequent Event [Line Items]</t>
        </is>
      </c>
    </row>
    <row r="23">
      <c r="A23" s="4" t="inlineStr">
        <is>
          <t>Investment interest rate</t>
        </is>
      </c>
      <c r="C23" s="4" t="inlineStr">
        <is>
          <t>12.00%</t>
        </is>
      </c>
    </row>
    <row r="24">
      <c r="A24" s="4" t="inlineStr">
        <is>
          <t>Subsequent event | Corporate and other segment | Renewable Energy Bridge Financing Notes</t>
        </is>
      </c>
    </row>
    <row r="25">
      <c r="A25" s="3" t="inlineStr">
        <is>
          <t>Subsequent Event [Line Items]</t>
        </is>
      </c>
    </row>
    <row r="26">
      <c r="A26" s="4" t="inlineStr">
        <is>
          <t>Investment in notes receivable</t>
        </is>
      </c>
      <c r="C26" s="6" t="n">
        <v>5000</v>
      </c>
    </row>
    <row r="27">
      <c r="A27" s="4" t="inlineStr">
        <is>
          <t>Subsequent event | Excess and Surplus Lines | Renewable Energy Bridge Financing Notes</t>
        </is>
      </c>
    </row>
    <row r="28">
      <c r="A28" s="3" t="inlineStr">
        <is>
          <t>Subsequent Event [Line Items]</t>
        </is>
      </c>
    </row>
    <row r="29">
      <c r="A29" s="4" t="inlineStr">
        <is>
          <t>Investment in notes receivable</t>
        </is>
      </c>
      <c r="C29" s="6" t="n">
        <v>4000</v>
      </c>
    </row>
    <row r="30">
      <c r="A30" s="4" t="inlineStr">
        <is>
          <t>Subsequent event | 2014 Long Term Incentive Plan | RSUs</t>
        </is>
      </c>
    </row>
    <row r="31">
      <c r="A31" s="3" t="inlineStr">
        <is>
          <t>Subsequent Event [Line Items]</t>
        </is>
      </c>
    </row>
    <row r="32">
      <c r="A32" s="4" t="inlineStr">
        <is>
          <t>Number of awards granted</t>
        </is>
      </c>
      <c r="B32" s="5" t="n">
        <v>138936</v>
      </c>
    </row>
    <row r="33">
      <c r="A33" s="4" t="inlineStr">
        <is>
          <t>Fair value on grant date</t>
        </is>
      </c>
      <c r="B33" s="9" t="n">
        <v>50.24</v>
      </c>
    </row>
    <row r="34">
      <c r="A34" s="4" t="inlineStr">
        <is>
          <t>Subsequent event | 2014 Long Term Incentive Plan | RSUs | Minimum</t>
        </is>
      </c>
    </row>
    <row r="35">
      <c r="A35" s="3" t="inlineStr">
        <is>
          <t>Subsequent Event [Line Items]</t>
        </is>
      </c>
    </row>
    <row r="36">
      <c r="A36" s="4" t="inlineStr">
        <is>
          <t>Vesting period (in years)</t>
        </is>
      </c>
      <c r="B36" s="4" t="inlineStr">
        <is>
          <t>1 year</t>
        </is>
      </c>
    </row>
    <row r="37">
      <c r="A37" s="4" t="inlineStr">
        <is>
          <t>Subsequent event | 2014 Long Term Incentive Plan | RSUs | Maximum</t>
        </is>
      </c>
    </row>
    <row r="38">
      <c r="A38" s="3" t="inlineStr">
        <is>
          <t>Subsequent Event [Line Items]</t>
        </is>
      </c>
    </row>
    <row r="39">
      <c r="A39" s="4" t="inlineStr">
        <is>
          <t>Vesting period (in years)</t>
        </is>
      </c>
      <c r="B39" s="4" t="inlineStr">
        <is>
          <t>3 year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 Other than Investments in Related Parties (Details) $ in Thousands</t>
        </is>
      </c>
      <c r="B1" s="2" t="inlineStr">
        <is>
          <t>Dec. 31, 2020USD ($)</t>
        </is>
      </c>
    </row>
    <row r="2">
      <c r="A2" s="3" t="inlineStr">
        <is>
          <t>SEC Schedule, 12-15, Insurance Companies, Summary of Investments, Other than Investments in Related Parties [Line Items]</t>
        </is>
      </c>
    </row>
    <row r="3">
      <c r="A3" s="4" t="inlineStr">
        <is>
          <t>Amount at which shown on Balance Sheet</t>
        </is>
      </c>
      <c r="B3" s="6" t="n">
        <v>2162413</v>
      </c>
    </row>
    <row r="4">
      <c r="A4" s="4" t="inlineStr">
        <is>
          <t>Equity securities</t>
        </is>
      </c>
    </row>
    <row r="5">
      <c r="A5" s="3" t="inlineStr">
        <is>
          <t>SEC Schedule, 12-15, Insurance Companies, Summary of Investments, Other than Investments in Related Parties [Line Items]</t>
        </is>
      </c>
    </row>
    <row r="6">
      <c r="A6" s="4" t="inlineStr">
        <is>
          <t>Cost or Amortized Cost</t>
        </is>
      </c>
      <c r="B6" s="5" t="n">
        <v>81698</v>
      </c>
    </row>
    <row r="7">
      <c r="A7" s="4" t="inlineStr">
        <is>
          <t>Fair Value</t>
        </is>
      </c>
      <c r="B7" s="5" t="n">
        <v>88975</v>
      </c>
    </row>
    <row r="8">
      <c r="A8" s="4" t="inlineStr">
        <is>
          <t>Amount at which shown on Balance Sheet</t>
        </is>
      </c>
      <c r="B8" s="5" t="n">
        <v>88975</v>
      </c>
    </row>
    <row r="9">
      <c r="A9" s="4" t="inlineStr">
        <is>
          <t>Preferred stock</t>
        </is>
      </c>
    </row>
    <row r="10">
      <c r="A10" s="3" t="inlineStr">
        <is>
          <t>SEC Schedule, 12-15, Insurance Companies, Summary of Investments, Other than Investments in Related Parties [Line Items]</t>
        </is>
      </c>
    </row>
    <row r="11">
      <c r="A11" s="4" t="inlineStr">
        <is>
          <t>Cost or Amortized Cost</t>
        </is>
      </c>
      <c r="B11" s="5" t="n">
        <v>54228</v>
      </c>
    </row>
    <row r="12">
      <c r="A12" s="4" t="inlineStr">
        <is>
          <t>Fair Value</t>
        </is>
      </c>
      <c r="B12" s="5" t="n">
        <v>67495</v>
      </c>
    </row>
    <row r="13">
      <c r="A13" s="4" t="inlineStr">
        <is>
          <t>Amount at which shown on Balance Sheet</t>
        </is>
      </c>
      <c r="B13" s="5" t="n">
        <v>67495</v>
      </c>
    </row>
    <row r="14">
      <c r="A14" s="4" t="inlineStr">
        <is>
          <t>Common stock</t>
        </is>
      </c>
    </row>
    <row r="15">
      <c r="A15" s="3" t="inlineStr">
        <is>
          <t>SEC Schedule, 12-15, Insurance Companies, Summary of Investments, Other than Investments in Related Parties [Line Items]</t>
        </is>
      </c>
    </row>
    <row r="16">
      <c r="A16" s="4" t="inlineStr">
        <is>
          <t>Cost or Amortized Cost</t>
        </is>
      </c>
      <c r="B16" s="5" t="n">
        <v>27470</v>
      </c>
    </row>
    <row r="17">
      <c r="A17" s="4" t="inlineStr">
        <is>
          <t>Fair Value</t>
        </is>
      </c>
      <c r="B17" s="5" t="n">
        <v>21480</v>
      </c>
    </row>
    <row r="18">
      <c r="A18" s="4" t="inlineStr">
        <is>
          <t>Amount at which shown on Balance Sheet</t>
        </is>
      </c>
      <c r="B18" s="5" t="n">
        <v>21480</v>
      </c>
    </row>
    <row r="19">
      <c r="A19" s="4" t="inlineStr">
        <is>
          <t>Bank loan participations, held-for-investment, net of allowance</t>
        </is>
      </c>
    </row>
    <row r="20">
      <c r="A20" s="3" t="inlineStr">
        <is>
          <t>SEC Schedule, 12-15, Insurance Companies, Summary of Investments, Other than Investments in Related Parties [Line Items]</t>
        </is>
      </c>
    </row>
    <row r="21">
      <c r="A21" s="4" t="inlineStr">
        <is>
          <t>Cost or Amortized Cost</t>
        </is>
      </c>
      <c r="B21" s="5" t="n">
        <v>154728</v>
      </c>
    </row>
    <row r="22">
      <c r="A22" s="4" t="inlineStr">
        <is>
          <t>Fair Value</t>
        </is>
      </c>
      <c r="B22" s="5" t="n">
        <v>147604</v>
      </c>
    </row>
    <row r="23">
      <c r="A23" s="4" t="inlineStr">
        <is>
          <t>Amount at which shown on Balance Sheet</t>
        </is>
      </c>
      <c r="B23" s="5" t="n">
        <v>147604</v>
      </c>
    </row>
    <row r="24">
      <c r="A24" s="4" t="inlineStr">
        <is>
          <t>Short-term investments</t>
        </is>
      </c>
    </row>
    <row r="25">
      <c r="A25" s="3" t="inlineStr">
        <is>
          <t>SEC Schedule, 12-15, Insurance Companies, Summary of Investments, Other than Investments in Related Parties [Line Items]</t>
        </is>
      </c>
    </row>
    <row r="26">
      <c r="A26" s="4" t="inlineStr">
        <is>
          <t>Cost or Amortized Cost</t>
        </is>
      </c>
      <c r="B26" s="5" t="n">
        <v>130289</v>
      </c>
    </row>
    <row r="27">
      <c r="A27" s="4" t="inlineStr">
        <is>
          <t>Fair Value</t>
        </is>
      </c>
      <c r="B27" s="5" t="n">
        <v>130289</v>
      </c>
    </row>
    <row r="28">
      <c r="A28" s="4" t="inlineStr">
        <is>
          <t>Amount at which shown on Balance Sheet</t>
        </is>
      </c>
      <c r="B28" s="5" t="n">
        <v>130289</v>
      </c>
    </row>
    <row r="29">
      <c r="A29" s="4" t="inlineStr">
        <is>
          <t>Other invested assets</t>
        </is>
      </c>
    </row>
    <row r="30">
      <c r="A30" s="3" t="inlineStr">
        <is>
          <t>SEC Schedule, 12-15, Insurance Companies, Summary of Investments, Other than Investments in Related Parties [Line Items]</t>
        </is>
      </c>
    </row>
    <row r="31">
      <c r="A31" s="4" t="inlineStr">
        <is>
          <t>Amount at which shown on Balance Sheet</t>
        </is>
      </c>
      <c r="B31" s="5" t="n">
        <v>11903</v>
      </c>
    </row>
    <row r="32">
      <c r="A32" s="4" t="inlineStr">
        <is>
          <t>Available-for-sale Securities | Fixed maturity securities</t>
        </is>
      </c>
    </row>
    <row r="33">
      <c r="A33" s="3" t="inlineStr">
        <is>
          <t>SEC Schedule, 12-15, Insurance Companies, Summary of Investments, Other than Investments in Related Parties [Line Items]</t>
        </is>
      </c>
    </row>
    <row r="34">
      <c r="A34" s="4" t="inlineStr">
        <is>
          <t>Cost or Amortized Cost</t>
        </is>
      </c>
      <c r="B34" s="5" t="n">
        <v>1690890</v>
      </c>
    </row>
    <row r="35">
      <c r="A35" s="4" t="inlineStr">
        <is>
          <t>Fair Value</t>
        </is>
      </c>
      <c r="B35" s="5" t="n">
        <v>1783642</v>
      </c>
    </row>
    <row r="36">
      <c r="A36" s="4" t="inlineStr">
        <is>
          <t>Amount at which shown on Balance Sheet</t>
        </is>
      </c>
      <c r="B36" s="5" t="n">
        <v>1783642</v>
      </c>
    </row>
    <row r="37">
      <c r="A37" s="4" t="inlineStr">
        <is>
          <t>Available-for-sale Securities | State and municipal</t>
        </is>
      </c>
    </row>
    <row r="38">
      <c r="A38" s="3" t="inlineStr">
        <is>
          <t>SEC Schedule, 12-15, Insurance Companies, Summary of Investments, Other than Investments in Related Parties [Line Items]</t>
        </is>
      </c>
    </row>
    <row r="39">
      <c r="A39" s="4" t="inlineStr">
        <is>
          <t>Cost or Amortized Cost</t>
        </is>
      </c>
      <c r="B39" s="5" t="n">
        <v>277241</v>
      </c>
    </row>
    <row r="40">
      <c r="A40" s="4" t="inlineStr">
        <is>
          <t>Fair Value</t>
        </is>
      </c>
      <c r="B40" s="5" t="n">
        <v>296405</v>
      </c>
    </row>
    <row r="41">
      <c r="A41" s="4" t="inlineStr">
        <is>
          <t>Amount at which shown on Balance Sheet</t>
        </is>
      </c>
      <c r="B41" s="5" t="n">
        <v>296405</v>
      </c>
    </row>
    <row r="42">
      <c r="A42" s="4" t="inlineStr">
        <is>
          <t>Available-for-sale Securities | Residential mortgage-backed</t>
        </is>
      </c>
    </row>
    <row r="43">
      <c r="A43" s="3" t="inlineStr">
        <is>
          <t>SEC Schedule, 12-15, Insurance Companies, Summary of Investments, Other than Investments in Related Parties [Line Items]</t>
        </is>
      </c>
    </row>
    <row r="44">
      <c r="A44" s="4" t="inlineStr">
        <is>
          <t>Cost or Amortized Cost</t>
        </is>
      </c>
      <c r="B44" s="5" t="n">
        <v>286104</v>
      </c>
    </row>
    <row r="45">
      <c r="A45" s="4" t="inlineStr">
        <is>
          <t>Fair Value</t>
        </is>
      </c>
      <c r="B45" s="5" t="n">
        <v>293848</v>
      </c>
    </row>
    <row r="46">
      <c r="A46" s="4" t="inlineStr">
        <is>
          <t>Amount at which shown on Balance Sheet</t>
        </is>
      </c>
      <c r="B46" s="5" t="n">
        <v>293848</v>
      </c>
    </row>
    <row r="47">
      <c r="A47" s="4" t="inlineStr">
        <is>
          <t>Available-for-sale Securities | Corporate</t>
        </is>
      </c>
    </row>
    <row r="48">
      <c r="A48" s="3" t="inlineStr">
        <is>
          <t>SEC Schedule, 12-15, Insurance Companies, Summary of Investments, Other than Investments in Related Parties [Line Items]</t>
        </is>
      </c>
    </row>
    <row r="49">
      <c r="A49" s="4" t="inlineStr">
        <is>
          <t>Cost or Amortized Cost</t>
        </is>
      </c>
      <c r="B49" s="5" t="n">
        <v>715145</v>
      </c>
    </row>
    <row r="50">
      <c r="A50" s="4" t="inlineStr">
        <is>
          <t>Fair Value</t>
        </is>
      </c>
      <c r="B50" s="5" t="n">
        <v>766822</v>
      </c>
    </row>
    <row r="51">
      <c r="A51" s="4" t="inlineStr">
        <is>
          <t>Amount at which shown on Balance Sheet</t>
        </is>
      </c>
      <c r="B51" s="5" t="n">
        <v>766822</v>
      </c>
    </row>
    <row r="52">
      <c r="A52" s="4" t="inlineStr">
        <is>
          <t>Available-for-sale Securities | Commercial mortgage and asset-backed</t>
        </is>
      </c>
    </row>
    <row r="53">
      <c r="A53" s="3" t="inlineStr">
        <is>
          <t>SEC Schedule, 12-15, Insurance Companies, Summary of Investments, Other than Investments in Related Parties [Line Items]</t>
        </is>
      </c>
    </row>
    <row r="54">
      <c r="A54" s="4" t="inlineStr">
        <is>
          <t>Cost or Amortized Cost</t>
        </is>
      </c>
      <c r="B54" s="5" t="n">
        <v>314911</v>
      </c>
    </row>
    <row r="55">
      <c r="A55" s="4" t="inlineStr">
        <is>
          <t>Fair Value</t>
        </is>
      </c>
      <c r="B55" s="5" t="n">
        <v>326719</v>
      </c>
    </row>
    <row r="56">
      <c r="A56" s="4" t="inlineStr">
        <is>
          <t>Amount at which shown on Balance Sheet</t>
        </is>
      </c>
      <c r="B56" s="5" t="n">
        <v>326719</v>
      </c>
    </row>
    <row r="57">
      <c r="A57" s="4" t="inlineStr">
        <is>
          <t>Available-for-sale Securities | U.S. Treasury securities and obligations guaranteed by the U.S. government</t>
        </is>
      </c>
    </row>
    <row r="58">
      <c r="A58" s="3" t="inlineStr">
        <is>
          <t>SEC Schedule, 12-15, Insurance Companies, Summary of Investments, Other than Investments in Related Parties [Line Items]</t>
        </is>
      </c>
    </row>
    <row r="59">
      <c r="A59" s="4" t="inlineStr">
        <is>
          <t>Cost or Amortized Cost</t>
        </is>
      </c>
      <c r="B59" s="5" t="n">
        <v>97489</v>
      </c>
    </row>
    <row r="60">
      <c r="A60" s="4" t="inlineStr">
        <is>
          <t>Fair Value</t>
        </is>
      </c>
      <c r="B60" s="5" t="n">
        <v>99848</v>
      </c>
    </row>
    <row r="61">
      <c r="A61" s="4" t="inlineStr">
        <is>
          <t>Amount at which shown on Balance Sheet</t>
        </is>
      </c>
      <c r="B61" s="6" t="n">
        <v>9984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Details) - USD ($) $ in Thousands</t>
        </is>
      </c>
      <c r="B1" s="2" t="inlineStr">
        <is>
          <t>Dec. 31, 2020</t>
        </is>
      </c>
      <c r="C1" s="2" t="inlineStr">
        <is>
          <t>Dec. 31, 2019</t>
        </is>
      </c>
      <c r="D1" s="2" t="inlineStr">
        <is>
          <t>Dec. 31, 2018</t>
        </is>
      </c>
      <c r="E1" s="2" t="inlineStr">
        <is>
          <t>Dec. 31, 2017</t>
        </is>
      </c>
    </row>
    <row r="2">
      <c r="A2" s="3" t="inlineStr">
        <is>
          <t>Assets [Abstract]</t>
        </is>
      </c>
    </row>
    <row r="3">
      <c r="A3" s="4" t="inlineStr">
        <is>
          <t>Cash and cash equivalents</t>
        </is>
      </c>
      <c r="B3" s="6" t="n">
        <v>162260</v>
      </c>
      <c r="C3" s="6" t="n">
        <v>206912</v>
      </c>
    </row>
    <row r="4">
      <c r="A4" s="4" t="inlineStr">
        <is>
          <t>Other assets</t>
        </is>
      </c>
      <c r="B4" s="5" t="n">
        <v>82115</v>
      </c>
      <c r="C4" s="5" t="n">
        <v>80227</v>
      </c>
    </row>
    <row r="5">
      <c r="A5" s="4" t="inlineStr">
        <is>
          <t>Total assets</t>
        </is>
      </c>
      <c r="B5" s="5" t="n">
        <v>5063072</v>
      </c>
      <c r="C5" s="5" t="n">
        <v>5024405</v>
      </c>
      <c r="D5" s="6" t="n">
        <v>3136776</v>
      </c>
    </row>
    <row r="6">
      <c r="A6" s="3" t="inlineStr">
        <is>
          <t>Liabilities:</t>
        </is>
      </c>
    </row>
    <row r="7">
      <c r="A7" s="4" t="inlineStr">
        <is>
          <t>Accrued expenses</t>
        </is>
      </c>
      <c r="B7" s="5" t="n">
        <v>55989</v>
      </c>
      <c r="C7" s="5" t="n">
        <v>58416</v>
      </c>
    </row>
    <row r="8">
      <c r="A8" s="4" t="inlineStr">
        <is>
          <t>Senior debt</t>
        </is>
      </c>
      <c r="B8" s="5" t="n">
        <v>262300</v>
      </c>
      <c r="C8" s="5" t="n">
        <v>158300</v>
      </c>
    </row>
    <row r="9">
      <c r="A9" s="4" t="inlineStr">
        <is>
          <t>Junior subordinated debt</t>
        </is>
      </c>
      <c r="B9" s="5" t="n">
        <v>104055</v>
      </c>
      <c r="C9" s="5" t="n">
        <v>104055</v>
      </c>
    </row>
    <row r="10">
      <c r="A10" s="4" t="inlineStr">
        <is>
          <t>Other liabilities</t>
        </is>
      </c>
      <c r="B10" s="5" t="n">
        <v>51213</v>
      </c>
      <c r="C10" s="5" t="n">
        <v>46464</v>
      </c>
    </row>
    <row r="11">
      <c r="A11" s="4" t="inlineStr">
        <is>
          <t>Total liabilities</t>
        </is>
      </c>
      <c r="B11" s="5" t="n">
        <v>4267464</v>
      </c>
      <c r="C11" s="5" t="n">
        <v>4245824</v>
      </c>
    </row>
    <row r="12">
      <c r="A12" s="4" t="inlineStr">
        <is>
          <t>Commitments and contingent liabilities</t>
        </is>
      </c>
      <c r="B12" s="4" t="inlineStr">
        <is>
          <t xml:space="preserve"> </t>
        </is>
      </c>
      <c r="C12" s="4" t="inlineStr">
        <is>
          <t xml:space="preserve"> </t>
        </is>
      </c>
    </row>
    <row r="13">
      <c r="A13" s="3" t="inlineStr">
        <is>
          <t>Shareholders’ equity:</t>
        </is>
      </c>
    </row>
    <row r="14">
      <c r="A14" s="4" t="inlineStr">
        <is>
          <t>Class A common shares</t>
        </is>
      </c>
      <c r="B14" s="5" t="n">
        <v>6</v>
      </c>
      <c r="C14" s="5" t="n">
        <v>6</v>
      </c>
    </row>
    <row r="15">
      <c r="A15" s="4" t="inlineStr">
        <is>
          <t>Additional paid-in capital</t>
        </is>
      </c>
      <c r="B15" s="5" t="n">
        <v>664476</v>
      </c>
      <c r="C15" s="5" t="n">
        <v>657875</v>
      </c>
    </row>
    <row r="16">
      <c r="A16" s="4" t="inlineStr">
        <is>
          <t>Retained earnings</t>
        </is>
      </c>
      <c r="B16" s="5" t="n">
        <v>49227</v>
      </c>
      <c r="C16" s="5" t="n">
        <v>89586</v>
      </c>
    </row>
    <row r="17">
      <c r="A17" s="4" t="inlineStr">
        <is>
          <t>Accumulated other comprehensive income</t>
        </is>
      </c>
      <c r="B17" s="5" t="n">
        <v>81899</v>
      </c>
      <c r="C17" s="5" t="n">
        <v>31114</v>
      </c>
    </row>
    <row r="18">
      <c r="A18" s="4" t="inlineStr">
        <is>
          <t>Total shareholders’ equity</t>
        </is>
      </c>
      <c r="B18" s="5" t="n">
        <v>795608</v>
      </c>
      <c r="C18" s="5" t="n">
        <v>778581</v>
      </c>
      <c r="D18" s="5" t="n">
        <v>709241</v>
      </c>
      <c r="E18" s="6" t="n">
        <v>694699</v>
      </c>
    </row>
    <row r="19">
      <c r="A19" s="4" t="inlineStr">
        <is>
          <t>Total liabilities and shareholders’ equity</t>
        </is>
      </c>
      <c r="B19" s="5" t="n">
        <v>5063072</v>
      </c>
      <c r="C19" s="5" t="n">
        <v>5024405</v>
      </c>
    </row>
    <row r="20">
      <c r="A20" s="4" t="inlineStr">
        <is>
          <t>Parent Company</t>
        </is>
      </c>
    </row>
    <row r="21">
      <c r="A21" s="3" t="inlineStr">
        <is>
          <t>Assets [Abstract]</t>
        </is>
      </c>
    </row>
    <row r="22">
      <c r="A22" s="4" t="inlineStr">
        <is>
          <t>Cash and cash equivalents</t>
        </is>
      </c>
      <c r="B22" s="5" t="n">
        <v>571</v>
      </c>
      <c r="C22" s="5" t="n">
        <v>1521</v>
      </c>
      <c r="D22" s="6" t="n">
        <v>240</v>
      </c>
      <c r="E22" s="6" t="n">
        <v>2849</v>
      </c>
    </row>
    <row r="23">
      <c r="A23" s="4" t="inlineStr">
        <is>
          <t>Investment in subsidiaries</t>
        </is>
      </c>
      <c r="B23" s="5" t="n">
        <v>1145887</v>
      </c>
      <c r="C23" s="5" t="n">
        <v>987221</v>
      </c>
    </row>
    <row r="24">
      <c r="A24" s="4" t="inlineStr">
        <is>
          <t>Due from subsidiaries</t>
        </is>
      </c>
      <c r="B24" s="5" t="n">
        <v>1140</v>
      </c>
      <c r="C24" s="5" t="n">
        <v>7371</v>
      </c>
    </row>
    <row r="25">
      <c r="A25" s="4" t="inlineStr">
        <is>
          <t>Other assets</t>
        </is>
      </c>
      <c r="B25" s="5" t="n">
        <v>3116</v>
      </c>
      <c r="C25" s="5" t="n">
        <v>2842</v>
      </c>
    </row>
    <row r="26">
      <c r="A26" s="4" t="inlineStr">
        <is>
          <t>Total assets</t>
        </is>
      </c>
      <c r="B26" s="5" t="n">
        <v>1150714</v>
      </c>
      <c r="C26" s="5" t="n">
        <v>998955</v>
      </c>
    </row>
    <row r="27">
      <c r="A27" s="3" t="inlineStr">
        <is>
          <t>Liabilities:</t>
        </is>
      </c>
    </row>
    <row r="28">
      <c r="A28" s="4" t="inlineStr">
        <is>
          <t>Accrued expenses</t>
        </is>
      </c>
      <c r="B28" s="5" t="n">
        <v>1824</v>
      </c>
      <c r="C28" s="5" t="n">
        <v>1592</v>
      </c>
    </row>
    <row r="29">
      <c r="A29" s="4" t="inlineStr">
        <is>
          <t>Senior debt</t>
        </is>
      </c>
      <c r="B29" s="5" t="n">
        <v>247300</v>
      </c>
      <c r="C29" s="5" t="n">
        <v>143300</v>
      </c>
    </row>
    <row r="30">
      <c r="A30" s="4" t="inlineStr">
        <is>
          <t>Junior subordinated debt</t>
        </is>
      </c>
      <c r="B30" s="5" t="n">
        <v>15928</v>
      </c>
      <c r="C30" s="5" t="n">
        <v>15928</v>
      </c>
    </row>
    <row r="31">
      <c r="A31" s="4" t="inlineStr">
        <is>
          <t>Notes payable to subsidiary</t>
        </is>
      </c>
      <c r="B31" s="5" t="n">
        <v>70000</v>
      </c>
      <c r="C31" s="5" t="n">
        <v>40000</v>
      </c>
    </row>
    <row r="32">
      <c r="A32" s="4" t="inlineStr">
        <is>
          <t>Due to subsidiaries</t>
        </is>
      </c>
      <c r="B32" s="5" t="n">
        <v>19391</v>
      </c>
      <c r="C32" s="5" t="n">
        <v>18822</v>
      </c>
    </row>
    <row r="33">
      <c r="A33" s="4" t="inlineStr">
        <is>
          <t>Other liabilities</t>
        </is>
      </c>
      <c r="B33" s="5" t="n">
        <v>663</v>
      </c>
      <c r="C33" s="5" t="n">
        <v>732</v>
      </c>
    </row>
    <row r="34">
      <c r="A34" s="4" t="inlineStr">
        <is>
          <t>Total liabilities</t>
        </is>
      </c>
      <c r="B34" s="5" t="n">
        <v>355106</v>
      </c>
      <c r="C34" s="5" t="n">
        <v>220374</v>
      </c>
    </row>
    <row r="35">
      <c r="A35" s="4" t="inlineStr">
        <is>
          <t>Commitments and contingent liabilities</t>
        </is>
      </c>
      <c r="B35" s="4" t="inlineStr">
        <is>
          <t xml:space="preserve"> </t>
        </is>
      </c>
      <c r="C35" s="4" t="inlineStr">
        <is>
          <t xml:space="preserve"> </t>
        </is>
      </c>
    </row>
    <row r="36">
      <c r="A36" s="3" t="inlineStr">
        <is>
          <t>Shareholders’ equity:</t>
        </is>
      </c>
    </row>
    <row r="37">
      <c r="A37" s="4" t="inlineStr">
        <is>
          <t>Class A common shares</t>
        </is>
      </c>
      <c r="B37" s="5" t="n">
        <v>6</v>
      </c>
      <c r="C37" s="5" t="n">
        <v>6</v>
      </c>
    </row>
    <row r="38">
      <c r="A38" s="4" t="inlineStr">
        <is>
          <t>Additional paid-in capital</t>
        </is>
      </c>
      <c r="B38" s="5" t="n">
        <v>664476</v>
      </c>
      <c r="C38" s="5" t="n">
        <v>657875</v>
      </c>
    </row>
    <row r="39">
      <c r="A39" s="4" t="inlineStr">
        <is>
          <t>Retained earnings</t>
        </is>
      </c>
      <c r="B39" s="5" t="n">
        <v>49227</v>
      </c>
      <c r="C39" s="5" t="n">
        <v>89586</v>
      </c>
    </row>
    <row r="40">
      <c r="A40" s="4" t="inlineStr">
        <is>
          <t>Accumulated other comprehensive income</t>
        </is>
      </c>
      <c r="B40" s="5" t="n">
        <v>81899</v>
      </c>
      <c r="C40" s="5" t="n">
        <v>31114</v>
      </c>
    </row>
    <row r="41">
      <c r="A41" s="4" t="inlineStr">
        <is>
          <t>Total shareholders’ equity</t>
        </is>
      </c>
      <c r="B41" s="5" t="n">
        <v>795608</v>
      </c>
      <c r="C41" s="5" t="n">
        <v>778581</v>
      </c>
    </row>
    <row r="42">
      <c r="A42" s="4" t="inlineStr">
        <is>
          <t>Total liabilities and shareholders’ equity</t>
        </is>
      </c>
      <c r="B42" s="6" t="n">
        <v>1150714</v>
      </c>
      <c r="C42" s="6" t="n">
        <v>99895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Details 1)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Other income</t>
        </is>
      </c>
      <c r="B4" s="6" t="n">
        <v>4545</v>
      </c>
      <c r="C4" s="6" t="n">
        <v>10646</v>
      </c>
      <c r="D4" s="6" t="n">
        <v>14424</v>
      </c>
    </row>
    <row r="5">
      <c r="A5" s="4" t="inlineStr">
        <is>
          <t>Total revenues</t>
        </is>
      </c>
      <c r="B5" s="5" t="n">
        <v>668689</v>
      </c>
      <c r="C5" s="5" t="n">
        <v>907125</v>
      </c>
      <c r="D5" s="5" t="n">
        <v>885599</v>
      </c>
    </row>
    <row r="6">
      <c r="A6" s="3" t="inlineStr">
        <is>
          <t>Expenses:</t>
        </is>
      </c>
    </row>
    <row r="7">
      <c r="A7" s="4" t="inlineStr">
        <is>
          <t>Other operating expenses</t>
        </is>
      </c>
      <c r="B7" s="5" t="n">
        <v>165498</v>
      </c>
      <c r="C7" s="5" t="n">
        <v>170908</v>
      </c>
      <c r="D7" s="5" t="n">
        <v>201035</v>
      </c>
    </row>
    <row r="8">
      <c r="A8" s="4" t="inlineStr">
        <is>
          <t>Other expenses</t>
        </is>
      </c>
      <c r="B8" s="5" t="n">
        <v>2138</v>
      </c>
      <c r="C8" s="5" t="n">
        <v>1055</v>
      </c>
      <c r="D8" s="5" t="n">
        <v>1300</v>
      </c>
    </row>
    <row r="9">
      <c r="A9" s="4" t="inlineStr">
        <is>
          <t>Interest expense</t>
        </is>
      </c>
      <c r="B9" s="5" t="n">
        <v>10033</v>
      </c>
      <c r="C9" s="5" t="n">
        <v>10596</v>
      </c>
      <c r="D9" s="5" t="n">
        <v>11553</v>
      </c>
    </row>
    <row r="10">
      <c r="A10" s="4" t="inlineStr">
        <is>
          <t>Total expenses</t>
        </is>
      </c>
      <c r="B10" s="5" t="n">
        <v>656752</v>
      </c>
      <c r="C10" s="5" t="n">
        <v>855258</v>
      </c>
      <c r="D10" s="5" t="n">
        <v>814761</v>
      </c>
    </row>
    <row r="11">
      <c r="A11" s="4" t="inlineStr">
        <is>
          <t>Loss before equity in net income of subsidiaries</t>
        </is>
      </c>
      <c r="B11" s="5" t="n">
        <v>11937</v>
      </c>
      <c r="C11" s="5" t="n">
        <v>51867</v>
      </c>
      <c r="D11" s="5" t="n">
        <v>70838</v>
      </c>
    </row>
    <row r="12">
      <c r="A12" s="4" t="inlineStr">
        <is>
          <t>Equity in net income of subsidiaries</t>
        </is>
      </c>
      <c r="B12" s="5" t="n">
        <v>3208</v>
      </c>
      <c r="C12" s="5" t="n">
        <v>4598</v>
      </c>
      <c r="D12" s="5" t="n">
        <v>3540</v>
      </c>
    </row>
    <row r="13">
      <c r="A13" s="4" t="inlineStr">
        <is>
          <t>Net income</t>
        </is>
      </c>
      <c r="B13" s="5" t="n">
        <v>4824</v>
      </c>
      <c r="C13" s="5" t="n">
        <v>38339</v>
      </c>
      <c r="D13" s="5" t="n">
        <v>63830</v>
      </c>
    </row>
    <row r="14">
      <c r="A14" s="3" t="inlineStr">
        <is>
          <t>Other comprehensive (loss) income:</t>
        </is>
      </c>
    </row>
    <row r="15">
      <c r="A15" s="4" t="inlineStr">
        <is>
          <t>Equity in other comprehensive earnings (losses) of subsidiaries</t>
        </is>
      </c>
      <c r="B15" s="5" t="n">
        <v>50785</v>
      </c>
      <c r="C15" s="5" t="n">
        <v>46942</v>
      </c>
      <c r="D15" s="5" t="n">
        <v>-22203</v>
      </c>
    </row>
    <row r="16">
      <c r="A16" s="4" t="inlineStr">
        <is>
          <t>Total comprehensive income</t>
        </is>
      </c>
      <c r="B16" s="5" t="n">
        <v>55609</v>
      </c>
      <c r="C16" s="5" t="n">
        <v>85281</v>
      </c>
      <c r="D16" s="5" t="n">
        <v>41627</v>
      </c>
    </row>
    <row r="17">
      <c r="A17" s="4" t="inlineStr">
        <is>
          <t>Parent Company</t>
        </is>
      </c>
    </row>
    <row r="18">
      <c r="A18" s="3" t="inlineStr">
        <is>
          <t>Revenues:</t>
        </is>
      </c>
    </row>
    <row r="19">
      <c r="A19" s="4" t="inlineStr">
        <is>
          <t>Other income</t>
        </is>
      </c>
      <c r="B19" s="5" t="n">
        <v>45</v>
      </c>
      <c r="C19" s="5" t="n">
        <v>61</v>
      </c>
      <c r="D19" s="5" t="n">
        <v>58</v>
      </c>
    </row>
    <row r="20">
      <c r="A20" s="4" t="inlineStr">
        <is>
          <t>Total revenues</t>
        </is>
      </c>
      <c r="B20" s="5" t="n">
        <v>45</v>
      </c>
      <c r="C20" s="5" t="n">
        <v>61</v>
      </c>
      <c r="D20" s="5" t="n">
        <v>58</v>
      </c>
    </row>
    <row r="21">
      <c r="A21" s="3" t="inlineStr">
        <is>
          <t>Expenses:</t>
        </is>
      </c>
    </row>
    <row r="22">
      <c r="A22" s="4" t="inlineStr">
        <is>
          <t>Other operating expenses</t>
        </is>
      </c>
      <c r="B22" s="5" t="n">
        <v>14960</v>
      </c>
      <c r="C22" s="5" t="n">
        <v>14267</v>
      </c>
      <c r="D22" s="5" t="n">
        <v>13768</v>
      </c>
    </row>
    <row r="23">
      <c r="A23" s="4" t="inlineStr">
        <is>
          <t>Other expenses</t>
        </is>
      </c>
      <c r="B23" s="5" t="n">
        <v>0</v>
      </c>
      <c r="C23" s="5" t="n">
        <v>0</v>
      </c>
      <c r="D23" s="5" t="n">
        <v>337</v>
      </c>
    </row>
    <row r="24">
      <c r="A24" s="4" t="inlineStr">
        <is>
          <t>Interest expense</t>
        </is>
      </c>
      <c r="B24" s="5" t="n">
        <v>6234</v>
      </c>
      <c r="C24" s="5" t="n">
        <v>5047</v>
      </c>
      <c r="D24" s="5" t="n">
        <v>5122</v>
      </c>
    </row>
    <row r="25">
      <c r="A25" s="4" t="inlineStr">
        <is>
          <t>Total expenses</t>
        </is>
      </c>
      <c r="B25" s="5" t="n">
        <v>21194</v>
      </c>
      <c r="C25" s="5" t="n">
        <v>19314</v>
      </c>
      <c r="D25" s="5" t="n">
        <v>19227</v>
      </c>
    </row>
    <row r="26">
      <c r="A26" s="4" t="inlineStr">
        <is>
          <t>Loss before equity in net income of subsidiaries</t>
        </is>
      </c>
      <c r="B26" s="5" t="n">
        <v>-21149</v>
      </c>
      <c r="C26" s="5" t="n">
        <v>-19253</v>
      </c>
      <c r="D26" s="5" t="n">
        <v>-19169</v>
      </c>
    </row>
    <row r="27">
      <c r="A27" s="4" t="inlineStr">
        <is>
          <t>Equity in net income of subsidiaries</t>
        </is>
      </c>
      <c r="B27" s="5" t="n">
        <v>25973</v>
      </c>
      <c r="C27" s="5" t="n">
        <v>57592</v>
      </c>
      <c r="D27" s="5" t="n">
        <v>82999</v>
      </c>
    </row>
    <row r="28">
      <c r="A28" s="4" t="inlineStr">
        <is>
          <t>Net income</t>
        </is>
      </c>
      <c r="B28" s="5" t="n">
        <v>4824</v>
      </c>
      <c r="C28" s="5" t="n">
        <v>38339</v>
      </c>
      <c r="D28" s="5" t="n">
        <v>63830</v>
      </c>
    </row>
    <row r="29">
      <c r="A29" s="3" t="inlineStr">
        <is>
          <t>Other comprehensive (loss) income:</t>
        </is>
      </c>
    </row>
    <row r="30">
      <c r="A30" s="4" t="inlineStr">
        <is>
          <t>Equity in other comprehensive earnings (losses) of subsidiaries</t>
        </is>
      </c>
      <c r="B30" s="5" t="n">
        <v>50785</v>
      </c>
      <c r="C30" s="5" t="n">
        <v>46942</v>
      </c>
      <c r="D30" s="5" t="n">
        <v>-22203</v>
      </c>
    </row>
    <row r="31">
      <c r="A31" s="4" t="inlineStr">
        <is>
          <t>Total comprehensive income</t>
        </is>
      </c>
      <c r="B31" s="6" t="n">
        <v>55609</v>
      </c>
      <c r="C31" s="6" t="n">
        <v>85281</v>
      </c>
      <c r="D31" s="6" t="n">
        <v>4162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Condensed Financial Information of Registrant (Details 2) - USD ($) $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t>
        </is>
      </c>
      <c r="C4" s="6" t="n">
        <v>4824</v>
      </c>
      <c r="D4" s="6" t="n">
        <v>38339</v>
      </c>
      <c r="E4" s="6" t="n">
        <v>63830</v>
      </c>
    </row>
    <row r="5">
      <c r="A5" s="3" t="inlineStr">
        <is>
          <t>Adjustments to reconcile net income to net cash (used in) provided by operating activities:</t>
        </is>
      </c>
    </row>
    <row r="6">
      <c r="A6" s="4" t="inlineStr">
        <is>
          <t>Provision for depreciation and amortization</t>
        </is>
      </c>
      <c r="C6" s="5" t="n">
        <v>5019</v>
      </c>
      <c r="D6" s="5" t="n">
        <v>4063</v>
      </c>
      <c r="E6" s="5" t="n">
        <v>4215</v>
      </c>
    </row>
    <row r="7">
      <c r="A7" s="4" t="inlineStr">
        <is>
          <t>Share based compensation expense</t>
        </is>
      </c>
      <c r="C7" s="5" t="n">
        <v>7625</v>
      </c>
      <c r="D7" s="5" t="n">
        <v>7178</v>
      </c>
      <c r="E7" s="5" t="n">
        <v>6228</v>
      </c>
    </row>
    <row r="8">
      <c r="A8" s="4" t="inlineStr">
        <is>
          <t>Net cash (used in) provided by operating activities</t>
        </is>
      </c>
      <c r="B8" s="4" t="inlineStr">
        <is>
          <t>[1]</t>
        </is>
      </c>
      <c r="C8" s="5" t="n">
        <v>-273830</v>
      </c>
      <c r="D8" s="5" t="n">
        <v>1489022</v>
      </c>
      <c r="E8" s="5" t="n">
        <v>290028</v>
      </c>
    </row>
    <row r="9">
      <c r="A9" s="3" t="inlineStr">
        <is>
          <t>Investing activities</t>
        </is>
      </c>
    </row>
    <row r="10">
      <c r="A10" s="4" t="inlineStr">
        <is>
          <t>Net cash used in investing activities</t>
        </is>
      </c>
      <c r="C10" s="5" t="n">
        <v>-175991</v>
      </c>
      <c r="D10" s="5" t="n">
        <v>-263359</v>
      </c>
      <c r="E10" s="5" t="n">
        <v>-266772</v>
      </c>
    </row>
    <row r="11">
      <c r="A11" s="3" t="inlineStr">
        <is>
          <t>Financing activities</t>
        </is>
      </c>
    </row>
    <row r="12">
      <c r="A12" s="4" t="inlineStr">
        <is>
          <t>Dividends paid</t>
        </is>
      </c>
      <c r="C12" s="5" t="n">
        <v>-37051</v>
      </c>
      <c r="D12" s="5" t="n">
        <v>-36720</v>
      </c>
      <c r="E12" s="5" t="n">
        <v>-36123</v>
      </c>
    </row>
    <row r="13">
      <c r="A13" s="4" t="inlineStr">
        <is>
          <t>Senior debt issuance</t>
        </is>
      </c>
      <c r="C13" s="5" t="n">
        <v>164000</v>
      </c>
      <c r="D13" s="5" t="n">
        <v>60000</v>
      </c>
      <c r="E13" s="5" t="n">
        <v>20000</v>
      </c>
    </row>
    <row r="14">
      <c r="A14" s="4" t="inlineStr">
        <is>
          <t>Senior debt repayments</t>
        </is>
      </c>
      <c r="C14" s="5" t="n">
        <v>-60000</v>
      </c>
      <c r="D14" s="5" t="n">
        <v>-20000</v>
      </c>
      <c r="E14" s="5" t="n">
        <v>0</v>
      </c>
    </row>
    <row r="15">
      <c r="A15" s="4" t="inlineStr">
        <is>
          <t>Issuances of common shares under equity incentive plans</t>
        </is>
      </c>
      <c r="C15" s="5" t="n">
        <v>2580</v>
      </c>
      <c r="D15" s="5" t="n">
        <v>8286</v>
      </c>
      <c r="E15" s="5" t="n">
        <v>5172</v>
      </c>
    </row>
    <row r="16">
      <c r="A16" s="4" t="inlineStr">
        <is>
          <t>Common share repurchases</t>
        </is>
      </c>
      <c r="C16" s="5" t="n">
        <v>-3604</v>
      </c>
      <c r="D16" s="5" t="n">
        <v>-2899</v>
      </c>
      <c r="E16" s="5" t="n">
        <v>-2239</v>
      </c>
    </row>
    <row r="17">
      <c r="A17" s="4" t="inlineStr">
        <is>
          <t>Net cash provided by (used in) financing activities</t>
        </is>
      </c>
      <c r="C17" s="5" t="n">
        <v>65925</v>
      </c>
      <c r="D17" s="5" t="n">
        <v>7956</v>
      </c>
      <c r="E17" s="5" t="n">
        <v>-14294</v>
      </c>
    </row>
    <row r="18">
      <c r="A18" s="4" t="inlineStr">
        <is>
          <t>Cash and cash equivalents at beginning of year</t>
        </is>
      </c>
      <c r="C18" s="5" t="n">
        <v>206912</v>
      </c>
    </row>
    <row r="19">
      <c r="A19" s="4" t="inlineStr">
        <is>
          <t>Cash and cash equivalents at end of year</t>
        </is>
      </c>
      <c r="C19" s="5" t="n">
        <v>162260</v>
      </c>
      <c r="D19" s="5" t="n">
        <v>206912</v>
      </c>
    </row>
    <row r="20">
      <c r="A20" s="3" t="inlineStr">
        <is>
          <t>Supplemental information</t>
        </is>
      </c>
    </row>
    <row r="21">
      <c r="A21" s="4" t="inlineStr">
        <is>
          <t>Interest paid</t>
        </is>
      </c>
      <c r="C21" s="5" t="n">
        <v>11305</v>
      </c>
      <c r="D21" s="5" t="n">
        <v>12354</v>
      </c>
      <c r="E21" s="5" t="n">
        <v>11269</v>
      </c>
    </row>
    <row r="22">
      <c r="A22" s="4" t="inlineStr">
        <is>
          <t>Parent Company</t>
        </is>
      </c>
    </row>
    <row r="23">
      <c r="A23" s="3" t="inlineStr">
        <is>
          <t>Operating activities</t>
        </is>
      </c>
    </row>
    <row r="24">
      <c r="A24" s="4" t="inlineStr">
        <is>
          <t>Net income</t>
        </is>
      </c>
      <c r="C24" s="5" t="n">
        <v>4824</v>
      </c>
      <c r="D24" s="5" t="n">
        <v>38339</v>
      </c>
      <c r="E24" s="5" t="n">
        <v>63830</v>
      </c>
    </row>
    <row r="25">
      <c r="A25" s="3" t="inlineStr">
        <is>
          <t>Adjustments to reconcile net income to net cash (used in) provided by operating activities:</t>
        </is>
      </c>
    </row>
    <row r="26">
      <c r="A26" s="4" t="inlineStr">
        <is>
          <t>Provision for depreciation and amortization</t>
        </is>
      </c>
      <c r="C26" s="5" t="n">
        <v>216</v>
      </c>
      <c r="D26" s="5" t="n">
        <v>182</v>
      </c>
      <c r="E26" s="5" t="n">
        <v>176</v>
      </c>
    </row>
    <row r="27">
      <c r="A27" s="4" t="inlineStr">
        <is>
          <t>Share based compensation expense</t>
        </is>
      </c>
      <c r="C27" s="5" t="n">
        <v>7625</v>
      </c>
      <c r="D27" s="5" t="n">
        <v>7178</v>
      </c>
      <c r="E27" s="5" t="n">
        <v>6228</v>
      </c>
    </row>
    <row r="28">
      <c r="A28" s="4" t="inlineStr">
        <is>
          <t>Equity in undistributed earnings of subsidiaries</t>
        </is>
      </c>
      <c r="C28" s="5" t="n">
        <v>-25973</v>
      </c>
      <c r="D28" s="5" t="n">
        <v>-49592</v>
      </c>
      <c r="E28" s="5" t="n">
        <v>6000</v>
      </c>
    </row>
    <row r="29">
      <c r="A29" s="4" t="inlineStr">
        <is>
          <t>Changes in operating assets and liabilities:</t>
        </is>
      </c>
      <c r="C29" s="5" t="n">
        <v>6433</v>
      </c>
      <c r="D29" s="5" t="n">
        <v>-2782</v>
      </c>
      <c r="E29" s="5" t="n">
        <v>-5653</v>
      </c>
    </row>
    <row r="30">
      <c r="A30" s="4" t="inlineStr">
        <is>
          <t>Net cash (used in) provided by operating activities</t>
        </is>
      </c>
      <c r="C30" s="5" t="n">
        <v>-6875</v>
      </c>
      <c r="D30" s="5" t="n">
        <v>-6675</v>
      </c>
      <c r="E30" s="5" t="n">
        <v>70581</v>
      </c>
    </row>
    <row r="31">
      <c r="A31" s="3" t="inlineStr">
        <is>
          <t>Investing activities</t>
        </is>
      </c>
    </row>
    <row r="32">
      <c r="A32" s="4" t="inlineStr">
        <is>
          <t>Net cash used in investing activities</t>
        </is>
      </c>
      <c r="C32" s="5" t="n">
        <v>0</v>
      </c>
      <c r="D32" s="5" t="n">
        <v>0</v>
      </c>
      <c r="E32" s="5" t="n">
        <v>0</v>
      </c>
    </row>
    <row r="33">
      <c r="A33" s="3" t="inlineStr">
        <is>
          <t>Financing activities</t>
        </is>
      </c>
    </row>
    <row r="34">
      <c r="A34" s="4" t="inlineStr">
        <is>
          <t>Dividends paid</t>
        </is>
      </c>
      <c r="C34" s="5" t="n">
        <v>-37051</v>
      </c>
      <c r="D34" s="5" t="n">
        <v>-36720</v>
      </c>
      <c r="E34" s="5" t="n">
        <v>-36123</v>
      </c>
    </row>
    <row r="35">
      <c r="A35" s="4" t="inlineStr">
        <is>
          <t>Senior debt issuance</t>
        </is>
      </c>
      <c r="C35" s="5" t="n">
        <v>164000</v>
      </c>
      <c r="D35" s="5" t="n">
        <v>60000</v>
      </c>
      <c r="E35" s="5" t="n">
        <v>20000</v>
      </c>
    </row>
    <row r="36">
      <c r="A36" s="4" t="inlineStr">
        <is>
          <t>Senior debt repayments</t>
        </is>
      </c>
      <c r="C36" s="5" t="n">
        <v>-60000</v>
      </c>
      <c r="D36" s="5" t="n">
        <v>-20000</v>
      </c>
      <c r="E36" s="5" t="n">
        <v>0</v>
      </c>
    </row>
    <row r="37">
      <c r="A37" s="4" t="inlineStr">
        <is>
          <t>Subsidiary note issuance</t>
        </is>
      </c>
      <c r="C37" s="5" t="n">
        <v>30000</v>
      </c>
      <c r="D37" s="5" t="n">
        <v>0</v>
      </c>
      <c r="E37" s="5" t="n">
        <v>0</v>
      </c>
    </row>
    <row r="38">
      <c r="A38" s="4" t="inlineStr">
        <is>
          <t>Subsidiary note repayments</t>
        </is>
      </c>
      <c r="C38" s="5" t="n">
        <v>0</v>
      </c>
      <c r="D38" s="5" t="n">
        <v>0</v>
      </c>
      <c r="E38" s="5" t="n">
        <v>-60000</v>
      </c>
    </row>
    <row r="39">
      <c r="A39" s="4" t="inlineStr">
        <is>
          <t>Contribution to subsidiary</t>
        </is>
      </c>
      <c r="C39" s="5" t="n">
        <v>-90000</v>
      </c>
      <c r="D39" s="5" t="n">
        <v>0</v>
      </c>
      <c r="E39" s="5" t="n">
        <v>0</v>
      </c>
    </row>
    <row r="40">
      <c r="A40" s="4" t="inlineStr">
        <is>
          <t>Debt issue costs paid</t>
        </is>
      </c>
      <c r="C40" s="5" t="n">
        <v>0</v>
      </c>
      <c r="D40" s="5" t="n">
        <v>-711</v>
      </c>
      <c r="E40" s="5" t="n">
        <v>0</v>
      </c>
    </row>
    <row r="41">
      <c r="A41" s="4" t="inlineStr">
        <is>
          <t>Issuances of common shares under equity incentive plans</t>
        </is>
      </c>
      <c r="C41" s="5" t="n">
        <v>2580</v>
      </c>
      <c r="D41" s="5" t="n">
        <v>8286</v>
      </c>
      <c r="E41" s="5" t="n">
        <v>5172</v>
      </c>
    </row>
    <row r="42">
      <c r="A42" s="4" t="inlineStr">
        <is>
          <t>Common share repurchases</t>
        </is>
      </c>
      <c r="C42" s="5" t="n">
        <v>-3604</v>
      </c>
      <c r="D42" s="5" t="n">
        <v>-2899</v>
      </c>
      <c r="E42" s="5" t="n">
        <v>-2239</v>
      </c>
    </row>
    <row r="43">
      <c r="A43" s="4" t="inlineStr">
        <is>
          <t>Net cash provided by (used in) financing activities</t>
        </is>
      </c>
      <c r="C43" s="5" t="n">
        <v>5925</v>
      </c>
      <c r="D43" s="5" t="n">
        <v>7956</v>
      </c>
      <c r="E43" s="5" t="n">
        <v>-73190</v>
      </c>
    </row>
    <row r="44">
      <c r="A44" s="4" t="inlineStr">
        <is>
          <t>Increase in cash and cash equivalents</t>
        </is>
      </c>
      <c r="C44" s="5" t="n">
        <v>-950</v>
      </c>
      <c r="D44" s="5" t="n">
        <v>1281</v>
      </c>
      <c r="E44" s="5" t="n">
        <v>-2609</v>
      </c>
    </row>
    <row r="45">
      <c r="A45" s="4" t="inlineStr">
        <is>
          <t>Cash and cash equivalents at beginning of year</t>
        </is>
      </c>
      <c r="C45" s="5" t="n">
        <v>1521</v>
      </c>
      <c r="D45" s="5" t="n">
        <v>240</v>
      </c>
      <c r="E45" s="5" t="n">
        <v>2849</v>
      </c>
    </row>
    <row r="46">
      <c r="A46" s="4" t="inlineStr">
        <is>
          <t>Cash and cash equivalents at end of year</t>
        </is>
      </c>
      <c r="C46" s="5" t="n">
        <v>571</v>
      </c>
      <c r="D46" s="5" t="n">
        <v>1521</v>
      </c>
      <c r="E46" s="5" t="n">
        <v>240</v>
      </c>
    </row>
    <row r="47">
      <c r="A47" s="3" t="inlineStr">
        <is>
          <t>Supplemental information</t>
        </is>
      </c>
    </row>
    <row r="48">
      <c r="A48" s="4" t="inlineStr">
        <is>
          <t>Interest paid</t>
        </is>
      </c>
      <c r="C48" s="6" t="n">
        <v>6530</v>
      </c>
      <c r="D48" s="6" t="n">
        <v>5710</v>
      </c>
      <c r="E48" s="6" t="n">
        <v>5052</v>
      </c>
    </row>
    <row r="49"/>
    <row r="50">
      <c r="A50" s="4" t="inlineStr">
        <is>
          <t>[1]</t>
        </is>
      </c>
      <c r="B50" s="4" t="inlineStr">
        <is>
          <t>Cash used in operating activities for the year ended December 31, 2020 primarily reflects $339.2 million of restricted cash equivalents returned to a former insured, per the terms of a collateral trust (see Amounts Recoverable from an Indemnifying Party in the Liquidity and Capital Resources discussion of Management's Discussion and Analysis of Financial Condition and Results of Operations). Excluding the reduction in the collateral funds, cash provided by operating activities was $65.4 million for the year ended December 31, 2020.</t>
        </is>
      </c>
    </row>
  </sheetData>
  <mergeCells count="4">
    <mergeCell ref="A1:B2"/>
    <mergeCell ref="C1:E1"/>
    <mergeCell ref="A49:D49"/>
    <mergeCell ref="B50:D5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I - Condensed Financial Information of Registrant - Narrative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Condensed Financial Statements, Captions [Line Items]</t>
        </is>
      </c>
    </row>
    <row r="3">
      <c r="A3" s="4" t="inlineStr">
        <is>
          <t>Shareholders' equity</t>
        </is>
      </c>
      <c r="B3" s="6" t="n">
        <v>795608</v>
      </c>
      <c r="D3" s="6" t="n">
        <v>778581</v>
      </c>
      <c r="E3" s="6" t="n">
        <v>709241</v>
      </c>
      <c r="F3" s="6" t="n">
        <v>694699</v>
      </c>
    </row>
    <row r="4">
      <c r="A4" s="4" t="inlineStr">
        <is>
          <t>Cumulative Effect, Period of Adoption, Adjustment</t>
        </is>
      </c>
    </row>
    <row r="5">
      <c r="A5" s="3" t="inlineStr">
        <is>
          <t>Condensed Financial Statements, Captions [Line Items]</t>
        </is>
      </c>
    </row>
    <row r="6">
      <c r="A6" s="4" t="inlineStr">
        <is>
          <t>Shareholders' equity</t>
        </is>
      </c>
      <c r="E6" s="5" t="n">
        <v>8280</v>
      </c>
    </row>
    <row r="7">
      <c r="A7" s="4" t="inlineStr">
        <is>
          <t>ASU 2019-05 | Cumulative Effect, Period of Adoption, Adjustment</t>
        </is>
      </c>
    </row>
    <row r="8">
      <c r="A8" s="3" t="inlineStr">
        <is>
          <t>Condensed Financial Statements, Captions [Line Items]</t>
        </is>
      </c>
    </row>
    <row r="9">
      <c r="A9" s="4" t="inlineStr">
        <is>
          <t>Fair value adjustment</t>
        </is>
      </c>
      <c r="C9" s="6" t="n">
        <v>8400</v>
      </c>
    </row>
    <row r="10">
      <c r="A10" s="4" t="inlineStr">
        <is>
          <t>Shareholders' equity</t>
        </is>
      </c>
      <c r="D10" s="5" t="n">
        <v>-7827</v>
      </c>
    </row>
    <row r="11">
      <c r="A11" s="4" t="inlineStr">
        <is>
          <t>ASU 2016-13 | Cumulative Effect, Period of Adoption, Adjustment</t>
        </is>
      </c>
    </row>
    <row r="12">
      <c r="A12" s="3" t="inlineStr">
        <is>
          <t>Condensed Financial Statements, Captions [Line Items]</t>
        </is>
      </c>
    </row>
    <row r="13">
      <c r="A13" s="4" t="inlineStr">
        <is>
          <t>Shareholders' equity</t>
        </is>
      </c>
      <c r="D13" s="5" t="n">
        <v>-265</v>
      </c>
    </row>
    <row r="14">
      <c r="A14" s="4" t="inlineStr">
        <is>
          <t>Retained Earnings</t>
        </is>
      </c>
    </row>
    <row r="15">
      <c r="A15" s="3" t="inlineStr">
        <is>
          <t>Condensed Financial Statements, Captions [Line Items]</t>
        </is>
      </c>
    </row>
    <row r="16">
      <c r="A16" s="4" t="inlineStr">
        <is>
          <t>Shareholders' equity</t>
        </is>
      </c>
      <c r="B16" s="6" t="n">
        <v>49227</v>
      </c>
      <c r="D16" s="5" t="n">
        <v>89586</v>
      </c>
      <c r="E16" s="5" t="n">
        <v>79753</v>
      </c>
      <c r="F16" s="6" t="n">
        <v>48198</v>
      </c>
    </row>
    <row r="17">
      <c r="A17" s="4" t="inlineStr">
        <is>
          <t>Retained Earnings | Cumulative Effect, Period of Adoption, Adjustment</t>
        </is>
      </c>
    </row>
    <row r="18">
      <c r="A18" s="3" t="inlineStr">
        <is>
          <t>Condensed Financial Statements, Captions [Line Items]</t>
        </is>
      </c>
    </row>
    <row r="19">
      <c r="A19" s="4" t="inlineStr">
        <is>
          <t>Shareholders' equity</t>
        </is>
      </c>
      <c r="E19" s="6" t="n">
        <v>8280</v>
      </c>
    </row>
    <row r="20">
      <c r="A20" s="4" t="inlineStr">
        <is>
          <t>Retained Earnings | ASU 2019-05 | Cumulative Effect, Period of Adoption, Adjustment</t>
        </is>
      </c>
    </row>
    <row r="21">
      <c r="A21" s="3" t="inlineStr">
        <is>
          <t>Condensed Financial Statements, Captions [Line Items]</t>
        </is>
      </c>
    </row>
    <row r="22">
      <c r="A22" s="4" t="inlineStr">
        <is>
          <t>Shareholders' equity</t>
        </is>
      </c>
      <c r="C22" s="5" t="n">
        <v>-7800</v>
      </c>
      <c r="D22" s="5" t="n">
        <v>-7827</v>
      </c>
    </row>
    <row r="23">
      <c r="A23" s="4" t="inlineStr">
        <is>
          <t>Retained Earnings | ASU 2016-13 | Cumulative Effect, Period of Adoption, Adjustment</t>
        </is>
      </c>
    </row>
    <row r="24">
      <c r="A24" s="3" t="inlineStr">
        <is>
          <t>Condensed Financial Statements, Captions [Line Items]</t>
        </is>
      </c>
    </row>
    <row r="25">
      <c r="A25" s="4" t="inlineStr">
        <is>
          <t>Shareholders' equity</t>
        </is>
      </c>
      <c r="C25" s="6" t="n">
        <v>-265</v>
      </c>
      <c r="D25" s="6" t="n">
        <v>-26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0</t>
        </is>
      </c>
      <c r="C2" s="2" t="inlineStr">
        <is>
          <t>Dec. 31, 2019</t>
        </is>
      </c>
      <c r="D2" s="2" t="inlineStr">
        <is>
          <t>Dec. 31, 2018</t>
        </is>
      </c>
    </row>
    <row r="3">
      <c r="A3" s="3" t="inlineStr">
        <is>
          <t>SEC Schedule, 12-16, Insurance Companies, Supplementary Insurance Information [Line Items]</t>
        </is>
      </c>
    </row>
    <row r="4">
      <c r="A4" s="4" t="inlineStr">
        <is>
          <t>Deferred Policy Acquisition Costs</t>
        </is>
      </c>
      <c r="B4" s="6" t="n">
        <v>62953</v>
      </c>
      <c r="C4" s="6" t="n">
        <v>62006</v>
      </c>
      <c r="D4" s="6" t="n">
        <v>54450</v>
      </c>
    </row>
    <row r="5">
      <c r="A5" s="4" t="inlineStr">
        <is>
          <t>Reserve for Losses and Loss Adjustment Expenses</t>
        </is>
      </c>
      <c r="B5" s="5" t="n">
        <v>2192080</v>
      </c>
      <c r="C5" s="5" t="n">
        <v>2045506</v>
      </c>
      <c r="D5" s="5" t="n">
        <v>1661459</v>
      </c>
    </row>
    <row r="6">
      <c r="A6" s="4" t="inlineStr">
        <is>
          <t>Unearned Premiums</t>
        </is>
      </c>
      <c r="B6" s="5" t="n">
        <v>630371</v>
      </c>
      <c r="C6" s="5" t="n">
        <v>524377</v>
      </c>
      <c r="D6" s="5" t="n">
        <v>386473</v>
      </c>
    </row>
    <row r="7">
      <c r="A7" s="4" t="inlineStr">
        <is>
          <t>Net Earned Premiums</t>
        </is>
      </c>
      <c r="B7" s="5" t="n">
        <v>606806</v>
      </c>
      <c r="C7" s="5" t="n">
        <v>823746</v>
      </c>
      <c r="D7" s="5" t="n">
        <v>815398</v>
      </c>
    </row>
    <row r="8">
      <c r="A8" s="4" t="inlineStr">
        <is>
          <t>Net Investment Income</t>
        </is>
      </c>
      <c r="B8" s="5" t="n">
        <v>73368</v>
      </c>
      <c r="C8" s="5" t="n">
        <v>75652</v>
      </c>
      <c r="D8" s="5" t="n">
        <v>61256</v>
      </c>
    </row>
    <row r="9">
      <c r="A9" s="4" t="inlineStr">
        <is>
          <t>Losses and Loss Adjustment Expenses</t>
        </is>
      </c>
      <c r="B9" s="5" t="n">
        <v>478545</v>
      </c>
      <c r="C9" s="5" t="n">
        <v>672102</v>
      </c>
      <c r="D9" s="5" t="n">
        <v>600276</v>
      </c>
    </row>
    <row r="10">
      <c r="A10" s="4" t="inlineStr">
        <is>
          <t>Amortization of Policy Acquisition Costs</t>
        </is>
      </c>
      <c r="B10" s="5" t="n">
        <v>75578</v>
      </c>
      <c r="C10" s="5" t="n">
        <v>83893</v>
      </c>
      <c r="D10" s="5" t="n">
        <v>111103</v>
      </c>
    </row>
    <row r="11">
      <c r="A11" s="4" t="inlineStr">
        <is>
          <t>Other Operating Expenses</t>
        </is>
      </c>
      <c r="B11" s="5" t="n">
        <v>165498</v>
      </c>
      <c r="C11" s="5" t="n">
        <v>170908</v>
      </c>
      <c r="D11" s="5" t="n">
        <v>201035</v>
      </c>
    </row>
    <row r="12">
      <c r="A12" s="4" t="inlineStr">
        <is>
          <t>Net Written Premiums</t>
        </is>
      </c>
      <c r="B12" s="5" t="n">
        <v>647774</v>
      </c>
      <c r="C12" s="5" t="n">
        <v>896150</v>
      </c>
      <c r="D12" s="5" t="n">
        <v>762672</v>
      </c>
    </row>
    <row r="13">
      <c r="A13" s="4" t="inlineStr">
        <is>
          <t>Excess and Surplus Lines</t>
        </is>
      </c>
    </row>
    <row r="14">
      <c r="A14" s="3" t="inlineStr">
        <is>
          <t>SEC Schedule, 12-16, Insurance Companies, Supplementary Insurance Information [Line Items]</t>
        </is>
      </c>
    </row>
    <row r="15">
      <c r="A15" s="4" t="inlineStr">
        <is>
          <t>Deferred Policy Acquisition Costs</t>
        </is>
      </c>
      <c r="B15" s="5" t="n">
        <v>25875</v>
      </c>
      <c r="C15" s="5" t="n">
        <v>24428</v>
      </c>
      <c r="D15" s="5" t="n">
        <v>16736</v>
      </c>
    </row>
    <row r="16">
      <c r="A16" s="4" t="inlineStr">
        <is>
          <t>Reserve for Losses and Loss Adjustment Expenses</t>
        </is>
      </c>
      <c r="B16" s="5" t="n">
        <v>1276054</v>
      </c>
      <c r="C16" s="5" t="n">
        <v>1245581</v>
      </c>
      <c r="D16" s="5" t="n">
        <v>960562</v>
      </c>
    </row>
    <row r="17">
      <c r="A17" s="4" t="inlineStr">
        <is>
          <t>Unearned Premiums</t>
        </is>
      </c>
      <c r="B17" s="5" t="n">
        <v>345976</v>
      </c>
      <c r="C17" s="5" t="n">
        <v>267924</v>
      </c>
      <c r="D17" s="5" t="n">
        <v>175231</v>
      </c>
    </row>
    <row r="18">
      <c r="A18" s="4" t="inlineStr">
        <is>
          <t>Net Earned Premiums</t>
        </is>
      </c>
      <c r="B18" s="5" t="n">
        <v>415168</v>
      </c>
      <c r="C18" s="5" t="n">
        <v>625528</v>
      </c>
      <c r="D18" s="5" t="n">
        <v>555684</v>
      </c>
    </row>
    <row r="19">
      <c r="A19" s="4" t="inlineStr">
        <is>
          <t>Net Investment Income</t>
        </is>
      </c>
      <c r="B19" s="5" t="n">
        <v>18664</v>
      </c>
      <c r="C19" s="5" t="n">
        <v>21358</v>
      </c>
      <c r="D19" s="5" t="n">
        <v>14456</v>
      </c>
    </row>
    <row r="20">
      <c r="A20" s="4" t="inlineStr">
        <is>
          <t>Losses and Loss Adjustment Expenses</t>
        </is>
      </c>
      <c r="B20" s="5" t="n">
        <v>318467</v>
      </c>
      <c r="C20" s="5" t="n">
        <v>528133</v>
      </c>
      <c r="D20" s="5" t="n">
        <v>437904</v>
      </c>
    </row>
    <row r="21">
      <c r="A21" s="4" t="inlineStr">
        <is>
          <t>Amortization of Policy Acquisition Costs</t>
        </is>
      </c>
      <c r="B21" s="5" t="n">
        <v>49387</v>
      </c>
      <c r="C21" s="5" t="n">
        <v>49720</v>
      </c>
      <c r="D21" s="5" t="n">
        <v>48299</v>
      </c>
    </row>
    <row r="22">
      <c r="A22" s="4" t="inlineStr">
        <is>
          <t>Other Operating Expenses</t>
        </is>
      </c>
      <c r="B22" s="5" t="n">
        <v>88520</v>
      </c>
      <c r="C22" s="5" t="n">
        <v>87326</v>
      </c>
      <c r="D22" s="5" t="n">
        <v>88865</v>
      </c>
    </row>
    <row r="23">
      <c r="A23" s="4" t="inlineStr">
        <is>
          <t>Net Written Premiums</t>
        </is>
      </c>
      <c r="B23" s="5" t="n">
        <v>450346</v>
      </c>
      <c r="C23" s="5" t="n">
        <v>685814</v>
      </c>
      <c r="D23" s="5" t="n">
        <v>571098</v>
      </c>
    </row>
    <row r="24">
      <c r="A24" s="4" t="inlineStr">
        <is>
          <t>Specialty Admitted Insurance</t>
        </is>
      </c>
    </row>
    <row r="25">
      <c r="A25" s="3" t="inlineStr">
        <is>
          <t>SEC Schedule, 12-16, Insurance Companies, Supplementary Insurance Information [Line Items]</t>
        </is>
      </c>
    </row>
    <row r="26">
      <c r="A26" s="4" t="inlineStr">
        <is>
          <t>Deferred Policy Acquisition Costs</t>
        </is>
      </c>
      <c r="B26" s="5" t="n">
        <v>-3073</v>
      </c>
      <c r="C26" s="5" t="n">
        <v>-2902</v>
      </c>
      <c r="D26" s="5" t="n">
        <v>-1829</v>
      </c>
    </row>
    <row r="27">
      <c r="A27" s="4" t="inlineStr">
        <is>
          <t>Reserve for Losses and Loss Adjustment Expenses</t>
        </is>
      </c>
      <c r="B27" s="5" t="n">
        <v>600309</v>
      </c>
      <c r="C27" s="5" t="n">
        <v>511027</v>
      </c>
      <c r="D27" s="5" t="n">
        <v>426315</v>
      </c>
    </row>
    <row r="28">
      <c r="A28" s="4" t="inlineStr">
        <is>
          <t>Unearned Premiums</t>
        </is>
      </c>
      <c r="B28" s="5" t="n">
        <v>136355</v>
      </c>
      <c r="C28" s="5" t="n">
        <v>115606</v>
      </c>
      <c r="D28" s="5" t="n">
        <v>84659</v>
      </c>
    </row>
    <row r="29">
      <c r="A29" s="4" t="inlineStr">
        <is>
          <t>Net Earned Premiums</t>
        </is>
      </c>
      <c r="B29" s="5" t="n">
        <v>57505</v>
      </c>
      <c r="C29" s="5" t="n">
        <v>54338</v>
      </c>
      <c r="D29" s="5" t="n">
        <v>55146</v>
      </c>
    </row>
    <row r="30">
      <c r="A30" s="4" t="inlineStr">
        <is>
          <t>Net Investment Income</t>
        </is>
      </c>
      <c r="B30" s="5" t="n">
        <v>3392</v>
      </c>
      <c r="C30" s="5" t="n">
        <v>3802</v>
      </c>
      <c r="D30" s="5" t="n">
        <v>3262</v>
      </c>
    </row>
    <row r="31">
      <c r="A31" s="4" t="inlineStr">
        <is>
          <t>Losses and Loss Adjustment Expenses</t>
        </is>
      </c>
      <c r="B31" s="5" t="n">
        <v>41928</v>
      </c>
      <c r="C31" s="5" t="n">
        <v>34860</v>
      </c>
      <c r="D31" s="5" t="n">
        <v>32623</v>
      </c>
    </row>
    <row r="32">
      <c r="A32" s="4" t="inlineStr">
        <is>
          <t>Amortization of Policy Acquisition Costs</t>
        </is>
      </c>
      <c r="B32" s="5" t="n">
        <v>-4525</v>
      </c>
      <c r="C32" s="5" t="n">
        <v>-3560</v>
      </c>
      <c r="D32" s="5" t="n">
        <v>-1792</v>
      </c>
    </row>
    <row r="33">
      <c r="A33" s="4" t="inlineStr">
        <is>
          <t>Other Operating Expenses</t>
        </is>
      </c>
      <c r="B33" s="5" t="n">
        <v>13213</v>
      </c>
      <c r="C33" s="5" t="n">
        <v>13986</v>
      </c>
      <c r="D33" s="5" t="n">
        <v>15551</v>
      </c>
    </row>
    <row r="34">
      <c r="A34" s="4" t="inlineStr">
        <is>
          <t>Net Written Premiums</t>
        </is>
      </c>
      <c r="B34" s="5" t="n">
        <v>59884</v>
      </c>
      <c r="C34" s="5" t="n">
        <v>58637</v>
      </c>
      <c r="D34" s="5" t="n">
        <v>55840</v>
      </c>
    </row>
    <row r="35">
      <c r="A35" s="4" t="inlineStr">
        <is>
          <t>Casualty Reinsurance</t>
        </is>
      </c>
    </row>
    <row r="36">
      <c r="A36" s="3" t="inlineStr">
        <is>
          <t>SEC Schedule, 12-16, Insurance Companies, Supplementary Insurance Information [Line Items]</t>
        </is>
      </c>
    </row>
    <row r="37">
      <c r="A37" s="4" t="inlineStr">
        <is>
          <t>Deferred Policy Acquisition Costs</t>
        </is>
      </c>
      <c r="B37" s="5" t="n">
        <v>40151</v>
      </c>
      <c r="C37" s="5" t="n">
        <v>40480</v>
      </c>
      <c r="D37" s="5" t="n">
        <v>39543</v>
      </c>
    </row>
    <row r="38">
      <c r="A38" s="4" t="inlineStr">
        <is>
          <t>Reserve for Losses and Loss Adjustment Expenses</t>
        </is>
      </c>
      <c r="B38" s="5" t="n">
        <v>315717</v>
      </c>
      <c r="C38" s="5" t="n">
        <v>288898</v>
      </c>
      <c r="D38" s="5" t="n">
        <v>274582</v>
      </c>
    </row>
    <row r="39">
      <c r="A39" s="4" t="inlineStr">
        <is>
          <t>Unearned Premiums</t>
        </is>
      </c>
      <c r="B39" s="5" t="n">
        <v>148040</v>
      </c>
      <c r="C39" s="5" t="n">
        <v>140847</v>
      </c>
      <c r="D39" s="5" t="n">
        <v>126583</v>
      </c>
    </row>
    <row r="40">
      <c r="A40" s="4" t="inlineStr">
        <is>
          <t>Net Earned Premiums</t>
        </is>
      </c>
      <c r="B40" s="5" t="n">
        <v>134133</v>
      </c>
      <c r="C40" s="5" t="n">
        <v>143880</v>
      </c>
      <c r="D40" s="5" t="n">
        <v>204568</v>
      </c>
    </row>
    <row r="41">
      <c r="A41" s="4" t="inlineStr">
        <is>
          <t>Net Investment Income</t>
        </is>
      </c>
      <c r="B41" s="5" t="n">
        <v>42554</v>
      </c>
      <c r="C41" s="5" t="n">
        <v>46325</v>
      </c>
      <c r="D41" s="5" t="n">
        <v>38838</v>
      </c>
    </row>
    <row r="42">
      <c r="A42" s="4" t="inlineStr">
        <is>
          <t>Losses and Loss Adjustment Expenses</t>
        </is>
      </c>
      <c r="B42" s="5" t="n">
        <v>118150</v>
      </c>
      <c r="C42" s="5" t="n">
        <v>109109</v>
      </c>
      <c r="D42" s="5" t="n">
        <v>129749</v>
      </c>
    </row>
    <row r="43">
      <c r="A43" s="4" t="inlineStr">
        <is>
          <t>Amortization of Policy Acquisition Costs</t>
        </is>
      </c>
      <c r="B43" s="5" t="n">
        <v>30716</v>
      </c>
      <c r="C43" s="5" t="n">
        <v>37733</v>
      </c>
      <c r="D43" s="5" t="n">
        <v>64596</v>
      </c>
    </row>
    <row r="44">
      <c r="A44" s="4" t="inlineStr">
        <is>
          <t>Other Operating Expenses</t>
        </is>
      </c>
      <c r="B44" s="5" t="n">
        <v>34347</v>
      </c>
      <c r="C44" s="5" t="n">
        <v>41932</v>
      </c>
      <c r="D44" s="5" t="n">
        <v>69716</v>
      </c>
    </row>
    <row r="45">
      <c r="A45" s="4" t="inlineStr">
        <is>
          <t>Net Written Premiums</t>
        </is>
      </c>
      <c r="B45" s="5" t="n">
        <v>137544</v>
      </c>
      <c r="C45" s="5" t="n">
        <v>151699</v>
      </c>
      <c r="D45" s="5" t="n">
        <v>135734</v>
      </c>
    </row>
    <row r="46">
      <c r="A46" s="4" t="inlineStr">
        <is>
          <t>Corporate and other segment</t>
        </is>
      </c>
    </row>
    <row r="47">
      <c r="A47" s="3" t="inlineStr">
        <is>
          <t>SEC Schedule, 12-16, Insurance Companies, Supplementary Insurance Information [Line Items]</t>
        </is>
      </c>
    </row>
    <row r="48">
      <c r="A48" s="4" t="inlineStr">
        <is>
          <t>Deferred Policy Acquisition Costs</t>
        </is>
      </c>
      <c r="B48" s="5" t="n">
        <v>0</v>
      </c>
      <c r="C48" s="5" t="n">
        <v>0</v>
      </c>
      <c r="D48" s="5" t="n">
        <v>0</v>
      </c>
    </row>
    <row r="49">
      <c r="A49" s="4" t="inlineStr">
        <is>
          <t>Reserve for Losses and Loss Adjustment Expenses</t>
        </is>
      </c>
      <c r="B49" s="5" t="n">
        <v>0</v>
      </c>
      <c r="C49" s="5" t="n">
        <v>0</v>
      </c>
      <c r="D49" s="5" t="n">
        <v>0</v>
      </c>
    </row>
    <row r="50">
      <c r="A50" s="4" t="inlineStr">
        <is>
          <t>Unearned Premiums</t>
        </is>
      </c>
      <c r="B50" s="5" t="n">
        <v>0</v>
      </c>
      <c r="C50" s="5" t="n">
        <v>0</v>
      </c>
      <c r="D50" s="5" t="n">
        <v>0</v>
      </c>
    </row>
    <row r="51">
      <c r="A51" s="4" t="inlineStr">
        <is>
          <t>Net Earned Premiums</t>
        </is>
      </c>
      <c r="B51" s="5" t="n">
        <v>0</v>
      </c>
      <c r="C51" s="5" t="n">
        <v>0</v>
      </c>
      <c r="D51" s="5" t="n">
        <v>0</v>
      </c>
    </row>
    <row r="52">
      <c r="A52" s="4" t="inlineStr">
        <is>
          <t>Net Investment Income</t>
        </is>
      </c>
      <c r="B52" s="5" t="n">
        <v>8758</v>
      </c>
      <c r="C52" s="5" t="n">
        <v>4167</v>
      </c>
      <c r="D52" s="5" t="n">
        <v>4700</v>
      </c>
    </row>
    <row r="53">
      <c r="A53" s="4" t="inlineStr">
        <is>
          <t>Losses and Loss Adjustment Expenses</t>
        </is>
      </c>
      <c r="B53" s="5" t="n">
        <v>0</v>
      </c>
      <c r="C53" s="5" t="n">
        <v>0</v>
      </c>
      <c r="D53" s="5" t="n">
        <v>0</v>
      </c>
    </row>
    <row r="54">
      <c r="A54" s="4" t="inlineStr">
        <is>
          <t>Amortization of Policy Acquisition Costs</t>
        </is>
      </c>
      <c r="B54" s="5" t="n">
        <v>0</v>
      </c>
      <c r="C54" s="5" t="n">
        <v>0</v>
      </c>
      <c r="D54" s="5" t="n">
        <v>0</v>
      </c>
    </row>
    <row r="55">
      <c r="A55" s="4" t="inlineStr">
        <is>
          <t>Other Operating Expenses</t>
        </is>
      </c>
      <c r="B55" s="5" t="n">
        <v>29418</v>
      </c>
      <c r="C55" s="5" t="n">
        <v>27664</v>
      </c>
      <c r="D55" s="5" t="n">
        <v>26903</v>
      </c>
    </row>
    <row r="56">
      <c r="A56" s="4" t="inlineStr">
        <is>
          <t>Net Written Premiums</t>
        </is>
      </c>
      <c r="B56" s="6" t="n">
        <v>0</v>
      </c>
      <c r="C56" s="6" t="n">
        <v>0</v>
      </c>
      <c r="D56"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of accumulated depreciation, is included in "other assets" on the consolidated balance sheets and consists of the following: December 31, 2020 2019 (in thousands) Electronic data processing hardware and software $ 3,238 $ 7,007 Furniture and equipment 2,025 2,180 Property and equipment, cost basis 5,263 9,187 Accumulated depreciation (3,975) (7,419) Property and equipment, net $ 1,288 $ 1,76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0</t>
        </is>
      </c>
      <c r="C2" s="2" t="inlineStr">
        <is>
          <t>Dec. 31, 2019</t>
        </is>
      </c>
      <c r="D2" s="2" t="inlineStr">
        <is>
          <t>Dec. 31, 2018</t>
        </is>
      </c>
    </row>
    <row r="3">
      <c r="A3" s="3" t="inlineStr">
        <is>
          <t>SEC Schedule, 12-17, Insurance Companies, Reinsurance [Line Items]</t>
        </is>
      </c>
    </row>
    <row r="4">
      <c r="A4" s="4" t="inlineStr">
        <is>
          <t>Direct Written Premiums</t>
        </is>
      </c>
      <c r="B4" s="6" t="n">
        <v>1103994</v>
      </c>
      <c r="C4" s="6" t="n">
        <v>1305948</v>
      </c>
      <c r="D4" s="6" t="n">
        <v>1027222</v>
      </c>
    </row>
    <row r="5">
      <c r="A5" s="4" t="inlineStr">
        <is>
          <t>Ceded to Other Companies Written Premiums</t>
        </is>
      </c>
      <c r="B5" s="5" t="n">
        <v>609226</v>
      </c>
      <c r="C5" s="5" t="n">
        <v>574585</v>
      </c>
      <c r="D5" s="5" t="n">
        <v>404101</v>
      </c>
    </row>
    <row r="6">
      <c r="A6" s="4" t="inlineStr">
        <is>
          <t>Assumed from Other Companies Written Premiums</t>
        </is>
      </c>
      <c r="B6" s="5" t="n">
        <v>153006</v>
      </c>
      <c r="C6" s="5" t="n">
        <v>164787</v>
      </c>
      <c r="D6" s="5" t="n">
        <v>139551</v>
      </c>
    </row>
    <row r="7">
      <c r="A7" s="4" t="inlineStr">
        <is>
          <t>Net written premiums</t>
        </is>
      </c>
      <c r="B7" s="6" t="n">
        <v>647774</v>
      </c>
      <c r="C7" s="6" t="n">
        <v>896150</v>
      </c>
      <c r="D7" s="6" t="n">
        <v>762672</v>
      </c>
    </row>
    <row r="8">
      <c r="A8" s="4" t="inlineStr">
        <is>
          <t>Percentage of Amount Assumed to Net</t>
        </is>
      </c>
      <c r="B8" s="4" t="inlineStr">
        <is>
          <t>23.60%</t>
        </is>
      </c>
      <c r="C8" s="4" t="inlineStr">
        <is>
          <t>18.40%</t>
        </is>
      </c>
      <c r="D8" s="4" t="inlineStr">
        <is>
          <t>18.30%</t>
        </is>
      </c>
    </row>
    <row r="9">
      <c r="A9" s="4" t="inlineStr">
        <is>
          <t>Excess and Surplus Lines</t>
        </is>
      </c>
    </row>
    <row r="10">
      <c r="A10" s="3" t="inlineStr">
        <is>
          <t>SEC Schedule, 12-17, Insurance Companies, Reinsurance [Line Items]</t>
        </is>
      </c>
    </row>
    <row r="11">
      <c r="A11" s="4" t="inlineStr">
        <is>
          <t>Direct Written Premiums</t>
        </is>
      </c>
      <c r="B11" s="6" t="n">
        <v>699143</v>
      </c>
      <c r="C11" s="6" t="n">
        <v>922320</v>
      </c>
      <c r="D11" s="6" t="n">
        <v>656538</v>
      </c>
    </row>
    <row r="12">
      <c r="A12" s="4" t="inlineStr">
        <is>
          <t>Ceded to Other Companies Written Premiums</t>
        </is>
      </c>
      <c r="B12" s="5" t="n">
        <v>248797</v>
      </c>
      <c r="C12" s="5" t="n">
        <v>236506</v>
      </c>
      <c r="D12" s="5" t="n">
        <v>85440</v>
      </c>
    </row>
    <row r="13">
      <c r="A13" s="4" t="inlineStr">
        <is>
          <t>Assumed from Other Companies Written Premiums</t>
        </is>
      </c>
      <c r="B13" s="5" t="n">
        <v>0</v>
      </c>
      <c r="C13" s="5" t="n">
        <v>0</v>
      </c>
      <c r="D13" s="5" t="n">
        <v>0</v>
      </c>
    </row>
    <row r="14">
      <c r="A14" s="4" t="inlineStr">
        <is>
          <t>Net written premiums</t>
        </is>
      </c>
      <c r="B14" s="6" t="n">
        <v>450346</v>
      </c>
      <c r="C14" s="6" t="n">
        <v>685814</v>
      </c>
      <c r="D14" s="6" t="n">
        <v>571098</v>
      </c>
    </row>
    <row r="15">
      <c r="A15" s="4" t="inlineStr">
        <is>
          <t>Percentage of Amount Assumed to Net</t>
        </is>
      </c>
      <c r="B15" s="4" t="inlineStr">
        <is>
          <t>0.00%</t>
        </is>
      </c>
      <c r="C15" s="4" t="inlineStr">
        <is>
          <t>0.00%</t>
        </is>
      </c>
      <c r="D15" s="4" t="inlineStr">
        <is>
          <t>0.00%</t>
        </is>
      </c>
    </row>
    <row r="16">
      <c r="A16" s="4" t="inlineStr">
        <is>
          <t>Specialty Admitted Insurance</t>
        </is>
      </c>
    </row>
    <row r="17">
      <c r="A17" s="3" t="inlineStr">
        <is>
          <t>SEC Schedule, 12-17, Insurance Companies, Reinsurance [Line Items]</t>
        </is>
      </c>
    </row>
    <row r="18">
      <c r="A18" s="4" t="inlineStr">
        <is>
          <t>Direct Written Premiums</t>
        </is>
      </c>
      <c r="B18" s="6" t="n">
        <v>404851</v>
      </c>
      <c r="C18" s="6" t="n">
        <v>383628</v>
      </c>
      <c r="D18" s="6" t="n">
        <v>370684</v>
      </c>
    </row>
    <row r="19">
      <c r="A19" s="4" t="inlineStr">
        <is>
          <t>Ceded to Other Companies Written Premiums</t>
        </is>
      </c>
      <c r="B19" s="5" t="n">
        <v>348807</v>
      </c>
      <c r="C19" s="5" t="n">
        <v>329005</v>
      </c>
      <c r="D19" s="5" t="n">
        <v>318506</v>
      </c>
    </row>
    <row r="20">
      <c r="A20" s="4" t="inlineStr">
        <is>
          <t>Assumed from Other Companies Written Premiums</t>
        </is>
      </c>
      <c r="B20" s="5" t="n">
        <v>3840</v>
      </c>
      <c r="C20" s="5" t="n">
        <v>4014</v>
      </c>
      <c r="D20" s="5" t="n">
        <v>3662</v>
      </c>
    </row>
    <row r="21">
      <c r="A21" s="4" t="inlineStr">
        <is>
          <t>Net written premiums</t>
        </is>
      </c>
      <c r="B21" s="6" t="n">
        <v>59884</v>
      </c>
      <c r="C21" s="6" t="n">
        <v>58637</v>
      </c>
      <c r="D21" s="6" t="n">
        <v>55840</v>
      </c>
    </row>
    <row r="22">
      <c r="A22" s="4" t="inlineStr">
        <is>
          <t>Percentage of Amount Assumed to Net</t>
        </is>
      </c>
      <c r="B22" s="4" t="inlineStr">
        <is>
          <t>6.40%</t>
        </is>
      </c>
      <c r="C22" s="4" t="inlineStr">
        <is>
          <t>6.80%</t>
        </is>
      </c>
      <c r="D22" s="4" t="inlineStr">
        <is>
          <t>6.60%</t>
        </is>
      </c>
    </row>
    <row r="23">
      <c r="A23" s="4" t="inlineStr">
        <is>
          <t>Casualty Reinsurance</t>
        </is>
      </c>
    </row>
    <row r="24">
      <c r="A24" s="3" t="inlineStr">
        <is>
          <t>SEC Schedule, 12-17, Insurance Companies, Reinsurance [Line Items]</t>
        </is>
      </c>
    </row>
    <row r="25">
      <c r="A25" s="4" t="inlineStr">
        <is>
          <t>Direct Written Premiums</t>
        </is>
      </c>
      <c r="B25" s="6" t="n">
        <v>0</v>
      </c>
      <c r="C25" s="6" t="n">
        <v>0</v>
      </c>
      <c r="D25" s="6" t="n">
        <v>0</v>
      </c>
    </row>
    <row r="26">
      <c r="A26" s="4" t="inlineStr">
        <is>
          <t>Ceded to Other Companies Written Premiums</t>
        </is>
      </c>
      <c r="B26" s="5" t="n">
        <v>11622</v>
      </c>
      <c r="C26" s="5" t="n">
        <v>9074</v>
      </c>
      <c r="D26" s="5" t="n">
        <v>155</v>
      </c>
    </row>
    <row r="27">
      <c r="A27" s="4" t="inlineStr">
        <is>
          <t>Assumed from Other Companies Written Premiums</t>
        </is>
      </c>
      <c r="B27" s="5" t="n">
        <v>149166</v>
      </c>
      <c r="C27" s="5" t="n">
        <v>160773</v>
      </c>
      <c r="D27" s="5" t="n">
        <v>135889</v>
      </c>
    </row>
    <row r="28">
      <c r="A28" s="4" t="inlineStr">
        <is>
          <t>Net written premiums</t>
        </is>
      </c>
      <c r="B28" s="6" t="n">
        <v>137544</v>
      </c>
      <c r="C28" s="6" t="n">
        <v>151699</v>
      </c>
      <c r="D28" s="6" t="n">
        <v>135734</v>
      </c>
    </row>
    <row r="29">
      <c r="A29" s="4" t="inlineStr">
        <is>
          <t>Percentage of Amount Assumed to Net</t>
        </is>
      </c>
      <c r="B29" s="4" t="inlineStr">
        <is>
          <t>108.40%</t>
        </is>
      </c>
      <c r="C29" s="4" t="inlineStr">
        <is>
          <t>106.00%</t>
        </is>
      </c>
      <c r="D29" s="4" t="inlineStr">
        <is>
          <t>100.1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6" t="n">
        <v>12840</v>
      </c>
      <c r="C4" s="6" t="n">
        <v>3948</v>
      </c>
      <c r="D4" s="6" t="n">
        <v>5976</v>
      </c>
    </row>
    <row r="5">
      <c r="A5" s="4" t="inlineStr">
        <is>
          <t>Additions Amounts Charged to Expense</t>
        </is>
      </c>
      <c r="B5" s="5" t="n">
        <v>3318</v>
      </c>
      <c r="C5" s="5" t="n">
        <v>11421</v>
      </c>
      <c r="D5" s="5" t="n">
        <v>2454</v>
      </c>
    </row>
    <row r="6">
      <c r="A6" s="4" t="inlineStr">
        <is>
          <t>Deductions Amounts Written Off or Disposals</t>
        </is>
      </c>
      <c r="B6" s="5" t="n">
        <v>-7841</v>
      </c>
      <c r="C6" s="5" t="n">
        <v>-2529</v>
      </c>
      <c r="D6" s="5" t="n">
        <v>-4482</v>
      </c>
    </row>
    <row r="7">
      <c r="A7" s="4" t="inlineStr">
        <is>
          <t>Balance at End of Period</t>
        </is>
      </c>
      <c r="B7" s="5" t="n">
        <v>8317</v>
      </c>
      <c r="C7" s="5" t="n">
        <v>12840</v>
      </c>
      <c r="D7" s="5" t="n">
        <v>3948</v>
      </c>
    </row>
    <row r="8">
      <c r="A8" s="4" t="inlineStr">
        <is>
          <t>Allowance for Credit Losses on Premiums Receivable and Agents' Balances</t>
        </is>
      </c>
    </row>
    <row r="9">
      <c r="A9" s="3" t="inlineStr">
        <is>
          <t>SEC Schedule, 12-09, Movement in Valuation Allowances and Reserves [Roll Forward]</t>
        </is>
      </c>
    </row>
    <row r="10">
      <c r="A10" s="4" t="inlineStr">
        <is>
          <t>Balance at Beginning of Period</t>
        </is>
      </c>
      <c r="B10" s="5" t="n">
        <v>5659</v>
      </c>
      <c r="C10" s="5" t="n">
        <v>3948</v>
      </c>
      <c r="D10" s="5" t="n">
        <v>2757</v>
      </c>
    </row>
    <row r="11">
      <c r="A11" s="4" t="inlineStr">
        <is>
          <t>Additions Amounts Charged to Expense</t>
        </is>
      </c>
      <c r="B11" s="5" t="n">
        <v>3318</v>
      </c>
      <c r="C11" s="5" t="n">
        <v>2523</v>
      </c>
      <c r="D11" s="5" t="n">
        <v>1504</v>
      </c>
    </row>
    <row r="12">
      <c r="A12" s="4" t="inlineStr">
        <is>
          <t>Deductions Amounts Written Off or Disposals</t>
        </is>
      </c>
      <c r="B12" s="5" t="n">
        <v>-660</v>
      </c>
      <c r="C12" s="5" t="n">
        <v>-812</v>
      </c>
      <c r="D12" s="5" t="n">
        <v>-313</v>
      </c>
    </row>
    <row r="13">
      <c r="A13" s="4" t="inlineStr">
        <is>
          <t>Balance at End of Period</t>
        </is>
      </c>
      <c r="B13" s="5" t="n">
        <v>8317</v>
      </c>
      <c r="C13" s="5" t="n">
        <v>5659</v>
      </c>
      <c r="D13" s="5" t="n">
        <v>3948</v>
      </c>
    </row>
    <row r="14">
      <c r="A14" s="4" t="inlineStr">
        <is>
          <t>Allowance for Credit Losses on Bank Loans</t>
        </is>
      </c>
    </row>
    <row r="15">
      <c r="A15" s="3" t="inlineStr">
        <is>
          <t>SEC Schedule, 12-09, Movement in Valuation Allowances and Reserves [Roll Forward]</t>
        </is>
      </c>
    </row>
    <row r="16">
      <c r="A16" s="4" t="inlineStr">
        <is>
          <t>Balance at Beginning of Period</t>
        </is>
      </c>
      <c r="B16" s="5" t="n">
        <v>7181</v>
      </c>
      <c r="C16" s="5" t="n">
        <v>0</v>
      </c>
      <c r="D16" s="5" t="n">
        <v>3219</v>
      </c>
    </row>
    <row r="17">
      <c r="A17" s="4" t="inlineStr">
        <is>
          <t>Additions Amounts Charged to Expense</t>
        </is>
      </c>
      <c r="B17" s="5" t="n">
        <v>0</v>
      </c>
      <c r="C17" s="5" t="n">
        <v>8898</v>
      </c>
      <c r="D17" s="5" t="n">
        <v>950</v>
      </c>
    </row>
    <row r="18">
      <c r="A18" s="4" t="inlineStr">
        <is>
          <t>Deductions Amounts Written Off or Disposals</t>
        </is>
      </c>
      <c r="B18" s="5" t="n">
        <v>-7181</v>
      </c>
      <c r="C18" s="5" t="n">
        <v>-1717</v>
      </c>
      <c r="D18" s="5" t="n">
        <v>-4169</v>
      </c>
    </row>
    <row r="19">
      <c r="A19" s="4" t="inlineStr">
        <is>
          <t>Balance at End of Period</t>
        </is>
      </c>
      <c r="B19" s="6" t="n">
        <v>0</v>
      </c>
      <c r="C19" s="6" t="n">
        <v>7181</v>
      </c>
      <c r="D19"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ry Information Concerning Property Casualty Insurance Operations (Details) - USD ($) $ in Thousands</t>
        </is>
      </c>
      <c r="B1" s="2" t="inlineStr">
        <is>
          <t>12 Months Ended</t>
        </is>
      </c>
    </row>
    <row r="2">
      <c r="B2" s="2" t="inlineStr">
        <is>
          <t>Dec. 31, 2020</t>
        </is>
      </c>
      <c r="C2" s="2" t="inlineStr">
        <is>
          <t>Dec. 31, 2019</t>
        </is>
      </c>
      <c r="D2" s="2" t="inlineStr">
        <is>
          <t>Dec. 31, 2018</t>
        </is>
      </c>
    </row>
    <row r="3">
      <c r="A3" s="3" t="inlineStr">
        <is>
          <t>SEC Schedule, 12-18, Supplemental Information, Property-Casualty Insurance Underwriters [Abstract]</t>
        </is>
      </c>
    </row>
    <row r="4">
      <c r="A4" s="4" t="inlineStr">
        <is>
          <t>Deferred policy acquisition costs</t>
        </is>
      </c>
      <c r="B4" s="6" t="n">
        <v>62953</v>
      </c>
      <c r="C4" s="6" t="n">
        <v>62006</v>
      </c>
      <c r="D4" s="6" t="n">
        <v>54450</v>
      </c>
    </row>
    <row r="5">
      <c r="A5" s="4" t="inlineStr">
        <is>
          <t>Reserve for losses and loss adjustment expenses</t>
        </is>
      </c>
      <c r="B5" s="5" t="n">
        <v>2192080</v>
      </c>
      <c r="C5" s="5" t="n">
        <v>2045506</v>
      </c>
      <c r="D5" s="5" t="n">
        <v>1661459</v>
      </c>
    </row>
    <row r="6">
      <c r="A6" s="4" t="inlineStr">
        <is>
          <t>Unearned premiums</t>
        </is>
      </c>
      <c r="B6" s="5" t="n">
        <v>630371</v>
      </c>
      <c r="C6" s="5" t="n">
        <v>524377</v>
      </c>
      <c r="D6" s="5" t="n">
        <v>386473</v>
      </c>
    </row>
    <row r="7">
      <c r="A7" s="4" t="inlineStr">
        <is>
          <t>Net earned premiums</t>
        </is>
      </c>
      <c r="B7" s="5" t="n">
        <v>606806</v>
      </c>
      <c r="C7" s="5" t="n">
        <v>823746</v>
      </c>
      <c r="D7" s="5" t="n">
        <v>815398</v>
      </c>
    </row>
    <row r="8">
      <c r="A8" s="4" t="inlineStr">
        <is>
          <t>Net investment income</t>
        </is>
      </c>
      <c r="B8" s="5" t="n">
        <v>73368</v>
      </c>
      <c r="C8" s="5" t="n">
        <v>75652</v>
      </c>
      <c r="D8" s="5" t="n">
        <v>61256</v>
      </c>
    </row>
    <row r="9">
      <c r="A9" s="4" t="inlineStr">
        <is>
          <t>Current year</t>
        </is>
      </c>
      <c r="B9" s="5" t="n">
        <v>386341</v>
      </c>
      <c r="C9" s="5" t="n">
        <v>603094</v>
      </c>
      <c r="D9" s="5" t="n">
        <v>582604</v>
      </c>
    </row>
    <row r="10">
      <c r="A10" s="4" t="inlineStr">
        <is>
          <t>Prior year</t>
        </is>
      </c>
      <c r="B10" s="5" t="n">
        <v>92204</v>
      </c>
      <c r="C10" s="5" t="n">
        <v>69008</v>
      </c>
      <c r="D10" s="5" t="n">
        <v>17672</v>
      </c>
    </row>
    <row r="11">
      <c r="A11" s="4" t="inlineStr">
        <is>
          <t>Total incurred losses and loss and adjustment expenses</t>
        </is>
      </c>
      <c r="B11" s="5" t="n">
        <v>478545</v>
      </c>
      <c r="C11" s="5" t="n">
        <v>672102</v>
      </c>
      <c r="D11" s="5" t="n">
        <v>600276</v>
      </c>
    </row>
    <row r="12">
      <c r="A12" s="4" t="inlineStr">
        <is>
          <t>Amortization of policy acquisition costs</t>
        </is>
      </c>
      <c r="B12" s="5" t="n">
        <v>75578</v>
      </c>
      <c r="C12" s="5" t="n">
        <v>83893</v>
      </c>
      <c r="D12" s="5" t="n">
        <v>111103</v>
      </c>
    </row>
    <row r="13">
      <c r="A13" s="4" t="inlineStr">
        <is>
          <t>Paid losses and loss adjustment expenses, net of reinsurance</t>
        </is>
      </c>
      <c r="B13" s="5" t="n">
        <v>469945</v>
      </c>
      <c r="C13" s="5" t="n">
        <v>488729</v>
      </c>
      <c r="D13" s="5" t="n">
        <v>396013</v>
      </c>
    </row>
    <row r="14">
      <c r="A14" s="4" t="inlineStr">
        <is>
          <t>Net written premiums</t>
        </is>
      </c>
      <c r="B14" s="6" t="n">
        <v>647774</v>
      </c>
      <c r="C14" s="6" t="n">
        <v>896150</v>
      </c>
      <c r="D14" s="6" t="n">
        <v>76267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entered into operating leases for office space in Bermuda, North Carolina, Virginia, Arizona, and Georgia. Following the adoption of ASU 2016-02, Leases (Topic 842) , effective January 1, 2019, the present value of future lease payments for the Company’s leases with terms greater than 12 months are included on the consolidated balance sheet as lease liabilities and right-of-use lease assets. Total expected lease payments are based on the lease payments specified in the contract and the stated term, including any options to extend or terminate that the Company is reasonably certain to exercise. The Company has elected the practical expedient to account for lease components and any associated non-lease components as a single lease component, and therefore allocates all of the expected lease payments to the lease component. The lease liability, which represents the Company’s obligation to make lease payments arising from the lease, is calculated based on the present value of expected lease payments over the remaining lease term, discounted using the Company’s collateralized incremental borrowing rate at the commencement date. The lease liability is then adjusted for any prepaid rent, lease incentives received or capitalized initial direct costs to determine the lease asset, which represents the Company's right to use the underlying asset for the lease term. Lease liabilities and right-of-use assets are included in other liabilities other Upon adoption of the new standard on January 1, 2019, the Company derecognized assets of $22.6 million and liabilities of $30.9 million associated with a lease that was designated as build-to-suit under the previous guidance, and recorded a cumulative-effect adjustment to increase retained earnings by $8.3 million. The Company also recorded right-of-use assets of $17.2 million and lease liabilities of $17.8 million at adoption of the new standard associated with the Company's operating leases. At December 31, 2020 and 2019, lease liabilities and right-of-use assets associated with the Company's operating leases were $14.9 million and $14.0 million, and $18.2 million and $17.2 million, respectively. The weighted-average discount rate and weighted average remaining lease term for operating leases was 4.3% and 4.4 years, respectively, as of December 31, 2020. The table below summarizes maturities of the Company’s operating lease liabilities as of December 31, 2020, which reconciles to total lease liabilities included in other liabilities on the Company’s consolidated balance sheet: Years ending December 31, (in thousands) 2021 $ 3,993 2022 3,800 2023 3,619 2024 2,422 2025 2,349 Thereafter 197 Total lease payments 16,380 Less imputed interest (1,464) Total operating lease liabilities $ 14,916 Operating lease liabilities include $10.3 million associated with office space in a building that is owned by a partnership in which the Company has a minority interest. Operating lease costs were $5.0 million, $5.2 million, and $4.6 million for the years ended December 31, 2020 , 2019, and 2018, respectively. Operating lease costs are primarily comprised of rental expense for operating leases. Rental expense is recognized on a straight line basis over the lease term and includes amortization of the right-of-use lease asset and imputed interest on the lease liability. Operating lease costs are included in other operating expenses in the Company's consolidated statements of income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erve for Losses and Loss Adjustment Expenses</t>
        </is>
      </c>
      <c r="B1" s="2" t="inlineStr">
        <is>
          <t>12 Months Ended</t>
        </is>
      </c>
    </row>
    <row r="2">
      <c r="B2" s="2" t="inlineStr">
        <is>
          <t>Dec. 31, 2020</t>
        </is>
      </c>
    </row>
    <row r="3">
      <c r="A3" s="3" t="inlineStr">
        <is>
          <t>Liability for Claims and Claims Adjustment Expense [Abstract]</t>
        </is>
      </c>
    </row>
    <row r="4">
      <c r="A4" s="4" t="inlineStr">
        <is>
          <t>Reserve for Losses and Loss Adjustment Expenses</t>
        </is>
      </c>
      <c r="B4" s="4" t="inlineStr">
        <is>
          <t>Reserve for Losses and Loss Adjustment Expenses In establishing the reserve for losses and loss adjustment expenses, the Company’s internal actuaries estimate an initial expected ultimate loss ratio for each of our lines of business by accident year (or for our Casualty Reinsurance segment, on a contract by contract basis). Input from the Company’s underwriting and claims departments, including premium pricing assumptions and historical experience, are considered by the Company’s internal actuaries in estimating the initial expected loss ratios. The Company’s internal actuaries generally utilize five actuarial methods in their estimation process for the reserve for losses and loss adjustment expenses. These five methods utilize, to varying degrees, the initial expected loss ratio, detailed statistical analysis of past claims reporting and payment patterns, claims frequency and severity, paid loss experience, industry loss experience, and changes in market conditions, policy forms, exclusions, and exposures. In applying these methods to develop an estimate of the reserve for losses and loss adjustment expenses, our internal actuaries use judgment to determine three key parameters for each accident year and line of business: the initial expected loss ratios, the incurred and paid loss development factors and the weighting of the five actuarial methods to be used for each accident year and line of business. For the Excess and Surplus Lines and Specialty Admitted Insurance segments, the internal actuaries perform a study on each of these parameters annually and make recommendations for the initial expected loss ratios, the incurred and paid loss development factors and the weighting of the five actuarial methods by accident year and line of business. Members of management’s Reserve Committee review and approve the parameter review actuarial recommendations, and these approved parameters are used in the reserve estimation process for the next four quarters at which time a new parameter study is performed. For the Casualty Reinsurance segment, periodic assessments are made on a contract by contract basis with the goal of keeping the initial expected loss ratios and the incurred and paid loss development factors as constant as possible until sufficient evidence presents itself to support adjustments. Method weights are generally less rigid for the Casualty Reinsurance segment given the heterogeneous nature of the various contracts, and the potential for significant changes in mix of business within individual treaties. Different reserving methods are appropriate in different situations, and the Company’s internal actuaries use their judgment and experience to determine the weighting of the methods to use for each accident year and each line of business and, for our Casualty Reinsurance segment, on a contract by contract basis. For example, the current accident year has very little incurred and paid loss development data on which to base reserve projections. As a result, the Company relies heavily on the initial expected loss ratio in estimating reserves for the current accident year. The Company generally sets the initial expected loss ratio for the current accident year consistent with the internal actuaries’ pricing assumptions. We believe that this is a reasonable and appropriate reserving assumption for the current accident year since our pricing assumptions are actuarially driven and since the Company expects to make an acceptable return on the new business written. If actual loss emergence is better than our initial expected loss ratio assumptions, we will experience favorable development and if it is worse than our initial expected loss ratio assumptions, we will experience adverse development. Conversely, sufficient incurred and paid loss development data is available for the oldest accident years, so more weight is given to this development data and less weight is given to the initial expected loss ratio. The following table provides a reconciliation of the beginning and ending reserve balances for losses and loss adjustment expenses, net of reinsurance, to the gross amounts reported in the condensed consolidated balance sheets. Reinsurance recoverables on unpaid losses and loss adjustment expenses are presented gross of a $335,000 allowance for credit losses on reinsurance balances at December 31, 2020. Year Ended December 31, 2020 2019 2018 (in thousands) Reserve for losses and loss adjustment expenses net of reinsurance recoverables at beginning of period $ 1,377,461 $ 1,194,088 $ 989,825 Add: Incurred losses and loss adjustment expenses net of reinsurance: Current year 386,341 603,094 582,604 Prior years 92,204 69,008 17,672 Total incurred losses and loss and adjustment expenses 478,545 672,102 600,276 Deduct: Loss and loss adjustment expense payments net of reinsurance: Current year 31,952 75,249 86,355 Prior years 437,993 413,480 309,658 Total loss and loss adjustment expense payments 469,945 488,729 396,013 Reserve for losses and loss adjustment expenses net of reinsurance recoverables at end of period 1,386,061 1,377,461 1,194,088 Add: Reinsurance recoverables on unpaid losses and loss adjustment expenses at end of period 806,019 668,045 467,371 Reserve for losses and loss adjustment expenses gross of reinsurance recoverables on unpaid losses and loss adjustment expenses at end of period $ 2,192,080 $ 2,045,506 $ 1,661,459 The foregoing reconciliation shows that $92.2 million of adverse development was experienced in 2020 on the reserve for losses and loss adjustment expenses held at December 31, 2019. This adverse reserve development included $59.4 million of adverse development in the Excess and Surplus Lines segment including $91.4 million of adverse development in the commercial auto line of business that was primarily related to the 2018 and prior accident years with Rasier LLC and its affiliates (collectively, “Rasier”) . Rasier's business was new, complex, and rapidly changing, and the Company's underwriting assumptions and the related pricing of this risk did not keep pace with the insured's escalating loss trends. As a result of changes in the risk, unsatisfactory underwriting profits from the Rasier business, and a desire to refocus on the Company’s growing E&amp;S core (non-commercial auto) lines of business where the Company has experienced many years of profitable underwriting results, on October 8, 2019, the Company delivered a notice of early cancellation to Rasier, effective December 31, 2019. The adverse development for commercial auto was partially offset by $32.0 million of favorable development in other Excess and Surplus Lines underwriting divisions that was primarily related to the 2018 and 2019 accident years. The Company also experienced $5.0 million of favorable development on prior accident years in the Specialty Admitted Insurance segment, as losses on our workers’ compensation business written prior to 2019 continued to develop more favorably than we had anticipated. The Casualty Reinsurance segment experienced $37.8 million of adverse development on prior accident years primarily in accident years 2014 through 2018. This adverse development was mainly in the general liability and commercial auto lines of business. The foregoing reconciliation shows that $69.0 million of adverse development was experienced in 2019 on the reserve for losses and loss adjustment expenses held at December 31, 2018. This adverse reserve development included $51.2 million of adverse development in the Excess and Surplus Lines segment including $57.4 million of adverse development in the commercial auto line of business that was primarily related to the 2016 and 2017 accident years with Rasier. The adverse development for commercial auto was partially offset by $6.2 million of favorable development in other Excess and Surplus Lines underwriting divisions. The Company also experienced $5.3 million of favorable development on prior accident years in the Specialty Admitted Insurance segment, as losses on our workers’ compensation business written prior to 2018 continued to develop more favorably than we had anticipated. The Casualty Reinsurance segment experienced $23.1 million of adverse development on prior accident years primarily in accident years 2011 through 2016. This adverse development was mainly in the general liability and commercial auto lines of business. The foregoing reconciliation shows that $17.7 million of adverse development was experienced in 2018 on the reserve for losses and loss adjustment expenses held at December 31, 2017. This adverse reserve development included $15.0 million of adverse development in the Excess and Surplus Lines segment, including $20.7 million of adverse development in the commercial auto line of business that was primarily related to the 2016 contract year with Rasier. The adverse development for commercial auto was partially offset by $5.7 million of favorable development in other Excess and Surplus Lines underwriting divisions primarily from favorable development in the Excess Property underwriting division related to the 2017 hurricanes. Favorable reserve development in the Specialty Admitted Insurance segment was $5.6 million and primarily came from accident years 2014 through 2016, as loss emergence on our workers’ compensation business written prior to 2016 continued to develop more favorably than we had anticipated. In addition, $8.2 million of adverse development occurred in the Casualty Reinsurance segment, with a majority of this adverse development coming from accident years at least four years old and treaties the Company has since non-renewed. The following tables present incurred and paid losses and loss adjustment expenses, net of reinsurance as of December 31, 2020 for: (1) the Excess and Surplus Lines segment split between all excess and surplus lines business excluding commercial auto, and separately, commercial auto, (2) the Specialty Admitted Insurance segment split between individual risk workers’ compensation and fronting and programs, and (3) the Casualty Reinsurance segment. The information provided herein about incurred and paid accident year claims development for the years ended December 31, 2019 and prior is presented as unaudited supplementary information. Excess and Surplus Lines — Excluding Commercial Auto Incurred losses and loss adjustment expenses, net of reinsurance (in thousands) Accident Year 2011 2012 2013 2014 2015 2016 2017 2018 2019 2020 2011 $ 111,190 $ 119,927 $ 114,473 $ 106,564 $ 106,381 $ 106,130 $ 106,643 $ 106,536 $ 105,173 $ 104,280 2012 97,908 98,672 97,829 96,497 97,306 99,619 101,271 103,061 106,118 2013 96,729 96,064 85,433 81,009 82,830 83,855 82,732 82,517 2014 114,942 104,092 90,267 82,232 84,074 88,904 90,191 2015 126,443 113,417 104,847 102,434 103,688 110,466 2016 138,507 125,093 126,050 126,971 125,097 2017 144,349 131,897 132,136 124,265 2018 167,004 158,458 146,633 2019 214,653 194,759 2020 239,897 Total $ 1,324,223 Cumulative paid losses and loss adjustment expenses, net of reinsurance (in thousands) Accident Year 2011 2012 2013 2014 2015 2016 2017 2018 2019 2020 2011 $ 27,684 $ 53,109 $ 72,732 $ 81,696 $ 90,884 $ 94,998 $ 98,684 $ 99,798 $ 101,728 $ 101,969 2012 6,944 33,757 49,604 63,216 74,869 82,545 88,812 94,588 99,628 2013 3,867 14,509 30,382 44,421 59,641 66,553 71,035 74,635 2014 3,412 16,969 28,212 43,891 58,774 71,549 76,523 2015 4,048 17,164 34,801 55,911 73,455 87,344 2016 5,180 22,852 46,045 70,105 90,166 2017 5,290 22,956 42,764 64,924 2018 6,000 26,160 50,679 2019 8,235 31,346 2020 8,642 Total $ 685,856 All outstanding losses and loss adjustment expenses prior to 2011, net of reinsurance (46 claims outstanding) $ 7,946 Total outstanding losses and loss adjustment expenses, net of reinsurance $ 646,313 Excess and Surplus Lines — Commercial Auto Incurred losses and adjustment expenses, net of reinsurance (in thousands) Accident Year 2013 2014 2015 2016 2017 2018 2019 2020 2013 $ 1,255 $ 1,300 $ 1,451 $ 1,351 $ 1,301 $ 1,277 $ 1,277 $ 1,277 2014 20,487 14,071 17,233 18,953 19,779 18,303 19,196 2015 30,109 33,113 35,149 36,139 36,636 37,839 2016 74,340 109,286 126,791 147,122 157,712 2017 207,355 208,743 272,421 319,472 2018 255,881 230,220 283,408 2019 262,306 240,773 2020 19,133 Total $ 1,078,810 Cumulative paid losses and loss adjustment expenses, net of reinsurance (in thousands) Accident Year 2013 2014 2015 2016 2017 2018 2019 2020 2013 $ 60 $ 1,182 $ 1,285 $ 1,291 $ 1,275 $ 1,275 $ 1,275 $ 1,275 2014 6,166 8,645 12,679 16,359 18,678 17,745 18,301 2015 8,356 15,234 24,282 31,592 34,819 35,983 2016 18,295 54,054 89,381 125,108 141,545 2017 41,467 107,377 192,961 252,169 2018 45,136 119,099 184,686 2019 44,225 107,182 2020 628 Total $ 741,769 Total outstanding losses and loss adjustment expenses, net of reinsurance $ 337,041 Specialty Admitted — Individual Risk Workers’ Compensation Incurred losses and loss adjustment expenses, net of reinsurance (in thousands) Accident Year 2011 2012 2013 2014 2015 2016 2017 2018 2019 2020 2011 $ 37,834 $ 41,421 $ 40,154 $ 38,999 $ 38,311 $ 37,455 $ 36,594 $ 36,593 $ 36,593 $ 35,252 2012 32,116 32,420 31,490 29,689 28,255 28,174 28,186 28,186 27,741 2013 12,525 13,668 12,786 11,578 10,907 10,909 10,909 10,598 2014 16,638 16,652 14,620 13,890 12,704 12,704 12,573 2015 20,938 21,274 19,741 18,376 17,626 16,492 2016 21,678 20,299 18,050 15,800 14,050 2017 24,869 22,071 19,779 18,810 2018 16,432 16,288 16,038 2019 20,253 21,056 2020 20,137 Total $ 192,747 Cumulative paid losses and loss adjustment expenses, net of reinsurance (in thousands) Accident Year 2011 2012 2013 2014 2015 2016 2017 2018 2019 2020 2011 $ 10,123 $ 23,127 $ 29,021 $ 33,204 $ 34,240 $ 34,287 $ 34,334 $ 34,614 $ 34,638 $ 34,665 2012 9,222 20,308 24,755 26,435 26,897 26,932 26,963 26,994 27,128 2013 4,487 8,723 9,846 10,246 10,263 10,309 10,337 10,335 2014 4,633 10,648 12,041 12,236 12,282 12,282 12,276 2015 6,604 13,285 15,118 15,889 15,901 16,068 2016 4,664 10,227 12,135 12,432 12,481 2017 6,546 12,782 14,285 15,195 2018 4,497 9,034 11,412 2019 5,473 13,776 2020 7,394 Total $ 160,730 All outstanding losses and loss adjustment expenses prior to 2011, net of reinsurance (4 claims outstanding) $ 1,237 Outstanding losses and loss adjustment expenses assumed from involuntary workers’ compensation pools $ 4,358 Total outstanding losses and loss adjustment expenses, net of reinsurance $ 37,612 Specialty Admitted — Fronting and Programs Incurred losses and loss adjustment expenses, net of reinsurance (in thousands) Accident Year 2013 2014 2015 2016 2017 2018 2019 2020 2013 $ 104 $ 80 $ 52 $ 52 $ 52 $ 52 $ 52 $ 52 2014 3,460 3,468 3,818 3,425 3,228 3,083 3,081 2015 7,136 9,632 9,358 8,974 8,384 8,444 2016 11,542 15,670 14,682 15,522 14,468 2017 21,229 24,271 25,201 24,728 2018 21,758 20,677 19,822 2019 18,832 19,020 2020 25,433 Total $ 115,048 Cumulative paid losses and loss adjustment expenses, net of reinsurance (in thousands) Accident Year 2013 2014 2015 2016 2017 2018 2019 2020 2013 $ 28 $ 52 $ 52 $ 52 $ 52 $ 52 $ 52 $ 52 2014 883 1,687 2,369 2,728 2,854 2,916 2,917 2015 2,058 4,666 6,165 6,919 7,329 7,654 2016 1,894 5,123 6,888 10,732 10,896 2017 1,223 6,682 13,065 15,854 2018 885 4,972 10,495 2019 4,358 5,125 2020 5,375 Total $ 58,368 All outstanding losses and loss adjustment expenses, net of reinsurance $ 56,680 Outstanding losses and loss adjustment expenses, assumed from involuntary pools $ 601 Total outstanding losses and loss adjustment expenses, net of reinsurance $ 57,281 Casualty Reinsurance Incurred losses and loss adjustment expenses, net of reinsurance (in thousands) Accident Year 2011 2012 2013 2014 2015 2016 2017 2018 2019 2020 2011 $ 114,908 $ 103,123 $ 97,366 $ 97,812 $ 98,993 $ 99,282 $ 101,276 $ 103,196 $ 105,333 $ 106,226 2012 148,251 132,388 131,281 135,594 136,813 139,978 143,305 146,045 147,413 2013 133,230 130,361 131,352 134,446 137,801 143,124 146,760 149,682 2014 118,881 115,927 114,636 116,981 121,200 126,160 130,822 2015 119,157 108,870 108,699 109,117 114,517 120,185 2016 112,759 105,533 103,544 108,222 114,979 2017 134,628 128,472 129,800 138,831 2018 121,529 119,098 125,715 2019 86,022 85,549 2020 80,374 Total $ 1,199,776 Cumulative paid losses and loss adjustment expenses, net of reinsurance (in thousands) Accident Year 2011 2012 2013 2014 2015 2016 2017 2018 2019 2020 2011 $ 48,688 $ 61,922 $ 68,616 $ 78,164 $ 87,267 $ 90,287 $ 94,627 $ 97,715 $ 99,511 $ 101,209 2012 73,124 81,859 97,215 113,943 121,026 128,567 133,606 137,430 139,719 2013 59,756 75,094 93,902 108,396 119,256 127,732 134,644 139,250 2014 41,421 58,601 76,302 89,899 101,366 110,374 117,971 2015 40,021 53,986 68,002 80,208 90,661 100,548 2016 36,268 50,905 65,409 78,145 90,356 2017 47,739 72,891 90,117 106,942 2018 30,903 50,274 69,123 2019 12,646 25,453 2020 5,589 Total $ 896,160 All outstanding losses and loss adjustment expenses prior to 2011, net of reinsurance $ 4,198 Total outstanding losses and loss adjustment expenses, net of reinsurance $ 307,814 The reconciliation of the net incurred and paid claims development tables to the reserve for losses and loss adjustment expenses in the consolidated balance sheet at December 31, 2020 is as follows (in thousands): E&amp;S – excluding commercial auto $ 646,313 E&amp;S – commercial auto 337,041 Specialty Admitted – individual risk workers’ compensation 37,612 Specialty Admitted – fronting and programs 57,281 Casualty Reinsurance 307,814 Net reserve for losses and loss adjustment expenses 1,386,061 Reinsurance recoverables on unpaid losses (gross of $335,000 allowance for credit losses on reinsurance recoverables) 806,019 Gross reserve for losses and loss adjustment expenses $ 2,192,080 The following is unaudited supplementary information about average annual percentage payouts of incurred claims by age, net of reinsurance, for the Excess and Surplus Lines segment and the Specialty Admitted Insurance segments as of December 31, 2020. Year 1 Year 2 Year 3 Year 4 Year 5 Year 6 Year 7 Year 8 Year 9 Year 10 E&amp;S – excluding commercial auto 9.0 % 15.4 % 17.2 % 18.3 % 15.0 % 7.9 % 5.4 % 4.0 % 2.2 % 1.8 % E&amp;S – commercial auto 18.2 % 38.3 % 16.4 % 13.7 % 7.7 % 3.0 % 0.3 % 2.3 % Specialty Admitted – individual risk workers’ compensation 27.1 % 31.6 % 15.3 % 9.0 % 6.3 % 3.4 % 2.2 % 1.2 % 1.2 % 0.8 % Specialty Admitted – fronting and programs 17.4 % 20.5 % 25.4 % 14.7 % 9.8 % 7.3 % 2.2 % 2.6 % Casualty Reinsurance 22.1 % 15.9 % 11.6 % 8.5 % 6.6 % 5.2 % 4.1 % 3.5 % 3.4 % 2.9 % In determining the cumulative number of reported claims, the Company measures claim counts by individual claimant for individual risk workers’ compensation policies in the Specialty Admitted Insurance segment. In the Excess and Surplus Lines insurance segment and for fronting and programs in the Specialty Admitted Insurance segment, the Company measures claim counts by claim event. The claim counts include all claims reported, even if the Company does not establish a liability for the claim (i.e. reserve for loss and loss adjustment expenses). The Casualty Reinsurance segment typically assumes written premium under quota share arrangements. The Company typically does not have direct access to claim frequency information underlying its assumed quota share arrangements given the nature of that business. In addition, multiple claims are often aggregated by the ceding company before being reported to the Company. We do not use claim frequency information in the Casualty Reinsurance segment in the determination of loss reserves or for other internal purposes. Based on these considerations, the Company does not believe providing claims frequency information is practicable as it relates to the Casualty Reinsurance segment. The table below provides information on IBNR liabilities and claims frequency for: (1) the Excess and Surplus Lines segment split between commercial auto and all non commercial auto, and (2) the Specialty Admitted Insurance segment split between individual risk workers’ compensation and fronting and programs: Excess and Surplus Lines — Excluding Commercial Auto Accident Year Incurred Losses IBNR Cumulative # of ($ in thousands) 2011 $ 104,280 $ 2,038 1,488 2012 106,118 1,586 1,850 2013 82,517 3,488 2,480 2014 90,191 6,804 2,198 2015 110,466 5,409 2,587 2016 125,097 15,213 3,023 2017 124,265 29,548 3,085 2018 146,633 52,940 4,267 2019 194,759 123,212 4,950 2020 239,897 206,389 3,115 Excess and Surplus Lines — Commercial Auto Accident Year Incurred Losses IBNR Cumulative # of ($ in thousands) 2013 $ 1,277 $ 1 54 2014 19,196 249 7,764 2015 37,839 639 41,766 2016 157,712 3,555 89,084 2017 319,472 4,303 134,055 2018 283,408 9,947 97,076 2019 240,773 40,372 70,707 2020 19,133 16,942 498 Specialty Admitted - Individual Risk Workers’ Compensation Accident Year Incurred Losses IBNR Cumulative # of ($ in thousands) 2011 $ 35,252 $ 532 $ 1,814 2012 27,741 602 1,323 2013 10,598 262 540 2014 12,573 298 850 2015 16,492 423 975 2016 14,050 1,527 836 2017 18,810 3,436 1,093 2018 16,038 4,020 1,238 2019 21,056 2,989 1,548 2020 20,137 2,842 1,305   Specialty Admitted — Fronting and Programs Accident Year Incurred Losses IBNR Cumulative # of ($ in thousands) 2013 $ 52 $ — 22 2014 3,081 150 858 2015 8,444 452 1,363 2016 14,468 1,900 2,815 2017 24,728 5,244 6,765 2018 19,822 4,998 7,318 2019 19,020 9,119 7,941 2020 25,433 14,743 6,956 The table below provides information on IBNR liabilities for the Casualty Reinsurance segment: Accident Year Incurred Losses IBNR ($ in thousands) 2011 $ 106,226 $ 819 2012 147,413 1,566 2013 149,682 2,427 2014 130,822 3,200 2015 120,185 5,147 2016 114,979 9,091 2017 138,831 17,173 2018 125,715 31,058 2019 85,549 49,717 2020 80,374 61,595 The Company has not provided insurance coverage that could reasonably be expected to produce material levels of asbestos claims activity. In addition, management does not believe that the Company is exposed to environmental liability claims other than those which it has specifically underwritten and priced as an environmental exp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 xml:space="preserve">Reinsurance The Company remains liable to policyholders if its reinsurers are unable to meet their contractual obligations under applicable reinsurance agreements. To minimize exposure to significant losses from reinsurance insolvencies, the Company evaluates the financial condition of its reinsurers and monitors concentrations of credit risk. The Company’s reinsurance contracts generally require reinsurers that are not authorized as reinsurers under U.S. state insurance regulations or that experience rating downgrades from rating agencies below specified levels to fund their share of the Company’s ceded outstanding losses and loss adjustment expense reserves, typically through the use of irrevocable and unconditional letters of credit. In fronting arrangements, which the Company conducts through its Specialty Admitted Insurance segment, the Company is subject to credit risk with regard to insurance companies who act as reinsurers for the Company in such arrangements. The Company customarily requires a collateral trust arrangement to secure the obligations of the insurance entity for whom it is fronting. At December 31, 2020, the Company had reinsurance recoverables on unpaid losses of $805.7 million and reinsurance recoverables on paid losses of $46.1 million. All material reinsurance recoverables are from companies with A.M. Best Company ratings of “A-” (Excellent) or better, or are collateralized with letters of credit or by a trust agreement. At December 31, 2020, reinsurance recoverables on unpaid losses from the Company’s three largest reinsurers were $250.9 million, $83.1 million, and $51.4 million, representing 47.8% of the total balance. At December 31, 2020, prepaid reinsurance premiums ceded to three reinsurers totaled $72.0 million, $36.2 million, and $20.2 million, representing 52.7% of the total balance. Premiums written, premiums earned, and losses and loss adjustment expenses incurred are summarized as follows: Year Ended December 31, 2020 2019 2018 (in thousands) Written premiums: Direct $ 1,103,994 $ 1,305,948 $ 1,027,222 Assumed 153,006 164,787 139,551 Ceded (609,226) (574,585) (404,101) Net $ 647,774 $ 896,150 $ 762,672 Earned premiums: Direct $ 1,005,138 $ 1,182,501 $ 990,221 Assumed 145,867 150,330 208,192 Ceded (544,199) (509,085) (383,015) Net $ 606,806 $ 823,746 $ 815,398 Losses and loss adjustment expenses: Direct $ 709,545 $ 953,548 $ 769,490 Assumed 125,096 113,843 131,346 Ceded (356,096) (395,289) (300,560) Net $ 478,545 $ 672,102 $ 600,2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12 Months Ended</t>
        </is>
      </c>
    </row>
    <row r="2">
      <c r="B2" s="2" t="inlineStr">
        <is>
          <t>Dec. 31, 2020</t>
        </is>
      </c>
    </row>
    <row r="3">
      <c r="A3" s="3" t="inlineStr">
        <is>
          <t>Debt Disclosure [Abstract]</t>
        </is>
      </c>
    </row>
    <row r="4">
      <c r="A4" s="4" t="inlineStr">
        <is>
          <t>Senior Debt</t>
        </is>
      </c>
      <c r="B4" s="4" t="inlineStr">
        <is>
          <t>Senior Debt The Company has a $315.0 million senior revolving credit facility (as amended or amended and restated, the "2013 Facility”). The 2013 Facility is comprised of the following at December 31, 2020: • A $102.5 million secured revolving facility utilized by JRG Re to issue letters of credit for the benefit of third-party reinsureds. This portion of our credit facility is secured by our investment securities. At December 31, 2020, the Company had $92.0 million of letters of credit issued under the secured facility. • A $212.5 million unsecured revolving facility to meet the working capital needs of the Company. All unpaid principal on the revolver is due at maturity. Interest accrues quarterly and is payable in arrears at LIBOR plus a margin which at December 31, 2020 was 1.500%, which is subject to change according to terms in the credit agreement. At December 31, 2020 and 2019, the Company had a drawn balance of $185.8 million and $133.3 million, respectively, outstanding on the unsecured revolver. The $52.5 million of additional borrowings in 2020 were used to support our growth and for general corporate purposes. James River Group Holdings, Ltd. and JRG Re are borrowers on the 2013 Facility. The 2013 Facility has been amended from time to time since its inception in 2013. On November 8, 2019, the Company entered into a Second Amended and Restated Credit Agreement for the 2013 Facility which, among other things, extended the maturity date of the 2013 Facility until November 8, 2024, increased the amount available under the unsecured revolving credit facility to $212.5 million, lowered the applicable interest rate and letter of credit fees, and modified certain negative covenants to be less restrictive. A subsidiary of the Bank Holding Company is one of the lenders for the 2013 Facility, with a $36.0 million commitment allocation on the total $315.0 million 2013 Facility. The 2013 Facility contains certain financial and other covenants (including minimum net worth, maximum ratio of total adjusted debt outstanding to total capitalization, and financial strength ratings) with which the Company was in compliance, at December 31, 2020. On August 2, 2017, the Company and its wholly-owned subsidiary, JRG Re, together as borrowers, entered into a credit agreement (the "2017 Facility") that provides the Company with a revolving line of credit of up to $100.0 million, which may be used for loans and letters of credit made or issued, at the borrowers' option, on a secured or unsecured basis. The loans and letters of credit made or issued under the revolving line of credit may be used to finance the Borrowers’ general corporate purposes. On November 8, 2019, the Company entered into a First Amendment to Credit Agreement which, among other things, lowered the applicable interest rate and modified certain negative covenants to be less restrictive. Obligations under the 2017 Facility carry a variable rate of interest subject to terms in the credit agreement and will mature 30 days after notice of termination from the lender. Interest accrues quarterly and is payable in arrears at variable rates which are subject to change according to terms in the credit agreement. At December 31, 2020, unsecured loans of $61.5 million and secured letters of credit totaling $17.5 million were outstanding under the facility. During 2020, we borrowed an additional $51.5 million in unsecured loans to support our growth and for general corporate purposes. In order to secure borrowings and letters of credit made or issued under the secured portion of the revolving line of credit, JRG Re entered into a pledge and security agreement on August 2, 2017 with the lender, pursuant to which JRG Re will pledge certain investment securities. In the event the Company elects to pledge investment securities as collateral for the secured portion of the revolving credit facility, the Company will enter into a similar pledge and security agreement. The lender under the credit agreement and its affiliate is a joint bookrunner and joint lead arranger under the Company’s Second Amended and Restated Credit Agreement dated as of November 8, 2019, as amended, and its affiliate was also an underwriter in the December 2014 initial public offering of the Company’s common shares. The 2017 Facility contains certain financial and other covenants which we are in compliance with at December 31, 2020. On May 26, 2004, James River Group issued $15.0 million of unsecured, floating rate senior debentures (the “Senior Debt”), due April 29, 2034 unless accelerated earlier, through an indenture. The Senior Debt is not redeemable by the holder and is not subject to sinking fund requirements. Interest accrues quarterly and is payable in arrears at a per annum rate of the three-month LIBOR on the Determination Date (as defined in the indenture) plus 3.85%. The Senior Debt is redeemable prior to its stated maturity in whole or in part, at the option of James River Group. The terms of the indenture generally provide that so long as the Senior Debt is outstanding, neither James River Group nor any of its subsidiaries may: • assume or permit to exist any indebtedness that is secured by any encumbrance on the capital stock of James River Group or any of its subsidiaries which is senior to the Senior Debt; or • issue, sell, transfer or otherwise dispose of any shares of, securities convertible into, or warrants, rights or options to subscribe for or purchase shares of, capital stock of any subsidiary. The terms of the Senior Debt contain certain covenants, with which we are in compliance at December 31, 2020, and which, among other things, restrict our ability to assume senior indebtedness secured by our U.S. holding company's common stock or its subsidiaries' capital stock or to issue shares of its subsidiaries' capital stock. Interest payable is included in “accrued expenses” i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Junior Subordinated Debt</t>
        </is>
      </c>
      <c r="B1" s="2" t="inlineStr">
        <is>
          <t>12 Months Ended</t>
        </is>
      </c>
    </row>
    <row r="2">
      <c r="B2" s="2" t="inlineStr">
        <is>
          <t>Dec. 31, 2020</t>
        </is>
      </c>
    </row>
    <row r="3">
      <c r="A3" s="3" t="inlineStr">
        <is>
          <t>Subordinated Borrowings [Abstract]</t>
        </is>
      </c>
    </row>
    <row r="4">
      <c r="A4" s="4" t="inlineStr">
        <is>
          <t>Junior Subordinated Debt</t>
        </is>
      </c>
      <c r="B4" s="4" t="inlineStr">
        <is>
          <t>Junior Subordinated Debt The Company issued trust preferred securities (“Trust Preferred Securities”) through James River Capital Trust I, James River Capital Trust II, James River Capital Trust III, James River Capital Trust IV, and Franklin Holdings II (Bermuda) Capital Trust I, (each, a “Trust”; collectively, the “Trusts”). These Delaware statutory trusts are sponsored and wholly-owned by the Company. Each Trust was created solely for the purpose of issuing the Trust Preferred Securities. Each Trust used proceeds from the sale of its Trust Preferred Securities to purchase the Company’s floating rate junior subordinated debentures (the “Junior Subordinated Debt”) issued to the Trust under an indenture (each, an “Indenture”; collectively, the “Indentures”). The Junior Subordinated Debt is the sole asset of each Trust, and the Trust Preferred Securities are the sole liabilities of each Trust. The Company purchased all of the outstanding common stock of the Trusts, and the investment in the Trusts is included in “other assets” in the accompanying consolidated balance sheets.   The following table summarizes the nature and terms of the Junior Subordinated Debt and Trust Preferred Securities: James River James River James River James River Franklin ($ in thousands) Issue date May 26, December 15, June 15, December 11, January 10, Principal amount of Trust Preferred Securities $7,000 $15,000 $20,000 $54,000 $30,000 Principal amount of Junior Subordinated Debt $7,217 $15,464 $20,619 $55,670 $30,928 Carrying amount of Junior Subordinated Debt net of repurchases $7,217 $15,464 $20,619 $44,827 $15,928 Maturity date of Junior Subordinated Debt, unless accelerated earlier May 24, December 15, June 15, December 15, March 15, Trust common stock $217 $464 $619 $1,670 $928 Interest rate, per annum Three-Month LIBOR plus 4.0% Three-Month LIBOR plus 3.4% Three-Month LIBOR plus 3.0% Three-Month LIBOR plus 3.1% Three-Month LIBOR plus 4.0% All of the Junior Subordinated Debt is currently redeemable at 100.0% of the unpaid principal amount at the Company’s option. Interest on the Trust Preferred Securities and interest paid to the Trusts on the Junior Subordinated Debt is payable quarterly in arrears at a per annum rate as described in the table above. The Company has the right to defer interest payments on the Junior Subordinated Debt for up to five years without triggering an event of default. The Trust Preferred Securities are subject to mandatory redemption in a like amount (a) upon repayment of all of the Junior Subordinated Debt on the stated maturity date, (b) contemporaneously with the optional prepayment of all of the Junior Subordinated Debt in conjunction with a special event (as defined), and (c) five years or more after the issue date, contemporaneously with the optional prepayment, in whole or in part, of the Junior Subordinated Debt. The Indentures contain certain covenants which the Company is in compliance with as of December 31, 2020. Interest payable is included in “accrued expenses” on the accompanying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0</t>
        </is>
      </c>
    </row>
    <row r="3">
      <c r="A3" s="3" t="inlineStr">
        <is>
          <t>Stockholders' Equity Note [Abstract]</t>
        </is>
      </c>
    </row>
    <row r="4">
      <c r="A4" s="4" t="inlineStr">
        <is>
          <t>Capital Stock</t>
        </is>
      </c>
      <c r="B4" s="4" t="inlineStr">
        <is>
          <t>Capital Stock The Company’s authorized share capital consists of 200,000,000 common shares, par value $0.0002 per share (30,649,261 shares issued and outstanding at December 31, 2020) and 20,000,000 undesignated preferred shares, par value $0.00125 per share (no shares issued or outstanding). Share activity in 2019 and 2020 includes issuances from stock option exercises and RSU vesting, increasing the number of common shares outstanding from 29,988,460 at December 31, 2018 to 30,424,391 at December 31, 2019 and 30,649,261 at December 31, 2020. The Company has 4,321,150 common shares reserved for future issuance upon exercise or vesting of equity awards, as applicable. The Board of Directors declared the following cash dividends in 2020, 2019, and 2018: Date of Dividend per Payable to Shareholders Payment Date Total Amount (thousands) 2020 February 19, 2020 $0.30 March 16, 2020 March 31, 2020 $ 9,269 April 28, 2020 $0.30 June 15, 2020 June 30, 2020 $ 9,271 July 28, 2020 $0.30 September 14, 2020 September 30, 2020 $ 9,292 October 27, 2020 $0.30 December 14, 2020 December 31, 2020 $ 9,305 Total $1.20 $ 37,137 2019 February 20, 2019 $0.30 March 11, 2019 March 29, 2019 $ 9,146 April 30, 2019 $0.30 June 10, 2019 June 28, 2019 $ 9,205 July 30, 2019 $0.30 September 16, 2019 September 30, 2019 $ 9,231 November 5, 2019 $0.30 December 16, 2019 December 31, 2019 $ 9,229 Total $1.20 $ 36,811 2018 February 22, 2018 $0.30 March 12, 2018 March 30, 2018 $ 9,049 May 1, 2018 $0.30 June 11, 2018 June 29, 2018 $ 9,066 August 1, 2018 $0.30 September 10, 2018 September 28, 2018 $ 9,081 November 7, 2018 $0.30 December 14, 2018 December 28, 2018 $ 9,089 Total $1.20 $ 36,285 Included in the dividends are $449,000, $433,000 and $391,000 of dividend equivalents on RSUs, of which $663,000, $623,000 and $557,000 were payable as of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12 Months Ended</t>
        </is>
      </c>
    </row>
    <row r="2">
      <c r="B2" s="2" t="inlineStr">
        <is>
          <t>Dec. 31, 2020</t>
        </is>
      </c>
    </row>
    <row r="3">
      <c r="A3" s="3" t="inlineStr">
        <is>
          <t>Share-based Payment Arrangement [Abstract]</t>
        </is>
      </c>
    </row>
    <row r="4">
      <c r="A4" s="4" t="inlineStr">
        <is>
          <t>Equity Awards</t>
        </is>
      </c>
      <c r="B4" s="4" t="inlineStr">
        <is>
          <t>Equity Awards Equity Incentive Plans 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There are no options outstanding under the Legacy Plan as of December 31, 2020 and no additional awards may be granted. Employees are eligible to receive non-qualified stock options, incentive stock options, share appreciation rights, performance shares, restricted shares, RSUs, and other awards under the 2014 LTIP. The maximum number of shares available for issuance under the 2014 LTIP is 4,171,150, and at December 31, 2020, 1,357,375 shares are available for grant. Non-employee directors of the Company are eligible to receive non-qualified stock options, share appreciation rights, performance shares, restricted shares, RSUs, and other awards under the 2014 Director Plan. At the 2019 Annual General Meeting of Shareholders of the Company held on April 30, 2019, the Company's shareholders approved an amendment to the 2014 Director Plan. The Board of Directors of the Company had previously approved the amendment. The amendment increased the number of the Company's common shares authorized for issuance under the 2014 Director Plan by 100,000 shares. The maximum number of shares available for issuance under the 2014 Director Plan is 150,000, and at December 31, 2020, 101,746 shares are available for grant. Generally, awards issued under the 2014 LTIP and 2014 Director Plan vest immediately in the event that an award recipient is terminated without Cause (as defined), and in the case of the 2014 LTIP for Good Reason (as defined), at any time following a Change in Control (as defined in the applicable plans). Options The following table summarizes the option activity: Year Ended December 31, 2020 2019 2018 Shares Weighted- Shares Weighted- Shares Weighted- Outstanding: Beginning of year 643,851 $ 30.41 1,115,324 $ 29.02 1,479,236 $ 27.81 Granted — $ — — $ — — $ — Exercised (180,527) $ 25.70 (459,415) $ 26.87 (308,025) $ 22.01 Forfeited — $ — (12,058) $ 36.84 (55,887) $ 35.69 End of year 463,324 $ 32.25 643,851 $ 30.41 1,115,324 $ 29.02 Exercisable, end of year 463,324 $ 32.25 590,340 $ 29.34 814,421 $ 26.46 All of the outstanding options vest over three years and have a contractual life of seven years from the original date of grant. All of the outstanding options have an exercise price equal to the fair value of the underlying shares at the date of grant. The intrinsic value of each option is determined based on the difference between the fair value of the underlying share and the exercise price of the underlying option. The total intrinsic value of options exercised during 2020, 2019 and 2018 was $3.8 million, $8.2 million and $4.6 million, respectively. The aggregate intrinsic value of options outstanding at December 31, 2020, 2019 and 2018 was $7.8 million, $7.1 million and $9.4 million, respectively. The aggregate intrinsic value of options exercisable at December 31, 2020, 2019 and 2018 was $7.8 million, $7.1 million and $8.5 million, respectively. The fair value used for calculating intrinsic values was $49.15, $41.21 and $36.54 at December 31, 2020, 2019 and 2018, respectively. The weighted-average remaining contractual life of the options outstanding and exercisable at December 31, 2020 is 2.1 years. There were no options granted in 2020, 2019, or 2018. The value of the options granted was estimated at the date of grant using the Black-Scholes-Merton option pricing model. RSUs The following table summarizes RSU activity: Year Ended December 31, 2020 2019 2018 Shares Weighted- Shares Weighted- Shares Weighted- Unvested, beginning of year 340,368 $ 41.50 300,142 $ 39.22 178,882 $ 37.93 Granted 272,608 $ 45.11 197,078 $ 42.56 227,481 $ 39.74 Vested (165,344) $ 41.49 (134,407) $ 37.99 (83,384) $ 37.61 Forfeited (47,776) $ 44.57 (22,445) $ 41.32 (22,837) $ 40.21 Unvested, end of year 399,856 $ 43.59 340,368 $ 41.50 300,142 $ 39.22 The vesting period of RSUs granted to employees range from one Compensation Expense Share based compensation expense is recognized on a straight line basis over the vesting period. The amount of expense and related tax benefit is summarized below: Year Ended December 31, 2020 2019 2018 (in thousands) Share based compensation expense $ 7,625 $ 7,178 $ 6,228 U.S. tax benefit on share based compensation expense $ 1,001 $ 872 $ 716 As of December 31, 2020, the Company had $11.1 million of unrecognized share based compensation expense expected to be charged to earnings over a weighted-average period of 2.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ed assets:</t>
        </is>
      </c>
    </row>
    <row r="3">
      <c r="A3" s="4" t="inlineStr">
        <is>
          <t>Fixed maturity securities, available-for-sale, at fair value (amortized cost: 2020 – $1,690,890; 2019 – $1,398,533)</t>
        </is>
      </c>
      <c r="B3" s="6" t="n">
        <v>1783642</v>
      </c>
      <c r="C3" s="6" t="n">
        <v>1433626</v>
      </c>
    </row>
    <row r="4">
      <c r="A4" s="4" t="inlineStr">
        <is>
          <t>Equity securities, at fair value (cost: 2020 – $81,698; 2019 – $73,244)</t>
        </is>
      </c>
      <c r="B4" s="5" t="n">
        <v>88975</v>
      </c>
      <c r="C4" s="5" t="n">
        <v>80735</v>
      </c>
    </row>
    <row r="5">
      <c r="A5" s="4" t="inlineStr">
        <is>
          <t>Bank loan participations (2020: at fair value; 2019: held-for-investment, at amortized cost, net of allowance)</t>
        </is>
      </c>
      <c r="B5" s="5" t="n">
        <v>147604</v>
      </c>
    </row>
    <row r="6">
      <c r="A6" s="4" t="inlineStr">
        <is>
          <t>Bank loan participations (2020: at fair value; 2019: held-for-investment, at amortized cost, net of allowance)</t>
        </is>
      </c>
      <c r="C6" s="5" t="n">
        <v>260864</v>
      </c>
    </row>
    <row r="7">
      <c r="A7" s="4" t="inlineStr">
        <is>
          <t>Short-term investments</t>
        </is>
      </c>
      <c r="B7" s="5" t="n">
        <v>130289</v>
      </c>
      <c r="C7" s="5" t="n">
        <v>156925</v>
      </c>
    </row>
    <row r="8">
      <c r="A8" s="4" t="inlineStr">
        <is>
          <t>Other invested assets</t>
        </is>
      </c>
      <c r="B8" s="5" t="n">
        <v>46548</v>
      </c>
      <c r="C8" s="5" t="n">
        <v>61210</v>
      </c>
    </row>
    <row r="9">
      <c r="A9" s="4" t="inlineStr">
        <is>
          <t>Total invested assets</t>
        </is>
      </c>
      <c r="B9" s="5" t="n">
        <v>2197058</v>
      </c>
      <c r="C9" s="5" t="n">
        <v>1993360</v>
      </c>
    </row>
    <row r="10">
      <c r="A10" s="4" t="inlineStr">
        <is>
          <t>Cash and cash equivalents</t>
        </is>
      </c>
      <c r="B10" s="5" t="n">
        <v>162260</v>
      </c>
      <c r="C10" s="5" t="n">
        <v>206912</v>
      </c>
    </row>
    <row r="11">
      <c r="A11" s="4" t="inlineStr">
        <is>
          <t>Restricted cash equivalents</t>
        </is>
      </c>
      <c r="B11" s="5" t="n">
        <v>859920</v>
      </c>
      <c r="C11" s="5" t="n">
        <v>1199164</v>
      </c>
    </row>
    <row r="12">
      <c r="A12" s="4" t="inlineStr">
        <is>
          <t>Accrued investment income</t>
        </is>
      </c>
      <c r="B12" s="5" t="n">
        <v>10980</v>
      </c>
      <c r="C12" s="5" t="n">
        <v>13597</v>
      </c>
    </row>
    <row r="13">
      <c r="A13" s="4" t="inlineStr">
        <is>
          <t>Premiums receivable and agents’ balances, net</t>
        </is>
      </c>
      <c r="B13" s="5" t="n">
        <v>369577</v>
      </c>
      <c r="C13" s="5" t="n">
        <v>369462</v>
      </c>
    </row>
    <row r="14">
      <c r="A14" s="4" t="inlineStr">
        <is>
          <t>Reinsurance recoverable on unpaid losses, net</t>
        </is>
      </c>
      <c r="B14" s="5" t="n">
        <v>805684</v>
      </c>
      <c r="C14" s="5" t="n">
        <v>668045</v>
      </c>
    </row>
    <row r="15">
      <c r="A15" s="4" t="inlineStr">
        <is>
          <t>Reinsurance recoverable on paid losses</t>
        </is>
      </c>
      <c r="B15" s="5" t="n">
        <v>46118</v>
      </c>
      <c r="C15" s="5" t="n">
        <v>33221</v>
      </c>
    </row>
    <row r="16">
      <c r="A16" s="4" t="inlineStr">
        <is>
          <t>Prepaid reinsurance premiums</t>
        </is>
      </c>
      <c r="B16" s="5" t="n">
        <v>243741</v>
      </c>
      <c r="C16" s="5" t="n">
        <v>178976</v>
      </c>
    </row>
    <row r="17">
      <c r="A17" s="4" t="inlineStr">
        <is>
          <t>Deferred policy acquisition costs</t>
        </is>
      </c>
      <c r="B17" s="5" t="n">
        <v>62953</v>
      </c>
      <c r="C17" s="5" t="n">
        <v>62006</v>
      </c>
    </row>
    <row r="18">
      <c r="A18" s="4" t="inlineStr">
        <is>
          <t>Intangible assets, net</t>
        </is>
      </c>
      <c r="B18" s="5" t="n">
        <v>36402</v>
      </c>
      <c r="C18" s="5" t="n">
        <v>36940</v>
      </c>
    </row>
    <row r="19">
      <c r="A19" s="4" t="inlineStr">
        <is>
          <t>Goodwill</t>
        </is>
      </c>
      <c r="B19" s="5" t="n">
        <v>181831</v>
      </c>
      <c r="C19" s="5" t="n">
        <v>181831</v>
      </c>
    </row>
    <row r="20">
      <c r="A20" s="4" t="inlineStr">
        <is>
          <t>Deferred tax assets, net</t>
        </is>
      </c>
      <c r="B20" s="5" t="n">
        <v>0</v>
      </c>
      <c r="C20" s="5" t="n">
        <v>664</v>
      </c>
    </row>
    <row r="21">
      <c r="A21" s="4" t="inlineStr">
        <is>
          <t>Income taxes receivable</t>
        </is>
      </c>
      <c r="B21" s="5" t="n">
        <v>4433</v>
      </c>
      <c r="C21" s="5" t="n">
        <v>0</v>
      </c>
    </row>
    <row r="22">
      <c r="A22" s="4" t="inlineStr">
        <is>
          <t>Other assets</t>
        </is>
      </c>
      <c r="B22" s="5" t="n">
        <v>82115</v>
      </c>
      <c r="C22" s="5" t="n">
        <v>80227</v>
      </c>
    </row>
    <row r="23">
      <c r="A23" s="4" t="inlineStr">
        <is>
          <t>Total assets</t>
        </is>
      </c>
      <c r="B23" s="5" t="n">
        <v>5063072</v>
      </c>
      <c r="C23" s="5" t="n">
        <v>5024405</v>
      </c>
    </row>
    <row r="24">
      <c r="A24" s="3" t="inlineStr">
        <is>
          <t>Liabilities:</t>
        </is>
      </c>
    </row>
    <row r="25">
      <c r="A25" s="4" t="inlineStr">
        <is>
          <t>Reserve for losses and loss adjustment expenses</t>
        </is>
      </c>
      <c r="B25" s="5" t="n">
        <v>2192080</v>
      </c>
      <c r="C25" s="5" t="n">
        <v>2045506</v>
      </c>
    </row>
    <row r="26">
      <c r="A26" s="4" t="inlineStr">
        <is>
          <t>Unearned premiums</t>
        </is>
      </c>
      <c r="B26" s="5" t="n">
        <v>630371</v>
      </c>
      <c r="C26" s="5" t="n">
        <v>524377</v>
      </c>
    </row>
    <row r="27">
      <c r="A27" s="4" t="inlineStr">
        <is>
          <t>Payables to reinsurers</t>
        </is>
      </c>
      <c r="B27" s="5" t="n">
        <v>110431</v>
      </c>
      <c r="C27" s="5" t="n">
        <v>108059</v>
      </c>
    </row>
    <row r="28">
      <c r="A28" s="4" t="inlineStr">
        <is>
          <t>Funds held</t>
        </is>
      </c>
      <c r="B28" s="5" t="n">
        <v>859920</v>
      </c>
      <c r="C28" s="5" t="n">
        <v>1199164</v>
      </c>
    </row>
    <row r="29">
      <c r="A29" s="4" t="inlineStr">
        <is>
          <t>Senior debt</t>
        </is>
      </c>
      <c r="B29" s="5" t="n">
        <v>262300</v>
      </c>
      <c r="C29" s="5" t="n">
        <v>158300</v>
      </c>
    </row>
    <row r="30">
      <c r="A30" s="4" t="inlineStr">
        <is>
          <t>Junior subordinated debt</t>
        </is>
      </c>
      <c r="B30" s="5" t="n">
        <v>104055</v>
      </c>
      <c r="C30" s="5" t="n">
        <v>104055</v>
      </c>
    </row>
    <row r="31">
      <c r="A31" s="4" t="inlineStr">
        <is>
          <t>Accrued expenses</t>
        </is>
      </c>
      <c r="B31" s="5" t="n">
        <v>55989</v>
      </c>
      <c r="C31" s="5" t="n">
        <v>58416</v>
      </c>
    </row>
    <row r="32">
      <c r="A32" s="4" t="inlineStr">
        <is>
          <t>Deferred tax liabilities, net</t>
        </is>
      </c>
      <c r="B32" s="5" t="n">
        <v>1105</v>
      </c>
      <c r="C32" s="5" t="n">
        <v>0</v>
      </c>
    </row>
    <row r="33">
      <c r="A33" s="4" t="inlineStr">
        <is>
          <t>Income taxes payable</t>
        </is>
      </c>
      <c r="B33" s="5" t="n">
        <v>0</v>
      </c>
      <c r="C33" s="5" t="n">
        <v>1483</v>
      </c>
    </row>
    <row r="34">
      <c r="A34" s="4" t="inlineStr">
        <is>
          <t>Other liabilities</t>
        </is>
      </c>
      <c r="B34" s="5" t="n">
        <v>51213</v>
      </c>
      <c r="C34" s="5" t="n">
        <v>46464</v>
      </c>
    </row>
    <row r="35">
      <c r="A35" s="4" t="inlineStr">
        <is>
          <t>Total liabilities</t>
        </is>
      </c>
      <c r="B35" s="5" t="n">
        <v>4267464</v>
      </c>
      <c r="C35" s="5" t="n">
        <v>4245824</v>
      </c>
    </row>
    <row r="36">
      <c r="A36" s="4" t="inlineStr">
        <is>
          <t>Commitments and contingent liabilities</t>
        </is>
      </c>
      <c r="B36" s="4" t="inlineStr">
        <is>
          <t xml:space="preserve"> </t>
        </is>
      </c>
      <c r="C36" s="4" t="inlineStr">
        <is>
          <t xml:space="preserve"> </t>
        </is>
      </c>
    </row>
    <row r="37">
      <c r="A37" s="3" t="inlineStr">
        <is>
          <t>Shareholders’ equity:</t>
        </is>
      </c>
    </row>
    <row r="38">
      <c r="A38" s="4" t="inlineStr">
        <is>
          <t>Common Shares – $0.0002 par value; 200,000,000 shares authorized. 2020 and 2019: 30,649,261 and 30,424,391 shares issued and outstanding, respectively</t>
        </is>
      </c>
      <c r="B38" s="5" t="n">
        <v>6</v>
      </c>
      <c r="C38" s="5" t="n">
        <v>6</v>
      </c>
    </row>
    <row r="39">
      <c r="A39" s="4" t="inlineStr">
        <is>
          <t>Preferred Shares – 2020 and 2019: $0.00125 par value; 20,000,000 shares authorized; no shares issued and outstanding</t>
        </is>
      </c>
      <c r="B39" s="5" t="n">
        <v>0</v>
      </c>
      <c r="C39" s="5" t="n">
        <v>0</v>
      </c>
    </row>
    <row r="40">
      <c r="A40" s="4" t="inlineStr">
        <is>
          <t>Additional paid-in capital</t>
        </is>
      </c>
      <c r="B40" s="5" t="n">
        <v>664476</v>
      </c>
      <c r="C40" s="5" t="n">
        <v>657875</v>
      </c>
    </row>
    <row r="41">
      <c r="A41" s="4" t="inlineStr">
        <is>
          <t>Retained earnings</t>
        </is>
      </c>
      <c r="B41" s="5" t="n">
        <v>49227</v>
      </c>
      <c r="C41" s="5" t="n">
        <v>89586</v>
      </c>
    </row>
    <row r="42">
      <c r="A42" s="4" t="inlineStr">
        <is>
          <t>Accumulated other comprehensive income</t>
        </is>
      </c>
      <c r="B42" s="5" t="n">
        <v>81899</v>
      </c>
      <c r="C42" s="5" t="n">
        <v>31114</v>
      </c>
    </row>
    <row r="43">
      <c r="A43" s="4" t="inlineStr">
        <is>
          <t>Total shareholders’ equity</t>
        </is>
      </c>
      <c r="B43" s="5" t="n">
        <v>795608</v>
      </c>
      <c r="C43" s="5" t="n">
        <v>778581</v>
      </c>
    </row>
    <row r="44">
      <c r="A44" s="4" t="inlineStr">
        <is>
          <t>Total liabilities and shareholders’ equity</t>
        </is>
      </c>
      <c r="B44" s="6" t="n">
        <v>5063072</v>
      </c>
      <c r="C44" s="6" t="n">
        <v>5024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Under current Bermuda law, James River Group Holdings, Ltd. and its Bermuda based subsidiaries, JRG Re and Carolina Re, are not required to pay any Bermuda taxes on their income or capital gains. Those companies have received an undertaking from the Minister of Finance in Bermuda that, in the event of any taxes being imposed, the Company will be exempt from taxation in Bermuda until March 2035. Distributions from the Company’s U.S. subsidiaries to its U.K. intermediate holding company, James River UK, are generally subject to a 5% dividend withholding tax. No distributions occurred in 2020, 2019 or 2018. The Company’s U.S. subsidiaries are subject to federal, state and local corporate income taxes, and other taxes applicable to U.S. corporations. In addition, Carolina Re is subject to Federal income taxes as a result of its irrevocable election to be taxed as a U.S. domestic corporation under Section 953(d) of the Code. The Company’s U.S.-domiciled subsidiaries and Carolina Re file a consolidated U.S. federal income tax return. The Company’s U.S.-based subsidiaries are generally no longer subject to income tax examination by U.S. income tax authorities for the tax years ending before January 1, 2017. Financial results for 2018 reflect the changes in loss reserve discounting required by the 2017 Tax Act. During 2018, the IRS published factors that allowed the Company to adjust its current and deferred tax liabilities based on the provisions of the Tax Act. The Tax Act has specific transition provisions associated with reserve discounting. The initial impact of the proposed regulations in 2018 was an increase to our deferred tax asset for the additional discount as of December 31, 2017 of $8.8 million offset by an increase to our deferred tax liability of $8.8 million representing the 8 year transition provision required by the Tax Act. During 2018, $1.1 million of this transition provision was recognized in our current provision and adjusted out of our deferred tax liability. The regulations were finalized in 2019, and the remaining reserve adjustment at December 31, 2019 based on these final regulations is $5.7 million to be recognized over the next six years at $950,000 per year. There were other provisions of the Tax Act for which the Company finalized its estimates during 2018, and the impact of these was immaterial. The expected income tax provision computed from pre-tax income at the weighted-average tax rate has been calculated as the sum of the pre-tax income in each jurisdiction multiplied by that jurisdiction’s applicable Federal statutory tax rate. Federal statutory tax rates of 0% and 21% have been used in 2020, 2019 and 2018 for Bermuda and the U.S., respectively. U.S. income before Federal income taxes was $25.1 million, $70.7 million, and $37.5 million for the years ending December 31, 2020, 2019, and 2018, respectively. The Tax Act base-erosion and anti-abuse tax (“BEAT”) provisions impose a minimum tax on applicable taxpayers that make certain payments to related foreign persons. BEAT subjects the modified taxable income of an applicable taxpayer to a specified tax rate (10% in 2020). Modified taxable income is generally calculated by adding back certain payments to related foreign persons to regular taxable income. For the Company, reinsurance premiums paid by the Company’s U.S. insurance subsidiaries to JRG Re, a Bermuda entity that is not a U.S. taxpayer, are added back to regular taxable income in applying the BEAT provisions. A reconciliation of the difference between the Company’s Federal income tax provision on U.S. income and the expected Federal tax provision on U.S. income using the weighted-average tax rate as well as a reconciliation to total tax expense is as follows: Year Ended December 31, 2020 2019 2018 (in thousands) Federal income tax expense at applicable statutory rates $ 5,272 $ 14,843 $ 7,875 Tax-exempt investment income (260) (230) (272) Dividends received deduction (283) (307) (307) Excess tax benefits on share based compensation (679) (1,099) (567) Effect of tax rate reduction on deferred tax liability — — 220 Base Erosion and Anti-Abuse Tax 2,843 — — Other 17 99 145 Federal income tax expense $ 6,910 $ 13,306 $ 7,094 U.S. state income tax expense (benefit) 203 222 (86) Total income tax expense $ 7,113 $ 13,528 $ 7,008 The significant components of net deferred tax assets (liabilities) at the corporate income tax rate of 21% for the years ended December 31, 2020 and 2019 are summarized as follows: December 31, 2020 2019 (in thousands) Deferred tax assets: Accrued compensation expenses $ 2,308 $ 2,563 Reserve for losses and loss adjustment expenses 14,265 12,286 Unearned premiums 9,753 8,226 Share based compensation 1,427 1,482 Allowance for doubtful accounts 2,130 1,188 Property and equipment 213 16 Other 4,810 1,974 Total deferred tax assets 34,906 27,735 Deferred tax liabilities: Intangible assets 7,324 7,381 Net unrealized gains 12,201 5,792 Deferred policy acquisition costs 4,786 4,448 Equity method investments 8,839 9,316 Other 2,861 134 Total deferred tax liabilities 36,011 27,071 Net deferred tax (liabilities) assets $ (1,105) $ 664 Deferred income taxes have not been accrued with respect to certain undistributed earnings of foreign subsidiaries. If the earnings were to be distributed, as dividends or otherwise, such amounts may be subject to withholding taxation in the jurisdiction of the paying entity. The Company asserts that U.S. unremitted earnings as of December 31, 2020 will be permanently reinvested in the U.S. and, accordingly, no provision for withholding taxes arising in respect to U.S. unremitted earnings has been made. The Company had no reserve for future tax contingencies or liabilities (“unrecognized tax benefits”) at December 31, 2020 or 2019. The U.S. imposes a 1% excise tax on reinsurance premiums paid to non-U.S. reinsurers with respect to risks located in the U.S. The rates of tax are established based on the nature of the risk, unless reduced by an applicable U.S. tax treaty. For the years ended December 31, 2020, 2019, and 2018, the Company paid $468,000, $586,000, and $823,000, respectively, of feder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Operating Expenses and Other Expenses</t>
        </is>
      </c>
      <c r="B1" s="2" t="inlineStr">
        <is>
          <t>12 Months Ended</t>
        </is>
      </c>
    </row>
    <row r="2">
      <c r="B2" s="2" t="inlineStr">
        <is>
          <t>Dec. 31, 2020</t>
        </is>
      </c>
    </row>
    <row r="3">
      <c r="A3" s="3" t="inlineStr">
        <is>
          <t>Other Operating Expenses And Other Expenses [Abstract]</t>
        </is>
      </c>
    </row>
    <row r="4">
      <c r="A4" s="4" t="inlineStr">
        <is>
          <t>Other Operating Expenses and Other Expenses</t>
        </is>
      </c>
      <c r="B4" s="4" t="inlineStr">
        <is>
          <t xml:space="preserve">Other Operating Expenses and Other Expenses Other operating expenses consist of the following: Year Ended December 31, 2020 2019 2018 (in thousands) Amortization of policy acquisition costs $ 75,578 $ 83,893 $ 111,103 Other underwriting expenses of the insurance segments 60,502 59,351 63,029 Other operating expenses of the Corporate and Other segment 29,418 27,664 26,903 Total $ 165,498 $ 170,908 $ 201,035 Other expenses consist of the following: Year Ended December 31, 2020 2019 2018 (in thousands) Employee severance $ 1,967 $ 1,055 $ 1,386 Income on leased building the Company was previously deemed to own for accounting purposes — — (623) Legal and professional services related to secondary share offerings — — 337 Other 171 — — Impairment of intangible asset — — 200 Total $ 2,138 $ 1,055 $ 1,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The Company and its subsidiaries offer savings plans (the “Savings Plans”) which qualify under Section 401(k) of the U.S. Internal Revenue Code. Participants may contribute certain percentages of their pre-tax salary to the Savings Plans subject to statutory limitations. The Company and its subsidiaries match employee contributions at various rates up to a maximum contribution of 6.0% of the participant’s earnings subject to certain statutory limits. For the years ended December 31, 2020, 2019, and 2018, the expense associated with the Savings Plans totaled $3.5 million, $3.2 million, and $2.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The Company is involved in legal proceedings, including commercial matters and litigation regarding insurance claims arising in the ordinary course of its operations. The Company believes that the ultimate resolution of these matters will not materially impact its financial position, cash flows, or results of operations. The Company’s reinsurance subsidiary, JRG Re, entered into three letter of credit facilities with banks as security to third-party reinsureds on reinsurance assumed by JRG Re. JRG Re has established custodial accounts to secure these letters of credit. Under a $75.0 million facility, $7.3 million of letters of credit were issued through December 31, 2020 which were secured by deposits of $14.6 million. Under the 2013 Facility, $92.0 million of letters of credit were issued through December 31, 2020 which were secured by deposits of $115.7 million. Under the 2017 Facility, $17.5 million of letters of credit were issued through December 31, 2020 which were secured by deposits of $28.4 million. JRG Re has also established trust accounts to secure its obligations to selected reinsureds. The total amount deposited in the trust accounts for the benefit of third-party reinsureds was $304.6 million at December 31, 2020. The Company previously issued a set of insurance contracts to Rasier under which the Company pays losses and loss adjustment expenses on the contracts. The Company has indemnity agreements with Rasier (non-insurance entities) and is contractually entitled to receive reimbursement for a significant portion of the losses and loss adjustment expenses paid on behalf of Rasier and other expenses incurred by the Company. Rasier is required to collateralize all amounts currently due to the Company and to provide additional collateral sufficient to cover the amounts that may be recoverable under the indemnity agreements, including, among other things, case loss and loss adjustment expense reserves, IBNR loss and loss adjustment expense reserves, extra contractual obligations and excess of policy limits liabilities. The collateral is provided through a collateral trust arrangement established in favor of the Company by a captive insurance company affiliate of Rasier. As permitted under our indemnification agreements with Rasier and the associated trust agreement, we have withdrawn the collateral posted to the trust account. At December 31, 2020, the Company held collateral funds of $859.9 million. The funds withdrawn from the trust account, currently invested in short term U.S. Treasury securities and included in restricted cash equivalents on the Company's consolidated balance sheet, will be used to reimburse the Company for the losses and loss adjustment expenses paid on behalf of Rasier and other related expenses incurred by the Company to the extent not paid as required under the indemnity agreements. The Company has ongoing exposure to estimated losses and expenses on these contracts growing at a faster pace than growth in our collateral balances. In addition, we have credit exposure if our estimates of future losses and loss adjustment expenses and other amounts recoverable, which are the basis for establishing collateral balances, are lower than actual amounts paid or payable. The amount of our credit exposure in any of these instances could be material. To mitigate these risks, we closely and frequently monitor our exposure compared to our collateral held, and we request additional collateral when our analysis indicates that we have uncollateralized exp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12 Months Ended</t>
        </is>
      </c>
    </row>
    <row r="2">
      <c r="B2" s="2" t="inlineStr">
        <is>
          <t>Dec. 31, 2020</t>
        </is>
      </c>
    </row>
    <row r="3">
      <c r="A3" s="3" t="inlineStr">
        <is>
          <t>Other Comprehensive Income (Loss), Net of Tax [Abstract]</t>
        </is>
      </c>
    </row>
    <row r="4">
      <c r="A4" s="4" t="inlineStr">
        <is>
          <t>Other Comprehensive Income (Loss)</t>
        </is>
      </c>
      <c r="B4" s="4" t="inlineStr">
        <is>
          <t>Other Comprehensive Income (Loss) The following table summarizes the components of other comprehensive income (loss): Year Ended December 31, 2020 2019 2018 (in thousands) Unrealized gains (losses) arising during the period, before U.S. income taxes $ 58,704 $ 51,381 $ (23,201) U.S. income taxes (6,967) (3,510) 483 Unrealized gains (losses) arising during the period, net of U.S. income taxes 51,737 47,871 (22,718) Less reclassification adjustment: Net realized investment gains (losses) 1,045 1,081 (554) U.S. income taxes (93) (152) 39 Reclassification adjustment for investment gains (losses) realized in net income 952 929 (515) Other comprehensive income (loss) $ 50,785 $ 46,942 $ (22,203) In addition to the net realized investment gains (losses) of $1.0 million, $1.1 million, and $(554,000) on available-for-sale fixed maturity securities for the years ended December 31, 2020, 2019, and 2018, the Company recognized net realized and unrealized investment gains (losses) in the respective years of $(15.4) million, $(10.1) million, and $1.1 million on its investments in bank loan participations and $(1.7) million, $6.0 million, and $(6.0) million on its investments in equity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has four reportable segments, three of which are separately managed business units and the fourth (“Corporate and Other”) includes the Company’s remaining operations. The Excess and Surplus Lines segment primarily offers commercial excess and surplus lines liability and excess property insurance products. The Specialty Admitted Insurance segment offers workers’ compensation insurance coverage as well as specialty admitted fronting and program business. The Casualty Reinsurance segment offers commercial liability and non-catastrophe property reinsurance to U.S. insurance companies and to the Company’s U.S.-based insurance subsidiaries. The Corporate and Other segment consists of certain management and treasury activities of James River Group, James River UK, and JRG Holdings as well as interest expense associated with senior debt and Junior Subordinated Debt, and investment income from investments classified as other invested assets. The accounting policies of the reportable segments are the same as those described in the summary of significant accounting policies. Segment revenues for each reportable segment consist of net earned premiums, net investment income, and realized and unrealized (losses) gains on investments. Segment profit (loss) for each reportable segment is measured by underwriting profit (loss), which is generally defined as net earned premiums less losses and loss adjustment expenses and other operating expenses of the operating segments. Gross fee income of the Excess and Surplus Lines segment and Specialty Admitted Insurance segment is included in the respective segment’s underwriting profit (loss). Gross fee income of $3.4 million ($1.6 million from the Excess and Surplus Lines segment and $1.8 million from the Specialty Admitted Insurance segment), $9.5 million ($9.1 million from the Excess and Surplus Lines segment and $421,000 from the Specialty Admitted Insurance segment) and $13.9 million (all from the Excess and Surplus Lines segment) was included in other income and in underwriting profit for the years ended December 31, 2020, 2019 and 2018, respectively. Segment results are reported prior to the effects of the intercompany reinsurance agreements between the Company’s insurance subsidiaries. All gross written premiums and net earned premiums for all periods presented were generated from policies issued to U.S. based insureds. Excess and Specialty Casualty Corporate Total (in thousands) As of and for the Year Ended December 31, 2020 Gross written premiums $ 699,143 $ 408,691 $ 149,166 $ — $ 1,257,000 Net earned premiums 415,168 57,505 134,133 — 606,806 Segment revenues 429,918 62,790 166,837 9,144 668,689 Net investment income 18,664 3,392 42,554 8,758 73,368 Interest expense — — — 10,033 10,033 Underwriting profit (loss) of operating segments 9,752 4,185 (18,364) — (4,427) Segment goodwill 181,831 — — — 181,831 Segment assets 2,208,344 907,604 1,899,328 47,796 5,063,072 As of and for the Year Ended December 31, 2019 Gross written premiums $ 922,320 $ 387,642 $ 160,773 $ — $ 1,470,735 Net earned premiums 625,528 54,338 143,880 — 823,746 Segment revenues 657,501 61,241 183,700 4,683 907,125 Net investment income 21,358 3,802 46,325 4,167 75,652 Interest expense — — — 10,596 10,596 Underwriting profit (loss) of operating segments 19,157 5,913 (7,161) — 17,909 Segment goodwill 181,831 — — — 181,831 Segment assets 2,481,934 786,433 1,699,473 56,565 5,024,405 As of and for the Year Ended Gross written premiums $ 656,538 $ 374,346 $ 135,889 $ — $ 1,166,773 Net earned premiums 555,684 55,146 204,568 — 815,398 Segment revenues 580,785 56,717 243,178 4,919 885,599 Net investment income 14,456 3,262 38,838 4,700 61,256 Interest expense — — — 11,553 11,553 Underwriting profit of operating segments 42,834 6,972 5,103 — 54,909 Segment goodwill 181,831 — — — 181,831 Segment assets 972,111 633,689 1,453,754 77,222 3,136,776 The following table reconciles the underwriting (loss) profit of operating segments by individual segment to income before income taxes: Year Ended December 31, 2020 2019 2018 (in thousands) Underwriting (loss) profit of the operating segments: Excess and Surplus Lines $ 9,752 $ 19,157 $ 42,834 Specialty Admitted Insurance 4,185 5,913 6,972 Casualty Reinsurance (18,364) (7,161) 5,103 Total underwriting (loss) profit of operating segments (4,427) 17,909 54,909 Other operating expenses of the Corporate and Other segment (29,418) (27,664) (26,903) Underwriting (loss) profit (33,845) (9,755) 28,006 Net investment income 73,368 75,652 61,256 Net realized and unrealized losses on investments (16,030) (2,919) (5,479) Other income 1,153 1,137 505 Other expenses (2,138) (1,055) (1,300) Interest expense (10,033) (10,596) (11,553) Amortization of intangible assets (538) (597) (597) Income before income taxes $ 11,937 $ 51,867 $ 70,838 The Company currently has 15 underwriting divisions, including 13 in the Excess and Surplus Lines segment, one in the Specialty Admitted Insurance segment, and one in the Casualty Reinsurance segment. Each underwriting division focuses on a specific industry group or coverage. Gross written premiums by segment and underwriting division are presented below: Year Ended December 31, 2020 2019 2018 (in thousands) Excess Casualty $ 213,037 $ 118,954 $ 66,452 General Casualty 125,433 115,832 54,127 Manufacturers and Contractors 122,880 105,096 79,160 Energy 51,109 45,442 33,942 Excess Property 37,332 31,606 16,963 Life Sciences 35,163 24,462 16,636 Commercial Auto 30,029 405,565 322,126 Allied Health 26,918 26,713 30,450 Small Business 24,790 19,725 14,808 Environmental 17,753 16,539 10,499 Professional Liability 6,881 6,441 5,916 Sports and Entertainment 6,118 4,212 3,685 Medical Professionals 1,700 1,733 1,774 Total Excess and Surplus Lines segment 699,143 922,320 656,538 Specialty Admitted Insurance segment 408,691 387,642 374,346 Casualty Reinsurance segment 149,166 160,773 135,889 Total $ 1,257,000 $ 1,470,735 $ 1,166,773 The Company does business with three brokers that generated $165.8 million, $157.5 million and $128.9 million of gross written premiums for the Excess and Surplus Lines segment for the year ended December 31, 2020, representing 13.2%, 12.5% and 10.3% of consolidated gross written premiums and 23.7%, 22.5% and 18.4% of the Excess and Surplus Lines segment’s gross written premiums, respectively. The Company has agency contracts with various branches within the aforementioned brokers. No other broker generated 10.0% or more of the gross written premiums for the Excess and Surplus Lines segment for the year ended December 31, 2020. No individual insured generated 10.0% or more of the gross written premiums for the Excess and Surplus Lines segment for the year ended December 31, 2020. The Specialty Admitted Insurance segment accepts applications for insurance from a variety of sources, including independent retail agents, program administrators and managing general agents (“MGAs”). The Company does business with two agencies that generated $125.5 million (Atlas General Insurance Services) and $46.4 million of gross written premiums for the Specialty Admitted Insurance segment for the year ended December 31, 2020, representing 10.0% and 3.7% of the consolidated gross written premiums and 30.7% and 11.4% of the Specialty Admitted Insurance segment’s gross written premiums, respectively. No other agency generated 10.0% or more of the gross written premiums for the Specialty Admitted Insurance segment for the year ended December 31, 2020. The Company does business with three brokers that generated $55.8 million, $34.9 million, and $22.4 million of gross written premiums for the Casualty Reinsurance segment for the year ended December 31, 2020, representing 4.4%, 2.8%, and 1.8% of consolidated gross written premiums and 37.4%, 23.4%, and 15.0% of the Casualty Reinsurance segment’s gross written premiums, respectively. No other broker generated 10.0% or more of the gross written premiums for the Casualty Reinsurance segment for the year ended December 31, 2020. The Casualty Reinsurance segment assumed business from three unaffiliated ceding companies that generated $85.1 million, $23.1 million, and $19.1 million of gross written premiums for the year ended December 31, 2020, representing 6.8%, 1.8%, and 1.5% of consolidated gross written premiums and 57.0%, 15.5%, and 12.8% of the Casualty Reinsurance segment’s gross written premium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he fair values of fixed maturity securities, equity securities, and bank loan participations have been determined using fair value prices provided by the Company's investment accounting services provider or investment managers, who utilize internationally recognized independent pricing services. The prices provided by the independent pricing services are generally based on observable market data in active markets ( e.g. broker quotes and prices observed for comparable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and bank loan participations generally incorporate significant Level 2 inputs, and in some cases, Level 3 inputs, using the market approach and income approach valuation techniques. There have been no changes in the Company’s use of valuation techniques since December 31, 2018. The Company reviews fair value prices provided by its outside investment accounting service provider or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Assets measured at fair value on a recurring basis as of December 31, 2020 are summarized below: Fair Value Measurements Using Quoted Prices Significant Significant Total (in thousands) Fixed maturity securities, available-for-sale: State and municipal $ — $ 296,405 $ — $ 296,405 Residential mortgage-backed — 293,848 — 293,848 Corporate — 766,822 — 766,822 Commercial mortgage and asset-backed — 326,719 326,719 U.S. Treasury securities and obligations guaranteed by the U.S. government 99,384 464 — 99,848 Total fixed maturity securities, available-for-sale $ 99,384 $ 1,684,258 $ — $ 1,783,642 Equity securities: Preferred stock $ — $ 67,495 $ — $ 67,495 Common stock 15,793 5,015 672 21,480 Total equity securities $ 15,793 $ 72,510 $ 672 $ 88,975 Bank loan participations $ — $ 147,296 $ 308 $ 147,604 Short-term investments $ — $ 130,289 $ — $ 130,289 Assets measured at fair value on a recurring basis as of December 31, 2019 are summarized below: Fair Value Measurements Using Quoted Prices Significant Significant Total (in thousands) Fixed maturity securities, available-for-sale: State and municipal $ — $ 167,101 $ — $ 167,101 Residential mortgage-backed — 264,146 — 264,146 Corporate — 632,221 — 632,221 Commercial mortgage and asset-backed — 252,457 — 252,457 U.S. Treasury securities and obligations guaranteed by the U.S. government 115,173 494 — 115,667 Redeemable preferred stock — 2,034 — 2,034 Total fixed maturity securities, available-for-sale $ 115,173 $ 1,318,453 $ — $ 1,433,626 Equity securities: Preferred stock $ — $ 62,747 $ — $ 62,747 Common stock 14,669 3,276 43 17,988 Total equity securities $ 14,669 $ 66,023 $ 43 $ 80,735 Short-term investments $ — $ 156,925 $ — $ 156,925 A reconciliation of the beginning and ending balances of available-for-sale fixed maturity securities, equity securities, and bank loan participations (following the Company's election of the fair value option in accounting for bank loan participations effective January 1, 2020) measured at fair value on a recurring basis using significant unobservable inputs (Level 3) is shown below: Year Ended December 31, 2020 2019 2018 (in thousands) Beginning balance $ 43 $ 4,442 $ 4,680 Transfers in to Level 3 358 3,010 — Transfers out of Level 3 (767) (7,238) — Purchases 1,417 214 Sales — — — Maturities and calls (17) (452) Amortization of discount 2 — — Total gains or losses (realized/unrealized): Included in earnings (56) (171) — Included in other comprehensive income — — — Ending balance $ 980 $ 43 $ 4,442 The Company held one available-for-sale fixed maturity security and one equity security at December 31, 2018 for which the fair value was determined using significant unobservable inputs (Level 3). A market approach using prices in trades of comparable securities was utilized to determine a fair value of $4.4 million for the securities at December 31, 2018. During 2019, the Company was able to obtain a quoted price from a pricing vendor for the available-for-sale fixed maturity security, and the security was transferred to Level 2. The Company held one equity security at December 31, 2019 for which the fair value was determined using significant unobservable inputs (Level 3). A market approach using prices in trades of comparable securities was utilized to determine a fair value for the equity security of $43,000 at December 31, 2019. During 2019, one equity security was transferred from Level 1 to Level 3 as the security was no longer actively traded. The Company was subsequently able to obtain a quoted price from a pricing vendor for the equity security and it was transferred from Level 3 to Level 2. At December 31, 2020, the Company held one bank loan participation and two equity securities for which the fair value was determined using significant unobservable inputs (Level 3). A market approach using prices in trades of comparable securities was utilized to determine a fair value of $980,000. During 2020, the Company was able to obtain a quoted price from a vendor for two bank loan participations and one equity security and transferred them to Level 2. Transfers out of Level 3 occur when the Company is able to obtain reliable prices from pricing vendors for which the Company was previously unable to obtain reliable prices. Transfers in to Level 3 occur when the Company is unable to obtain reliable prices for securities from pricing vendors and instead must use broker price quotes. There were no transfers between Level 1 and Level 2 during 2020, 2019 or 2018. The Company recognizes transfers between levels at the beginning of the reporting period. In connection with the adoption of ASU 2016-13, the Company elected the fair value option in accounting for bank loan participations effective January 1, 2020. Prior to the election, bank loan participations were classified as held-for-investment and carried at amortized cost net of any allowance for credit losses. Prior to January 1, 2020, the Company measured certain bank loan participations at fair value on a non-recurring basis as part of the Company's impairment evaluation when loans were determined by management to be impaired. Bank loan participations held-for-investment that were determined to be impaired were written down to their fair value at December 31, 2019 as shown below: Fair Value Measurements Using Quoted Prices Significant Significant Total (in thousands) December 31, 2019 Bank loan participations held-for-investment $ — $ — $ 6,949 $ 6,949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Company, with input from its investment managers and valuation specialists as considered necessary. In determining the fair value of such investments, the Company considers one or more of the following factors: type of security held, convertibility or exchangeability of the security, redeemability of the security (including the timing of redemptions), application of industry accepted valuation models, recent trading activity, liquidity, estimates of liquidation value, purchase cost, and prices received for securities with similar terms of the same issuer or similar issuers. There were no investments for which external sources were unavailable to determine fair value as of December 31, 2020 and 2019. The carrying values and fair values of financial instruments are summarized below: December 31, 2020 2019 Carrying Fair Carrying Fair (in thousands) Assets Fixed maturity securities, available-for-sale $ 1,783,642 $ 1,783,642 $ 1,433,626 $ 1,433,626 Equity securities 88,975 88,975 80,735 80,735 Bank loan participations 147,604 147,604 260,864 252,423 Cash and cash equivalents 162,260 162,260 206,912 206,912 Restricted cash equivalents 859,920 859,920 1,199,164 1,199,164 Short-term investments 130,289 130,289 156,925 156,925 Other invested assets – notes receivable 4,500 5,302 13,250 18,756 Liabilities Senior debt 262,300 250,953 158,300 158,043 Junior subordinated debt 104,055 110,612 104,055 122,193 The fair values of fixed maturity securities, equity securities, and bank loan participation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December 31, 2020 and 2019 were determined by calculating the present value of expected future cash flows under the terms of the note agreements or debt agreements, as applicable, discounted at an estimated market rate of interest at December 31, 2020 and 2019, respectively. The fair values of senior debt and junior subordinated debt at December 31, 2020 and 2019 were determined using inputs to the valuation methodology that are unobservable (Level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Matters</t>
        </is>
      </c>
      <c r="B1" s="2" t="inlineStr">
        <is>
          <t>12 Months Ended</t>
        </is>
      </c>
    </row>
    <row r="2">
      <c r="B2" s="2" t="inlineStr">
        <is>
          <t>Dec. 31, 2020</t>
        </is>
      </c>
    </row>
    <row r="3">
      <c r="A3" s="3" t="inlineStr">
        <is>
          <t>Statutory Matters [Abstract]</t>
        </is>
      </c>
    </row>
    <row r="4">
      <c r="A4" s="4" t="inlineStr">
        <is>
          <t>Statutory Matters</t>
        </is>
      </c>
      <c r="B4" s="4" t="inlineStr">
        <is>
          <t>Statutory Matters U.S.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prescribed or permitted by regulatory authorities for the Company’s insurance subsidiaries differ from U.S. GAAP. The principal differences between SAP and GAAP as they relate to the financial statements of the Company’s insurance subsidiaries are (a) policy acquisition costs are expensed as incurred under SAP, whereas they are deferred and amortized under GAAP, (b) certain assets are not admitted for purposes of determining surplus under SAP, (c) the classification and carrying amounts of investments in certain securities are different under SAP and GAAP, and (d) the criteria for providing asset valuation allowances and the methodologies used to determine the amount thereof are different under SAP and GAAP. Combined net income, statutory capital and surplus and minimum required statutory capital and surplus, as determined in accordance with statutory accounting practices, for the U.S. insurance subsidiaries as of December 31, 2020, 2019, and 2018 and for the years then ended are summarized as follows: 2020 2019 2018 (in thousands) Statutory net (loss) income $ (710) $ 3,586 $ 6,770 Statutory capital and surplus 286,449 266,715 241,668 Minimum required statutory capital and surplus 100,170 111,208 24,850 Risk-Based Capital (“RBC”) requirements promulgated by the National Association of Insurance Commissioners require property-casualty insurers to maintain minimum capitalization levels determined based on formulas incorporating various business risks of the insurance subsidiaries. As of December 31, 2020, the insurance subsidiaries’ adjusted capital and surplus exceeds their authorized control level RBC. Bermuda The Company has two Bermuda-based insurance subsidiaries: JRG Re, a Class 3B insurer and Carolina Re, a Class 3A insurer. Under the Bermuda Insurance Act 1978 and related regulations, an insurer must maintain minimum statutory capital and surplus at the greater of a minimum solvency margin (“MSM”) and the Enhanced Capital Requirement (“ECR”), which is the higher of the MSM and capital calculated by the Bermuda Solvency Capital Requirement (“BSCR”) model or an approved internal model. The combined estimated Bermuda insurers minimum statutory solvency margin required at December 31, 2020 was approximately $172.9 million (2019: $161.4 million). Actual combined statutory capital and surplus at December 31, 2020 was $615.2 million (2019: $502.6 million). The insurers had combined statutory net income of $20.8 million for 2020, $53.2 million for 2019, and $86.5 million for 2018. The combined ECR for the year ended December 31, 2019 was $377.3 million. The BSCR models for the year ended December 31, 2020 will not be filed with the Bermuda Monetary Authority until April 30, 2021. The Company believes that the minimum statutory capital and surplus requirements will be met. The insurers must also maintain a minimum liquidity ratio in which the value of its relevant assets is not less than 75.0% of the amount of its relevant liabilities for general business. Relevant assets include cash and cash equivalents, fixed maturities, quoted alternative investments, accrued interest income, premiums receivable, losses recoverable from reinsurers, and funds withheld. The relevant liabilities include total insurance provisions and other liabilities less deferred income taxes and letters of credit, guarantees and other instruments. As of December 31, 2020 the minimum liquidity ratio requirements were m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0</t>
        </is>
      </c>
    </row>
    <row r="3">
      <c r="A3" s="3" t="inlineStr">
        <is>
          <t>Statutory Accounting Practices, Statutory Amount Available for Dividend Payments [Abstract]</t>
        </is>
      </c>
    </row>
    <row r="4">
      <c r="A4" s="4" t="inlineStr">
        <is>
          <t>Dividend Restrictions</t>
        </is>
      </c>
      <c r="B4" s="4" t="inlineStr">
        <is>
          <t>Dividend Restrictions U.S. The insurance statutes of the U.S.-based insurance subsidiaries’ states of domicile limit the amount of dividends that they may pay annually without first obtaining regulatory approval. Generally, the limitations are based on the greater of statutory net income for the preceding year or 10.0% of statutory surplus at the end of the preceding year. The maximum amount of dividends available to James River Group from its U.S. insurance subsidiaries during 2021 without regulatory approval is $28.6 million. However, U.S. insurance regulators have broad powers to prevent the reduction of statutory surplus to inadequate levels and could refuse to permit the payment of dividends. Distributions from the Company’s U.S.-based subsidiaries to its U.K. intermediate holding company, James River UK, are generally subject to a 5% dividend withholding tax. The payment of any dividends by the Company’s U.S.-based subsidiaries directly to a Bermuda-based entity is subject to U.S. taxes at a 30.0% tax rate. JRG Holdings has determined that earnings of its U.S. subsidiaries have been and will be indefinitely reinvested in U.S. operations. Bermuda The Bermuda Insurance Act of 1978 prohibits an insurer from declaring or paying a dividend if it is in breach of its minimum solvency margin, its enhanced capital requirement, or its minimum liquidity ratio, or if the declaration or payment of such dividend would cause such a breach. An insurer can declare or pay dividends without prior regulatory approval up to 25% of the total statutory capital and surplus (as shown on its previous financial year's statutory balance sheet). The maximum combined amount of dividends and return of capital that can be paid without prior regulatory approval from our Bermuda insurers at December 31, 2020 is calculated to be approximately $153.8 million. However, this dividend amount is subject to annual enhanced solvency requirement calculations. As of December 31, 2020, JRG Holdings had consolidated retained earnings of $49.2 million, all of which was available for the payment of dividends to share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0</t>
        </is>
      </c>
    </row>
    <row r="3">
      <c r="A3" s="3" t="inlineStr">
        <is>
          <t>Related Party Transactions [Abstract]</t>
        </is>
      </c>
    </row>
    <row r="4">
      <c r="A4" s="4" t="inlineStr">
        <is>
          <t>Other Related Party Transactions</t>
        </is>
      </c>
      <c r="B4" s="4" t="inlineStr">
        <is>
          <t>Other Related Party Transactions The Company leases a commercial office building which houses the Company’s Richmond, Virginia operations under the terms of a non-cancelable lease from an entity with which it is affiliated. The term of the lease, which has been amended from time to time, runs through 2026. Operating costs under the lease were $1.9 million, $2.1 million, and $2.6 million for the years ended December 31, 2020, 2019, and 2018, respectively. The Chief Executive Officer of the Company previously owned a plane that the Company periodically leased. Total fees paid by the Company for the use of this plane were $123,000 in 2018 (none in 2019 or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Available-for-sale debt securities, amortized cost (in dollars)</t>
        </is>
      </c>
      <c r="B3" s="6" t="n">
        <v>1690890</v>
      </c>
      <c r="C3" s="6" t="n">
        <v>1398533</v>
      </c>
    </row>
    <row r="4">
      <c r="A4" s="4" t="inlineStr">
        <is>
          <t>Equity securities, amortized cost</t>
        </is>
      </c>
      <c r="B4" s="6" t="n">
        <v>81698</v>
      </c>
      <c r="C4" s="6" t="n">
        <v>73244</v>
      </c>
    </row>
    <row r="5">
      <c r="A5" s="4" t="inlineStr">
        <is>
          <t>Common stock, par value (in dollars per share)</t>
        </is>
      </c>
      <c r="B5" s="7" t="n">
        <v>0.0002</v>
      </c>
      <c r="C5" s="7" t="n">
        <v>0.0002</v>
      </c>
    </row>
    <row r="6">
      <c r="A6" s="4" t="inlineStr">
        <is>
          <t>Common stock, shares authorized</t>
        </is>
      </c>
      <c r="B6" s="5" t="n">
        <v>200000000</v>
      </c>
      <c r="C6" s="5" t="n">
        <v>200000000</v>
      </c>
    </row>
    <row r="7">
      <c r="A7" s="4" t="inlineStr">
        <is>
          <t>Common stock, shares issued</t>
        </is>
      </c>
      <c r="B7" s="5" t="n">
        <v>30649261</v>
      </c>
      <c r="C7" s="5" t="n">
        <v>30424391</v>
      </c>
    </row>
    <row r="8">
      <c r="A8" s="4" t="inlineStr">
        <is>
          <t>Common stock, shares outstanding</t>
        </is>
      </c>
      <c r="B8" s="5" t="n">
        <v>30649261</v>
      </c>
      <c r="C8" s="5" t="n">
        <v>30424391</v>
      </c>
    </row>
    <row r="9">
      <c r="A9" s="4" t="inlineStr">
        <is>
          <t>Preferred stock par value (in dollars per share)</t>
        </is>
      </c>
      <c r="B9" s="8" t="n">
        <v>0.00125</v>
      </c>
      <c r="C9" s="8" t="n">
        <v>0.00125</v>
      </c>
    </row>
    <row r="10">
      <c r="A10" s="4" t="inlineStr">
        <is>
          <t>Preferred stock, shares authorized</t>
        </is>
      </c>
      <c r="B10" s="5" t="n">
        <v>20000000</v>
      </c>
      <c r="C10" s="5" t="n">
        <v>20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17, 2021, the Board of Directors declared a cash dividend of $0.30 per share. The dividend is payable on March 31, 2021 to shareholders of record on March 15, 2021. On February 17, 2021, the Board of Directors granted awards under the 2014 LTIP and the 2014 Director Plan to the Company’s employees and directors. RSUs for 138,936 shares were awarded with a fair value on the date of grant of $50.24 per share. The RSUs vest over one three On January 14, 2021, the Company's Corporate and Other and Excess and Surplus Lines segments invested $5.0 million and $4.0 million, respectively, in notes receivable for renewable energy projects. The notes, issued by an entity for which two of our recent former directors serve as officers, pay interest at 12% per annum and mature in 2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ummary of Investments - Other than Investments in Related Parties</t>
        </is>
      </c>
      <c r="B4" s="4" t="inlineStr">
        <is>
          <t>Summary of Investments—Other than Investments in Related Parties Type of Investment Cost or Fair Amount at which shown on Balance Sheet (1) (in thousands) Fixed maturity securities, available-for-sale: State and municipal $ 277,241 $ 296,405 $ 296,405 Residential mortgage-backed 286,104 293,848 293,848 Corporate 715,145 766,822 766,822 Commercial mortgage and asset-backed 314,911 326,719 326,719 U.S. Treasury securities and obligations guaranteed by the U.S. government 97,489 99,848 99,848 Total fixed maturity securities, available-for-sale 1,690,890 1,783,642 1,783,642 Equity securities: Preferred Stock 54,228 67,495 67,495 Common Stock 27,470 21,480 21,480 Total equity securities 81,698 88,975 88,975 Bank loan participations 154,728 147,604 147,604 Short-term investments 130,289 130,289 130,289 Other invested assets 11,903 Total invested assets $ 2,162,413 (1) Differences between the amounts in this column and the amounts in the consolidated balance sheet are due to this schedule excluding investments in related par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CHEDULE I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tatements of financial information of parent company only (Parent Company)</t>
        </is>
      </c>
      <c r="B4" s="4" t="inlineStr">
        <is>
          <t>Condensed Financial Information of Registrant Balance Sheets (Parent Company) December 31, 2020 2019 (in thousands) Assets Cash and cash equivalents $ 571 $ 1,521 Investment in subsidiaries 1,145,887 987,221 Due from subsidiaries 1,140 7,371 Other assets 3,116 2,842 Total assets $ 1,150,714 $ 998,955 Liabilities and shareholders’ equity Liabilities: Accrued expenses $ 1,824 $ 1,592 Senior debt 247,300 143,300 Junior subordinated debt 15,928 15,928 Notes payable to subsidiary 70,000 40,000 Due to subsidiaries 19,391 18,822 Other liabilities 663 732 Total liabilities 355,106 220,374 Commitments and contingent liabilities Shareholders’ equity: Class A common shares 6 6 Additional paid-in capital 664,476 657,875 Retained earnings 49,227 89,586 Accumulated other comprehensive income 81,899 31,114 Total shareholders’ equity 795,608 778,581 Total liabilities and shareholders’ equity $ 1,150,714 $ 998,955 See accompanying notes. SCHEDULE II JAMES RIVER GROUP HOLDINGS, LTD. AND SUBSIDIARIES Condensed Financial Information of Registrant Statements of Income and Comprehensive Income (Parent Company) Year Ended December 31, 2020 2019 2018 (in thousands) Revenues: Other income $ 45 $ 61 $ 58 Total revenues 45 61 58 Expenses: Other operating expenses 14,960 14,267 13,768 Other expenses — — 337 Interest expense 6,234 5,047 5,122 Total expenses 21,194 19,314 19,227 Loss before equity in net income of subsidiaries (21,149) (19,253) (19,169) Equity in net income of subsidiaries 25,973 57,592 82,999 Net income $ 4,824 $ 38,339 $ 63,830 Other comprehensive income (loss): Equity in other comprehensive earnings (losses) of subsidiaries 50,785 46,942 (22,203) Total comprehensive income $ 55,609 $ 85,281 $ 41,627 See accompanying notes. SCHEDULE II JAMES RIVER GROUP HOLDINGS, LTD. AND SUBSIDIARIES Condensed Financial Information of Registrant Statements of Cash Flows (Parent Company) Year Ended December 31, 2020 2019 2018 (in thousands) Operating activities Net income $ 4,824 $ 38,339 $ 63,830 Adjustments to reconcile net income to net cash (used in) provided by operating activities: Provision for depreciation and amortization 216 182 176 Share based compensation expense 7,625 7,178 6,228 Equity in undistributed earnings of subsidiaries (25,973) (49,592) 6,000 Changes in operating assets and liabilities 6,433 (2,782) (5,653) Net cash (used in) provided by operating activities (6,875) (6,675) 70,581 Investing activities Net cash provided by investing activities — — — Financing activities Dividends paid (37,051) (36,720) (36,123) Senior debt issuance 164,000 60,000 20,000 Senior debt repayments (60,000) (20,000) — Subsidiary note issuance 30,000 — — Subsidiary note repayments — — (60,000) Contribution to subsidiary (90,000) — — Debt issue costs paid — (711) — Issuances of common shares under equity incentive plans 2,580 8,286 5,172 Common share repurchases (3,604) (2,899) (2,239) Net cash provided by (used in) financing activities 5,925 7,956 (73,190) Change in cash and cash equivalents (950) 1,281 (2,609) Cash and cash equivalents at beginning of period 1,521 240 2,849 Cash and cash equivalents at end of period $ 571 $ 1,521 $ 240 Supplemental information Interest paid $ 6,530 $ 5,710 $ 5,052 See accompanying notes. SCHEDULE II JAMES RIVER GROUP HOLDINGS, LTD. AND SUBSIDIARIES Condensed Financial Information of Registrant Notes to Condensed Financial Statements 1. Accounting Policies Organization James River Group Holdings, Ltd. (the “Company”) is an exempted holding company registered in Bermuda, organized for the purpose of acquiring and managing insurance and reinsurance entities. Basis of Presentation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Estimates and Assumptions Preparation of the financial statements in conformity with GAAP requires management to make estimates and assumptions that affect the amounts reported in the financial statements and accompanying disclosures. Those estimates are inherently subject to change, and actual results may ultimately differ from those estimates. Adopted Accounting Standards On January 1, 2020, the Company adopted ASU 2016-13, Financial Instruments - Credit Losses (Topic 326): Measurement of Credit Losses on Financial Instruments , using the modified retrospective approach, by which a cumulative-effect adjustment was made to retained earnings as of the date of adoption. This update requires financial assets measured at amortized cost, such as bank loan participations held for investment, to be presented at the net amount expected to be collected by means of an allowance for credit losses that is reflected in net income. Credit losses relating to available-for-sale debt securities are recorded through an allowance for credit losses, with the amount of the allowance limited to the amount by which fair value is below amortized cost. In connection with the adoption of this ASU, the Company elected the fair value option in accounting for bank loan participations effective January 1, 2020. The targeted transition relief offered by ASU 2019-05, Financial Instruments - Credit Losses (Topic 326): Targeted Transition Relief was applied to elect the fair value option to account for bank loan participations already held at the January 1, 2020 date of adoption. Under the fair value option, bank loan participations are measured at fair value, and changes in unrealized gains and losses in bank loan participations are reported in our income statement as net realized and unrealized gains (losses) on investments. At adoption on January 1, 2020, the Company reduced the carrying value of its bank loan portfolio to fair value through an $8.4 million adjustment with a $7.8 million (net of tax) cumulative effect adjustment to reduce retained earnings. Upon adoption of this ASU, the Company established an allowance for credit losses on reinsurance balances through a $265,000 (net of tax) cumulative effect adjustment to retained earnings. Because we purchase reinsurance from financially strong reinsurers or we have collateral securing the recoverables, the effect of adoption was not material to our financial po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upplementary Insurance Information</t>
        </is>
      </c>
      <c r="B4" s="4" t="inlineStr">
        <is>
          <t xml:space="preserve">Supplementary Insurance Information (in thousands) Deferred Reserve Unearned Net Net Losses Amortization Other Net December 31, 2020 Excess and Surplus Lines $ 25,875 $ 1,276,054 $ 345,976 $ 415,168 $ 18,664 $ 318,467 $ 49,387 $ 88,520 $ 450,346 Specialty Admitted (3,073) 600,309 136,355 57,505 3,392 41,928 (4,525) 13,213 59,884 Casualty Reinsurance 40,151 315,717 148,040 134,133 42,554 118,150 30,716 34,347 137,544 Corporate and Other — — — — 8,758 — — 29,418 — Total $ 62,953 $ 2,192,080 $ 630,371 $ 606,806 $ 73,368 $ 478,545 $ 75,578 $ 165,498 $ 647,774 December 31, 2019 Excess and Surplus Lines $ 24,428 $ 1,245,581 $ 267,924 $ 625,528 $ 21,358 $ 528,133 $ 49,720 $ 87,326 $ 685,814 Specialty Admitted (2,902) 511,027 115,606 54,338 3,802 34,860 (3,560) 13,986 58,637 Casualty Reinsurance 40,480 288,898 140,847 143,880 46,325 109,109 37,733 41,932 151,699 Corporate and Other — — — — 4,167 — — 27,664 — Total $ 62,006 $ 2,045,506 $ 524,377 $ 823,746 $ 75,652 $ 672,102 $ 83,893 $ 170,908 $ 896,150 December 31, 2018 Excess and Surplus Lines $ 16,736 $ 960,562 $ 175,231 $ 555,684 $ 14,456 $ 437,904 $ 48,299 $ 88,865 $ 571,098 Specialty Admitted (1,829) 426,315 84,659 55,146 3,262 32,623 (1,792) 15,551 55,840 Casualty Reinsurance 39,543 274,582 126,583 204,568 38,838 129,749 64,596 69,716 135,734 Corporate and Other — — — — 4,700 — — 26,903 — Total $ 54,450 $ 1,661,459 $ 386,473 $ 815,398 $ 61,256 $ 600,276 $ 111,103 $ 201,035 $ 762,6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Reinsurance</t>
        </is>
      </c>
      <c r="B4" s="4" t="inlineStr">
        <is>
          <t>Reinsurance Direct Ceded Assumed Net Percentage (in thousands) Year Ended December 31, 2020 Excess and Surplus Lines Written Premiums $ 699,143 $ 248,797 $ — $ 450,346 — Specialty Admitted Written Premiums 404,851 348,807 3,840 59,884 6.4 % Casualty Reinsurance Written Premiums — 11,622 149,166 137,544 108.4 % Total Written Premiums $ 1,103,994 $ 609,226 $ 153,006 $ 647,774 23.6 % Year Ended December 31, 2019 Excess and Surplus Lines Written Premiums $ 922,320 $ 236,506 $ — $ 685,814 — Specialty Admitted Written Premiums 383,628 329,005 4,014 58,637 6.8 % Casualty Reinsurance Written Premiums — 9,074 160,773 151,699 106.0 % Total Written Premiums $ 1,305,948 $ 574,585 $ 164,787 $ 896,150 18.4 % Year Ended December 31, 2018 Excess and Surplus Lines Written Premiums $ 656,538 $ 85,440 $ — $ 571,098 — Specialty Admitted Written Premiums 370,684 318,506 3,662 55,840 6.6 % Casualty Reinsurance Written Premiums — 155 135,889 135,734 100.1 % Total Written Premiums $ 1,027,222 $ 404,101 $ 139,551 $ 762,672 1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Valuation and Qualifying Accounts Balance Additions Amounts Charged to Expense Deductions Amounts Written Off or Disposals Balance (in thousands) Year Ended December 31, 2020 Allowance for Credit Losses on Premiums Receivable and Agents' Balances $ 5,659 $ 3,318 $ (660) $ 8,317 Allowance for Credit Losses on Bank Loans 7,181 — (7,181) — Total $ 12,840 $ 3,318 $ (7,841) $ 8,317 Year Ended December 31, 2019 Allowance for Credit Losses on Premiums Receivable and Agents' Balances $ 3,948 $ 2,523 $ (812) $ 5,659 Allowance for Credit Losses on Bank Loans — 8,898 (1,717) 7,181 Total $ 3,948 $ 11,421 $ (2,529) $ 12,840 Year Ended December 31, 2018 Allowance for Credit Losses on Premiums Receivable and Agents' Balances $ 2,757 $ 1,504 $ (313) $ 3,948 Allowance for Credit Losses on Bank Loans 3,219 950 (4,169) — Total $ 5,976 $ 2,454 $ (4,482) $ 3,948 In connection with the adoption of ASU 2016-13, the Company elected the fair value option in accounting for bank loan participations effective January 1, 2020. Under the fair value option, bank loan participations are measured at fair value, and changes in unrealized gains and losses in bank loan participations are reported in our income statement as net realized and unrealized gains (losses) on inve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ry Information Concerning Property Casualty Insurance Operations</t>
        </is>
      </c>
      <c r="B1" s="2" t="inlineStr">
        <is>
          <t>12 Months Ended</t>
        </is>
      </c>
    </row>
    <row r="2">
      <c r="B2" s="2" t="inlineStr">
        <is>
          <t>Dec. 31, 2020</t>
        </is>
      </c>
    </row>
    <row r="3">
      <c r="A3" s="3" t="inlineStr">
        <is>
          <t>SEC Schedule, 12-18, Supplemental Information, Property-Casualty Insurance Underwriters [Abstract]</t>
        </is>
      </c>
    </row>
    <row r="4">
      <c r="A4" s="4" t="inlineStr">
        <is>
          <t>Supplementary Information Concerning Property Casualty Insurance Operations</t>
        </is>
      </c>
      <c r="B4" s="4" t="inlineStr">
        <is>
          <t xml:space="preserve">Supplementary Information Concerning Property Casualty Insurance Operations Year Ended December 31, 2020 2019 2018 (in thousands) Deferred policy acquisition costs $ 62,953 $ 62,006 $ 54,450 Reserve for losses and loss adjustment expenses 2,192,080 2,045,506 1,661,459 Unearned premiums 630,371 524,377 386,473 Net earned premiums 606,806 823,746 815,398 Net investment income 73,368 75,652 61,256 Losses and loss adjustment expenses incurred: Current year 386,341 603,094 582,604 Prior year 92,204 69,008 17,672 Total losses and loss adjustment expenses incurred 478,545 672,102 600,276 Amortization of policy acquisition costs 75,578 83,893 111,103 Paid losses and loss adjustment expenses, net of reinsurance 469,945 488,729 396,013 Net written premiums 647,774 896,150 762,6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are prepared in accordance with U.S. generally accepted accounting principles (“GAAP”), which vary in some respects from statutory accounting practices (“SAP”) which are prescribed or permitted by the various state insurance departments in the U.S. or by insurance regulators in Bermuda. The accompanying consolidated financial statements include the accounts and operations of the Company and its subsidiaries. Intercompany transactions and balances have been eliminated.</t>
        </is>
      </c>
    </row>
    <row r="5">
      <c r="A5" s="4" t="inlineStr">
        <is>
          <t>Estimates and Assumptions</t>
        </is>
      </c>
      <c r="B5" s="4" t="inlineStr">
        <is>
          <t>Estimates and Assumptions Preparation of the consolidated financial statements in conformity with GAAP requires management to make estimates and assumptions that affect the amounts reported in the consolidated financial statements and accompanying disclosures. Those estimates are inherently subject to change, and actual results may ultimately differ from those estimates.</t>
        </is>
      </c>
    </row>
    <row r="6">
      <c r="A6" s="4" t="inlineStr">
        <is>
          <t>Fixed Maturity and Equity Securities</t>
        </is>
      </c>
      <c r="B6" s="4" t="inlineStr">
        <is>
          <t>Fixed Maturity and Equity Securities Fixed maturity securities classified as “available-for-sale” are carried at fair value, and unrealized gains and losses on such securities, net of any deferred taxes, are reported as a separate component of accumulated other comprehensive income. The Company does not have any securities classified as “held-to-maturity” or “trading”. Fair value generally represents quoted market value prices for securities traded in the public marketplace or prices analytically determined using bid or closing prices for securities not traded in the public marketplace. Premiums and discounts on mortgage-backed securities and asset-backed securities are amortized or accrued using the constant yield method which considers anticipated prepayments at the date of purchase. To the extent that the estimated lives of such securities change as a result of changes in estimated prepayment rates, the adjustments are included in net investment income using the retrospective method. Realized investment gains or losses are determined on a specific identification basis. Interest income is recognized as earned, and dividend income is recognized on the ex-dividend date. The Company adopted ASU 2016-13, Financial Instruments - Credit Losses (Topic 326): Measurement of Credit Losses on Financial Instruments on January 1, 2020. This update changed the impairment model for available-for-sale fixed maturities and requires the Company to determine whether unrealized losses on available-for-sale fixed maturities are due to credit-related factors. An allowance for credit losses is established for any credit-related impairments, limited to the amount by which fair value is below amortized cost. Changes in the allowance for credit losses are recognized in earnings and included in n et realized and unrealized gains (losses) on investments . Unrealized losses that are not credit-related will continue to be recognized in other comprehensive income. The Company considers the extent to which fair value is below amortized cost in determining whether a credit-related loss exists. The Company also considers the credit quality rating of the security, with a special emphasis on securities downgraded below investment grade. A comparison is made between the present value of expected future cash flows for a security and its amortized cost. If the present value of future expected cash flows is less than amortized cost, a credit loss is presumed to exist and an allowance for credit losses is established. Management may conclude that a qualitative analysis is sufficient to support its conclusion that the present value of the expected cash flows equals or exceeds a security’s amortized cost. Effective January 1, 2018, with the adoption of ASU 2016-01, Financial Instruments - Overall (Subtopic 825-10): Recognition and Measurement of Financial Assets and Financial Liabilities , equity securities (except those accounted for under the equity method of accounting or those that result in consolidation of the investee) are measured at fair value with changes in fair value recognized in net realized and unrealized gains or losses. Prior to the adoption of ASU 2016-01, changes in the fair value of equity securities were recognized net of taxes as a component of accumulated other comprehensive income.</t>
        </is>
      </c>
    </row>
    <row r="7">
      <c r="A7" s="4" t="inlineStr">
        <is>
          <t>Bank Loan Participations</t>
        </is>
      </c>
      <c r="B7" s="4" t="inlineStr">
        <is>
          <t>Bank Loan Participations Bank loan participations are managed by a specialized outside investment manager. In connection with the adoption of ASU 2016-13, the Company elected the fair value option in accounting for bank loan participations effective January 1, 2020. Under the fair value option, bank loan participations are measured at fair value, and changes in unrealized gains and losses in bank loan participations are reported in our income statement as net realized and unrealized gains (losses) on investments. Losses due to credit-related impairments on bank loan participations are determined based upon consultations and advice from the Company's specialized investment manager and consideration of any adverse situations that could affect the borrower's ability to repay, the estimated value of underlying collateral, and other relevant factors. Interest income is accrued on the unpaid principal balance. Discounts and premiums are amortized to income using the interest method. Prior to the election of the fair value option on January 1, 2020, bank loan participations were generally stated at their outstanding unpaid principal balances net of unamortized premiums or discounts and net of any allowance for credit losses. The allowance for credit losses was maintained at a level considered adequate to absorb estimated probable credit losses.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Interest received on nonaccrual loans generally is reported as investment income. There were no bank loans on nonaccrual status at December 31, 2020 or 2019.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t>
        </is>
      </c>
    </row>
    <row r="8">
      <c r="A8" s="4" t="inlineStr">
        <is>
          <t>Other Invested Assets</t>
        </is>
      </c>
      <c r="B8" s="4" t="inlineStr">
        <is>
          <t>Other Invested Assets Other invested assets at December 31, 2020 and 2019 include the Company’s interests in private debt and equity investments. The investments are primarily focused in renewable energy, limited partnerships, and bank holding companies. Equity interests in various limited liability companies (“LLCs”) and limited partnerships are accounted for under the equity method, as the Company has determined that the equity method best reflects its economic interest in the underlying equity investment.</t>
        </is>
      </c>
    </row>
    <row r="9">
      <c r="A9" s="4" t="inlineStr">
        <is>
          <t>Short-Term Investments</t>
        </is>
      </c>
      <c r="B9" s="4" t="inlineStr">
        <is>
          <t>Short-Term Investments Short-term investments are carried at amortized cost, which approximates fair value. Short-term investments have maturities greater than three months but less than one year at the date of purchase.</t>
        </is>
      </c>
    </row>
    <row r="10">
      <c r="A10" s="4" t="inlineStr">
        <is>
          <t>Cash Equivalents and Restricted Cash Equivalents</t>
        </is>
      </c>
      <c r="B10" s="4" t="inlineStr">
        <is>
          <t>Cash Equivalents The Company considers highly liquid investments with maturities of three months or less at the date of purchase to be cash equivalents. Restricted Cash Equivalents</t>
        </is>
      </c>
    </row>
    <row r="11">
      <c r="A11" s="4" t="inlineStr">
        <is>
          <t>Direct Written Premiums</t>
        </is>
      </c>
      <c r="B11" s="4" t="inlineStr">
        <is>
          <t>Direct Written Premiums Direct written premiums are earned on a pro rata basis over the terms of the policies, generally 12 months. The portion of premiums written applicable to the unexpired terms of the policies in force is recorded as unearned premiums. Policies are accounted for on an individual basis, with no aggregation by counterparty.</t>
        </is>
      </c>
    </row>
    <row r="12">
      <c r="A12" s="4" t="inlineStr">
        <is>
          <t>Assumed Reinsurance Premiums</t>
        </is>
      </c>
      <c r="B12" s="4" t="inlineStr">
        <is>
          <t>Assumed Reinsurance Premiums Assumed reinsurance written premiums include amounts reported by brokers and ceding companies, supplemented by the Company’s own estimates of premiums when reports have not been received. Premiums on the Company’s excess of loss and pro rata reinsurance contracts are estimated when the business is underwritten. For excess of loss contracts, the deposit premium, as defined in the contract, is generally recorded as an estimate of premiums written at the inception date of the treaty. Estimates of premiums written under pro rata contracts are recorded in the period in which the underlying risks are expected to begin and are based on information provided by the brokers and the ceding companies. Reinsurance premium estimates are reviewed by management periodically. Any adjustment to these estimates is recorded in the period in which it becomes known. Reinsurance premiums assumed are earned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in proportion to the level of underlying exposure. Contracts are accounted for on an individual basis, with no aggregation by counterparty.</t>
        </is>
      </c>
    </row>
    <row r="13">
      <c r="A13" s="4" t="inlineStr">
        <is>
          <t>Premiums Receivable and Agents' Balances, Net</t>
        </is>
      </c>
      <c r="B13" s="4" t="inlineStr">
        <is>
          <t>Premiums Receivable and Agents’ Balances, Net Premiums receivable and agents’ balances are carried at face value net of any allowance for credit losses. The allowance for credit losses represents the current estimate of expected credit losses based on the Company’s assessment of the collectability of receivables that are past due, historical collection percentages, and consideration of current economic conditions and expectations of future conditions that could affect ultimate collections. Receivables greater than 90 days past due were $6.9 million and $3.3 million at December 31, 2020 and 2019, respectively. The allowance for credit losses was $8.3 million and $5.7 million at December 31, 2020 and 2019, respectively. Bad debt expense was $3.3 million for the year ended December 31, 2020, $2.5 million for the year ended December 31, 2019, and $1.5 million for the year ended December 31, 2018. Receivables written off against the allowance for credit losses totaled $660,000 for the year ended December 31, 2020, $812,000 for the year ended December 31, 2019, and $313,000 for the year ended December 31, 2018. Account balances are charged off against the allowance after all means of collection have been exhausted and the potential for recovery is considered remote.</t>
        </is>
      </c>
    </row>
    <row r="14">
      <c r="A14" s="4" t="inlineStr">
        <is>
          <t>Deferred Policy Acquisition Costs</t>
        </is>
      </c>
      <c r="B14" s="4" t="inlineStr">
        <is>
          <t xml:space="preserve">Deferred Policy Acquisition Costs Costs which are incrementally or directly related to the successful acquisition of new or renewal insurance business are deferred. These deferred costs are primarily commissions to agents, ceding commissions paid on reinsurance assumed, premium taxes, and the portion of underwriting fixed compensation and payroll related fringe benefits directly related to an insurance contract that has been acquired, net of ceding commissions related to reinsurance ceded. Amortization of such policy acquisition costs is charged to expense in proportion to premium earned over the estimated policy life. To the extent that </t>
        </is>
      </c>
    </row>
    <row r="15">
      <c r="A15" s="4" t="inlineStr">
        <is>
          <t>Reinsurance and Adjustable Features of Insurance and Reinsurance Contracts</t>
        </is>
      </c>
      <c r="B15" s="4" t="inlineStr">
        <is>
          <t>Reinsurance and Adjustable Features of Insurance and Reinsurance Contracts Certain premiums and losses are ceded to other insurance companies or assumed from other insurance companies under various excess of loss and quota-share reinsurance contracts. The Company enters into ceded reinsurance contracts to limit its exposure to large losses, to limit exposure on new lines of insurance written by the Company, and to provide additional capacity for growth. Premiums, commissions, and losses and loss adjustment expenses on reinsured business are accounted for on a basis consistent with that used in accounting for the original policies issued and the terms of the reinsurance contracts. Reinsurance recoverables and prepaid reinsurance premiums are reported as assets. The Company uses a provision matrix to calculate the allowance for credit losses on reinsurance recoverables by applying impairment rates based on historical loss data to similarly rated reinsurance companies based on the expected duration of the receivables. The Company also considers the expected impact of current and future expected economic conditions and adjusts estimates if needed based on an evaluation of these factors. The allowance for credit losses on reinsurance recoverables at December 31, 2020 was $335,000. Other amounts payable to insurance companies and reinsurers or receivable from insurance companies and reinsurers are netted where the right of offset exists. The Company receives ceding commissions in connection with certain ceded reinsurance. The ceding commissions are recorded as a reduction of other operating expenses. Certain reinsurance contracts include provisions that adjust premiums or acquisition expenses based upon the loss experience under the contracts. Premiums written and earned, as well as related acquisition expenses are recorded based upon the projected loss experience under the contracts. The Company’s Specialty Admitted Insurance segment writes insurance under specialty admitted fronting and program arrangements. The fronting and program arrangements may contain contractual provisions that adjust acquisition expenses based upon loss experience under the contracts. The specialty admitted fronting and program arrangements are significantly reinsured. These reinsurance contracts may also contain provisions that adjust premiums or acquisition expenses based upon the loss experience under the contracts. Premiums written and earned, as well as related acquisition expenses, are recorded based upon the projected loss experience under the contracts.</t>
        </is>
      </c>
    </row>
    <row r="16">
      <c r="A16" s="4" t="inlineStr">
        <is>
          <t>Other Income</t>
        </is>
      </c>
      <c r="B16" s="4" t="inlineStr">
        <is>
          <t>Other Income Other income is principally comprised of fee income earned on policies for which the Company has no exposure to underwriting risk. Fee income of $3.4 million, $9.5 million, and $13.9 million is included in other income for the years ended December 31, 2020, 2019, and 2018, respectively. Fees are earned on a pro rata basis over the service period of the underlying business. Policies are accounted for on an individual basis, with no aggregation by counterparty.</t>
        </is>
      </c>
    </row>
    <row r="17">
      <c r="A17" s="4" t="inlineStr">
        <is>
          <t>Income Taxes</t>
        </is>
      </c>
      <c r="B17" s="4" t="inlineStr">
        <is>
          <t xml:space="preserve">Income Taxes Deferred tax assets and deferred tax liabilities are provided for the future tax consequences attributable to temporary differences between the financial statement carrying amounts of assets and liabilities and their respective U.S. tax basis. Deferred tax assets and liabilities are measured using enacted U.S. corporate tax rates expected to apply to taxable income in the years in which those temporary differences are expected to be recovered or settled. Deferred tax assets are reduced by a valuation allowance only when management believes it is more likely than not that some, or all, of the deferred tax assets will not be realized. Effective January 1, 2018, the Company adopted ASU 2018-02, Income Statement - Reporting Comprehensive Income (Topic 220): Reclassification of Certain Tax Effects from Accumulated Other Comprehensive Income. </t>
        </is>
      </c>
    </row>
    <row r="18">
      <c r="A18" s="4" t="inlineStr">
        <is>
          <t>Goodwill</t>
        </is>
      </c>
      <c r="B18" s="4" t="inlineStr">
        <is>
          <t xml:space="preserve">Goodwill Goodwill is tested annually for impairment in the fourth quarter of each calendar year, or more frequently if events or changes in circumstances indicate that the carrying amount of the Company’s reporting units, including goodwill, may exceed </t>
        </is>
      </c>
    </row>
    <row r="19">
      <c r="A19" s="4" t="inlineStr">
        <is>
          <t>Intangible Assets, Net</t>
        </is>
      </c>
      <c r="B19" s="4" t="inlineStr">
        <is>
          <t>Intangible Assets, Net Intangible assets are initially recognized and measured at fair value. Specifically identified intangible assets with indefinite lives include trademarks and state insurance licenses and authorities. Other specifically identified intangible assets with lives ranging from 7.0 to 27.5 years represent relationships with brokers. These intangible assets are amortized on a straight-line basis over their estimated useful lives. Intangible assets with indefinite useful lives are reviewed for impairment at least annually. In evaluating whether there has been impairment to the intangible asset, management determines the fair value of the intangible asset and compares the resulting fair value to the carrying value of the intangible asset. If the carrying value exceeds the fair value, the intangible asset is written down to fair value, and the impairment is reported through earnings. The Company evaluates intangible assets with definite lives for impairment when impairment indicators are noted.</t>
        </is>
      </c>
    </row>
    <row r="20">
      <c r="A20" s="4" t="inlineStr">
        <is>
          <t>Impairment of Long-Lived Assets</t>
        </is>
      </c>
      <c r="B20" s="4" t="inlineStr">
        <is>
          <t>Impairment of Long-Lived Assets Long-lived assets with finite lives are tested for impairment whenever recognized events or changes in circumstances indicate the carrying value of these assets may not be recoverable. If indicators of impairment are present, fair value is calculated using estimated future cash flows expected to be generated from the use of those assets.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at assessment is based on the carrying amount of the asset or asset group at the date it is tested for recoverability. An impairment loss is measured as the amount by which the carrying amount of a long-lived asset or asset group exceeds its fair value.</t>
        </is>
      </c>
    </row>
    <row r="21">
      <c r="A21" s="4" t="inlineStr">
        <is>
          <t>Property and Equipment, Net</t>
        </is>
      </c>
      <c r="B21" s="4" t="inlineStr">
        <is>
          <t>Property and Equipment, Net Property and equipment, which is included in “other assets” in the accompanying consolidated balance sheets, is reported at cost less accumulated depreciation and is depreciated principally on a straight-line basis over the estimated useful lives of the depreciable assets, generally three</t>
        </is>
      </c>
    </row>
    <row r="22">
      <c r="A22" s="4" t="inlineStr">
        <is>
          <t>Reserve for Losses and Loss Adjustment Expenses</t>
        </is>
      </c>
      <c r="B22" s="4" t="inlineStr">
        <is>
          <t>Reserve for Losses and Loss Adjustment Expenses The reserve for losses and loss adjustment expenses represents the estimated ultimate cost of all reported and unreported losses and loss adjustment expenses incurred and unpaid at the balance sheet date. The Company does not discount this reserve. The process of estimating the reserve for losses and loss adjustment expenses requires a high degree of judgment and is subject to a number of variables. The reserve for losses and loss adjustment expenses is estimated using individual case-basis valuations and statistical analyses. Those estimates are subject to the effects of trends in loss severity and frequency. The Company utilizes various actuarially-accepted reserving methodologies in determining the continuum of expected outcomes for its reserves. These methodologies utilize various inputs, including management’s initial expected loss ratio (the ratio of losses and loss adjustment expenses incurred to net earned premiums), expected reporting patterns and payment patterns for losses and loss adjustment expenses (based on insurance industry data and the Company’s own experience), and the Company’s actual paid and reported losses and loss adjustment expenses. An internal actuary reviews these results and (after applying appropriate professional judgment and other actuarial techniques that are considered necessary) presents recommendations to the Company’s management. Management uses this information and its judgment to make decisions on the final recorded reserve for losses and loss adjustment expenses. Management believes that the use of judgment is necessary to arrive at a best estimate for the reserve for losses and loss adjustment expenses given the long-tailed nature of the business generally written by the Company and the limited operating experience of the Casualty Reinsurance segment, the fronting and program business in the Specialty Admitted Insurance segment, and the commercial auto business in the Excess and Surplus Lines segment. Catastrophes of significant magnitude, including hurricanes and earthquakes, involve complex coverage issues. In estimating the reserve for losses and loss adjustment expenses for these catastrophes, management uses case reserve estimates based on information obtained from site inspections by the Company’s adjustors and the terms of coverage provided in the policies. Management estimates reserves for incurred but not reported claims for these catastrophes using judgment based on an assessment of the Company’s property insurance exposures where the catastrophes occur and the Company’s progress in settling claims. Although management believes that the reserve for losses and loss adjustment expenses is reasonable, it is possible that the Company’s actual incurred losses and loss adjustment expenses will not develop in a manner consistent with the assumptions inherent in the determination of these reserves. Specifically, the Company’s actual ultimate loss ratio could differ from management’s initial expected loss ratio and/or the Company’s actual reporting patterns for losses could differ from the expected reporting patterns. Accordingly, the ultimate settlement of losses and the related loss adjustment expenses may vary significantly from the estimates included in the Company’s consolidated financial statements. These estimates are reviewed continually by management and are adjusted as necessary as experience develops or new information becomes known; such adjustments are included in current operations.</t>
        </is>
      </c>
    </row>
    <row r="23">
      <c r="A23" s="4" t="inlineStr">
        <is>
          <t>Share Based Compensation</t>
        </is>
      </c>
      <c r="B23" s="4" t="inlineStr">
        <is>
          <t>Share Based Compensation The Company expenses the fair value of share equity awards over the vesting period of the award on a straight-line basis. The Black-Scholes-Merton option pricing model is used to value the options granted (see Note 12). Forfeitures of share-based awards are recognized as they occur. As the share based compensation expense is incurred, a corresponding increase to additional paid-in capital in shareholders’ equity is recognized. Share based compensation expense is reflected in “other operating expenses” in the accompanying consolidated statements of income and comprehensive income.</t>
        </is>
      </c>
    </row>
    <row r="24">
      <c r="A24" s="4" t="inlineStr">
        <is>
          <t>Variable Interest Entities</t>
        </is>
      </c>
      <c r="B24" s="4" t="inlineStr">
        <is>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t>
        </is>
      </c>
    </row>
    <row r="25">
      <c r="A25" s="4" t="inlineStr">
        <is>
          <t>Earnings Per Share</t>
        </is>
      </c>
      <c r="B25" s="4" t="inlineStr">
        <is>
          <t>Earnings Per Share Basic earnings per share excludes dilution and is computed by dividing net income by the weighted-average number of common shares outstanding for the period. Diluted earnings per share reflects the dilution that could occur if securities or other contracts to issue common shares or common share equivalents were exercised or converted into common shares as calculated using the treasury stock method. When inclusion of common share equivalents increases the earnings per share or reduces the loss per share, the effect on earnings is anti-dilutive, and the diluted net earnings or net loss per share is computed excluding these common share equivalents.</t>
        </is>
      </c>
    </row>
    <row r="26">
      <c r="A26" s="4" t="inlineStr">
        <is>
          <t>Adopted Accounting Standards</t>
        </is>
      </c>
      <c r="B26" s="4" t="inlineStr">
        <is>
          <t>Adopted Accounting Standards On January 1, 2020, the Company adopted ASU 2016-13, Financial Instruments - Credit Losses (Topic 326): Measurement of Credit Losses on Financial Instruments , using the modified retrospective approach, by which a cumulative-effect adjustment was made to retained earnings as of the date of adoption. This update requires financial assets measured at amortized cost, such as bank loan participations held for investment, to be presented at the net amount expected to be collected by means of an allowance for credit losses that is reflected in net income. Credit losses relating to available-for-sale debt securities are recorded through an allowance for credit losses, with the amount of the allowance limited to the amount by which fair value is below amortized cost. In connection with the adoption of this ASU, the Company elected the fair value option in accounting for bank loan participations effective January 1, 2020. The targeted transition relief offered by ASU 2019-05, Financial Instruments - Credit Losses (Topic 326): Targeted Transition Relief was applied to elect the fair value option to account for bank loan participations already held at the January 1, 2020 date of adoption. Under the fair value option, bank loan participations are measured at fair value, and changes in unrealized gains and losses in bank loan participations are reported in our income statement as net realized and unrealized gains (losses) on investments. At adoption on January 1, 2020, the Company reduced the carrying value of its bank loan portfolio to fair value through an $8.4 million adjustment with a $7.8 million (net of tax) cumulative effect adjustment to reduce retained earnings. Upon adoption of this ASU, the Company established an allowance for credit losses on reinsurance balances through a $265,000 (net of tax) cumulative effect adjustment to retained earnings. Because we purchase reinsurance from financially strong reinsurers or we have collateral securing the recoverables, the effect of adoption was not material to our financial position.</t>
        </is>
      </c>
    </row>
    <row r="27">
      <c r="A27" s="4" t="inlineStr">
        <is>
          <t>Leases</t>
        </is>
      </c>
      <c r="B27" s="4" t="inlineStr">
        <is>
          <t>Operating lease costs are primarily comprised of rental expense for operating leases. Rental expense is recognized on a straight line basis over the lease term and includes amortization of the right-of-use lease asset and imputed interest on the lease liability. Operating lease costs are included in other operating expenses in the Company's consolidated statements of income and comprehensive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Schedule of reconciliation of numerator and denominator of basic and diluted earnings per share</t>
        </is>
      </c>
      <c r="B4" s="4" t="inlineStr">
        <is>
          <t xml:space="preserve">The following represents a reconciliation of the numerator and denominator of the basic and diluted earnings per share computations contained in the consolidated financial statements. Net Income Weighted-Average Earnings (in thousands, except per share data) Year ended December 31, 2020 Basic $ 4,824 30,552,210 $ 0.16 Common share equivalents — 332,206 — Diluted $ 4,824 30,884,416 $ 0.16 Year ended December 31, 2019 Basic $ 38,339 30,275,184 $ 1.27 Common share equivalents — 398,740 (0.02) Diluted $ 38,339 30,673,924 $ 1.25 Year ended December 31, 2018 Basic $ 63,830 29,887,990 $ 2.14 Common share equivalents — 419,111 (0.03) Diluted $ 63,830 30,307,101 $ 2.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summary of available-for-sale investments</t>
        </is>
      </c>
      <c r="B4" s="4" t="inlineStr">
        <is>
          <t xml:space="preserve">The Company’s available-for-sale fixed maturity securities are summarized as follows: Cost or Gross Gross Fair (in thousands) December 31, 2020 Fixed maturity securities: State and municipal $ 277,241 $ 19,203 $ (39) $ 296,405 Residential mortgage-backed 286,104 7,784 (40) 293,848 Corporate 715,145 52,098 (421) 766,822 Commercial mortgage and asset-backed 314,911 12,611 (803) 326,719 U.S. Treasury securities and obligations guaranteed by the U.S. government 97,489 2,360 (1) 99,848 Total fixed maturity securities, available-for-sale $ 1,690,890 $ 94,056 $ (1,304) $ 1,783,642 December 31, 2019 Fixed maturity securities: State and municipal $ 159,894 $ 7,949 $ (742) $ 167,101 Residential mortgage-backed 261,524 3,244 (622) 264,146 Corporate 611,304 21,306 (389) 632,221 Commercial mortgage and asset-backed 249,309 3,954 (806) 252,457 U.S. Treasury securities and obligations guaranteed by the U.S. government 114,477 1,229 (39) 115,667 Redeemable preferred stock 2,025 9 — 2,034 Total fixed maturity securities, available-for-sale $ 1,398,533 $ 37,691 $ (2,598) $ 1,433,626 </t>
        </is>
      </c>
    </row>
    <row r="5">
      <c r="A5" s="4" t="inlineStr">
        <is>
          <t>Schedule of summary of available-for-sale investments by contractual maturity</t>
        </is>
      </c>
      <c r="B5" s="4" t="inlineStr">
        <is>
          <t xml:space="preserve">The amortized cost and fair value of available-for-sale investments in fixed maturity securities at December 31, 2020 are summarized, by contractual maturity, as follows: Cost or Fair (in thousands) One year or less $ 115,048 $ 116,404 After one year through five years 457,434 485,506 After five years through ten years 283,761 306,655 After ten years 233,632 254,510 Residential mortgage-backed 286,104 293,848 Commercial mortgage and asset-backed 314,911 326,719 Total $ 1,690,890 $ 1,783,642 </t>
        </is>
      </c>
    </row>
    <row r="6">
      <c r="A6" s="4" t="inlineStr">
        <is>
          <t>Schedule of gross unrealized losses and fair value for available-for-sale securities</t>
        </is>
      </c>
      <c r="B6" s="4" t="inlineStr">
        <is>
          <t>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December 31, 2020 Fixed maturity securities: State and municipal $ 7,193 $ (39) $ — $ — $ 7,193 $ (39) Residential mortgage-backed 3,649 (40) — — 3,649 (40) Corporate 28,607 (421) — — 28,607 (421) Commercial mortgage and asset-backed 18,427 (447) 38,802 (356) 57,229 (803) U.S. Treasury securities and obligations guaranteed by the U.S. government 2,291 (1) — — 2,291 (1) Total fixed maturity securities, available-for-sale $ 60,167 $ (948) $ 38,802 $ (356) $ 98,969 $ (1,304) December 31, 2019 Fixed maturity securities: State and municipal $ 30,028 $ (741) $ 667 $ (1) $ 30,695 $ (742) Residential mortgage-backed 23,632 (78) 37,363 (544) 60,995 (622) Corporate 45,550 (365) 9,933 (24) 55,483 (389) Commercial mortgage and asset-backed 46,434 (406) 56,720 (400) 103,154 (806) U.S. Treasury securities and obligations guaranteed by the U.S. government 8,474 (22) 7,168 (17) 15,642 (39) Total fixed maturity securities, available-for-sale $ 154,118 $ (1,612) $ 111,851 $ (986) $ 265,969 $ (2,598)</t>
        </is>
      </c>
    </row>
    <row r="7">
      <c r="A7" s="4" t="inlineStr">
        <is>
          <t>Schedule of major categories of the company' s net investment income</t>
        </is>
      </c>
      <c r="B7" s="4" t="inlineStr">
        <is>
          <t xml:space="preserve">Major categories of the Company’s net investment income are summarized as follows: Year Ended December 31, 2020 2019 2018 (in thousands) Fixed maturity securities $ 45,070 $ 39,875 $ 34,129 Bank loan participations 12,150 19,772 18,279 Equity securities 4,800 5,262 5,240 Other invested assets 9,181 6,254 5,165 Cash, cash equivalents, restricted cash equivalents, and short-term investments 6,619 9,210 2,677 Gross investment income 77,820 80,373 65,490 Investment expense (4,452) (4,721) (4,234) Net investment income $ 73,368 $ 75,652 $ 61,256 </t>
        </is>
      </c>
    </row>
    <row r="8">
      <c r="A8" s="4" t="inlineStr">
        <is>
          <t>Schedule of summary of realized gains and losses</t>
        </is>
      </c>
      <c r="B8" s="4" t="inlineStr">
        <is>
          <t>The Company’s net realized and unrealized losses and gains on investments are summarized as follows: Year Ended December 31, 2020 2019 2018 (in thousands) Fixed maturity securities: Gross realized gains $ 1,098 $ 1,575 $ 422 Gross realized losses (53) (494) (976) 1,045 1,081 (554) Equity securities: Gross realized gains — 11 — Gross realized losses (1,441) (232) (62) Changes in fair values of equity securities (215) 6,257 (5,970) (1,656) 6,036 (6,032) Bank loan participations: Gross realized gains 554 846 2,279 Gross realized losses (17,286) (10,902) (1,166) Changes in fair values of bank loan participations 1,318 — — (15,414) (10,056) 1,113 Short-term investments and other: Gross realized gains 77 21 — Gross realized losses (2) (1) (6) Changes in fair values of short-term investments and other (80) — — (5) 20 (6) Total $ (16,030) $ (2,919) $ (5,479)</t>
        </is>
      </c>
    </row>
    <row r="9">
      <c r="A9" s="4" t="inlineStr">
        <is>
          <t>Schedule of available-for-sale gross unrealized gains or losses</t>
        </is>
      </c>
      <c r="B9" s="4" t="inlineStr">
        <is>
          <t>The following table summarizes the change in the Company’s available-for-sale gross unrealized gains or losses by investment type: Year Ended December 31, 2020 2019 2018 (in thousands) Change in gross unrealized gains (losses): Fixed maturity securities $ 57,659 $ 50,300 $ (22,643) Total $ 57,659 $ 50,300 $ (22,643)</t>
        </is>
      </c>
    </row>
    <row r="10">
      <c r="A10" s="4" t="inlineStr">
        <is>
          <t>Schedule of other invested assets</t>
        </is>
      </c>
      <c r="B10" s="4" t="inlineStr">
        <is>
          <t xml:space="preserve">The Company invests selectively in private debt and equity opportunities. These investments, which together comprise the Company’s other invested assets, are primarily focused in renewable energy, limited partnerships, and bank holding companies. Carrying Value Investment Income December 31, Year Ended December 31, 2020 2019 2020 2019 2018 (in thousands) (in thousands) Renewable energy LLCs (a) $ 30,145 $ 31,219 $ 2,016 $ 2,181 $ 2,974 Renewable energy notes receivable (b) — 8,750 5,630 1,313 1,282 Limited partnerships (c) 11,903 16,741 1,192 2,417 566 Bank holding companies (d) 4,500 4,500 343 343 343 Total other invested assets $ 46,548 $ 61,210 $ 9,181 $ 6,254 $ 5,165 (a) The Company’s Corporate and Other segment owns equity interests ranging from 2.6% to 32.6% in various LLCs whose principal objective is capital appreciation and income generation from owning and operating renewable energy production facilities (wind and solar). The LLCs are managed by an entity for which two of our recent former directors serve as officers, and the Company’s Non-Executive Chairman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3.1 million and $757,000 for the years ended December 31, 2020 and 2019, respectively. (b) The Company's Corporate and Other segment has invested in notes receivable for renewable energy projects. At December 31, 2019, the Company held one $8.8 million note issued by an entity for which two of our recent former directors serve as officers . During the current year ended December 31, 2020, the Company received the total principal balance of $8.8 million plus a $5.3 million gain at maturity. Interest on the note was fixed at 15%. Income on the note was $5.6 million, $1.3 million, and $1.3 million for the years ended December 31, 2020, 2019, and 2018, respectively. (c) The Company owns investments in limited partnerships that invest in concentrated portfolios including publicly-traded small cap equities, loans of middle market private equity sponsored companies, equity tranches of collateralized loan obligations ("CLOs"), and tranches of distressed home loans. Income from the partnerships is recognized under the equity method of accounting. The Company’s Corporate and Other segment held investments in limited partnerships with a carrying value of $7.8 million and $3.4 million at December 31, 2020 and 2019, and recognized investment income of $1.3 million, $327,000, and $70,000 for the years ended December 31, 2020, 2019 and 2018, respectively. The Company’s Excess and Surplus Lines segment holds investments in limited partnerships of $4.1 million and $13.3 million at December 31, 2020 and 2019, respectively. Investment losses of $69,000 were recognized on these investments for the year ended December 31, 2020. Investment income of $2.1 million and $496,000 were recognized on these investments for the years ended December 31, 2019 and 2018, respectively. At December 31, 2020, the Company’s Excess and Surplus Lines segment has outstanding commitments to invest another $3.7 million in these limited partnerships and $5.0 million to a newly acquired limited partnership, which will request funding starting in 2021. (d) The Company's Corporate and Other segment holds $4.5 million of subordinated notes issued by a bank holding company for which the Company’s Non-Executive Chairman was previously the Lead Independent Director and an investor and for which one of the Company’s directors was an investor and is currently a lender (the "Bank Holding Company"). Interest 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Gross written premiums</t>
        </is>
      </c>
      <c r="B4" s="6" t="n">
        <v>1257000</v>
      </c>
      <c r="C4" s="6" t="n">
        <v>1470735</v>
      </c>
      <c r="D4" s="6" t="n">
        <v>1166773</v>
      </c>
    </row>
    <row r="5">
      <c r="A5" s="4" t="inlineStr">
        <is>
          <t>Ceded written premiums</t>
        </is>
      </c>
      <c r="B5" s="5" t="n">
        <v>-609226</v>
      </c>
      <c r="C5" s="5" t="n">
        <v>-574585</v>
      </c>
      <c r="D5" s="5" t="n">
        <v>-404101</v>
      </c>
    </row>
    <row r="6">
      <c r="A6" s="4" t="inlineStr">
        <is>
          <t>Net written premiums</t>
        </is>
      </c>
      <c r="B6" s="5" t="n">
        <v>647774</v>
      </c>
      <c r="C6" s="5" t="n">
        <v>896150</v>
      </c>
      <c r="D6" s="5" t="n">
        <v>762672</v>
      </c>
    </row>
    <row r="7">
      <c r="A7" s="4" t="inlineStr">
        <is>
          <t>Change in net unearned premiums</t>
        </is>
      </c>
      <c r="B7" s="5" t="n">
        <v>-40968</v>
      </c>
      <c r="C7" s="5" t="n">
        <v>-72404</v>
      </c>
      <c r="D7" s="5" t="n">
        <v>52726</v>
      </c>
    </row>
    <row r="8">
      <c r="A8" s="4" t="inlineStr">
        <is>
          <t>Net earned premiums</t>
        </is>
      </c>
      <c r="B8" s="5" t="n">
        <v>606806</v>
      </c>
      <c r="C8" s="5" t="n">
        <v>823746</v>
      </c>
      <c r="D8" s="5" t="n">
        <v>815398</v>
      </c>
    </row>
    <row r="9">
      <c r="A9" s="4" t="inlineStr">
        <is>
          <t>Net investment income</t>
        </is>
      </c>
      <c r="B9" s="5" t="n">
        <v>73368</v>
      </c>
      <c r="C9" s="5" t="n">
        <v>75652</v>
      </c>
      <c r="D9" s="5" t="n">
        <v>61256</v>
      </c>
    </row>
    <row r="10">
      <c r="A10" s="4" t="inlineStr">
        <is>
          <t>Net realized and unrealized losses on investments</t>
        </is>
      </c>
      <c r="B10" s="5" t="n">
        <v>-16030</v>
      </c>
      <c r="C10" s="5" t="n">
        <v>-2919</v>
      </c>
      <c r="D10" s="5" t="n">
        <v>-5479</v>
      </c>
    </row>
    <row r="11">
      <c r="A11" s="4" t="inlineStr">
        <is>
          <t>Other income</t>
        </is>
      </c>
      <c r="B11" s="5" t="n">
        <v>4545</v>
      </c>
      <c r="C11" s="5" t="n">
        <v>10646</v>
      </c>
      <c r="D11" s="5" t="n">
        <v>14424</v>
      </c>
    </row>
    <row r="12">
      <c r="A12" s="4" t="inlineStr">
        <is>
          <t>Total revenues</t>
        </is>
      </c>
      <c r="B12" s="5" t="n">
        <v>668689</v>
      </c>
      <c r="C12" s="5" t="n">
        <v>907125</v>
      </c>
      <c r="D12" s="5" t="n">
        <v>885599</v>
      </c>
    </row>
    <row r="13">
      <c r="A13" s="3" t="inlineStr">
        <is>
          <t>Expenses:</t>
        </is>
      </c>
    </row>
    <row r="14">
      <c r="A14" s="4" t="inlineStr">
        <is>
          <t>Losses and loss adjustment expenses</t>
        </is>
      </c>
      <c r="B14" s="5" t="n">
        <v>478545</v>
      </c>
      <c r="C14" s="5" t="n">
        <v>672102</v>
      </c>
      <c r="D14" s="5" t="n">
        <v>600276</v>
      </c>
    </row>
    <row r="15">
      <c r="A15" s="4" t="inlineStr">
        <is>
          <t>Other operating expenses</t>
        </is>
      </c>
      <c r="B15" s="5" t="n">
        <v>165498</v>
      </c>
      <c r="C15" s="5" t="n">
        <v>170908</v>
      </c>
      <c r="D15" s="5" t="n">
        <v>201035</v>
      </c>
    </row>
    <row r="16">
      <c r="A16" s="4" t="inlineStr">
        <is>
          <t>Other expenses</t>
        </is>
      </c>
      <c r="B16" s="5" t="n">
        <v>2138</v>
      </c>
      <c r="C16" s="5" t="n">
        <v>1055</v>
      </c>
      <c r="D16" s="5" t="n">
        <v>1300</v>
      </c>
    </row>
    <row r="17">
      <c r="A17" s="4" t="inlineStr">
        <is>
          <t>Interest expense</t>
        </is>
      </c>
      <c r="B17" s="5" t="n">
        <v>10033</v>
      </c>
      <c r="C17" s="5" t="n">
        <v>10596</v>
      </c>
      <c r="D17" s="5" t="n">
        <v>11553</v>
      </c>
    </row>
    <row r="18">
      <c r="A18" s="4" t="inlineStr">
        <is>
          <t>Amortization of intangible assets</t>
        </is>
      </c>
      <c r="B18" s="5" t="n">
        <v>538</v>
      </c>
      <c r="C18" s="5" t="n">
        <v>597</v>
      </c>
      <c r="D18" s="5" t="n">
        <v>597</v>
      </c>
    </row>
    <row r="19">
      <c r="A19" s="4" t="inlineStr">
        <is>
          <t>Total expenses</t>
        </is>
      </c>
      <c r="B19" s="5" t="n">
        <v>656752</v>
      </c>
      <c r="C19" s="5" t="n">
        <v>855258</v>
      </c>
      <c r="D19" s="5" t="n">
        <v>814761</v>
      </c>
    </row>
    <row r="20">
      <c r="A20" s="4" t="inlineStr">
        <is>
          <t>Income before income taxes</t>
        </is>
      </c>
      <c r="B20" s="5" t="n">
        <v>11937</v>
      </c>
      <c r="C20" s="5" t="n">
        <v>51867</v>
      </c>
      <c r="D20" s="5" t="n">
        <v>70838</v>
      </c>
    </row>
    <row r="21">
      <c r="A21" s="3" t="inlineStr">
        <is>
          <t>Income tax expense (benefit):</t>
        </is>
      </c>
    </row>
    <row r="22">
      <c r="A22" s="4" t="inlineStr">
        <is>
          <t>Current</t>
        </is>
      </c>
      <c r="B22" s="5" t="n">
        <v>11534</v>
      </c>
      <c r="C22" s="5" t="n">
        <v>18453</v>
      </c>
      <c r="D22" s="5" t="n">
        <v>12867</v>
      </c>
    </row>
    <row r="23">
      <c r="A23" s="4" t="inlineStr">
        <is>
          <t>Deferred</t>
        </is>
      </c>
      <c r="B23" s="5" t="n">
        <v>-4421</v>
      </c>
      <c r="C23" s="5" t="n">
        <v>-4925</v>
      </c>
      <c r="D23" s="5" t="n">
        <v>-5859</v>
      </c>
    </row>
    <row r="24">
      <c r="A24" s="4" t="inlineStr">
        <is>
          <t>Total income tax expense</t>
        </is>
      </c>
      <c r="B24" s="5" t="n">
        <v>7113</v>
      </c>
      <c r="C24" s="5" t="n">
        <v>13528</v>
      </c>
      <c r="D24" s="5" t="n">
        <v>7008</v>
      </c>
    </row>
    <row r="25">
      <c r="A25" s="4" t="inlineStr">
        <is>
          <t>Net income</t>
        </is>
      </c>
      <c r="B25" s="5" t="n">
        <v>4824</v>
      </c>
      <c r="C25" s="5" t="n">
        <v>38339</v>
      </c>
      <c r="D25" s="5" t="n">
        <v>63830</v>
      </c>
    </row>
    <row r="26">
      <c r="A26" s="3" t="inlineStr">
        <is>
          <t>Other comprehensive income (losses):</t>
        </is>
      </c>
    </row>
    <row r="27">
      <c r="A27" s="4" t="inlineStr">
        <is>
          <t>Net unrealized gains (losses), net of taxes of $6,874 in 2020, $3,358 in 2019, and $(444) in 2018</t>
        </is>
      </c>
      <c r="B27" s="5" t="n">
        <v>50785</v>
      </c>
      <c r="C27" s="5" t="n">
        <v>46942</v>
      </c>
      <c r="D27" s="5" t="n">
        <v>-22203</v>
      </c>
    </row>
    <row r="28">
      <c r="A28" s="4" t="inlineStr">
        <is>
          <t>Total comprehensive income</t>
        </is>
      </c>
      <c r="B28" s="6" t="n">
        <v>55609</v>
      </c>
      <c r="C28" s="6" t="n">
        <v>85281</v>
      </c>
      <c r="D28" s="6" t="n">
        <v>41627</v>
      </c>
    </row>
    <row r="29">
      <c r="A29" s="3" t="inlineStr">
        <is>
          <t>Per share data:</t>
        </is>
      </c>
    </row>
    <row r="30">
      <c r="A30" s="4" t="inlineStr">
        <is>
          <t>Basic earnings per share (in dollars per share)</t>
        </is>
      </c>
      <c r="B30" s="9" t="n">
        <v>0.16</v>
      </c>
      <c r="C30" s="9" t="n">
        <v>1.27</v>
      </c>
      <c r="D30" s="9" t="n">
        <v>2.14</v>
      </c>
    </row>
    <row r="31">
      <c r="A31" s="4" t="inlineStr">
        <is>
          <t>Diluted earnings per share (in dollars per share)</t>
        </is>
      </c>
      <c r="B31" s="10" t="n">
        <v>0.16</v>
      </c>
      <c r="C31" s="10" t="n">
        <v>1.25</v>
      </c>
      <c r="D31" s="10" t="n">
        <v>2.11</v>
      </c>
    </row>
    <row r="32">
      <c r="A32" s="4" t="inlineStr">
        <is>
          <t>Dividend declared per share (in dollars per share)</t>
        </is>
      </c>
      <c r="B32" s="9" t="n">
        <v>1.2</v>
      </c>
      <c r="C32" s="9" t="n">
        <v>1.2</v>
      </c>
      <c r="D32" s="9" t="n">
        <v>1.2</v>
      </c>
    </row>
    <row r="33">
      <c r="A33" s="3" t="inlineStr">
        <is>
          <t>Weighted-average common shares outstanding:</t>
        </is>
      </c>
    </row>
    <row r="34">
      <c r="A34" s="4" t="inlineStr">
        <is>
          <t>Basic (in shares)</t>
        </is>
      </c>
      <c r="B34" s="5" t="n">
        <v>30552210</v>
      </c>
      <c r="C34" s="5" t="n">
        <v>30275184</v>
      </c>
      <c r="D34" s="5" t="n">
        <v>29887990</v>
      </c>
    </row>
    <row r="35">
      <c r="A35" s="4" t="inlineStr">
        <is>
          <t>Diluted (in shares)</t>
        </is>
      </c>
      <c r="B35" s="5" t="n">
        <v>30884416</v>
      </c>
      <c r="C35" s="5" t="n">
        <v>30673924</v>
      </c>
      <c r="D35" s="5" t="n">
        <v>303071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0</t>
        </is>
      </c>
    </row>
    <row r="3">
      <c r="A3" s="3" t="inlineStr">
        <is>
          <t>Deferred Policy Acquisition Costs Disclosures [Abstract]</t>
        </is>
      </c>
    </row>
    <row r="4">
      <c r="A4" s="4" t="inlineStr">
        <is>
          <t>Schedule of deferred policy acquisition costs</t>
        </is>
      </c>
      <c r="B4" s="4" t="inlineStr">
        <is>
          <t xml:space="preserve">An analysis of deferred policy acquisition costs is as follows: Year Ended December 31, 2020 2019 2018 (in thousands) Balance at beginning of period $ 62,006 $ 54,450 $ 72,365 Policy acquisition costs deferred: Commissions 51,306 67,303 72,473 Underwriting and other issue expenses 25,219 24,146 20,715 76,525 91,449 93,188 Amortization of policy acquisition costs (75,578) (83,893) (111,103) Net change 947 7,556 (17,915) Balance at end of period $ 62,953 $ 62,006 $ 54,4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ross carrying amounts and accumulated amortization</t>
        </is>
      </c>
      <c r="B4" s="4" t="inlineStr">
        <is>
          <t xml:space="preserve">The gross carrying amounts and accumulated amortization for each major specifically identifiable intangible asset class were as follows: December 31, 2020 2019 Weighted- Gross Accumulated Gross Accumulated (in thousands) Trademarks Indefinite $ 22,200 $ — $ 22,200 $ — Insurance licenses and authorities Indefinite 8,964 — 8,964 — Identifiable intangibles not subject to amortization 31,164 — 31,164 — Broker relationships 24.6 11,611 6,373 11,611 5,835 Identifiable intangible assets subject to amortization 11,611 6,373 11,611 5,835 $ 42,775 $ 6,373 $ 42,775 $ 5,835 </t>
        </is>
      </c>
    </row>
    <row r="5">
      <c r="A5" s="4" t="inlineStr">
        <is>
          <t>Schedule of future estimated amortization</t>
        </is>
      </c>
      <c r="B5" s="4" t="inlineStr">
        <is>
          <t xml:space="preserve">Future estimated amortization of specifically identifiable intangible assets as of December 31, 2020 is as follows ( in thousands) : 2021 $ 363 2022 363 2023 363 2024 363 2025 363 Thereafter 3,423 Total $ 5,238 </t>
        </is>
      </c>
    </row>
    <row r="6">
      <c r="A6" s="4" t="inlineStr">
        <is>
          <t>Schedule of acquired indefinite-lived intangible assets</t>
        </is>
      </c>
      <c r="B6" s="4" t="inlineStr">
        <is>
          <t xml:space="preserve">The table below summarizes the changes in the net carrying values of intangible assets by segment for 2020: December 31, 2019 December 31, 2020 Net Carrying Amortization Impairment Net Carrying (in thousands) Excess and Surplus Lines Trademarks $ 19,700 $ — $ — $ 19,700 Insurance licenses and authorities 4,900 — — 4,900 Broker relationships 5,603 (366) — 5,237 30,203 (366) — 29,837 Specialty Admitted Insurance Trademarks 2,500 — — 2,500 Insurance licenses and authorities 4,065 — — 4,065 Broker relationships 172 (172) — — 6,737 (172) — 6,565 Total identifiable intangible assets $ 36,940 $ (538) $ — $ 36,402 The table below summarizes the changes in the net carrying values of intangible assets by segment for 2019: December 31, 2018 December 31, 2019 Net Carrying Amortization Impairment Net Carrying (in thousands) Excess and Surplus Lines Trademarks $ 19,700 $ — $ — $ 19,700 Insurance licenses and authorities 4,900 — — 4,900 Broker relationships 5,965 (362) — 5,603 30,565 (362) — 30,203 Specialty Admitted Insurance Trademarks 2,500 — — 2,500 Insurance licenses and authorities 4,065 — — 4,065 Broker relationships 407 (235) — 172 6,972 (235) — 6,737 Total identifiable intangible assets $ 37,537 $ (597) $ — $ 36,940 </t>
        </is>
      </c>
    </row>
    <row r="7">
      <c r="A7" s="4" t="inlineStr">
        <is>
          <t>Schedule of acquired finite-lived intangible assets</t>
        </is>
      </c>
      <c r="B7" s="4" t="inlineStr">
        <is>
          <t xml:space="preserve">The table below summarizes the changes in the net carrying values of intangible assets by segment for 2020: December 31, 2019 December 31, 2020 Net Carrying Amortization Impairment Net Carrying (in thousands) Excess and Surplus Lines Trademarks $ 19,700 $ — $ — $ 19,700 Insurance licenses and authorities 4,900 — — 4,900 Broker relationships 5,603 (366) — 5,237 30,203 (366) — 29,837 Specialty Admitted Insurance Trademarks 2,500 — — 2,500 Insurance licenses and authorities 4,065 — — 4,065 Broker relationships 172 (172) — — 6,737 (172) — 6,565 Total identifiable intangible assets $ 36,940 $ (538) $ — $ 36,402 The table below summarizes the changes in the net carrying values of intangible assets by segment for 2019: December 31, 2018 December 31, 2019 Net Carrying Amortization Impairment Net Carrying (in thousands) Excess and Surplus Lines Trademarks $ 19,700 $ — $ — $ 19,700 Insurance licenses and authorities 4,900 — — 4,900 Broker relationships 5,965 (362) — 5,603 30,565 (362) — 30,203 Specialty Admitted Insurance Trademarks 2,500 — — 2,500 Insurance licenses and authorities 4,065 — — 4,065 Broker relationships 407 (235) — 172 6,972 (235) — 6,737 Total identifiable intangible assets $ 37,537 $ (597) $ — $ 36,9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of accumulated depreciation, is included in "other assets" on the consolidated balance sheets and consists of the following: December 31, 2020 2019 (in thousands) Electronic data processing hardware and software $ 3,238 $ 7,007 Furniture and equipment 2,025 2,180 Property and equipment, cost basis 5,263 9,187 Accumulated depreciation (3,975) (7,419) Property and equipment, net $ 1,288 $ 1,7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Maturities</t>
        </is>
      </c>
      <c r="B4" s="4" t="inlineStr">
        <is>
          <t xml:space="preserve">The table below summarizes maturities of the Company’s operating lease liabilities as of December 31, 2020, which reconciles to total lease liabilities included in other liabilities on the Company’s consolidated balance sheet: Years ending December 31, (in thousands) 2021 $ 3,993 2022 3,800 2023 3,619 2024 2,422 2025 2,349 Thereafter 197 Total lease payments 16,380 Less imputed interest (1,464) Total operating lease liabilities $ 14,9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12 Months Ended</t>
        </is>
      </c>
    </row>
    <row r="2">
      <c r="B2" s="2" t="inlineStr">
        <is>
          <t>Dec. 31, 2020</t>
        </is>
      </c>
    </row>
    <row r="3">
      <c r="A3" s="3" t="inlineStr">
        <is>
          <t>Liability for Claims and Claims Adjustment Expense [Abstract]</t>
        </is>
      </c>
    </row>
    <row r="4">
      <c r="A4" s="4" t="inlineStr">
        <is>
          <t>Schedule of reconciliation of beginning and ending reserve balances for losses and loss adjustment expenses</t>
        </is>
      </c>
      <c r="B4" s="4" t="inlineStr">
        <is>
          <t xml:space="preserve">Year Ended December 31, 2020 2019 2018 (in thousands) Reserve for losses and loss adjustment expenses net of reinsurance recoverables at beginning of period $ 1,377,461 $ 1,194,088 $ 989,825 Add: Incurred losses and loss adjustment expenses net of reinsurance: Current year 386,341 603,094 582,604 Prior years 92,204 69,008 17,672 Total incurred losses and loss and adjustment expenses 478,545 672,102 600,276 Deduct: Loss and loss adjustment expense payments net of reinsurance: Current year 31,952 75,249 86,355 Prior years 437,993 413,480 309,658 Total loss and loss adjustment expense payments 469,945 488,729 396,013 Reserve for losses and loss adjustment expenses net of reinsurance recoverables at end of period 1,386,061 1,377,461 1,194,088 Add: Reinsurance recoverables on unpaid losses and loss adjustment expenses at end of period 806,019 668,045 467,371 Reserve for losses and loss adjustment expenses gross of reinsurance recoverables on unpaid losses and loss adjustment expenses at end of period $ 2,192,080 $ 2,045,506 $ 1,661,459 </t>
        </is>
      </c>
    </row>
    <row r="5">
      <c r="A5" s="4" t="inlineStr">
        <is>
          <t>Schedule of incurred and cumulative paid losses and loss adjustment expenses, net of reinsurance</t>
        </is>
      </c>
      <c r="B5" s="4" t="inlineStr">
        <is>
          <t xml:space="preserve">Excess and Surplus Lines — Excluding Commercial Auto Incurred losses and loss adjustment expenses, net of reinsurance (in thousands) Accident Year 2011 2012 2013 2014 2015 2016 2017 2018 2019 2020 2011 $ 111,190 $ 119,927 $ 114,473 $ 106,564 $ 106,381 $ 106,130 $ 106,643 $ 106,536 $ 105,173 $ 104,280 2012 97,908 98,672 97,829 96,497 97,306 99,619 101,271 103,061 106,118 2013 96,729 96,064 85,433 81,009 82,830 83,855 82,732 82,517 2014 114,942 104,092 90,267 82,232 84,074 88,904 90,191 2015 126,443 113,417 104,847 102,434 103,688 110,466 2016 138,507 125,093 126,050 126,971 125,097 2017 144,349 131,897 132,136 124,265 2018 167,004 158,458 146,633 2019 214,653 194,759 2020 239,897 Total $ 1,324,223 Cumulative paid losses and loss adjustment expenses, net of reinsurance (in thousands) Accident Year 2011 2012 2013 2014 2015 2016 2017 2018 2019 2020 2011 $ 27,684 $ 53,109 $ 72,732 $ 81,696 $ 90,884 $ 94,998 $ 98,684 $ 99,798 $ 101,728 $ 101,969 2012 6,944 33,757 49,604 63,216 74,869 82,545 88,812 94,588 99,628 2013 3,867 14,509 30,382 44,421 59,641 66,553 71,035 74,635 2014 3,412 16,969 28,212 43,891 58,774 71,549 76,523 2015 4,048 17,164 34,801 55,911 73,455 87,344 2016 5,180 22,852 46,045 70,105 90,166 2017 5,290 22,956 42,764 64,924 2018 6,000 26,160 50,679 2019 8,235 31,346 2020 8,642 Total $ 685,856 All outstanding losses and loss adjustment expenses prior to 2011, net of reinsurance (46 claims outstanding) $ 7,946 Total outstanding losses and loss adjustment expenses, net of reinsurance $ 646,313 Excess and Surplus Lines — Commercial Auto Incurred losses and adjustment expenses, net of reinsurance (in thousands) Accident Year 2013 2014 2015 2016 2017 2018 2019 2020 2013 $ 1,255 $ 1,300 $ 1,451 $ 1,351 $ 1,301 $ 1,277 $ 1,277 $ 1,277 2014 20,487 14,071 17,233 18,953 19,779 18,303 19,196 2015 30,109 33,113 35,149 36,139 36,636 37,839 2016 74,340 109,286 126,791 147,122 157,712 2017 207,355 208,743 272,421 319,472 2018 255,881 230,220 283,408 2019 262,306 240,773 2020 19,133 Total $ 1,078,810 Cumulative paid losses and loss adjustment expenses, net of reinsurance (in thousands) Accident Year 2013 2014 2015 2016 2017 2018 2019 2020 2013 $ 60 $ 1,182 $ 1,285 $ 1,291 $ 1,275 $ 1,275 $ 1,275 $ 1,275 2014 6,166 8,645 12,679 16,359 18,678 17,745 18,301 2015 8,356 15,234 24,282 31,592 34,819 35,983 2016 18,295 54,054 89,381 125,108 141,545 2017 41,467 107,377 192,961 252,169 2018 45,136 119,099 184,686 2019 44,225 107,182 2020 628 Total $ 741,769 Total outstanding losses and loss adjustment expenses, net of reinsurance $ 337,041 Specialty Admitted — Individual Risk Workers’ Compensation Incurred losses and loss adjustment expenses, net of reinsurance (in thousands) Accident Year 2011 2012 2013 2014 2015 2016 2017 2018 2019 2020 2011 $ 37,834 $ 41,421 $ 40,154 $ 38,999 $ 38,311 $ 37,455 $ 36,594 $ 36,593 $ 36,593 $ 35,252 2012 32,116 32,420 31,490 29,689 28,255 28,174 28,186 28,186 27,741 2013 12,525 13,668 12,786 11,578 10,907 10,909 10,909 10,598 2014 16,638 16,652 14,620 13,890 12,704 12,704 12,573 2015 20,938 21,274 19,741 18,376 17,626 16,492 2016 21,678 20,299 18,050 15,800 14,050 2017 24,869 22,071 19,779 18,810 2018 16,432 16,288 16,038 2019 20,253 21,056 2020 20,137 Total $ 192,747 Cumulative paid losses and loss adjustment expenses, net of reinsurance (in thousands) Accident Year 2011 2012 2013 2014 2015 2016 2017 2018 2019 2020 2011 $ 10,123 $ 23,127 $ 29,021 $ 33,204 $ 34,240 $ 34,287 $ 34,334 $ 34,614 $ 34,638 $ 34,665 2012 9,222 20,308 24,755 26,435 26,897 26,932 26,963 26,994 27,128 2013 4,487 8,723 9,846 10,246 10,263 10,309 10,337 10,335 2014 4,633 10,648 12,041 12,236 12,282 12,282 12,276 2015 6,604 13,285 15,118 15,889 15,901 16,068 2016 4,664 10,227 12,135 12,432 12,481 2017 6,546 12,782 14,285 15,195 2018 4,497 9,034 11,412 2019 5,473 13,776 2020 7,394 Total $ 160,730 All outstanding losses and loss adjustment expenses prior to 2011, net of reinsurance (4 claims outstanding) $ 1,237 Outstanding losses and loss adjustment expenses assumed from involuntary workers’ compensation pools $ 4,358 Total outstanding losses and loss adjustment expenses, net of reinsurance $ 37,612 Specialty Admitted — Fronting and Programs Incurred losses and loss adjustment expenses, net of reinsurance (in thousands) Accident Year 2013 2014 2015 2016 2017 2018 2019 2020 2013 $ 104 $ 80 $ 52 $ 52 $ 52 $ 52 $ 52 $ 52 2014 3,460 3,468 3,818 3,425 3,228 3,083 3,081 2015 7,136 9,632 9,358 8,974 8,384 8,444 2016 11,542 15,670 14,682 15,522 14,468 2017 21,229 24,271 25,201 24,728 2018 21,758 20,677 19,822 2019 18,832 19,020 2020 25,433 Total $ 115,048 Cumulative paid losses and loss adjustment expenses, net of reinsurance (in thousands) Accident Year 2013 2014 2015 2016 2017 2018 2019 2020 2013 $ 28 $ 52 $ 52 $ 52 $ 52 $ 52 $ 52 $ 52 2014 883 1,687 2,369 2,728 2,854 2,916 2,917 2015 2,058 4,666 6,165 6,919 7,329 7,654 2016 1,894 5,123 6,888 10,732 10,896 2017 1,223 6,682 13,065 15,854 2018 885 4,972 10,495 2019 4,358 5,125 2020 5,375 Total $ 58,368 All outstanding losses and loss adjustment expenses, net of reinsurance $ 56,680 Outstanding losses and loss adjustment expenses, assumed from involuntary pools $ 601 Total outstanding losses and loss adjustment expenses, net of reinsurance $ 57,281 Casualty Reinsurance Incurred losses and loss adjustment expenses, net of reinsurance (in thousands) Accident Year 2011 2012 2013 2014 2015 2016 2017 2018 2019 2020 2011 $ 114,908 $ 103,123 $ 97,366 $ 97,812 $ 98,993 $ 99,282 $ 101,276 $ 103,196 $ 105,333 $ 106,226 2012 148,251 132,388 131,281 135,594 136,813 139,978 143,305 146,045 147,413 2013 133,230 130,361 131,352 134,446 137,801 143,124 146,760 149,682 2014 118,881 115,927 114,636 116,981 121,200 126,160 130,822 2015 119,157 108,870 108,699 109,117 114,517 120,185 2016 112,759 105,533 103,544 108,222 114,979 2017 134,628 128,472 129,800 138,831 2018 121,529 119,098 125,715 2019 86,022 85,549 2020 80,374 Total $ 1,199,776 Cumulative paid losses and loss adjustment expenses, net of reinsurance (in thousands) Accident Year 2011 2012 2013 2014 2015 2016 2017 2018 2019 2020 2011 $ 48,688 $ 61,922 $ 68,616 $ 78,164 $ 87,267 $ 90,287 $ 94,627 $ 97,715 $ 99,511 $ 101,209 2012 73,124 81,859 97,215 113,943 121,026 128,567 133,606 137,430 139,719 2013 59,756 75,094 93,902 108,396 119,256 127,732 134,644 139,250 2014 41,421 58,601 76,302 89,899 101,366 110,374 117,971 2015 40,021 53,986 68,002 80,208 90,661 100,548 2016 36,268 50,905 65,409 78,145 90,356 2017 47,739 72,891 90,117 106,942 2018 30,903 50,274 69,123 2019 12,646 25,453 2020 5,589 Total $ 896,160 All outstanding losses and loss adjustment expenses prior to 2011, net of reinsurance $ 4,198 Total outstanding losses and loss adjustment expenses, net of reinsurance $ 307,814 </t>
        </is>
      </c>
    </row>
    <row r="6">
      <c r="A6" s="4" t="inlineStr">
        <is>
          <t>Schedule of reserve for losses and loss adjustment expenses</t>
        </is>
      </c>
      <c r="B6" s="4" t="inlineStr">
        <is>
          <t xml:space="preserve">The reconciliation of the net incurred and paid claims development tables to the reserve for losses and loss adjustment expenses in the consolidated balance sheet at December 31, 2020 is as follows (in thousands): E&amp;S – excluding commercial auto $ 646,313 E&amp;S – commercial auto 337,041 Specialty Admitted – individual risk workers’ compensation 37,612 Specialty Admitted – fronting and programs 57,281 Casualty Reinsurance 307,814 Net reserve for losses and loss adjustment expenses 1,386,061 Reinsurance recoverables on unpaid losses (gross of $335,000 allowance for credit losses on reinsurance recoverables) 806,019 Gross reserve for losses and loss adjustment expenses $ 2,192,080 </t>
        </is>
      </c>
    </row>
    <row r="7">
      <c r="A7" s="4" t="inlineStr">
        <is>
          <t>Schedule of average annual percentage payouts of incurred claims by age, net of reinsurance</t>
        </is>
      </c>
      <c r="B7" s="4" t="inlineStr">
        <is>
          <t>The following is unaudited supplementary information about average annual percentage payouts of incurred claims by age, net of reinsurance, for the Excess and Surplus Lines segment and the Specialty Admitted Insurance segments as of December 31, 2020. Year 1 Year 2 Year 3 Year 4 Year 5 Year 6 Year 7 Year 8 Year 9 Year 10 E&amp;S – excluding commercial auto 9.0 % 15.4 % 17.2 % 18.3 % 15.0 % 7.9 % 5.4 % 4.0 % 2.2 % 1.8 % E&amp;S – commercial auto 18.2 % 38.3 % 16.4 % 13.7 % 7.7 % 3.0 % 0.3 % 2.3 % Specialty Admitted – individual risk workers’ compensation 27.1 % 31.6 % 15.3 % 9.0 % 6.3 % 3.4 % 2.2 % 1.2 % 1.2 % 0.8 % Specialty Admitted – fronting and programs 17.4 % 20.5 % 25.4 % 14.7 % 9.8 % 7.3 % 2.2 % 2.6 % Casualty Reinsurance 22.1 % 15.9 % 11.6 % 8.5 % 6.6 % 5.2 % 4.1 % 3.5 % 3.4 % 2.9 %</t>
        </is>
      </c>
    </row>
    <row r="8">
      <c r="A8" s="4" t="inlineStr">
        <is>
          <t>Schedule of incurred but not reported liabilities and claims frequency</t>
        </is>
      </c>
      <c r="B8" s="4" t="inlineStr">
        <is>
          <t xml:space="preserve">The table below provides information on IBNR liabilities and claims frequency for: (1) the Excess and Surplus Lines segment split between commercial auto and all non commercial auto, and (2) the Specialty Admitted Insurance segment split between individual risk workers’ compensation and fronting and programs: Excess and Surplus Lines — Excluding Commercial Auto Accident Year Incurred Losses IBNR Cumulative # of ($ in thousands) 2011 $ 104,280 $ 2,038 1,488 2012 106,118 1,586 1,850 2013 82,517 3,488 2,480 2014 90,191 6,804 2,198 2015 110,466 5,409 2,587 2016 125,097 15,213 3,023 2017 124,265 29,548 3,085 2018 146,633 52,940 4,267 2019 194,759 123,212 4,950 2020 239,897 206,389 3,115 Excess and Surplus Lines — Commercial Auto Accident Year Incurred Losses IBNR Cumulative # of ($ in thousands) 2013 $ 1,277 $ 1 54 2014 19,196 249 7,764 2015 37,839 639 41,766 2016 157,712 3,555 89,084 2017 319,472 4,303 134,055 2018 283,408 9,947 97,076 2019 240,773 40,372 70,707 2020 19,133 16,942 498 Specialty Admitted - Individual Risk Workers’ Compensation Accident Year Incurred Losses IBNR Cumulative # of ($ in thousands) 2011 $ 35,252 $ 532 $ 1,814 2012 27,741 602 1,323 2013 10,598 262 540 2014 12,573 298 850 2015 16,492 423 975 2016 14,050 1,527 836 2017 18,810 3,436 1,093 2018 16,038 4,020 1,238 2019 21,056 2,989 1,548 2020 20,137 2,842 1,305   Specialty Admitted — Fronting and Programs Accident Year Incurred Losses IBNR Cumulative # of ($ in thousands) 2013 $ 52 $ — 22 2014 3,081 150 858 2015 8,444 452 1,363 2016 14,468 1,900 2,815 2017 24,728 5,244 6,765 2018 19,822 4,998 7,318 2019 19,020 9,119 7,941 2020 25,433 14,743 6,956 The table below provides information on IBNR liabilities for the Casualty Reinsurance segment: Accident Year Incurred Losses IBNR ($ in thousands) 2011 $ 106,226 $ 819 2012 147,413 1,566 2013 149,682 2,427 2014 130,822 3,200 2015 120,185 5,147 2016 114,979 9,091 2017 138,831 17,173 2018 125,715 31,058 2019 85,549 49,717 2020 80,374 61,5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chedule of premiums written, premiums earned, and losses and loss adjustment expenses</t>
        </is>
      </c>
      <c r="B4" s="4" t="inlineStr">
        <is>
          <t xml:space="preserve">Premiums written, premiums earned, and losses and loss adjustment expenses incurred are summarized as follows: Year Ended December 31, 2020 2019 2018 (in thousands) Written premiums: Direct $ 1,103,994 $ 1,305,948 $ 1,027,222 Assumed 153,006 164,787 139,551 Ceded (609,226) (574,585) (404,101) Net $ 647,774 $ 896,150 $ 762,672 Earned premiums: Direct $ 1,005,138 $ 1,182,501 $ 990,221 Assumed 145,867 150,330 208,192 Ceded (544,199) (509,085) (383,015) Net $ 606,806 $ 823,746 $ 815,398 Losses and loss adjustment expenses: Direct $ 709,545 $ 953,548 $ 769,490 Assumed 125,096 113,843 131,346 Ceded (356,096) (395,289) (300,560) Net $ 478,545 $ 672,102 $ 600,2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Junior Subordinated Debt (Tables)</t>
        </is>
      </c>
      <c r="B1" s="2" t="inlineStr">
        <is>
          <t>12 Months Ended</t>
        </is>
      </c>
    </row>
    <row r="2">
      <c r="B2" s="2" t="inlineStr">
        <is>
          <t>Dec. 31, 2020</t>
        </is>
      </c>
    </row>
    <row r="3">
      <c r="A3" s="3" t="inlineStr">
        <is>
          <t>Subordinated Borrowings [Abstract]</t>
        </is>
      </c>
    </row>
    <row r="4">
      <c r="A4" s="4" t="inlineStr">
        <is>
          <t>Schedule of Junior Subordinated Debt</t>
        </is>
      </c>
      <c r="B4" s="4" t="inlineStr">
        <is>
          <t>The following table summarizes the nature and terms of the Junior Subordinated Debt and Trust Preferred Securities: James River James River James River James River Franklin ($ in thousands) Issue date May 26, December 15, June 15, December 11, January 10, Principal amount of Trust Preferred Securities $7,000 $15,000 $20,000 $54,000 $30,000 Principal amount of Junior Subordinated Debt $7,217 $15,464 $20,619 $55,670 $30,928 Carrying amount of Junior Subordinated Debt net of repurchases $7,217 $15,464 $20,619 $44,827 $15,928 Maturity date of Junior Subordinated Debt, unless accelerated earlier May 24, December 15, June 15, December 15, March 15, Trust common stock $217 $464 $619 $1,670 $928 Interest rate, per annum Three-Month LIBOR plus 4.0% Three-Month LIBOR plus 3.4% Three-Month LIBOR plus 3.0% Three-Month LIBOR plus 3.1% Three-Month LIBOR plus 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Dec. 31, 2020</t>
        </is>
      </c>
    </row>
    <row r="3">
      <c r="A3" s="3" t="inlineStr">
        <is>
          <t>Stockholders' Equity Note [Abstract]</t>
        </is>
      </c>
    </row>
    <row r="4">
      <c r="A4" s="4" t="inlineStr">
        <is>
          <t>Schedule of cash dividends declared</t>
        </is>
      </c>
      <c r="B4" s="4" t="inlineStr">
        <is>
          <t xml:space="preserve">The Board of Directors declared the following cash dividends in 2020, 2019, and 2018: Date of Dividend per Payable to Shareholders Payment Date Total Amount (thousands) 2020 February 19, 2020 $0.30 March 16, 2020 March 31, 2020 $ 9,269 April 28, 2020 $0.30 June 15, 2020 June 30, 2020 $ 9,271 July 28, 2020 $0.30 September 14, 2020 September 30, 2020 $ 9,292 October 27, 2020 $0.30 December 14, 2020 December 31, 2020 $ 9,305 Total $1.20 $ 37,137 2019 February 20, 2019 $0.30 March 11, 2019 March 29, 2019 $ 9,146 April 30, 2019 $0.30 June 10, 2019 June 28, 2019 $ 9,205 July 30, 2019 $0.30 September 16, 2019 September 30, 2019 $ 9,231 November 5, 2019 $0.30 December 16, 2019 December 31, 2019 $ 9,229 Total $1.20 $ 36,811 2018 February 22, 2018 $0.30 March 12, 2018 March 30, 2018 $ 9,049 May 1, 2018 $0.30 June 11, 2018 June 29, 2018 $ 9,066 August 1, 2018 $0.30 September 10, 2018 September 28, 2018 $ 9,081 November 7, 2018 $0.30 December 14, 2018 December 28, 2018 $ 9,089 Total $1.20 $ 36,2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wards (Tables)</t>
        </is>
      </c>
      <c r="B1" s="2" t="inlineStr">
        <is>
          <t>12 Months Ended</t>
        </is>
      </c>
    </row>
    <row r="2">
      <c r="B2" s="2" t="inlineStr">
        <is>
          <t>Dec. 31, 2020</t>
        </is>
      </c>
    </row>
    <row r="3">
      <c r="A3" s="3" t="inlineStr">
        <is>
          <t>Share-based Payment Arrangement [Abstract]</t>
        </is>
      </c>
    </row>
    <row r="4">
      <c r="A4" s="4" t="inlineStr">
        <is>
          <t>Schedule of summary of option activity</t>
        </is>
      </c>
      <c r="B4" s="4" t="inlineStr">
        <is>
          <t xml:space="preserve">The following table summarizes the option activity: Year Ended December 31, 2020 2019 2018 Shares Weighted- Shares Weighted- Shares Weighted- Outstanding: Beginning of year 643,851 $ 30.41 1,115,324 $ 29.02 1,479,236 $ 27.81 Granted — $ — — $ — — $ — Exercised (180,527) $ 25.70 (459,415) $ 26.87 (308,025) $ 22.01 Forfeited — $ — (12,058) $ 36.84 (55,887) $ 35.69 End of year 463,324 $ 32.25 643,851 $ 30.41 1,115,324 $ 29.02 Exercisable, end of year 463,324 $ 32.25 590,340 $ 29.34 814,421 $ 26.46 </t>
        </is>
      </c>
    </row>
    <row r="5">
      <c r="A5" s="4" t="inlineStr">
        <is>
          <t>Schedule of value of the options granted was estimated at the date of grant using the Black-Scholes-Merton</t>
        </is>
      </c>
      <c r="B5" s="4" t="inlineStr">
        <is>
          <t>The value of the options granted was estimated at the date of grant using the Black-Scholes-Merton option pricing model.</t>
        </is>
      </c>
    </row>
    <row r="6">
      <c r="A6" s="4" t="inlineStr">
        <is>
          <t>Schedule of summary of RSU activity</t>
        </is>
      </c>
      <c r="B6" s="4" t="inlineStr">
        <is>
          <t xml:space="preserve">The following table summarizes RSU activity: Year Ended December 31, 2020 2019 2018 Shares Weighted- Shares Weighted- Shares Weighted- Unvested, beginning of year 340,368 $ 41.50 300,142 $ 39.22 178,882 $ 37.93 Granted 272,608 $ 45.11 197,078 $ 42.56 227,481 $ 39.74 Vested (165,344) $ 41.49 (134,407) $ 37.99 (83,384) $ 37.61 Forfeited (47,776) $ 44.57 (22,445) $ 41.32 (22,837) $ 40.21 Unvested, end of year 399,856 $ 43.59 340,368 $ 41.50 300,142 $ 39.22 </t>
        </is>
      </c>
    </row>
    <row r="7">
      <c r="A7" s="4" t="inlineStr">
        <is>
          <t>Schedule of summary of share based compensation amount of expense and related tax benefit</t>
        </is>
      </c>
      <c r="B7" s="4" t="inlineStr">
        <is>
          <t xml:space="preserve">The amount of expense and related tax benefit is summarized below: Year Ended December 31, 2020 2019 2018 (in thousands) Share based compensation expense $ 7,625 $ 7,178 $ 6,228 U.S. tax benefit on share based compensation expense $ 1,001 $ 872 $ 7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weighted-average tax rate as well as a reconciliation to total tax expense</t>
        </is>
      </c>
      <c r="B4" s="4" t="inlineStr">
        <is>
          <t xml:space="preserve">A reconciliation of the difference between the Company’s Federal income tax provision on U.S. income and the expected Federal tax provision on U.S. income using the weighted-average tax rate as well as a reconciliation to total tax expense is as follows: Year Ended December 31, 2020 2019 2018 (in thousands) Federal income tax expense at applicable statutory rates $ 5,272 $ 14,843 $ 7,875 Tax-exempt investment income (260) (230) (272) Dividends received deduction (283) (307) (307) Excess tax benefits on share based compensation (679) (1,099) (567) Effect of tax rate reduction on deferred tax liability — — 220 Base Erosion and Anti-Abuse Tax 2,843 — — Other 17 99 145 Federal income tax expense $ 6,910 $ 13,306 $ 7,094 U.S. state income tax expense (benefit) 203 222 (86) Total income tax expense $ 7,113 $ 13,528 $ 7,008 </t>
        </is>
      </c>
    </row>
    <row r="5">
      <c r="A5" s="4" t="inlineStr">
        <is>
          <t>Schedule of deferred tax assets (liabilities) at the current prevailing corporate income tax rate</t>
        </is>
      </c>
      <c r="B5" s="4" t="inlineStr">
        <is>
          <t xml:space="preserve">The significant components of net deferred tax assets (liabilities) at the corporate income tax rate of 21% for the years ended December 31, 2020 and 2019 are summarized as follows: December 31, 2020 2019 (in thousands) Deferred tax assets: Accrued compensation expenses $ 2,308 $ 2,563 Reserve for losses and loss adjustment expenses 14,265 12,286 Unearned premiums 9,753 8,226 Share based compensation 1,427 1,482 Allowance for doubtful accounts 2,130 1,188 Property and equipment 213 16 Other 4,810 1,974 Total deferred tax assets 34,906 27,735 Deferred tax liabilities: Intangible assets 7,324 7,381 Net unrealized gains 12,201 5,792 Deferred policy acquisition costs 4,786 4,448 Equity method investments 8,839 9,316 Other 2,861 134 Total deferred tax liabilities 36,011 27,071 Net deferred tax (liabilities) assets $ (1,105) $ 6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unrealized gains (losses), taxes</t>
        </is>
      </c>
      <c r="B4" s="6" t="n">
        <v>6874</v>
      </c>
      <c r="C4" s="6" t="n">
        <v>3358</v>
      </c>
      <c r="D4" s="6" t="n">
        <v>-4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Operating Expenses and Other Expenses (Tables)</t>
        </is>
      </c>
      <c r="B1" s="2" t="inlineStr">
        <is>
          <t>12 Months Ended</t>
        </is>
      </c>
    </row>
    <row r="2">
      <c r="B2" s="2" t="inlineStr">
        <is>
          <t>Dec. 31, 2020</t>
        </is>
      </c>
    </row>
    <row r="3">
      <c r="A3" s="3" t="inlineStr">
        <is>
          <t>Other Operating Expenses And Other Expenses [Abstract]</t>
        </is>
      </c>
    </row>
    <row r="4">
      <c r="A4" s="4" t="inlineStr">
        <is>
          <t>Schedule of other operating expenses</t>
        </is>
      </c>
      <c r="B4" s="4" t="inlineStr">
        <is>
          <t xml:space="preserve">Other operating expenses consist of the following: Year Ended December 31, 2020 2019 2018 (in thousands) Amortization of policy acquisition costs $ 75,578 $ 83,893 $ 111,103 Other underwriting expenses of the insurance segments 60,502 59,351 63,029 Other operating expenses of the Corporate and Other segment 29,418 27,664 26,903 Total $ 165,498 $ 170,908 $ 201,035 </t>
        </is>
      </c>
    </row>
    <row r="5">
      <c r="A5" s="4" t="inlineStr">
        <is>
          <t>Schedule of other expenses</t>
        </is>
      </c>
      <c r="B5" s="4" t="inlineStr">
        <is>
          <t xml:space="preserve">Other expenses consist of the following: Year Ended December 31, 2020 2019 2018 (in thousands) Employee severance $ 1,967 $ 1,055 $ 1,386 Income on leased building the Company was previously deemed to own for accounting purposes — — (623) Legal and professional services related to secondary share offerings — — 337 Other 171 — — Impairment of intangible asset — — 200 Total $ 2,138 $ 1,055 $ 1,3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Other Comprehensive Income (Loss), Net of Tax [Abstract]</t>
        </is>
      </c>
    </row>
    <row r="4">
      <c r="A4" s="4" t="inlineStr">
        <is>
          <t>Schedule of components of comprehensive income</t>
        </is>
      </c>
      <c r="B4" s="4" t="inlineStr">
        <is>
          <t>The following table summarizes the components of other comprehensive income (loss): Year Ended December 31, 2020 2019 2018 (in thousands) Unrealized gains (losses) arising during the period, before U.S. income taxes $ 58,704 $ 51,381 $ (23,201) U.S. income taxes (6,967) (3,510) 483 Unrealized gains (losses) arising during the period, net of U.S. income taxes 51,737 47,871 (22,718) Less reclassification adjustment: Net realized investment gains (losses) 1,045 1,081 (554) U.S. income taxes (93) (152) 39 Reclassification adjustment for investment gains (losses) realized in net income 952 929 (515) Other comprehensive income (loss) $ 50,785 $ 46,942 $ (22,20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ummary of company's segment results</t>
        </is>
      </c>
      <c r="B4" s="4" t="inlineStr">
        <is>
          <t xml:space="preserve">Segment results are reported prior to the effects of the intercompany reinsurance agreements between the Company’s insurance subsidiaries. All gross written premiums and net earned premiums for all periods presented were generated from policies issued to U.S. based insureds. Excess and Specialty Casualty Corporate Total (in thousands) As of and for the Year Ended December 31, 2020 Gross written premiums $ 699,143 $ 408,691 $ 149,166 $ — $ 1,257,000 Net earned premiums 415,168 57,505 134,133 — 606,806 Segment revenues 429,918 62,790 166,837 9,144 668,689 Net investment income 18,664 3,392 42,554 8,758 73,368 Interest expense — — — 10,033 10,033 Underwriting profit (loss) of operating segments 9,752 4,185 (18,364) — (4,427) Segment goodwill 181,831 — — — 181,831 Segment assets 2,208,344 907,604 1,899,328 47,796 5,063,072 As of and for the Year Ended December 31, 2019 Gross written premiums $ 922,320 $ 387,642 $ 160,773 $ — $ 1,470,735 Net earned premiums 625,528 54,338 143,880 — 823,746 Segment revenues 657,501 61,241 183,700 4,683 907,125 Net investment income 21,358 3,802 46,325 4,167 75,652 Interest expense — — — 10,596 10,596 Underwriting profit (loss) of operating segments 19,157 5,913 (7,161) — 17,909 Segment goodwill 181,831 — — — 181,831 Segment assets 2,481,934 786,433 1,699,473 56,565 5,024,405 As of and for the Year Ended Gross written premiums $ 656,538 $ 374,346 $ 135,889 $ — $ 1,166,773 Net earned premiums 555,684 55,146 204,568 — 815,398 Segment revenues 580,785 56,717 243,178 4,919 885,599 Net investment income 14,456 3,262 38,838 4,700 61,256 Interest expense — — — 11,553 11,553 Underwriting profit of operating segments 42,834 6,972 5,103 — 54,909 Segment goodwill 181,831 — — — 181,831 Segment assets 972,111 633,689 1,453,754 77,222 3,136,776 </t>
        </is>
      </c>
    </row>
    <row r="5">
      <c r="A5" s="4" t="inlineStr">
        <is>
          <t>Schedule of underwriting profit (loss) of operating segments by individual segment and reconciliation to consolidated income before taxes</t>
        </is>
      </c>
      <c r="B5" s="4" t="inlineStr">
        <is>
          <t xml:space="preserve">The following table reconciles the underwriting (loss) profit of operating segments by individual segment to income before income taxes: Year Ended December 31, 2020 2019 2018 (in thousands) Underwriting (loss) profit of the operating segments: Excess and Surplus Lines $ 9,752 $ 19,157 $ 42,834 Specialty Admitted Insurance 4,185 5,913 6,972 Casualty Reinsurance (18,364) (7,161) 5,103 Total underwriting (loss) profit of operating segments (4,427) 17,909 54,909 Other operating expenses of the Corporate and Other segment (29,418) (27,664) (26,903) Underwriting (loss) profit (33,845) (9,755) 28,006 Net investment income 73,368 75,652 61,256 Net realized and unrealized losses on investments (16,030) (2,919) (5,479) Other income 1,153 1,137 505 Other expenses (2,138) (1,055) (1,300) Interest expense (10,033) (10,596) (11,553) Amortization of intangible assets (538) (597) (597) Income before income taxes $ 11,937 $ 51,867 $ 70,838 </t>
        </is>
      </c>
    </row>
    <row r="6">
      <c r="A6" s="4" t="inlineStr">
        <is>
          <t>Schedule of gross written premiums by segment and underwriting division</t>
        </is>
      </c>
      <c r="B6" s="4" t="inlineStr">
        <is>
          <t xml:space="preserve">Gross written premiums by segment and underwriting division are presented below: Year Ended December 31, 2020 2019 2018 (in thousands) Excess Casualty $ 213,037 $ 118,954 $ 66,452 General Casualty 125,433 115,832 54,127 Manufacturers and Contractors 122,880 105,096 79,160 Energy 51,109 45,442 33,942 Excess Property 37,332 31,606 16,963 Life Sciences 35,163 24,462 16,636 Commercial Auto 30,029 405,565 322,126 Allied Health 26,918 26,713 30,450 Small Business 24,790 19,725 14,808 Environmental 17,753 16,539 10,499 Professional Liability 6,881 6,441 5,916 Sports and Entertainment 6,118 4,212 3,685 Medical Professionals 1,700 1,733 1,774 Total Excess and Surplus Lines segment 699,143 922,320 656,538 Specialty Admitted Insurance segment 408,691 387,642 374,346 Casualty Reinsurance segment 149,166 160,773 135,889 Total $ 1,257,000 $ 1,470,735 $ 1,166,7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measured at fair value on a recurring basis</t>
        </is>
      </c>
      <c r="B4" s="4" t="inlineStr">
        <is>
          <t xml:space="preserve">Assets measured at fair value on a recurring basis as of December 31, 2020 are summarized below: Fair Value Measurements Using Quoted Prices Significant Significant Total (in thousands) Fixed maturity securities, available-for-sale: State and municipal $ — $ 296,405 $ — $ 296,405 Residential mortgage-backed — 293,848 — 293,848 Corporate — 766,822 — 766,822 Commercial mortgage and asset-backed — 326,719 326,719 U.S. Treasury securities and obligations guaranteed by the U.S. government 99,384 464 — 99,848 Total fixed maturity securities, available-for-sale $ 99,384 $ 1,684,258 $ — $ 1,783,642 Equity securities: Preferred stock $ — $ 67,495 $ — $ 67,495 Common stock 15,793 5,015 672 21,480 Total equity securities $ 15,793 $ 72,510 $ 672 $ 88,975 Bank loan participations $ — $ 147,296 $ 308 $ 147,604 Short-term investments $ — $ 130,289 $ — $ 130,289 Assets measured at fair value on a recurring basis as of December 31, 2019 are summarized below: Fair Value Measurements Using Quoted Prices Significant Significant Total (in thousands) Fixed maturity securities, available-for-sale: State and municipal $ — $ 167,101 $ — $ 167,101 Residential mortgage-backed — 264,146 — 264,146 Corporate — 632,221 — 632,221 Commercial mortgage and asset-backed — 252,457 — 252,457 U.S. Treasury securities and obligations guaranteed by the U.S. government 115,173 494 — 115,667 Redeemable preferred stock — 2,034 — 2,034 Total fixed maturity securities, available-for-sale $ 115,173 $ 1,318,453 $ — $ 1,433,626 Equity securities: Preferred stock $ — $ 62,747 $ — $ 62,747 Common stock 14,669 3,276 43 17,988 Total equity securities $ 14,669 $ 66,023 $ 43 $ 80,735 Short-term investments $ — $ 156,925 $ — $ 156,925 </t>
        </is>
      </c>
    </row>
    <row r="5">
      <c r="A5" s="4" t="inlineStr">
        <is>
          <t>Schedule of fair value on a recurring basis using significant unobservable inputs (Level 3)</t>
        </is>
      </c>
      <c r="B5" s="4" t="inlineStr">
        <is>
          <t xml:space="preserve">A reconciliation of the beginning and ending balances of available-for-sale fixed maturity securities, equity securities, and bank loan participations (following the Company's election of the fair value option in accounting for bank loan participations effective January 1, 2020) measured at fair value on a recurring basis using significant unobservable inputs (Level 3) is shown below: Year Ended December 31, 2020 2019 2018 (in thousands) Beginning balance $ 43 $ 4,442 $ 4,680 Transfers in to Level 3 358 3,010 — Transfers out of Level 3 (767) (7,238) — Purchases 1,417 214 Sales — — — Maturities and calls (17) (452) Amortization of discount 2 — — Total gains or losses (realized/unrealized): Included in earnings (56) (171) — Included in other comprehensive income — — — Ending balance $ 980 $ 43 $ 4,442 </t>
        </is>
      </c>
    </row>
    <row r="6">
      <c r="A6" s="4" t="inlineStr">
        <is>
          <t>Schedule of assets measured at fair value on a nonrecurring basis</t>
        </is>
      </c>
      <c r="B6" s="4" t="inlineStr">
        <is>
          <t xml:space="preserve">Fair Value Measurements Using Quoted Prices Significant Significant Total (in thousands) December 31, 2019 Bank loan participations held-for-investment $ — $ — $ 6,949 $ 6,949 </t>
        </is>
      </c>
    </row>
    <row r="7">
      <c r="A7" s="4" t="inlineStr">
        <is>
          <t>Schedule of carrying value and fair value</t>
        </is>
      </c>
      <c r="B7" s="4" t="inlineStr">
        <is>
          <t xml:space="preserve">The carrying values and fair values of financial instruments are summarized below: December 31, 2020 2019 Carrying Fair Carrying Fair (in thousands) Assets Fixed maturity securities, available-for-sale $ 1,783,642 $ 1,783,642 $ 1,433,626 $ 1,433,626 Equity securities 88,975 88,975 80,735 80,735 Bank loan participations 147,604 147,604 260,864 252,423 Cash and cash equivalents 162,260 162,260 206,912 206,912 Restricted cash equivalents 859,920 859,920 1,199,164 1,199,164 Short-term investments 130,289 130,289 156,925 156,925 Other invested assets – notes receivable 4,500 5,302 13,250 18,756 Liabilities Senior debt 262,300 250,953 158,300 158,043 Junior subordinated debt 104,055 110,612 104,055 122,1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Matters (Tables)</t>
        </is>
      </c>
      <c r="B1" s="2" t="inlineStr">
        <is>
          <t>12 Months Ended</t>
        </is>
      </c>
    </row>
    <row r="2">
      <c r="B2" s="2" t="inlineStr">
        <is>
          <t>Dec. 31, 2020</t>
        </is>
      </c>
    </row>
    <row r="3">
      <c r="A3" s="3" t="inlineStr">
        <is>
          <t>Statutory Matters [Abstract]</t>
        </is>
      </c>
    </row>
    <row r="4">
      <c r="A4" s="4" t="inlineStr">
        <is>
          <t>Schedule of statutory accounting</t>
        </is>
      </c>
      <c r="B4" s="4" t="inlineStr">
        <is>
          <t xml:space="preserve">Combined net income, statutory capital and surplus and minimum required statutory capital and surplus, as determined in accordance with statutory accounting practices, for the U.S. insurance subsidiaries as of December 31, 2020, 2019, and 2018 and for the years then ended are summarized as follows: 2020 2019 2018 (in thousands) Statutory net (loss) income $ (710) $ 3,586 $ 6,770 Statutory capital and surplus 286,449 266,715 241,668 Minimum required statutory capital and surplus 100,170 111,208 24,8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8" customWidth="1" min="2" max="2"/>
    <col width="27" customWidth="1" min="3" max="3"/>
    <col width="27" customWidth="1" min="4" max="4"/>
    <col width="21" customWidth="1" min="5" max="5"/>
    <col width="21" customWidth="1" min="6" max="6"/>
    <col width="21" customWidth="1" min="7" max="7"/>
  </cols>
  <sheetData>
    <row r="1">
      <c r="A1" s="1" t="inlineStr">
        <is>
          <t>Accounting Policies - Narrative (Details) $ in Thousands</t>
        </is>
      </c>
      <c r="B1" s="2" t="inlineStr">
        <is>
          <t>12 Months Ended</t>
        </is>
      </c>
    </row>
    <row r="2">
      <c r="B2" s="2" t="inlineStr">
        <is>
          <t>Dec. 31, 2020USD ($)company</t>
        </is>
      </c>
      <c r="C2" s="2" t="inlineStr">
        <is>
          <t>Dec. 31, 2019USD ($)shares</t>
        </is>
      </c>
      <c r="D2" s="2" t="inlineStr">
        <is>
          <t>Dec. 31, 2018USD ($)shares</t>
        </is>
      </c>
      <c r="E2" s="2" t="inlineStr">
        <is>
          <t>Jan. 01, 2020USD ($)</t>
        </is>
      </c>
      <c r="F2" s="2" t="inlineStr">
        <is>
          <t>Mar. 31, 2018USD ($)</t>
        </is>
      </c>
      <c r="G2" s="2" t="inlineStr">
        <is>
          <t>Dec. 31, 2017USD ($)</t>
        </is>
      </c>
    </row>
    <row r="3">
      <c r="A3" s="3" t="inlineStr">
        <is>
          <t>Accounting Policies [Line Items]</t>
        </is>
      </c>
    </row>
    <row r="4">
      <c r="A4" s="4" t="inlineStr">
        <is>
          <t>Decrease in retained earnings</t>
        </is>
      </c>
      <c r="B4" s="6" t="n">
        <v>-795608</v>
      </c>
      <c r="C4" s="6" t="n">
        <v>-778581</v>
      </c>
      <c r="D4" s="6" t="n">
        <v>-709241</v>
      </c>
      <c r="G4" s="6" t="n">
        <v>-694699</v>
      </c>
    </row>
    <row r="5">
      <c r="A5" s="4" t="inlineStr">
        <is>
          <t>Premiums receivable and agents’ balances, net</t>
        </is>
      </c>
      <c r="B5" s="5" t="n">
        <v>369577</v>
      </c>
      <c r="C5" s="5" t="n">
        <v>369462</v>
      </c>
    </row>
    <row r="6">
      <c r="A6" s="4" t="inlineStr">
        <is>
          <t>Allowance for credit losses</t>
        </is>
      </c>
      <c r="B6" s="5" t="n">
        <v>8300</v>
      </c>
      <c r="C6" s="5" t="n">
        <v>5700</v>
      </c>
    </row>
    <row r="7">
      <c r="A7" s="4" t="inlineStr">
        <is>
          <t>Bad debt expense</t>
        </is>
      </c>
      <c r="B7" s="5" t="n">
        <v>3300</v>
      </c>
      <c r="C7" s="5" t="n">
        <v>2500</v>
      </c>
      <c r="D7" s="5" t="n">
        <v>1500</v>
      </c>
    </row>
    <row r="8">
      <c r="A8" s="4" t="inlineStr">
        <is>
          <t>Allowance for credit losses written off</t>
        </is>
      </c>
      <c r="B8" s="5" t="n">
        <v>660</v>
      </c>
      <c r="C8" s="5" t="n">
        <v>812</v>
      </c>
      <c r="D8" s="5" t="n">
        <v>313</v>
      </c>
    </row>
    <row r="9">
      <c r="A9" s="4" t="inlineStr">
        <is>
          <t>Allowance for credit losses on reinsurance recoverables</t>
        </is>
      </c>
      <c r="B9" s="5" t="n">
        <v>335</v>
      </c>
    </row>
    <row r="10">
      <c r="A10" s="4" t="inlineStr">
        <is>
          <t>Fee income</t>
        </is>
      </c>
      <c r="B10" s="5" t="n">
        <v>3400</v>
      </c>
      <c r="C10" s="5" t="n">
        <v>9500</v>
      </c>
      <c r="D10" s="6" t="n">
        <v>13900</v>
      </c>
    </row>
    <row r="11">
      <c r="A11" s="4" t="inlineStr">
        <is>
          <t>Investment in variable interest entities</t>
        </is>
      </c>
      <c r="B11" s="5" t="n">
        <v>30100</v>
      </c>
      <c r="C11" s="6" t="n">
        <v>31200</v>
      </c>
    </row>
    <row r="12">
      <c r="A12" s="4" t="inlineStr">
        <is>
          <t>Common share equivalents excluded from calculations of diluted earnings per share | shares</t>
        </is>
      </c>
      <c r="C12" s="5" t="n">
        <v>9735</v>
      </c>
      <c r="D12" s="5" t="n">
        <v>180329</v>
      </c>
    </row>
    <row r="13">
      <c r="A13" s="4" t="inlineStr">
        <is>
          <t>Retained Earnings</t>
        </is>
      </c>
    </row>
    <row r="14">
      <c r="A14" s="3" t="inlineStr">
        <is>
          <t>Accounting Policies [Line Items]</t>
        </is>
      </c>
    </row>
    <row r="15">
      <c r="A15" s="4" t="inlineStr">
        <is>
          <t>Decrease in retained earnings</t>
        </is>
      </c>
      <c r="B15" s="6" t="n">
        <v>-49227</v>
      </c>
      <c r="C15" s="6" t="n">
        <v>-89586</v>
      </c>
      <c r="D15" s="6" t="n">
        <v>-79753</v>
      </c>
      <c r="G15" s="5" t="n">
        <v>-48198</v>
      </c>
    </row>
    <row r="16">
      <c r="A16" s="4" t="inlineStr">
        <is>
          <t>Cumulative Effect, Period of Adoption, Adjustment</t>
        </is>
      </c>
    </row>
    <row r="17">
      <c r="A17" s="3" t="inlineStr">
        <is>
          <t>Accounting Policies [Line Items]</t>
        </is>
      </c>
    </row>
    <row r="18">
      <c r="A18" s="4" t="inlineStr">
        <is>
          <t>Decrease in retained earnings</t>
        </is>
      </c>
      <c r="D18" s="5" t="n">
        <v>-8280</v>
      </c>
    </row>
    <row r="19">
      <c r="A19" s="4" t="inlineStr">
        <is>
          <t>Cumulative Effect, Period of Adoption, Adjustment | ASU 2016-13</t>
        </is>
      </c>
    </row>
    <row r="20">
      <c r="A20" s="3" t="inlineStr">
        <is>
          <t>Accounting Policies [Line Items]</t>
        </is>
      </c>
    </row>
    <row r="21">
      <c r="A21" s="4" t="inlineStr">
        <is>
          <t>Decrease in retained earnings</t>
        </is>
      </c>
      <c r="C21" s="5" t="n">
        <v>265</v>
      </c>
    </row>
    <row r="22">
      <c r="A22" s="4" t="inlineStr">
        <is>
          <t>Cumulative Effect, Period of Adoption, Adjustment | ASU 2019-05</t>
        </is>
      </c>
    </row>
    <row r="23">
      <c r="A23" s="3" t="inlineStr">
        <is>
          <t>Accounting Policies [Line Items]</t>
        </is>
      </c>
    </row>
    <row r="24">
      <c r="A24" s="4" t="inlineStr">
        <is>
          <t>Fair value adjustment</t>
        </is>
      </c>
      <c r="E24" s="6" t="n">
        <v>8400</v>
      </c>
    </row>
    <row r="25">
      <c r="A25" s="4" t="inlineStr">
        <is>
          <t>Decrease in retained earnings</t>
        </is>
      </c>
      <c r="C25" s="5" t="n">
        <v>7827</v>
      </c>
    </row>
    <row r="26">
      <c r="A26" s="4" t="inlineStr">
        <is>
          <t>Cumulative Effect, Period of Adoption, Adjustment | ASU 2018-02</t>
        </is>
      </c>
    </row>
    <row r="27">
      <c r="A27" s="3" t="inlineStr">
        <is>
          <t>Accounting Policies [Line Items]</t>
        </is>
      </c>
    </row>
    <row r="28">
      <c r="A28" s="4" t="inlineStr">
        <is>
          <t>Decrease in retained earnings</t>
        </is>
      </c>
      <c r="G28" s="5" t="n">
        <v>0</v>
      </c>
    </row>
    <row r="29">
      <c r="A29" s="4" t="inlineStr">
        <is>
          <t>Cumulative Effect, Period of Adoption, Adjustment | Retained Earnings</t>
        </is>
      </c>
    </row>
    <row r="30">
      <c r="A30" s="3" t="inlineStr">
        <is>
          <t>Accounting Policies [Line Items]</t>
        </is>
      </c>
    </row>
    <row r="31">
      <c r="A31" s="4" t="inlineStr">
        <is>
          <t>Decrease in retained earnings</t>
        </is>
      </c>
      <c r="D31" s="6" t="n">
        <v>-8280</v>
      </c>
    </row>
    <row r="32">
      <c r="A32" s="4" t="inlineStr">
        <is>
          <t>Cumulative Effect, Period of Adoption, Adjustment | Retained Earnings | ASU 2016-13</t>
        </is>
      </c>
    </row>
    <row r="33">
      <c r="A33" s="3" t="inlineStr">
        <is>
          <t>Accounting Policies [Line Items]</t>
        </is>
      </c>
    </row>
    <row r="34">
      <c r="A34" s="4" t="inlineStr">
        <is>
          <t>Decrease in retained earnings</t>
        </is>
      </c>
      <c r="C34" s="5" t="n">
        <v>265</v>
      </c>
      <c r="E34" s="5" t="n">
        <v>265</v>
      </c>
    </row>
    <row r="35">
      <c r="A35" s="4" t="inlineStr">
        <is>
          <t>Cumulative Effect, Period of Adoption, Adjustment | Retained Earnings | ASU 2019-05</t>
        </is>
      </c>
    </row>
    <row r="36">
      <c r="A36" s="3" t="inlineStr">
        <is>
          <t>Accounting Policies [Line Items]</t>
        </is>
      </c>
    </row>
    <row r="37">
      <c r="A37" s="4" t="inlineStr">
        <is>
          <t>Decrease in retained earnings</t>
        </is>
      </c>
      <c r="C37" s="5" t="n">
        <v>7827</v>
      </c>
      <c r="E37" s="6" t="n">
        <v>7800</v>
      </c>
    </row>
    <row r="38">
      <c r="A38" s="4" t="inlineStr">
        <is>
          <t>Cumulative Effect, Period of Adoption, Adjustment | Retained Earnings | ASU 2018-02</t>
        </is>
      </c>
    </row>
    <row r="39">
      <c r="A39" s="3" t="inlineStr">
        <is>
          <t>Accounting Policies [Line Items]</t>
        </is>
      </c>
    </row>
    <row r="40">
      <c r="A40" s="4" t="inlineStr">
        <is>
          <t>Decrease in retained earnings</t>
        </is>
      </c>
      <c r="F40" s="6" t="n">
        <v>711</v>
      </c>
      <c r="G40" s="6" t="n">
        <v>711</v>
      </c>
    </row>
    <row r="41">
      <c r="A41" s="4" t="inlineStr">
        <is>
          <t>Minimum</t>
        </is>
      </c>
    </row>
    <row r="42">
      <c r="A42" s="3" t="inlineStr">
        <is>
          <t>Accounting Policies [Line Items]</t>
        </is>
      </c>
    </row>
    <row r="43">
      <c r="A43" s="4" t="inlineStr">
        <is>
          <t>Intangible assets, useful life (in years)</t>
        </is>
      </c>
      <c r="B43" s="4" t="inlineStr">
        <is>
          <t>7 years</t>
        </is>
      </c>
    </row>
    <row r="44">
      <c r="A44" s="4" t="inlineStr">
        <is>
          <t>Property and equipment, estimated useful lives (in years)</t>
        </is>
      </c>
      <c r="B44" s="4" t="inlineStr">
        <is>
          <t>3 years</t>
        </is>
      </c>
    </row>
    <row r="45">
      <c r="A45" s="4" t="inlineStr">
        <is>
          <t>Maximum</t>
        </is>
      </c>
    </row>
    <row r="46">
      <c r="A46" s="3" t="inlineStr">
        <is>
          <t>Accounting Policies [Line Items]</t>
        </is>
      </c>
    </row>
    <row r="47">
      <c r="A47" s="4" t="inlineStr">
        <is>
          <t>Intangible assets, useful life (in years)</t>
        </is>
      </c>
      <c r="B47" s="4" t="inlineStr">
        <is>
          <t>27 years 6 months</t>
        </is>
      </c>
    </row>
    <row r="48">
      <c r="A48" s="4" t="inlineStr">
        <is>
          <t>Property and equipment, estimated useful lives (in years)</t>
        </is>
      </c>
      <c r="B48" s="4" t="inlineStr">
        <is>
          <t>10 years</t>
        </is>
      </c>
    </row>
    <row r="49">
      <c r="A49" s="4" t="inlineStr">
        <is>
          <t>Receivables greater than 90 days past due</t>
        </is>
      </c>
    </row>
    <row r="50">
      <c r="A50" s="3" t="inlineStr">
        <is>
          <t>Accounting Policies [Line Items]</t>
        </is>
      </c>
    </row>
    <row r="51">
      <c r="A51" s="4" t="inlineStr">
        <is>
          <t>Premiums receivable and agents’ balances, net</t>
        </is>
      </c>
      <c r="B51" s="6" t="n">
        <v>6900</v>
      </c>
      <c r="C51" s="6" t="n">
        <v>3300</v>
      </c>
    </row>
    <row r="52">
      <c r="A52" s="4" t="inlineStr">
        <is>
          <t>United States</t>
        </is>
      </c>
    </row>
    <row r="53">
      <c r="A53" s="3" t="inlineStr">
        <is>
          <t>Accounting Policies [Line Items]</t>
        </is>
      </c>
    </row>
    <row r="54">
      <c r="A54" s="4" t="inlineStr">
        <is>
          <t>Number of insurance companies | company</t>
        </is>
      </c>
      <c r="B54" s="5" t="n">
        <v>5</v>
      </c>
    </row>
    <row r="55">
      <c r="A55" s="4" t="inlineStr">
        <is>
          <t>Bermuda</t>
        </is>
      </c>
    </row>
    <row r="56">
      <c r="A56" s="3" t="inlineStr">
        <is>
          <t>Accounting Policies [Line Items]</t>
        </is>
      </c>
    </row>
    <row r="57">
      <c r="A57" s="4" t="inlineStr">
        <is>
          <t>Number of insurance companies | company</t>
        </is>
      </c>
      <c r="B57" s="5" t="n">
        <v>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chedule of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come</t>
        </is>
      </c>
      <c r="B4" s="6" t="n">
        <v>4824</v>
      </c>
      <c r="C4" s="6" t="n">
        <v>38339</v>
      </c>
      <c r="D4" s="6" t="n">
        <v>63830</v>
      </c>
    </row>
    <row r="5">
      <c r="A5" s="3" t="inlineStr">
        <is>
          <t>Weighted average common shares</t>
        </is>
      </c>
    </row>
    <row r="6">
      <c r="A6" s="4" t="inlineStr">
        <is>
          <t>Basic (in shares)</t>
        </is>
      </c>
      <c r="B6" s="5" t="n">
        <v>30552210</v>
      </c>
      <c r="C6" s="5" t="n">
        <v>30275184</v>
      </c>
      <c r="D6" s="5" t="n">
        <v>29887990</v>
      </c>
    </row>
    <row r="7">
      <c r="A7" s="4" t="inlineStr">
        <is>
          <t>Common share equivalents (in shares)</t>
        </is>
      </c>
      <c r="B7" s="5" t="n">
        <v>332206</v>
      </c>
      <c r="C7" s="5" t="n">
        <v>398740</v>
      </c>
      <c r="D7" s="5" t="n">
        <v>419111</v>
      </c>
    </row>
    <row r="8">
      <c r="A8" s="4" t="inlineStr">
        <is>
          <t>Diluted (in shares)</t>
        </is>
      </c>
      <c r="B8" s="5" t="n">
        <v>30884416</v>
      </c>
      <c r="C8" s="5" t="n">
        <v>30673924</v>
      </c>
      <c r="D8" s="5" t="n">
        <v>30307101</v>
      </c>
    </row>
    <row r="9">
      <c r="A9" s="3" t="inlineStr">
        <is>
          <t>Earnings per share</t>
        </is>
      </c>
    </row>
    <row r="10">
      <c r="A10" s="4" t="inlineStr">
        <is>
          <t>Basic earnings per share (in dollars per share)</t>
        </is>
      </c>
      <c r="B10" s="9" t="n">
        <v>0.16</v>
      </c>
      <c r="C10" s="9" t="n">
        <v>1.27</v>
      </c>
      <c r="D10" s="9" t="n">
        <v>2.14</v>
      </c>
    </row>
    <row r="11">
      <c r="A11" s="4" t="inlineStr">
        <is>
          <t>Common share equivalents (in dollars per share)</t>
        </is>
      </c>
      <c r="B11" s="5" t="n">
        <v>0</v>
      </c>
      <c r="C11" s="10" t="n">
        <v>-0.02</v>
      </c>
      <c r="D11" s="10" t="n">
        <v>-0.03</v>
      </c>
    </row>
    <row r="12">
      <c r="A12" s="4" t="inlineStr">
        <is>
          <t>Diluted earnings per share (in dollars per share)</t>
        </is>
      </c>
      <c r="B12" s="9" t="n">
        <v>0.16</v>
      </c>
      <c r="C12" s="9" t="n">
        <v>1.25</v>
      </c>
      <c r="D12" s="9" t="n">
        <v>2.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Fixed Maturity Securities (Details) - USD ($) $ in Thousands</t>
        </is>
      </c>
      <c r="B1" s="2" t="inlineStr">
        <is>
          <t>Dec. 31, 2020</t>
        </is>
      </c>
      <c r="C1" s="2" t="inlineStr">
        <is>
          <t>Dec. 31, 2019</t>
        </is>
      </c>
    </row>
    <row r="2">
      <c r="A2" s="3" t="inlineStr">
        <is>
          <t>Debt Securities, Available-for-sale [Line Items]</t>
        </is>
      </c>
    </row>
    <row r="3">
      <c r="A3" s="4" t="inlineStr">
        <is>
          <t>Cost or Amortized Cost</t>
        </is>
      </c>
      <c r="B3" s="6" t="n">
        <v>1690890</v>
      </c>
      <c r="C3" s="6" t="n">
        <v>1398533</v>
      </c>
    </row>
    <row r="4">
      <c r="A4" s="4" t="inlineStr">
        <is>
          <t>Gross Unrealized Gains</t>
        </is>
      </c>
      <c r="B4" s="5" t="n">
        <v>94056</v>
      </c>
      <c r="C4" s="5" t="n">
        <v>37691</v>
      </c>
    </row>
    <row r="5">
      <c r="A5" s="4" t="inlineStr">
        <is>
          <t>Gross Unrealized Losses</t>
        </is>
      </c>
      <c r="B5" s="5" t="n">
        <v>-1304</v>
      </c>
      <c r="C5" s="5" t="n">
        <v>-2598</v>
      </c>
    </row>
    <row r="6">
      <c r="A6" s="4" t="inlineStr">
        <is>
          <t>Fair Value</t>
        </is>
      </c>
      <c r="B6" s="5" t="n">
        <v>1783642</v>
      </c>
      <c r="C6" s="5" t="n">
        <v>1433626</v>
      </c>
    </row>
    <row r="7">
      <c r="A7" s="4" t="inlineStr">
        <is>
          <t>State and municipal</t>
        </is>
      </c>
    </row>
    <row r="8">
      <c r="A8" s="3" t="inlineStr">
        <is>
          <t>Debt Securities, Available-for-sale [Line Items]</t>
        </is>
      </c>
    </row>
    <row r="9">
      <c r="A9" s="4" t="inlineStr">
        <is>
          <t>Cost or Amortized Cost</t>
        </is>
      </c>
      <c r="B9" s="5" t="n">
        <v>277241</v>
      </c>
      <c r="C9" s="5" t="n">
        <v>159894</v>
      </c>
    </row>
    <row r="10">
      <c r="A10" s="4" t="inlineStr">
        <is>
          <t>Gross Unrealized Gains</t>
        </is>
      </c>
      <c r="B10" s="5" t="n">
        <v>19203</v>
      </c>
      <c r="C10" s="5" t="n">
        <v>7949</v>
      </c>
    </row>
    <row r="11">
      <c r="A11" s="4" t="inlineStr">
        <is>
          <t>Gross Unrealized Losses</t>
        </is>
      </c>
      <c r="B11" s="5" t="n">
        <v>-39</v>
      </c>
      <c r="C11" s="5" t="n">
        <v>-742</v>
      </c>
    </row>
    <row r="12">
      <c r="A12" s="4" t="inlineStr">
        <is>
          <t>Fair Value</t>
        </is>
      </c>
      <c r="B12" s="5" t="n">
        <v>296405</v>
      </c>
      <c r="C12" s="5" t="n">
        <v>167101</v>
      </c>
    </row>
    <row r="13">
      <c r="A13" s="4" t="inlineStr">
        <is>
          <t>Residential mortgage-backed</t>
        </is>
      </c>
    </row>
    <row r="14">
      <c r="A14" s="3" t="inlineStr">
        <is>
          <t>Debt Securities, Available-for-sale [Line Items]</t>
        </is>
      </c>
    </row>
    <row r="15">
      <c r="A15" s="4" t="inlineStr">
        <is>
          <t>Cost or Amortized Cost</t>
        </is>
      </c>
      <c r="B15" s="5" t="n">
        <v>286104</v>
      </c>
      <c r="C15" s="5" t="n">
        <v>261524</v>
      </c>
    </row>
    <row r="16">
      <c r="A16" s="4" t="inlineStr">
        <is>
          <t>Gross Unrealized Gains</t>
        </is>
      </c>
      <c r="B16" s="5" t="n">
        <v>7784</v>
      </c>
      <c r="C16" s="5" t="n">
        <v>3244</v>
      </c>
    </row>
    <row r="17">
      <c r="A17" s="4" t="inlineStr">
        <is>
          <t>Gross Unrealized Losses</t>
        </is>
      </c>
      <c r="B17" s="5" t="n">
        <v>-40</v>
      </c>
      <c r="C17" s="5" t="n">
        <v>-622</v>
      </c>
    </row>
    <row r="18">
      <c r="A18" s="4" t="inlineStr">
        <is>
          <t>Fair Value</t>
        </is>
      </c>
      <c r="B18" s="5" t="n">
        <v>293848</v>
      </c>
      <c r="C18" s="5" t="n">
        <v>264146</v>
      </c>
    </row>
    <row r="19">
      <c r="A19" s="4" t="inlineStr">
        <is>
          <t>Corporate</t>
        </is>
      </c>
    </row>
    <row r="20">
      <c r="A20" s="3" t="inlineStr">
        <is>
          <t>Debt Securities, Available-for-sale [Line Items]</t>
        </is>
      </c>
    </row>
    <row r="21">
      <c r="A21" s="4" t="inlineStr">
        <is>
          <t>Cost or Amortized Cost</t>
        </is>
      </c>
      <c r="B21" s="5" t="n">
        <v>715145</v>
      </c>
      <c r="C21" s="5" t="n">
        <v>611304</v>
      </c>
    </row>
    <row r="22">
      <c r="A22" s="4" t="inlineStr">
        <is>
          <t>Gross Unrealized Gains</t>
        </is>
      </c>
      <c r="B22" s="5" t="n">
        <v>52098</v>
      </c>
      <c r="C22" s="5" t="n">
        <v>21306</v>
      </c>
    </row>
    <row r="23">
      <c r="A23" s="4" t="inlineStr">
        <is>
          <t>Gross Unrealized Losses</t>
        </is>
      </c>
      <c r="B23" s="5" t="n">
        <v>-421</v>
      </c>
      <c r="C23" s="5" t="n">
        <v>-389</v>
      </c>
    </row>
    <row r="24">
      <c r="A24" s="4" t="inlineStr">
        <is>
          <t>Fair Value</t>
        </is>
      </c>
      <c r="B24" s="5" t="n">
        <v>766822</v>
      </c>
      <c r="C24" s="5" t="n">
        <v>632221</v>
      </c>
    </row>
    <row r="25">
      <c r="A25" s="4" t="inlineStr">
        <is>
          <t>Commercial mortgage and asset-backed</t>
        </is>
      </c>
    </row>
    <row r="26">
      <c r="A26" s="3" t="inlineStr">
        <is>
          <t>Debt Securities, Available-for-sale [Line Items]</t>
        </is>
      </c>
    </row>
    <row r="27">
      <c r="A27" s="4" t="inlineStr">
        <is>
          <t>Cost or Amortized Cost</t>
        </is>
      </c>
      <c r="B27" s="5" t="n">
        <v>314911</v>
      </c>
      <c r="C27" s="5" t="n">
        <v>249309</v>
      </c>
    </row>
    <row r="28">
      <c r="A28" s="4" t="inlineStr">
        <is>
          <t>Gross Unrealized Gains</t>
        </is>
      </c>
      <c r="B28" s="5" t="n">
        <v>12611</v>
      </c>
      <c r="C28" s="5" t="n">
        <v>3954</v>
      </c>
    </row>
    <row r="29">
      <c r="A29" s="4" t="inlineStr">
        <is>
          <t>Gross Unrealized Losses</t>
        </is>
      </c>
      <c r="B29" s="5" t="n">
        <v>-803</v>
      </c>
      <c r="C29" s="5" t="n">
        <v>-806</v>
      </c>
    </row>
    <row r="30">
      <c r="A30" s="4" t="inlineStr">
        <is>
          <t>Fair Value</t>
        </is>
      </c>
      <c r="B30" s="5" t="n">
        <v>326719</v>
      </c>
      <c r="C30" s="5" t="n">
        <v>252457</v>
      </c>
    </row>
    <row r="31">
      <c r="A31" s="4" t="inlineStr">
        <is>
          <t>U.S. Treasury securities and obligations guaranteed by the U.S. government</t>
        </is>
      </c>
    </row>
    <row r="32">
      <c r="A32" s="3" t="inlineStr">
        <is>
          <t>Debt Securities, Available-for-sale [Line Items]</t>
        </is>
      </c>
    </row>
    <row r="33">
      <c r="A33" s="4" t="inlineStr">
        <is>
          <t>Cost or Amortized Cost</t>
        </is>
      </c>
      <c r="B33" s="5" t="n">
        <v>97489</v>
      </c>
      <c r="C33" s="5" t="n">
        <v>114477</v>
      </c>
    </row>
    <row r="34">
      <c r="A34" s="4" t="inlineStr">
        <is>
          <t>Gross Unrealized Gains</t>
        </is>
      </c>
      <c r="B34" s="5" t="n">
        <v>2360</v>
      </c>
      <c r="C34" s="5" t="n">
        <v>1229</v>
      </c>
    </row>
    <row r="35">
      <c r="A35" s="4" t="inlineStr">
        <is>
          <t>Gross Unrealized Losses</t>
        </is>
      </c>
      <c r="B35" s="5" t="n">
        <v>-1</v>
      </c>
      <c r="C35" s="5" t="n">
        <v>-39</v>
      </c>
    </row>
    <row r="36">
      <c r="A36" s="4" t="inlineStr">
        <is>
          <t>Fair Value</t>
        </is>
      </c>
      <c r="B36" s="6" t="n">
        <v>99848</v>
      </c>
      <c r="C36" s="5" t="n">
        <v>115667</v>
      </c>
    </row>
    <row r="37">
      <c r="A37" s="4" t="inlineStr">
        <is>
          <t>Redeemable preferred stock</t>
        </is>
      </c>
    </row>
    <row r="38">
      <c r="A38" s="3" t="inlineStr">
        <is>
          <t>Debt Securities, Available-for-sale [Line Items]</t>
        </is>
      </c>
    </row>
    <row r="39">
      <c r="A39" s="4" t="inlineStr">
        <is>
          <t>Cost or Amortized Cost</t>
        </is>
      </c>
      <c r="C39" s="5" t="n">
        <v>2025</v>
      </c>
    </row>
    <row r="40">
      <c r="A40" s="4" t="inlineStr">
        <is>
          <t>Gross Unrealized Gains</t>
        </is>
      </c>
      <c r="C40" s="5" t="n">
        <v>9</v>
      </c>
    </row>
    <row r="41">
      <c r="A41" s="4" t="inlineStr">
        <is>
          <t>Gross Unrealized Losses</t>
        </is>
      </c>
      <c r="C41" s="5" t="n">
        <v>0</v>
      </c>
    </row>
    <row r="42">
      <c r="A42" s="4" t="inlineStr">
        <is>
          <t>Fair Value</t>
        </is>
      </c>
      <c r="C42" s="6" t="n">
        <v>20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y Securities (Details) - USD ($) $ in Thousands</t>
        </is>
      </c>
      <c r="B1" s="2" t="inlineStr">
        <is>
          <t>Dec. 31, 2020</t>
        </is>
      </c>
      <c r="C1" s="2" t="inlineStr">
        <is>
          <t>Dec. 31, 2019</t>
        </is>
      </c>
    </row>
    <row r="2">
      <c r="A2" s="3" t="inlineStr">
        <is>
          <t>Amortized Cost</t>
        </is>
      </c>
    </row>
    <row r="3">
      <c r="A3" s="4" t="inlineStr">
        <is>
          <t>One year or less</t>
        </is>
      </c>
      <c r="B3" s="6" t="n">
        <v>115048</v>
      </c>
    </row>
    <row r="4">
      <c r="A4" s="4" t="inlineStr">
        <is>
          <t>After one year through five years</t>
        </is>
      </c>
      <c r="B4" s="5" t="n">
        <v>457434</v>
      </c>
    </row>
    <row r="5">
      <c r="A5" s="4" t="inlineStr">
        <is>
          <t>After five years through ten years</t>
        </is>
      </c>
      <c r="B5" s="5" t="n">
        <v>283761</v>
      </c>
    </row>
    <row r="6">
      <c r="A6" s="4" t="inlineStr">
        <is>
          <t>After ten years</t>
        </is>
      </c>
      <c r="B6" s="5" t="n">
        <v>233632</v>
      </c>
    </row>
    <row r="7">
      <c r="A7" s="4" t="inlineStr">
        <is>
          <t>Residential mortgage-backed</t>
        </is>
      </c>
      <c r="B7" s="5" t="n">
        <v>286104</v>
      </c>
    </row>
    <row r="8">
      <c r="A8" s="4" t="inlineStr">
        <is>
          <t>Commercial mortgage and asset-backed</t>
        </is>
      </c>
      <c r="B8" s="5" t="n">
        <v>314911</v>
      </c>
    </row>
    <row r="9">
      <c r="A9" s="4" t="inlineStr">
        <is>
          <t>Cost or Amortized Cost</t>
        </is>
      </c>
      <c r="B9" s="5" t="n">
        <v>1690890</v>
      </c>
      <c r="C9" s="6" t="n">
        <v>1398533</v>
      </c>
    </row>
    <row r="10">
      <c r="A10" s="3" t="inlineStr">
        <is>
          <t>Fair Value</t>
        </is>
      </c>
    </row>
    <row r="11">
      <c r="A11" s="4" t="inlineStr">
        <is>
          <t>One year or less</t>
        </is>
      </c>
      <c r="B11" s="5" t="n">
        <v>116404</v>
      </c>
    </row>
    <row r="12">
      <c r="A12" s="4" t="inlineStr">
        <is>
          <t>After one year through five years</t>
        </is>
      </c>
      <c r="B12" s="5" t="n">
        <v>485506</v>
      </c>
    </row>
    <row r="13">
      <c r="A13" s="4" t="inlineStr">
        <is>
          <t>After five years through ten years</t>
        </is>
      </c>
      <c r="B13" s="5" t="n">
        <v>306655</v>
      </c>
    </row>
    <row r="14">
      <c r="A14" s="4" t="inlineStr">
        <is>
          <t>After ten years</t>
        </is>
      </c>
      <c r="B14" s="5" t="n">
        <v>254510</v>
      </c>
    </row>
    <row r="15">
      <c r="A15" s="4" t="inlineStr">
        <is>
          <t>Residential mortgage-backed</t>
        </is>
      </c>
      <c r="B15" s="5" t="n">
        <v>293848</v>
      </c>
    </row>
    <row r="16">
      <c r="A16" s="4" t="inlineStr">
        <is>
          <t>Commercial mortgage and asset-backed</t>
        </is>
      </c>
      <c r="B16" s="5" t="n">
        <v>326719</v>
      </c>
    </row>
    <row r="17">
      <c r="A17" s="4" t="inlineStr">
        <is>
          <t>Total, Fair Value</t>
        </is>
      </c>
      <c r="B17" s="6" t="n">
        <v>1783642</v>
      </c>
      <c r="C17" s="6" t="n">
        <v>14336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Fair Values of Available-for-Sale Securities (Details) - USD ($) $ in Thousands</t>
        </is>
      </c>
      <c r="B1" s="2" t="inlineStr">
        <is>
          <t>Dec. 31, 2020</t>
        </is>
      </c>
      <c r="C1" s="2" t="inlineStr">
        <is>
          <t>Dec. 31, 2019</t>
        </is>
      </c>
    </row>
    <row r="2">
      <c r="A2" s="3" t="inlineStr">
        <is>
          <t>Debt Securities, Available-for-sale [Line Items]</t>
        </is>
      </c>
    </row>
    <row r="3">
      <c r="A3" s="4" t="inlineStr">
        <is>
          <t>Less Than 12 Months, Fair Value</t>
        </is>
      </c>
      <c r="B3" s="6" t="n">
        <v>60167</v>
      </c>
      <c r="C3" s="6" t="n">
        <v>154118</v>
      </c>
    </row>
    <row r="4">
      <c r="A4" s="4" t="inlineStr">
        <is>
          <t>Less Than 12 Months, Unrealized Losses</t>
        </is>
      </c>
      <c r="B4" s="5" t="n">
        <v>-948</v>
      </c>
      <c r="C4" s="5" t="n">
        <v>-1612</v>
      </c>
    </row>
    <row r="5">
      <c r="A5" s="4" t="inlineStr">
        <is>
          <t>12 Months or More, Fair Value</t>
        </is>
      </c>
      <c r="B5" s="5" t="n">
        <v>38802</v>
      </c>
      <c r="C5" s="5" t="n">
        <v>111851</v>
      </c>
    </row>
    <row r="6">
      <c r="A6" s="4" t="inlineStr">
        <is>
          <t>12 Months or More, Gross Unrealized Losses</t>
        </is>
      </c>
      <c r="B6" s="5" t="n">
        <v>-356</v>
      </c>
      <c r="C6" s="5" t="n">
        <v>-986</v>
      </c>
    </row>
    <row r="7">
      <c r="A7" s="4" t="inlineStr">
        <is>
          <t>Total, Fair Value</t>
        </is>
      </c>
      <c r="B7" s="5" t="n">
        <v>98969</v>
      </c>
      <c r="C7" s="5" t="n">
        <v>265969</v>
      </c>
    </row>
    <row r="8">
      <c r="A8" s="4" t="inlineStr">
        <is>
          <t>Total, Gross Unrealized Losses</t>
        </is>
      </c>
      <c r="B8" s="5" t="n">
        <v>-1304</v>
      </c>
      <c r="C8" s="5" t="n">
        <v>-2598</v>
      </c>
    </row>
    <row r="9">
      <c r="A9" s="4" t="inlineStr">
        <is>
          <t>State and municipal</t>
        </is>
      </c>
    </row>
    <row r="10">
      <c r="A10" s="3" t="inlineStr">
        <is>
          <t>Debt Securities, Available-for-sale [Line Items]</t>
        </is>
      </c>
    </row>
    <row r="11">
      <c r="A11" s="4" t="inlineStr">
        <is>
          <t>Less Than 12 Months, Fair Value</t>
        </is>
      </c>
      <c r="B11" s="5" t="n">
        <v>7193</v>
      </c>
      <c r="C11" s="5" t="n">
        <v>30028</v>
      </c>
    </row>
    <row r="12">
      <c r="A12" s="4" t="inlineStr">
        <is>
          <t>Less Than 12 Months, Unrealized Losses</t>
        </is>
      </c>
      <c r="B12" s="5" t="n">
        <v>-39</v>
      </c>
      <c r="C12" s="5" t="n">
        <v>-741</v>
      </c>
    </row>
    <row r="13">
      <c r="A13" s="4" t="inlineStr">
        <is>
          <t>12 Months or More, Fair Value</t>
        </is>
      </c>
      <c r="B13" s="5" t="n">
        <v>0</v>
      </c>
      <c r="C13" s="5" t="n">
        <v>667</v>
      </c>
    </row>
    <row r="14">
      <c r="A14" s="4" t="inlineStr">
        <is>
          <t>12 Months or More, Gross Unrealized Losses</t>
        </is>
      </c>
      <c r="B14" s="5" t="n">
        <v>0</v>
      </c>
      <c r="C14" s="5" t="n">
        <v>-1</v>
      </c>
    </row>
    <row r="15">
      <c r="A15" s="4" t="inlineStr">
        <is>
          <t>Total, Fair Value</t>
        </is>
      </c>
      <c r="B15" s="5" t="n">
        <v>7193</v>
      </c>
      <c r="C15" s="5" t="n">
        <v>30695</v>
      </c>
    </row>
    <row r="16">
      <c r="A16" s="4" t="inlineStr">
        <is>
          <t>Total, Gross Unrealized Losses</t>
        </is>
      </c>
      <c r="B16" s="5" t="n">
        <v>-39</v>
      </c>
      <c r="C16" s="5" t="n">
        <v>-742</v>
      </c>
    </row>
    <row r="17">
      <c r="A17" s="4" t="inlineStr">
        <is>
          <t>Residential mortgage-backed</t>
        </is>
      </c>
    </row>
    <row r="18">
      <c r="A18" s="3" t="inlineStr">
        <is>
          <t>Debt Securities, Available-for-sale [Line Items]</t>
        </is>
      </c>
    </row>
    <row r="19">
      <c r="A19" s="4" t="inlineStr">
        <is>
          <t>Less Than 12 Months, Fair Value</t>
        </is>
      </c>
      <c r="B19" s="5" t="n">
        <v>3649</v>
      </c>
      <c r="C19" s="5" t="n">
        <v>23632</v>
      </c>
    </row>
    <row r="20">
      <c r="A20" s="4" t="inlineStr">
        <is>
          <t>Less Than 12 Months, Unrealized Losses</t>
        </is>
      </c>
      <c r="B20" s="5" t="n">
        <v>-40</v>
      </c>
      <c r="C20" s="5" t="n">
        <v>-78</v>
      </c>
    </row>
    <row r="21">
      <c r="A21" s="4" t="inlineStr">
        <is>
          <t>12 Months or More, Fair Value</t>
        </is>
      </c>
      <c r="B21" s="5" t="n">
        <v>0</v>
      </c>
      <c r="C21" s="5" t="n">
        <v>37363</v>
      </c>
    </row>
    <row r="22">
      <c r="A22" s="4" t="inlineStr">
        <is>
          <t>12 Months or More, Gross Unrealized Losses</t>
        </is>
      </c>
      <c r="B22" s="5" t="n">
        <v>0</v>
      </c>
      <c r="C22" s="5" t="n">
        <v>-544</v>
      </c>
    </row>
    <row r="23">
      <c r="A23" s="4" t="inlineStr">
        <is>
          <t>Total, Fair Value</t>
        </is>
      </c>
      <c r="B23" s="5" t="n">
        <v>3649</v>
      </c>
      <c r="C23" s="5" t="n">
        <v>60995</v>
      </c>
    </row>
    <row r="24">
      <c r="A24" s="4" t="inlineStr">
        <is>
          <t>Total, Gross Unrealized Losses</t>
        </is>
      </c>
      <c r="B24" s="5" t="n">
        <v>-40</v>
      </c>
      <c r="C24" s="5" t="n">
        <v>-622</v>
      </c>
    </row>
    <row r="25">
      <c r="A25" s="4" t="inlineStr">
        <is>
          <t>Corporate</t>
        </is>
      </c>
    </row>
    <row r="26">
      <c r="A26" s="3" t="inlineStr">
        <is>
          <t>Debt Securities, Available-for-sale [Line Items]</t>
        </is>
      </c>
    </row>
    <row r="27">
      <c r="A27" s="4" t="inlineStr">
        <is>
          <t>Less Than 12 Months, Fair Value</t>
        </is>
      </c>
      <c r="B27" s="5" t="n">
        <v>28607</v>
      </c>
      <c r="C27" s="5" t="n">
        <v>45550</v>
      </c>
    </row>
    <row r="28">
      <c r="A28" s="4" t="inlineStr">
        <is>
          <t>Less Than 12 Months, Unrealized Losses</t>
        </is>
      </c>
      <c r="B28" s="5" t="n">
        <v>-421</v>
      </c>
      <c r="C28" s="5" t="n">
        <v>-365</v>
      </c>
    </row>
    <row r="29">
      <c r="A29" s="4" t="inlineStr">
        <is>
          <t>12 Months or More, Fair Value</t>
        </is>
      </c>
      <c r="B29" s="5" t="n">
        <v>0</v>
      </c>
      <c r="C29" s="5" t="n">
        <v>9933</v>
      </c>
    </row>
    <row r="30">
      <c r="A30" s="4" t="inlineStr">
        <is>
          <t>12 Months or More, Gross Unrealized Losses</t>
        </is>
      </c>
      <c r="B30" s="5" t="n">
        <v>0</v>
      </c>
      <c r="C30" s="5" t="n">
        <v>-24</v>
      </c>
    </row>
    <row r="31">
      <c r="A31" s="4" t="inlineStr">
        <is>
          <t>Total, Fair Value</t>
        </is>
      </c>
      <c r="B31" s="5" t="n">
        <v>28607</v>
      </c>
      <c r="C31" s="5" t="n">
        <v>55483</v>
      </c>
    </row>
    <row r="32">
      <c r="A32" s="4" t="inlineStr">
        <is>
          <t>Total, Gross Unrealized Losses</t>
        </is>
      </c>
      <c r="B32" s="5" t="n">
        <v>-421</v>
      </c>
      <c r="C32" s="5" t="n">
        <v>-389</v>
      </c>
    </row>
    <row r="33">
      <c r="A33" s="4" t="inlineStr">
        <is>
          <t>Commercial mortgage and asset-backed</t>
        </is>
      </c>
    </row>
    <row r="34">
      <c r="A34" s="3" t="inlineStr">
        <is>
          <t>Debt Securities, Available-for-sale [Line Items]</t>
        </is>
      </c>
    </row>
    <row r="35">
      <c r="A35" s="4" t="inlineStr">
        <is>
          <t>Less Than 12 Months, Fair Value</t>
        </is>
      </c>
      <c r="B35" s="5" t="n">
        <v>18427</v>
      </c>
      <c r="C35" s="5" t="n">
        <v>46434</v>
      </c>
    </row>
    <row r="36">
      <c r="A36" s="4" t="inlineStr">
        <is>
          <t>Less Than 12 Months, Unrealized Losses</t>
        </is>
      </c>
      <c r="B36" s="5" t="n">
        <v>-447</v>
      </c>
      <c r="C36" s="5" t="n">
        <v>-406</v>
      </c>
    </row>
    <row r="37">
      <c r="A37" s="4" t="inlineStr">
        <is>
          <t>12 Months or More, Fair Value</t>
        </is>
      </c>
      <c r="B37" s="5" t="n">
        <v>38802</v>
      </c>
      <c r="C37" s="5" t="n">
        <v>56720</v>
      </c>
    </row>
    <row r="38">
      <c r="A38" s="4" t="inlineStr">
        <is>
          <t>12 Months or More, Gross Unrealized Losses</t>
        </is>
      </c>
      <c r="B38" s="5" t="n">
        <v>-356</v>
      </c>
      <c r="C38" s="5" t="n">
        <v>-400</v>
      </c>
    </row>
    <row r="39">
      <c r="A39" s="4" t="inlineStr">
        <is>
          <t>Total, Fair Value</t>
        </is>
      </c>
      <c r="B39" s="5" t="n">
        <v>57229</v>
      </c>
      <c r="C39" s="5" t="n">
        <v>103154</v>
      </c>
    </row>
    <row r="40">
      <c r="A40" s="4" t="inlineStr">
        <is>
          <t>Total, Gross Unrealized Losses</t>
        </is>
      </c>
      <c r="B40" s="5" t="n">
        <v>-803</v>
      </c>
      <c r="C40" s="5" t="n">
        <v>-806</v>
      </c>
    </row>
    <row r="41">
      <c r="A41" s="4" t="inlineStr">
        <is>
          <t>U.S. Treasury securities and obligations guaranteed by the U.S. government</t>
        </is>
      </c>
    </row>
    <row r="42">
      <c r="A42" s="3" t="inlineStr">
        <is>
          <t>Debt Securities, Available-for-sale [Line Items]</t>
        </is>
      </c>
    </row>
    <row r="43">
      <c r="A43" s="4" t="inlineStr">
        <is>
          <t>Less Than 12 Months, Fair Value</t>
        </is>
      </c>
      <c r="B43" s="5" t="n">
        <v>2291</v>
      </c>
      <c r="C43" s="5" t="n">
        <v>8474</v>
      </c>
    </row>
    <row r="44">
      <c r="A44" s="4" t="inlineStr">
        <is>
          <t>Less Than 12 Months, Unrealized Losses</t>
        </is>
      </c>
      <c r="B44" s="5" t="n">
        <v>-1</v>
      </c>
      <c r="C44" s="5" t="n">
        <v>-22</v>
      </c>
    </row>
    <row r="45">
      <c r="A45" s="4" t="inlineStr">
        <is>
          <t>12 Months or More, Fair Value</t>
        </is>
      </c>
      <c r="B45" s="5" t="n">
        <v>0</v>
      </c>
      <c r="C45" s="5" t="n">
        <v>7168</v>
      </c>
    </row>
    <row r="46">
      <c r="A46" s="4" t="inlineStr">
        <is>
          <t>12 Months or More, Gross Unrealized Losses</t>
        </is>
      </c>
      <c r="B46" s="5" t="n">
        <v>0</v>
      </c>
      <c r="C46" s="5" t="n">
        <v>-17</v>
      </c>
    </row>
    <row r="47">
      <c r="A47" s="4" t="inlineStr">
        <is>
          <t>Total, Fair Value</t>
        </is>
      </c>
      <c r="B47" s="5" t="n">
        <v>2291</v>
      </c>
      <c r="C47" s="5" t="n">
        <v>15642</v>
      </c>
    </row>
    <row r="48">
      <c r="A48" s="4" t="inlineStr">
        <is>
          <t>Total, Gross Unrealized Losses</t>
        </is>
      </c>
      <c r="B48" s="6" t="n">
        <v>-1</v>
      </c>
      <c r="C48" s="6" t="n">
        <v>-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9" customWidth="1" min="1" max="1"/>
    <col width="46" customWidth="1" min="2" max="2"/>
    <col width="50" customWidth="1" min="3" max="3"/>
    <col width="14" customWidth="1" min="4" max="4"/>
    <col width="17" customWidth="1" min="5" max="5"/>
    <col width="27" customWidth="1" min="6" max="6"/>
    <col width="18" customWidth="1" min="7" max="7"/>
    <col width="67" customWidth="1" min="8" max="8"/>
    <col width="46" customWidth="1" min="9" max="9"/>
    <col width="80" customWidth="1" min="10" max="10"/>
  </cols>
  <sheetData>
    <row r="1">
      <c r="A1" s="1" t="inlineStr">
        <is>
          <t>Consolidated Statements of Changes in Shareholders' Equity - USD ($)</t>
        </is>
      </c>
      <c r="B1" s="2" t="inlineStr">
        <is>
          <t>Total</t>
        </is>
      </c>
      <c r="C1" s="2" t="inlineStr">
        <is>
          <t>Cumulative Effect, Period of Adoption, Adjustment</t>
        </is>
      </c>
      <c r="D1" s="2" t="inlineStr">
        <is>
          <t>Common Shares</t>
        </is>
      </c>
      <c r="E1" s="2" t="inlineStr">
        <is>
          <t>Preferred Shares</t>
        </is>
      </c>
      <c r="F1" s="2" t="inlineStr">
        <is>
          <t>Additional Paid-in Capital</t>
        </is>
      </c>
      <c r="G1" s="2" t="inlineStr">
        <is>
          <t>Retained Earnings</t>
        </is>
      </c>
      <c r="H1" s="2" t="inlineStr">
        <is>
          <t>Retained EarningsCumulative Effect, Period of Adoption, Adjustment</t>
        </is>
      </c>
      <c r="I1" s="2" t="inlineStr">
        <is>
          <t>Accumulated Other Comprehensive Income (Loss)</t>
        </is>
      </c>
      <c r="J1" s="2" t="inlineStr">
        <is>
          <t>Accumulated Other Comprehensive Income (Loss)Cumulative Effect, Period of Adoption, Adjustment</t>
        </is>
      </c>
    </row>
    <row r="2">
      <c r="A2" s="4" t="inlineStr">
        <is>
          <t>Balances at Dec. 31, 2017</t>
        </is>
      </c>
      <c r="B2" s="6" t="n">
        <v>694699000</v>
      </c>
      <c r="D2" s="6" t="n">
        <v>6000</v>
      </c>
      <c r="E2" s="6" t="n">
        <v>0</v>
      </c>
      <c r="F2" s="6" t="n">
        <v>636149000</v>
      </c>
      <c r="G2" s="6" t="n">
        <v>48198000</v>
      </c>
      <c r="I2" s="6" t="n">
        <v>10346000</v>
      </c>
    </row>
    <row r="3">
      <c r="A3" s="4" t="inlineStr">
        <is>
          <t>Balances (ASU 2016-01) at Dec. 31, 2017</t>
        </is>
      </c>
      <c r="C3" s="6" t="n">
        <v>0</v>
      </c>
      <c r="H3" s="6" t="n">
        <v>4682000</v>
      </c>
      <c r="J3" s="6" t="n">
        <v>-4682000</v>
      </c>
    </row>
    <row r="4">
      <c r="A4" s="4" t="inlineStr">
        <is>
          <t>Balances (ASU 2018-02) at Dec. 31, 2017</t>
        </is>
      </c>
      <c r="C4" s="5" t="n">
        <v>0</v>
      </c>
      <c r="H4" s="5" t="n">
        <v>-711000</v>
      </c>
      <c r="J4" s="6" t="n">
        <v>711000</v>
      </c>
    </row>
    <row r="5">
      <c r="A5" s="4" t="inlineStr">
        <is>
          <t>Balances (in shares) at Dec. 31, 2017</t>
        </is>
      </c>
      <c r="D5" s="5" t="n">
        <v>29696682</v>
      </c>
    </row>
    <row r="6">
      <c r="A6" s="3" t="inlineStr">
        <is>
          <t>Increase (Decrease) in Stockholders' Equity [Roll Forward]</t>
        </is>
      </c>
    </row>
    <row r="7">
      <c r="A7" s="4" t="inlineStr">
        <is>
          <t>Net income</t>
        </is>
      </c>
      <c r="B7" s="5" t="n">
        <v>63830000</v>
      </c>
      <c r="G7" s="5" t="n">
        <v>63830000</v>
      </c>
    </row>
    <row r="8">
      <c r="A8" s="4" t="inlineStr">
        <is>
          <t>Other comprehensive income (loss)</t>
        </is>
      </c>
      <c r="B8" s="5" t="n">
        <v>-22203000</v>
      </c>
      <c r="I8" s="5" t="n">
        <v>-22203000</v>
      </c>
    </row>
    <row r="9">
      <c r="A9" s="4" t="inlineStr">
        <is>
          <t>Dividends</t>
        </is>
      </c>
      <c r="B9" s="5" t="n">
        <v>-36246000</v>
      </c>
      <c r="G9" s="5" t="n">
        <v>-36246000</v>
      </c>
    </row>
    <row r="10">
      <c r="A10" s="4" t="inlineStr">
        <is>
          <t>Exercise of stock options</t>
        </is>
      </c>
      <c r="B10" s="5" t="n">
        <v>4045000</v>
      </c>
      <c r="F10" s="5" t="n">
        <v>4045000</v>
      </c>
    </row>
    <row r="11">
      <c r="A11" s="4" t="inlineStr">
        <is>
          <t>Exercise of stock options (in shares)</t>
        </is>
      </c>
      <c r="D11" s="5" t="n">
        <v>237319</v>
      </c>
    </row>
    <row r="12">
      <c r="A12" s="4" t="inlineStr">
        <is>
          <t>Vesting of RSUs</t>
        </is>
      </c>
      <c r="B12" s="5" t="n">
        <v>-1112000</v>
      </c>
      <c r="F12" s="5" t="n">
        <v>-1112000</v>
      </c>
    </row>
    <row r="13">
      <c r="A13" s="4" t="inlineStr">
        <is>
          <t>Vesting of RSUs (in shares)</t>
        </is>
      </c>
      <c r="D13" s="5" t="n">
        <v>54459</v>
      </c>
    </row>
    <row r="14">
      <c r="A14" s="4" t="inlineStr">
        <is>
          <t>Compensation expense under share incentive plans</t>
        </is>
      </c>
      <c r="B14" s="5" t="n">
        <v>6228000</v>
      </c>
      <c r="F14" s="5" t="n">
        <v>6228000</v>
      </c>
    </row>
    <row r="15">
      <c r="A15" s="4" t="inlineStr">
        <is>
          <t>Balances at Dec. 31, 2018</t>
        </is>
      </c>
      <c r="B15" s="6" t="n">
        <v>709241000</v>
      </c>
      <c r="C15" s="5" t="n">
        <v>8280000</v>
      </c>
      <c r="D15" s="6" t="n">
        <v>6000</v>
      </c>
      <c r="E15" s="5" t="n">
        <v>0</v>
      </c>
      <c r="F15" s="5" t="n">
        <v>645310000</v>
      </c>
      <c r="G15" s="5" t="n">
        <v>79753000</v>
      </c>
      <c r="H15" s="5" t="n">
        <v>8280000</v>
      </c>
      <c r="I15" s="5" t="n">
        <v>-15828000</v>
      </c>
    </row>
    <row r="16">
      <c r="A16" s="4" t="inlineStr">
        <is>
          <t>Balances (in shares) at Dec. 31, 2018</t>
        </is>
      </c>
      <c r="B16" s="5" t="n">
        <v>29988460</v>
      </c>
      <c r="D16" s="5" t="n">
        <v>29988460</v>
      </c>
    </row>
    <row r="17">
      <c r="A17" s="3" t="inlineStr">
        <is>
          <t>Increase (Decrease) in Stockholders' Equity [Roll Forward]</t>
        </is>
      </c>
    </row>
    <row r="18">
      <c r="A18" s="4" t="inlineStr">
        <is>
          <t>Net income</t>
        </is>
      </c>
      <c r="B18" s="6" t="n">
        <v>38339000</v>
      </c>
      <c r="G18" s="5" t="n">
        <v>38339000</v>
      </c>
    </row>
    <row r="19">
      <c r="A19" s="4" t="inlineStr">
        <is>
          <t>Other comprehensive income (loss)</t>
        </is>
      </c>
      <c r="B19" s="5" t="n">
        <v>46942000</v>
      </c>
      <c r="I19" s="5" t="n">
        <v>46942000</v>
      </c>
    </row>
    <row r="20">
      <c r="A20" s="4" t="inlineStr">
        <is>
          <t>Dividends</t>
        </is>
      </c>
      <c r="B20" s="5" t="n">
        <v>-36786000</v>
      </c>
      <c r="G20" s="5" t="n">
        <v>-36786000</v>
      </c>
    </row>
    <row r="21">
      <c r="A21" s="4" t="inlineStr">
        <is>
          <t>Exercise of stock options</t>
        </is>
      </c>
      <c r="B21" s="5" t="n">
        <v>7124000</v>
      </c>
      <c r="F21" s="5" t="n">
        <v>7124000</v>
      </c>
    </row>
    <row r="22">
      <c r="A22" s="4" t="inlineStr">
        <is>
          <t>Exercise of stock options (in shares)</t>
        </is>
      </c>
      <c r="D22" s="5" t="n">
        <v>345434</v>
      </c>
    </row>
    <row r="23">
      <c r="A23" s="4" t="inlineStr">
        <is>
          <t>Vesting of RSUs</t>
        </is>
      </c>
      <c r="B23" s="5" t="n">
        <v>-1737000</v>
      </c>
      <c r="F23" s="5" t="n">
        <v>-1737000</v>
      </c>
    </row>
    <row r="24">
      <c r="A24" s="4" t="inlineStr">
        <is>
          <t>Vesting of RSUs (in shares)</t>
        </is>
      </c>
      <c r="D24" s="5" t="n">
        <v>90497</v>
      </c>
    </row>
    <row r="25">
      <c r="A25" s="4" t="inlineStr">
        <is>
          <t>Compensation expense under share incentive plans</t>
        </is>
      </c>
      <c r="B25" s="6" t="n">
        <v>7178000</v>
      </c>
      <c r="F25" s="5" t="n">
        <v>7178000</v>
      </c>
    </row>
    <row r="26">
      <c r="A26" s="4" t="inlineStr">
        <is>
          <t>Accounting Standards Update [Extensible List]</t>
        </is>
      </c>
      <c r="B26" s="4" t="inlineStr">
        <is>
          <t>us-gaap:AccountingStandardsUpdate201602Member</t>
        </is>
      </c>
    </row>
    <row r="27">
      <c r="A27" s="4" t="inlineStr">
        <is>
          <t>Balances at Dec. 31, 2019</t>
        </is>
      </c>
      <c r="B27" s="6" t="n">
        <v>778581000</v>
      </c>
      <c r="D27" s="6" t="n">
        <v>6000</v>
      </c>
      <c r="E27" s="5" t="n">
        <v>0</v>
      </c>
      <c r="F27" s="5" t="n">
        <v>657875000</v>
      </c>
      <c r="G27" s="5" t="n">
        <v>89586000</v>
      </c>
      <c r="I27" s="5" t="n">
        <v>31114000</v>
      </c>
    </row>
    <row r="28">
      <c r="A28" s="4" t="inlineStr">
        <is>
          <t>Balances (ASU 2016-13) at Dec. 31, 2019</t>
        </is>
      </c>
      <c r="C28" s="5" t="n">
        <v>-265000</v>
      </c>
      <c r="H28" s="5" t="n">
        <v>-265000</v>
      </c>
    </row>
    <row r="29">
      <c r="A29" s="4" t="inlineStr">
        <is>
          <t>Balances (ASU 2019-05) at Dec. 31, 2019</t>
        </is>
      </c>
      <c r="C29" s="6" t="n">
        <v>-7827000</v>
      </c>
      <c r="H29" s="6" t="n">
        <v>-7827000</v>
      </c>
    </row>
    <row r="30">
      <c r="A30" s="4" t="inlineStr">
        <is>
          <t>Balances (in shares) at Dec. 31, 2019</t>
        </is>
      </c>
      <c r="B30" s="5" t="n">
        <v>30424391</v>
      </c>
      <c r="D30" s="5" t="n">
        <v>30424391</v>
      </c>
    </row>
    <row r="31">
      <c r="A31" s="3" t="inlineStr">
        <is>
          <t>Increase (Decrease) in Stockholders' Equity [Roll Forward]</t>
        </is>
      </c>
    </row>
    <row r="32">
      <c r="A32" s="4" t="inlineStr">
        <is>
          <t>Net income</t>
        </is>
      </c>
      <c r="B32" s="6" t="n">
        <v>4824000</v>
      </c>
      <c r="G32" s="5" t="n">
        <v>4824000</v>
      </c>
    </row>
    <row r="33">
      <c r="A33" s="4" t="inlineStr">
        <is>
          <t>Other comprehensive income (loss)</t>
        </is>
      </c>
      <c r="B33" s="5" t="n">
        <v>50785000</v>
      </c>
      <c r="I33" s="5" t="n">
        <v>50785000</v>
      </c>
    </row>
    <row r="34">
      <c r="A34" s="4" t="inlineStr">
        <is>
          <t>Dividends</t>
        </is>
      </c>
      <c r="B34" s="5" t="n">
        <v>-37091000</v>
      </c>
      <c r="G34" s="5" t="n">
        <v>-37091000</v>
      </c>
    </row>
    <row r="35">
      <c r="A35" s="4" t="inlineStr">
        <is>
          <t>Exercise of stock options</t>
        </is>
      </c>
      <c r="B35" s="5" t="n">
        <v>1327000</v>
      </c>
      <c r="F35" s="5" t="n">
        <v>1327000</v>
      </c>
    </row>
    <row r="36">
      <c r="A36" s="4" t="inlineStr">
        <is>
          <t>Exercise of stock options (in shares)</t>
        </is>
      </c>
      <c r="D36" s="5" t="n">
        <v>113346</v>
      </c>
    </row>
    <row r="37">
      <c r="A37" s="4" t="inlineStr">
        <is>
          <t>Vesting of RSUs</t>
        </is>
      </c>
      <c r="B37" s="5" t="n">
        <v>-2351000</v>
      </c>
      <c r="F37" s="5" t="n">
        <v>-2351000</v>
      </c>
    </row>
    <row r="38">
      <c r="A38" s="4" t="inlineStr">
        <is>
          <t>Vesting of RSUs (in shares)</t>
        </is>
      </c>
      <c r="D38" s="5" t="n">
        <v>111524</v>
      </c>
    </row>
    <row r="39">
      <c r="A39" s="4" t="inlineStr">
        <is>
          <t>Compensation expense under share incentive plans</t>
        </is>
      </c>
      <c r="B39" s="5" t="n">
        <v>7625000</v>
      </c>
      <c r="F39" s="5" t="n">
        <v>7625000</v>
      </c>
    </row>
    <row r="40">
      <c r="A40" s="4" t="inlineStr">
        <is>
          <t>Balances at Dec. 31, 2020</t>
        </is>
      </c>
      <c r="B40" s="6" t="n">
        <v>795608000</v>
      </c>
      <c r="D40" s="6" t="n">
        <v>6000</v>
      </c>
      <c r="E40" s="6" t="n">
        <v>0</v>
      </c>
      <c r="F40" s="6" t="n">
        <v>664476000</v>
      </c>
      <c r="G40" s="6" t="n">
        <v>49227000</v>
      </c>
      <c r="I40" s="6" t="n">
        <v>81899000</v>
      </c>
    </row>
    <row r="41">
      <c r="A41" s="4" t="inlineStr">
        <is>
          <t>Balances (in shares) at Dec. 31, 2020</t>
        </is>
      </c>
      <c r="B41" s="5" t="n">
        <v>30649261</v>
      </c>
      <c r="D41" s="5" t="n">
        <v>306492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7" customWidth="1" min="2" max="2"/>
    <col width="31" customWidth="1" min="3" max="3"/>
    <col width="21" customWidth="1" min="4" max="4"/>
    <col width="21" customWidth="1" min="5" max="5"/>
    <col width="21" customWidth="1" min="6" max="6"/>
  </cols>
  <sheetData>
    <row r="1">
      <c r="A1" s="1" t="inlineStr">
        <is>
          <t>Investments - Narrative (Details) $ in Thousands</t>
        </is>
      </c>
      <c r="B1" s="2" t="inlineStr">
        <is>
          <t>12 Months Ended</t>
        </is>
      </c>
    </row>
    <row r="2">
      <c r="B2" s="2" t="inlineStr">
        <is>
          <t>Dec. 31, 2020USD ($)issuer</t>
        </is>
      </c>
      <c r="C2" s="2" t="inlineStr">
        <is>
          <t>Dec. 31, 2019USD ($)loanissuer</t>
        </is>
      </c>
      <c r="D2" s="2" t="inlineStr">
        <is>
          <t>Dec. 31, 2018USD ($)</t>
        </is>
      </c>
      <c r="E2" s="2" t="inlineStr">
        <is>
          <t>Jan. 01, 2020USD ($)</t>
        </is>
      </c>
      <c r="F2" s="2" t="inlineStr">
        <is>
          <t>Dec. 31, 2017USD ($)</t>
        </is>
      </c>
    </row>
    <row r="3">
      <c r="A3" s="3" t="inlineStr">
        <is>
          <t>Debt Securities, Available-for-sale [Line Items]</t>
        </is>
      </c>
    </row>
    <row r="4">
      <c r="A4" s="4" t="inlineStr">
        <is>
          <t>Number of available-for-sale securities held in an unrealized loss position | issuer</t>
        </is>
      </c>
      <c r="B4" s="5" t="n">
        <v>67</v>
      </c>
    </row>
    <row r="5">
      <c r="A5" s="4" t="inlineStr">
        <is>
          <t>Total fair value of unrealized loss position securities</t>
        </is>
      </c>
      <c r="B5" s="6" t="n">
        <v>98969</v>
      </c>
      <c r="C5" s="6" t="n">
        <v>265969</v>
      </c>
    </row>
    <row r="6">
      <c r="A6" s="4" t="inlineStr">
        <is>
          <t>Gross unrealized losses</t>
        </is>
      </c>
      <c r="B6" s="5" t="n">
        <v>1304</v>
      </c>
      <c r="C6" s="5" t="n">
        <v>2598</v>
      </c>
    </row>
    <row r="7">
      <c r="A7" s="4" t="inlineStr">
        <is>
          <t>Shareholders' equity</t>
        </is>
      </c>
      <c r="B7" s="5" t="n">
        <v>795608</v>
      </c>
      <c r="C7" s="5" t="n">
        <v>778581</v>
      </c>
      <c r="D7" s="6" t="n">
        <v>709241</v>
      </c>
      <c r="F7" s="6" t="n">
        <v>694699</v>
      </c>
    </row>
    <row r="8">
      <c r="A8" s="4" t="inlineStr">
        <is>
          <t>Bank loan portfolio aggregated unpaid principal balance</t>
        </is>
      </c>
      <c r="B8" s="5" t="n">
        <v>159600</v>
      </c>
    </row>
    <row r="9">
      <c r="A9" s="4" t="inlineStr">
        <is>
          <t>Bank loan portfolio aggregate fair value</t>
        </is>
      </c>
      <c r="B9" s="5" t="n">
        <v>147604</v>
      </c>
    </row>
    <row r="10">
      <c r="A10" s="4" t="inlineStr">
        <is>
          <t>Changes in fair values of bank loan participations</t>
        </is>
      </c>
      <c r="B10" s="5" t="n">
        <v>1318</v>
      </c>
      <c r="C10" s="5" t="n">
        <v>0</v>
      </c>
      <c r="D10" s="5" t="n">
        <v>0</v>
      </c>
    </row>
    <row r="11">
      <c r="A11" s="4" t="inlineStr">
        <is>
          <t>Losses due to credit-related impairments</t>
        </is>
      </c>
      <c r="B11" s="5" t="n">
        <v>8300</v>
      </c>
    </row>
    <row r="12">
      <c r="A12" s="4" t="inlineStr">
        <is>
          <t>Carrying value of impaired loans</t>
        </is>
      </c>
      <c r="C12" s="5" t="n">
        <v>6900</v>
      </c>
    </row>
    <row r="13">
      <c r="A13" s="4" t="inlineStr">
        <is>
          <t>Unpaid principal on impaired loans</t>
        </is>
      </c>
      <c r="C13" s="5" t="n">
        <v>14300</v>
      </c>
    </row>
    <row r="14">
      <c r="A14" s="4" t="inlineStr">
        <is>
          <t>Allowance for credit losses</t>
        </is>
      </c>
      <c r="C14" s="5" t="n">
        <v>7200</v>
      </c>
    </row>
    <row r="15">
      <c r="A15" s="4" t="inlineStr">
        <is>
          <t>Net Investment Income</t>
        </is>
      </c>
      <c r="B15" s="5" t="n">
        <v>73368</v>
      </c>
      <c r="C15" s="5" t="n">
        <v>75652</v>
      </c>
      <c r="D15" s="5" t="n">
        <v>61256</v>
      </c>
    </row>
    <row r="16">
      <c r="A16" s="4" t="inlineStr">
        <is>
          <t>Fixed maturity securities, available-for-sale</t>
        </is>
      </c>
      <c r="B16" s="5" t="n">
        <v>1783642</v>
      </c>
      <c r="C16" s="5" t="n">
        <v>1433626</v>
      </c>
    </row>
    <row r="17">
      <c r="A17" s="4" t="inlineStr">
        <is>
          <t>Investment as collateral for outstanding letters of credit</t>
        </is>
      </c>
      <c r="B17" s="5" t="n">
        <v>463400</v>
      </c>
    </row>
    <row r="18">
      <c r="A18" s="4" t="inlineStr">
        <is>
          <t>Investments on deposit with state insurance departments</t>
        </is>
      </c>
      <c r="B18" s="5" t="n">
        <v>46900</v>
      </c>
      <c r="C18" s="5" t="n">
        <v>36600</v>
      </c>
    </row>
    <row r="19">
      <c r="A19" s="4" t="inlineStr">
        <is>
          <t>Retained Earnings</t>
        </is>
      </c>
    </row>
    <row r="20">
      <c r="A20" s="3" t="inlineStr">
        <is>
          <t>Debt Securities, Available-for-sale [Line Items]</t>
        </is>
      </c>
    </row>
    <row r="21">
      <c r="A21" s="4" t="inlineStr">
        <is>
          <t>Shareholders' equity</t>
        </is>
      </c>
      <c r="B21" s="6" t="n">
        <v>49227</v>
      </c>
      <c r="C21" s="5" t="n">
        <v>89586</v>
      </c>
      <c r="D21" s="5" t="n">
        <v>79753</v>
      </c>
      <c r="F21" s="6" t="n">
        <v>48198</v>
      </c>
    </row>
    <row r="22">
      <c r="A22" s="4" t="inlineStr">
        <is>
          <t>Cumulative Effect, Period of Adoption, Adjustment</t>
        </is>
      </c>
    </row>
    <row r="23">
      <c r="A23" s="3" t="inlineStr">
        <is>
          <t>Debt Securities, Available-for-sale [Line Items]</t>
        </is>
      </c>
    </row>
    <row r="24">
      <c r="A24" s="4" t="inlineStr">
        <is>
          <t>Shareholders' equity</t>
        </is>
      </c>
      <c r="D24" s="5" t="n">
        <v>8280</v>
      </c>
    </row>
    <row r="25">
      <c r="A25" s="4" t="inlineStr">
        <is>
          <t>Cumulative Effect, Period of Adoption, Adjustment | Retained Earnings</t>
        </is>
      </c>
    </row>
    <row r="26">
      <c r="A26" s="3" t="inlineStr">
        <is>
          <t>Debt Securities, Available-for-sale [Line Items]</t>
        </is>
      </c>
    </row>
    <row r="27">
      <c r="A27" s="4" t="inlineStr">
        <is>
          <t>Shareholders' equity</t>
        </is>
      </c>
      <c r="D27" s="5" t="n">
        <v>8280</v>
      </c>
    </row>
    <row r="28">
      <c r="A28" s="4" t="inlineStr">
        <is>
          <t>Cumulative Effect, Period of Adoption, Adjustment | ASU 2019-05</t>
        </is>
      </c>
    </row>
    <row r="29">
      <c r="A29" s="3" t="inlineStr">
        <is>
          <t>Debt Securities, Available-for-sale [Line Items]</t>
        </is>
      </c>
    </row>
    <row r="30">
      <c r="A30" s="4" t="inlineStr">
        <is>
          <t>Bank loan participations</t>
        </is>
      </c>
      <c r="E30" s="6" t="n">
        <v>-8400</v>
      </c>
    </row>
    <row r="31">
      <c r="A31" s="4" t="inlineStr">
        <is>
          <t>Shareholders' equity</t>
        </is>
      </c>
      <c r="C31" s="5" t="n">
        <v>-7827</v>
      </c>
    </row>
    <row r="32">
      <c r="A32" s="4" t="inlineStr">
        <is>
          <t>Cumulative Effect, Period of Adoption, Adjustment | ASU 2019-05 | Retained Earnings</t>
        </is>
      </c>
    </row>
    <row r="33">
      <c r="A33" s="3" t="inlineStr">
        <is>
          <t>Debt Securities, Available-for-sale [Line Items]</t>
        </is>
      </c>
    </row>
    <row r="34">
      <c r="A34" s="4" t="inlineStr">
        <is>
          <t>Shareholders' equity</t>
        </is>
      </c>
      <c r="C34" s="5" t="n">
        <v>-7827</v>
      </c>
      <c r="E34" s="5" t="n">
        <v>-7800</v>
      </c>
    </row>
    <row r="35">
      <c r="A35" s="4" t="inlineStr">
        <is>
          <t>Cumulative Effect, Period of Adoption, Adjustment | ASU 2016-13</t>
        </is>
      </c>
    </row>
    <row r="36">
      <c r="A36" s="3" t="inlineStr">
        <is>
          <t>Debt Securities, Available-for-sale [Line Items]</t>
        </is>
      </c>
    </row>
    <row r="37">
      <c r="A37" s="4" t="inlineStr">
        <is>
          <t>Shareholders' equity</t>
        </is>
      </c>
      <c r="C37" s="5" t="n">
        <v>-265</v>
      </c>
    </row>
    <row r="38">
      <c r="A38" s="4" t="inlineStr">
        <is>
          <t>Cumulative Effect, Period of Adoption, Adjustment | ASU 2016-13 | Retained Earnings</t>
        </is>
      </c>
    </row>
    <row r="39">
      <c r="A39" s="3" t="inlineStr">
        <is>
          <t>Debt Securities, Available-for-sale [Line Items]</t>
        </is>
      </c>
    </row>
    <row r="40">
      <c r="A40" s="4" t="inlineStr">
        <is>
          <t>Shareholders' equity</t>
        </is>
      </c>
      <c r="C40" s="6" t="n">
        <v>-265</v>
      </c>
      <c r="E40" s="6" t="n">
        <v>-265</v>
      </c>
    </row>
    <row r="41">
      <c r="A41" s="4" t="inlineStr">
        <is>
          <t>Impaired bank loans</t>
        </is>
      </c>
    </row>
    <row r="42">
      <c r="A42" s="3" t="inlineStr">
        <is>
          <t>Debt Securities, Available-for-sale [Line Items]</t>
        </is>
      </c>
    </row>
    <row r="43">
      <c r="A43" s="4" t="inlineStr">
        <is>
          <t>Number of impaired loans | loan</t>
        </is>
      </c>
      <c r="C43" s="5" t="n">
        <v>7</v>
      </c>
    </row>
    <row r="44">
      <c r="A44" s="4" t="inlineStr">
        <is>
          <t>Number of issuers with impaired loans | issuer</t>
        </is>
      </c>
      <c r="C44" s="5" t="n">
        <v>6</v>
      </c>
    </row>
    <row r="45">
      <c r="A45" s="4" t="inlineStr">
        <is>
          <t>Average recorded investment in impaired bank loans</t>
        </is>
      </c>
      <c r="C45" s="6" t="n">
        <v>3500</v>
      </c>
      <c r="D45" s="5" t="n">
        <v>2600</v>
      </c>
    </row>
    <row r="46">
      <c r="A46" s="4" t="inlineStr">
        <is>
          <t>Net Investment Income</t>
        </is>
      </c>
      <c r="C46" s="5" t="n">
        <v>293</v>
      </c>
      <c r="D46" s="5" t="n">
        <v>125</v>
      </c>
    </row>
    <row r="47">
      <c r="A47" s="4" t="inlineStr">
        <is>
          <t>Net realized gain (loss) on changes in fair value of impaired bank loans</t>
        </is>
      </c>
      <c r="C47" s="6" t="n">
        <v>-8900</v>
      </c>
      <c r="D47" s="6" t="n">
        <v>-858</v>
      </c>
    </row>
    <row r="48">
      <c r="A48" s="4" t="inlineStr">
        <is>
          <t>Loans from issuer experiencing liquidity concerns</t>
        </is>
      </c>
    </row>
    <row r="49">
      <c r="A49" s="3" t="inlineStr">
        <is>
          <t>Debt Securities, Available-for-sale [Line Items]</t>
        </is>
      </c>
    </row>
    <row r="50">
      <c r="A50" s="4" t="inlineStr">
        <is>
          <t>Number of impaired loans | loan</t>
        </is>
      </c>
      <c r="C50" s="5" t="n">
        <v>2</v>
      </c>
    </row>
    <row r="51">
      <c r="A51" s="4" t="inlineStr">
        <is>
          <t>Number of issuers with impaired loans | issuer</t>
        </is>
      </c>
      <c r="C51" s="5" t="n">
        <v>1</v>
      </c>
    </row>
    <row r="52">
      <c r="A52" s="4" t="inlineStr">
        <is>
          <t>Allowance for credit losses</t>
        </is>
      </c>
      <c r="C52" s="6" t="n">
        <v>5100</v>
      </c>
    </row>
    <row r="53">
      <c r="A53" s="4" t="inlineStr">
        <is>
          <t>Bank loan participations</t>
        </is>
      </c>
    </row>
    <row r="54">
      <c r="A54" s="3" t="inlineStr">
        <is>
          <t>Debt Securities, Available-for-sale [Line Items]</t>
        </is>
      </c>
    </row>
    <row r="55">
      <c r="A55" s="4" t="inlineStr">
        <is>
          <t>Unamortized discount</t>
        </is>
      </c>
      <c r="C55" s="5" t="n">
        <v>2400</v>
      </c>
    </row>
    <row r="56">
      <c r="A56" s="4" t="inlineStr">
        <is>
          <t>Unamortized premium</t>
        </is>
      </c>
      <c r="C56" s="5" t="n">
        <v>4</v>
      </c>
    </row>
    <row r="57">
      <c r="A57" s="4" t="inlineStr">
        <is>
          <t>Standard &amp; Poor's, BBB- or better Rating | Available-for-sale fixed maturity securities</t>
        </is>
      </c>
    </row>
    <row r="58">
      <c r="A58" s="3" t="inlineStr">
        <is>
          <t>Debt Securities, Available-for-sale [Line Items]</t>
        </is>
      </c>
    </row>
    <row r="59">
      <c r="A59" s="4" t="inlineStr">
        <is>
          <t>Percentage of available for sale securities</t>
        </is>
      </c>
      <c r="B59" s="4" t="inlineStr">
        <is>
          <t>99.60%</t>
        </is>
      </c>
    </row>
    <row r="60">
      <c r="A60" s="4" t="inlineStr">
        <is>
          <t>Loan Participations and Assignments</t>
        </is>
      </c>
    </row>
    <row r="61">
      <c r="A61" s="3" t="inlineStr">
        <is>
          <t>Debt Securities, Available-for-sale [Line Items]</t>
        </is>
      </c>
    </row>
    <row r="62">
      <c r="A62" s="4" t="inlineStr">
        <is>
          <t>Net Investment Income</t>
        </is>
      </c>
      <c r="B62" s="6" t="n">
        <v>12200</v>
      </c>
    </row>
    <row r="63">
      <c r="A63" s="4" t="inlineStr">
        <is>
          <t>Bank Holding Company</t>
        </is>
      </c>
    </row>
    <row r="64">
      <c r="A64" s="3" t="inlineStr">
        <is>
          <t>Debt Securities, Available-for-sale [Line Items]</t>
        </is>
      </c>
    </row>
    <row r="65">
      <c r="A65" s="4" t="inlineStr">
        <is>
          <t>Fixed maturity securities, available-for-sale</t>
        </is>
      </c>
      <c r="B65" s="6" t="n">
        <v>520</v>
      </c>
      <c r="C65" s="6" t="n">
        <v>32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Investment Income (Details) - USD ($) $ in Thousand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Gross investment income</t>
        </is>
      </c>
      <c r="B4" s="6" t="n">
        <v>77820</v>
      </c>
      <c r="C4" s="6" t="n">
        <v>80373</v>
      </c>
      <c r="D4" s="6" t="n">
        <v>65490</v>
      </c>
    </row>
    <row r="5">
      <c r="A5" s="4" t="inlineStr">
        <is>
          <t>Investment expense</t>
        </is>
      </c>
      <c r="B5" s="5" t="n">
        <v>-4452</v>
      </c>
      <c r="C5" s="5" t="n">
        <v>-4721</v>
      </c>
      <c r="D5" s="5" t="n">
        <v>-4234</v>
      </c>
    </row>
    <row r="6">
      <c r="A6" s="4" t="inlineStr">
        <is>
          <t>Net investment income</t>
        </is>
      </c>
      <c r="B6" s="5" t="n">
        <v>73368</v>
      </c>
      <c r="C6" s="5" t="n">
        <v>75652</v>
      </c>
      <c r="D6" s="5" t="n">
        <v>61256</v>
      </c>
    </row>
    <row r="7">
      <c r="A7" s="4" t="inlineStr">
        <is>
          <t>Fixed maturity securities</t>
        </is>
      </c>
    </row>
    <row r="8">
      <c r="A8" s="3" t="inlineStr">
        <is>
          <t>Net Investment Income [Line Items]</t>
        </is>
      </c>
    </row>
    <row r="9">
      <c r="A9" s="4" t="inlineStr">
        <is>
          <t>Gross investment income</t>
        </is>
      </c>
      <c r="B9" s="5" t="n">
        <v>45070</v>
      </c>
      <c r="C9" s="5" t="n">
        <v>39875</v>
      </c>
      <c r="D9" s="5" t="n">
        <v>34129</v>
      </c>
    </row>
    <row r="10">
      <c r="A10" s="4" t="inlineStr">
        <is>
          <t>Bank loan participations</t>
        </is>
      </c>
    </row>
    <row r="11">
      <c r="A11" s="3" t="inlineStr">
        <is>
          <t>Net Investment Income [Line Items]</t>
        </is>
      </c>
    </row>
    <row r="12">
      <c r="A12" s="4" t="inlineStr">
        <is>
          <t>Gross investment income</t>
        </is>
      </c>
      <c r="B12" s="5" t="n">
        <v>12150</v>
      </c>
      <c r="C12" s="5" t="n">
        <v>19772</v>
      </c>
      <c r="D12" s="5" t="n">
        <v>18279</v>
      </c>
    </row>
    <row r="13">
      <c r="A13" s="4" t="inlineStr">
        <is>
          <t>Equity securities</t>
        </is>
      </c>
    </row>
    <row r="14">
      <c r="A14" s="3" t="inlineStr">
        <is>
          <t>Net Investment Income [Line Items]</t>
        </is>
      </c>
    </row>
    <row r="15">
      <c r="A15" s="4" t="inlineStr">
        <is>
          <t>Gross investment income</t>
        </is>
      </c>
      <c r="B15" s="5" t="n">
        <v>4800</v>
      </c>
      <c r="C15" s="5" t="n">
        <v>5262</v>
      </c>
      <c r="D15" s="5" t="n">
        <v>5240</v>
      </c>
    </row>
    <row r="16">
      <c r="A16" s="4" t="inlineStr">
        <is>
          <t>Other invested assets</t>
        </is>
      </c>
    </row>
    <row r="17">
      <c r="A17" s="3" t="inlineStr">
        <is>
          <t>Net Investment Income [Line Items]</t>
        </is>
      </c>
    </row>
    <row r="18">
      <c r="A18" s="4" t="inlineStr">
        <is>
          <t>Gross investment income</t>
        </is>
      </c>
      <c r="B18" s="5" t="n">
        <v>9181</v>
      </c>
      <c r="C18" s="5" t="n">
        <v>6254</v>
      </c>
      <c r="D18" s="5" t="n">
        <v>5165</v>
      </c>
    </row>
    <row r="19">
      <c r="A19" s="4" t="inlineStr">
        <is>
          <t>Cash, cash equivalents, restricted cash equivalents, and short-term investments</t>
        </is>
      </c>
    </row>
    <row r="20">
      <c r="A20" s="3" t="inlineStr">
        <is>
          <t>Net Investment Income [Line Items]</t>
        </is>
      </c>
    </row>
    <row r="21">
      <c r="A21" s="4" t="inlineStr">
        <is>
          <t>Gross investment income</t>
        </is>
      </c>
      <c r="B21" s="6" t="n">
        <v>6619</v>
      </c>
      <c r="C21" s="6" t="n">
        <v>9210</v>
      </c>
      <c r="D21" s="6" t="n">
        <v>26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Realized Gains and Losses on Investment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Fixed maturity securities, gross realized gains</t>
        </is>
      </c>
      <c r="B4" s="6" t="n">
        <v>1098</v>
      </c>
      <c r="C4" s="6" t="n">
        <v>1575</v>
      </c>
      <c r="D4" s="6" t="n">
        <v>422</v>
      </c>
    </row>
    <row r="5">
      <c r="A5" s="4" t="inlineStr">
        <is>
          <t>Fixed maturity securities, gross realized losses</t>
        </is>
      </c>
      <c r="B5" s="5" t="n">
        <v>-53</v>
      </c>
      <c r="C5" s="5" t="n">
        <v>-494</v>
      </c>
      <c r="D5" s="5" t="n">
        <v>-976</v>
      </c>
    </row>
    <row r="6">
      <c r="A6" s="4" t="inlineStr">
        <is>
          <t>Fixed maturity securities</t>
        </is>
      </c>
      <c r="B6" s="5" t="n">
        <v>1045</v>
      </c>
      <c r="C6" s="5" t="n">
        <v>1081</v>
      </c>
      <c r="D6" s="5" t="n">
        <v>-554</v>
      </c>
    </row>
    <row r="7">
      <c r="A7" s="4" t="inlineStr">
        <is>
          <t>Equity securities, gross realized gains</t>
        </is>
      </c>
      <c r="B7" s="5" t="n">
        <v>0</v>
      </c>
      <c r="C7" s="5" t="n">
        <v>11</v>
      </c>
      <c r="D7" s="5" t="n">
        <v>0</v>
      </c>
    </row>
    <row r="8">
      <c r="A8" s="4" t="inlineStr">
        <is>
          <t>Equity securities, gross realized losses</t>
        </is>
      </c>
      <c r="B8" s="5" t="n">
        <v>-1441</v>
      </c>
      <c r="C8" s="5" t="n">
        <v>-232</v>
      </c>
      <c r="D8" s="5" t="n">
        <v>-62</v>
      </c>
    </row>
    <row r="9">
      <c r="A9" s="4" t="inlineStr">
        <is>
          <t>Changes in fair values of equity securities</t>
        </is>
      </c>
      <c r="B9" s="5" t="n">
        <v>-215</v>
      </c>
      <c r="C9" s="5" t="n">
        <v>6257</v>
      </c>
      <c r="D9" s="5" t="n">
        <v>-5970</v>
      </c>
    </row>
    <row r="10">
      <c r="A10" s="4" t="inlineStr">
        <is>
          <t>Equity securities</t>
        </is>
      </c>
      <c r="B10" s="5" t="n">
        <v>-1656</v>
      </c>
      <c r="C10" s="5" t="n">
        <v>6036</v>
      </c>
      <c r="D10" s="5" t="n">
        <v>-6032</v>
      </c>
    </row>
    <row r="11">
      <c r="A11" s="4" t="inlineStr">
        <is>
          <t>Bank loan participations, gross realized gain</t>
        </is>
      </c>
      <c r="B11" s="5" t="n">
        <v>554</v>
      </c>
      <c r="C11" s="5" t="n">
        <v>846</v>
      </c>
      <c r="D11" s="5" t="n">
        <v>2279</v>
      </c>
    </row>
    <row r="12">
      <c r="A12" s="4" t="inlineStr">
        <is>
          <t>Bank loan participations, gross realized losses</t>
        </is>
      </c>
      <c r="B12" s="5" t="n">
        <v>-17286</v>
      </c>
      <c r="C12" s="5" t="n">
        <v>-10902</v>
      </c>
      <c r="D12" s="5" t="n">
        <v>-1166</v>
      </c>
    </row>
    <row r="13">
      <c r="A13" s="4" t="inlineStr">
        <is>
          <t>Changes in fair values of bank loan participations</t>
        </is>
      </c>
      <c r="B13" s="5" t="n">
        <v>1318</v>
      </c>
      <c r="C13" s="5" t="n">
        <v>0</v>
      </c>
      <c r="D13" s="5" t="n">
        <v>0</v>
      </c>
    </row>
    <row r="14">
      <c r="A14" s="4" t="inlineStr">
        <is>
          <t>Bank loan participations</t>
        </is>
      </c>
      <c r="B14" s="5" t="n">
        <v>-15414</v>
      </c>
      <c r="C14" s="5" t="n">
        <v>-10056</v>
      </c>
      <c r="D14" s="5" t="n">
        <v>1113</v>
      </c>
    </row>
    <row r="15">
      <c r="A15" s="4" t="inlineStr">
        <is>
          <t>Short-term investments and other, gross realized gains</t>
        </is>
      </c>
      <c r="B15" s="5" t="n">
        <v>77</v>
      </c>
      <c r="C15" s="5" t="n">
        <v>21</v>
      </c>
      <c r="D15" s="5" t="n">
        <v>0</v>
      </c>
    </row>
    <row r="16">
      <c r="A16" s="4" t="inlineStr">
        <is>
          <t>Short-term investments and other, gross realized losses</t>
        </is>
      </c>
      <c r="B16" s="5" t="n">
        <v>-2</v>
      </c>
      <c r="C16" s="5" t="n">
        <v>-1</v>
      </c>
      <c r="D16" s="5" t="n">
        <v>-6</v>
      </c>
    </row>
    <row r="17">
      <c r="A17" s="4" t="inlineStr">
        <is>
          <t>Changes in fair values of short-term investments and other</t>
        </is>
      </c>
      <c r="B17" s="5" t="n">
        <v>-80</v>
      </c>
      <c r="C17" s="5" t="n">
        <v>0</v>
      </c>
      <c r="D17" s="5" t="n">
        <v>0</v>
      </c>
    </row>
    <row r="18">
      <c r="A18" s="4" t="inlineStr">
        <is>
          <t>Short-term investments and other</t>
        </is>
      </c>
      <c r="B18" s="5" t="n">
        <v>-5</v>
      </c>
      <c r="C18" s="5" t="n">
        <v>20</v>
      </c>
      <c r="D18" s="5" t="n">
        <v>-6</v>
      </c>
    </row>
    <row r="19">
      <c r="A19" s="4" t="inlineStr">
        <is>
          <t>Total</t>
        </is>
      </c>
      <c r="B19" s="6" t="n">
        <v>-16030</v>
      </c>
      <c r="C19" s="6" t="n">
        <v>-2919</v>
      </c>
      <c r="D19" s="6" t="n">
        <v>-547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Available-for-Sale Gross Unrealized Gains or Losses by Investment Type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Available-for-sale securities, change in gross unrealized gains (losses)</t>
        </is>
      </c>
      <c r="B4" s="6" t="n">
        <v>57659</v>
      </c>
      <c r="C4" s="6" t="n">
        <v>50300</v>
      </c>
      <c r="D4" s="6" t="n">
        <v>-22643</v>
      </c>
    </row>
    <row r="5">
      <c r="A5" s="4" t="inlineStr">
        <is>
          <t>Fixed maturity securities</t>
        </is>
      </c>
    </row>
    <row r="6">
      <c r="A6" s="3" t="inlineStr">
        <is>
          <t>Debt Securities, Available-for-sale [Line Items]</t>
        </is>
      </c>
    </row>
    <row r="7">
      <c r="A7" s="4" t="inlineStr">
        <is>
          <t>Available-for-sale securities, change in gross unrealized gains (losses)</t>
        </is>
      </c>
      <c r="B7" s="6" t="n">
        <v>57659</v>
      </c>
      <c r="C7" s="6" t="n">
        <v>50300</v>
      </c>
      <c r="D7" s="6" t="n">
        <v>-226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Private Debt and Equity Investments (Details) - USD ($) $ in Thousand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Total other invested assets</t>
        </is>
      </c>
      <c r="B4" s="6" t="n">
        <v>46548</v>
      </c>
      <c r="C4" s="6" t="n">
        <v>61210</v>
      </c>
    </row>
    <row r="5">
      <c r="A5" s="4" t="inlineStr">
        <is>
          <t>Investment income</t>
        </is>
      </c>
      <c r="B5" s="5" t="n">
        <v>9181</v>
      </c>
      <c r="C5" s="5" t="n">
        <v>6254</v>
      </c>
      <c r="D5" s="6" t="n">
        <v>5165</v>
      </c>
    </row>
    <row r="6">
      <c r="A6" s="4" t="inlineStr">
        <is>
          <t>Distributions from equity method investments</t>
        </is>
      </c>
      <c r="B6" s="5" t="n">
        <v>3162</v>
      </c>
      <c r="C6" s="5" t="n">
        <v>2834</v>
      </c>
      <c r="D6" s="5" t="n">
        <v>7499</v>
      </c>
    </row>
    <row r="7">
      <c r="A7" s="4" t="inlineStr">
        <is>
          <t>Equity in net income of subsidiaries</t>
        </is>
      </c>
      <c r="B7" s="5" t="n">
        <v>3208</v>
      </c>
      <c r="C7" s="5" t="n">
        <v>4598</v>
      </c>
      <c r="D7" s="5" t="n">
        <v>3540</v>
      </c>
    </row>
    <row r="8">
      <c r="A8" s="4" t="inlineStr">
        <is>
          <t>Renewable energy LLCs</t>
        </is>
      </c>
    </row>
    <row r="9">
      <c r="A9" s="3" t="inlineStr">
        <is>
          <t>Net Investment Income [Line Items]</t>
        </is>
      </c>
    </row>
    <row r="10">
      <c r="A10" s="4" t="inlineStr">
        <is>
          <t>Total other invested assets</t>
        </is>
      </c>
      <c r="B10" s="5" t="n">
        <v>30145</v>
      </c>
      <c r="C10" s="5" t="n">
        <v>31219</v>
      </c>
    </row>
    <row r="11">
      <c r="A11" s="4" t="inlineStr">
        <is>
          <t>Investment income</t>
        </is>
      </c>
      <c r="B11" s="5" t="n">
        <v>2016</v>
      </c>
      <c r="C11" s="5" t="n">
        <v>2181</v>
      </c>
      <c r="D11" s="5" t="n">
        <v>2974</v>
      </c>
    </row>
    <row r="12">
      <c r="A12" s="4" t="inlineStr">
        <is>
          <t>Renewable energy notes receivable</t>
        </is>
      </c>
    </row>
    <row r="13">
      <c r="A13" s="3" t="inlineStr">
        <is>
          <t>Net Investment Income [Line Items]</t>
        </is>
      </c>
    </row>
    <row r="14">
      <c r="A14" s="4" t="inlineStr">
        <is>
          <t>Total other invested assets</t>
        </is>
      </c>
      <c r="B14" s="5" t="n">
        <v>0</v>
      </c>
      <c r="C14" s="5" t="n">
        <v>8750</v>
      </c>
    </row>
    <row r="15">
      <c r="A15" s="4" t="inlineStr">
        <is>
          <t>Investment income</t>
        </is>
      </c>
      <c r="B15" s="5" t="n">
        <v>5630</v>
      </c>
      <c r="C15" s="5" t="n">
        <v>1313</v>
      </c>
      <c r="D15" s="5" t="n">
        <v>1282</v>
      </c>
    </row>
    <row r="16">
      <c r="A16" s="4" t="inlineStr">
        <is>
          <t>Total principal balance received</t>
        </is>
      </c>
      <c r="B16" s="5" t="n">
        <v>8800</v>
      </c>
    </row>
    <row r="17">
      <c r="A17" s="4" t="inlineStr">
        <is>
          <t>Gain at maturity</t>
        </is>
      </c>
      <c r="B17" s="6" t="n">
        <v>5300</v>
      </c>
    </row>
    <row r="18">
      <c r="A18" s="4" t="inlineStr">
        <is>
          <t>Investment interest rate</t>
        </is>
      </c>
      <c r="B18" s="4" t="inlineStr">
        <is>
          <t>15.00%</t>
        </is>
      </c>
    </row>
    <row r="19">
      <c r="A19" s="4" t="inlineStr">
        <is>
          <t>Interest income</t>
        </is>
      </c>
      <c r="B19" s="6" t="n">
        <v>5600</v>
      </c>
      <c r="C19" s="5" t="n">
        <v>1300</v>
      </c>
      <c r="D19" s="5" t="n">
        <v>1300</v>
      </c>
    </row>
    <row r="20">
      <c r="A20" s="4" t="inlineStr">
        <is>
          <t>Limited partnerships</t>
        </is>
      </c>
    </row>
    <row r="21">
      <c r="A21" s="3" t="inlineStr">
        <is>
          <t>Net Investment Income [Line Items]</t>
        </is>
      </c>
    </row>
    <row r="22">
      <c r="A22" s="4" t="inlineStr">
        <is>
          <t>Total other invested assets</t>
        </is>
      </c>
      <c r="B22" s="5" t="n">
        <v>11903</v>
      </c>
      <c r="C22" s="5" t="n">
        <v>16741</v>
      </c>
    </row>
    <row r="23">
      <c r="A23" s="4" t="inlineStr">
        <is>
          <t>Investment income</t>
        </is>
      </c>
      <c r="B23" s="5" t="n">
        <v>1192</v>
      </c>
      <c r="C23" s="5" t="n">
        <v>2417</v>
      </c>
      <c r="D23" s="5" t="n">
        <v>566</v>
      </c>
    </row>
    <row r="24">
      <c r="A24" s="4" t="inlineStr">
        <is>
          <t>Bank holding companies</t>
        </is>
      </c>
    </row>
    <row r="25">
      <c r="A25" s="3" t="inlineStr">
        <is>
          <t>Net Investment Income [Line Items]</t>
        </is>
      </c>
    </row>
    <row r="26">
      <c r="A26" s="4" t="inlineStr">
        <is>
          <t>Total other invested assets</t>
        </is>
      </c>
      <c r="B26" s="5" t="n">
        <v>4500</v>
      </c>
      <c r="C26" s="5" t="n">
        <v>4500</v>
      </c>
    </row>
    <row r="27">
      <c r="A27" s="4" t="inlineStr">
        <is>
          <t>Investment income</t>
        </is>
      </c>
      <c r="B27" s="5" t="n">
        <v>343</v>
      </c>
      <c r="C27" s="5" t="n">
        <v>343</v>
      </c>
      <c r="D27" s="5" t="n">
        <v>343</v>
      </c>
    </row>
    <row r="28">
      <c r="A28" s="4" t="inlineStr">
        <is>
          <t>Corporate and other segment | Limited partnerships</t>
        </is>
      </c>
    </row>
    <row r="29">
      <c r="A29" s="3" t="inlineStr">
        <is>
          <t>Net Investment Income [Line Items]</t>
        </is>
      </c>
    </row>
    <row r="30">
      <c r="A30" s="4" t="inlineStr">
        <is>
          <t>Carrying value of investments</t>
        </is>
      </c>
      <c r="B30" s="5" t="n">
        <v>7800</v>
      </c>
      <c r="C30" s="5" t="n">
        <v>3400</v>
      </c>
    </row>
    <row r="31">
      <c r="A31" s="4" t="inlineStr">
        <is>
          <t>Equity in net income of subsidiaries</t>
        </is>
      </c>
      <c r="B31" s="5" t="n">
        <v>1300</v>
      </c>
      <c r="C31" s="5" t="n">
        <v>327</v>
      </c>
      <c r="D31" s="5" t="n">
        <v>70</v>
      </c>
    </row>
    <row r="32">
      <c r="A32" s="4" t="inlineStr">
        <is>
          <t>Excess and Surplus Lines | Limited partnerships</t>
        </is>
      </c>
    </row>
    <row r="33">
      <c r="A33" s="3" t="inlineStr">
        <is>
          <t>Net Investment Income [Line Items]</t>
        </is>
      </c>
    </row>
    <row r="34">
      <c r="A34" s="4" t="inlineStr">
        <is>
          <t>Carrying value of investments</t>
        </is>
      </c>
      <c r="B34" s="5" t="n">
        <v>4100</v>
      </c>
      <c r="C34" s="5" t="n">
        <v>13300</v>
      </c>
    </row>
    <row r="35">
      <c r="A35" s="4" t="inlineStr">
        <is>
          <t>Equity in net income of subsidiaries</t>
        </is>
      </c>
      <c r="B35" s="5" t="n">
        <v>-69</v>
      </c>
      <c r="C35" s="5" t="n">
        <v>2100</v>
      </c>
      <c r="D35" s="6" t="n">
        <v>496</v>
      </c>
    </row>
    <row r="36">
      <c r="A36" s="4" t="inlineStr">
        <is>
          <t>Commitment to investment in limited partnership</t>
        </is>
      </c>
      <c r="B36" s="5" t="n">
        <v>3700</v>
      </c>
    </row>
    <row r="37">
      <c r="A37" s="4" t="inlineStr">
        <is>
          <t>Excess and Surplus Lines | Limited partnerships | Newly acquired limited partnership</t>
        </is>
      </c>
    </row>
    <row r="38">
      <c r="A38" s="3" t="inlineStr">
        <is>
          <t>Net Investment Income [Line Items]</t>
        </is>
      </c>
    </row>
    <row r="39">
      <c r="A39" s="4" t="inlineStr">
        <is>
          <t>Commitment to investment in limited partnership</t>
        </is>
      </c>
      <c r="B39" s="5" t="n">
        <v>5000</v>
      </c>
    </row>
    <row r="40">
      <c r="A40" s="4" t="inlineStr">
        <is>
          <t>Investment in LLC | Corporate and other segment</t>
        </is>
      </c>
    </row>
    <row r="41">
      <c r="A41" s="3" t="inlineStr">
        <is>
          <t>Net Investment Income [Line Items]</t>
        </is>
      </c>
    </row>
    <row r="42">
      <c r="A42" s="4" t="inlineStr">
        <is>
          <t>Distributions from equity method investments</t>
        </is>
      </c>
      <c r="B42" s="6" t="n">
        <v>3100</v>
      </c>
      <c r="C42" s="6" t="n">
        <v>757</v>
      </c>
    </row>
    <row r="43">
      <c r="A43" s="4" t="inlineStr">
        <is>
          <t>Bank Holding Company</t>
        </is>
      </c>
    </row>
    <row r="44">
      <c r="A44" s="3" t="inlineStr">
        <is>
          <t>Net Investment Income [Line Items]</t>
        </is>
      </c>
    </row>
    <row r="45">
      <c r="A45" s="4" t="inlineStr">
        <is>
          <t>Investment interest rate</t>
        </is>
      </c>
      <c r="B45" s="4" t="inlineStr">
        <is>
          <t>7.60%</t>
        </is>
      </c>
    </row>
    <row r="46">
      <c r="A46" s="4" t="inlineStr">
        <is>
          <t>Interest income</t>
        </is>
      </c>
      <c r="B46" s="6" t="n">
        <v>343</v>
      </c>
    </row>
    <row r="47">
      <c r="A47" s="4" t="inlineStr">
        <is>
          <t>Bank Holding Company | Corporate and other segment</t>
        </is>
      </c>
    </row>
    <row r="48">
      <c r="A48" s="3" t="inlineStr">
        <is>
          <t>Net Investment Income [Line Items]</t>
        </is>
      </c>
    </row>
    <row r="49">
      <c r="A49" s="4" t="inlineStr">
        <is>
          <t>Investment in private subordinated notes</t>
        </is>
      </c>
      <c r="B49" s="6" t="n">
        <v>4500</v>
      </c>
    </row>
    <row r="50">
      <c r="A50" s="4" t="inlineStr">
        <is>
          <t>Minimum | Investment in LLC | Corporate and other segment</t>
        </is>
      </c>
    </row>
    <row r="51">
      <c r="A51" s="3" t="inlineStr">
        <is>
          <t>Net Investment Income [Line Items]</t>
        </is>
      </c>
    </row>
    <row r="52">
      <c r="A52" s="4" t="inlineStr">
        <is>
          <t>Ownership percentage</t>
        </is>
      </c>
      <c r="B52" s="4" t="inlineStr">
        <is>
          <t>2.60%</t>
        </is>
      </c>
    </row>
    <row r="53">
      <c r="A53" s="4" t="inlineStr">
        <is>
          <t>Maximum | Investment in LLC | Corporate and other segment</t>
        </is>
      </c>
    </row>
    <row r="54">
      <c r="A54" s="3" t="inlineStr">
        <is>
          <t>Net Investment Income [Line Items]</t>
        </is>
      </c>
    </row>
    <row r="55">
      <c r="A55" s="4" t="inlineStr">
        <is>
          <t>Ownership percentage</t>
        </is>
      </c>
      <c r="B55" s="4" t="inlineStr">
        <is>
          <t>32.6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ferred Policy Acquisition Costs (Details) - USD ($) $ in Thousands</t>
        </is>
      </c>
      <c r="B1" s="2" t="inlineStr">
        <is>
          <t>12 Months Ended</t>
        </is>
      </c>
    </row>
    <row r="2">
      <c r="B2" s="2" t="inlineStr">
        <is>
          <t>Dec. 31, 2020</t>
        </is>
      </c>
      <c r="C2" s="2" t="inlineStr">
        <is>
          <t>Dec. 31, 2019</t>
        </is>
      </c>
      <c r="D2" s="2" t="inlineStr">
        <is>
          <t>Dec. 31, 2018</t>
        </is>
      </c>
    </row>
    <row r="3">
      <c r="A3" s="3" t="inlineStr">
        <is>
          <t>Movement Analysis of Deferred Policy Acquisition Costs [Roll Forward]</t>
        </is>
      </c>
    </row>
    <row r="4">
      <c r="A4" s="4" t="inlineStr">
        <is>
          <t>Balance at beginning of period</t>
        </is>
      </c>
      <c r="B4" s="6" t="n">
        <v>62006</v>
      </c>
      <c r="C4" s="6" t="n">
        <v>54450</v>
      </c>
      <c r="D4" s="6" t="n">
        <v>72365</v>
      </c>
    </row>
    <row r="5">
      <c r="A5" s="3" t="inlineStr">
        <is>
          <t>Policy acquisition costs deferred:</t>
        </is>
      </c>
    </row>
    <row r="6">
      <c r="A6" s="4" t="inlineStr">
        <is>
          <t>Commissions</t>
        </is>
      </c>
      <c r="B6" s="5" t="n">
        <v>51306</v>
      </c>
      <c r="C6" s="5" t="n">
        <v>67303</v>
      </c>
      <c r="D6" s="5" t="n">
        <v>72473</v>
      </c>
    </row>
    <row r="7">
      <c r="A7" s="4" t="inlineStr">
        <is>
          <t>Underwriting and other issue expenses</t>
        </is>
      </c>
      <c r="B7" s="5" t="n">
        <v>25219</v>
      </c>
      <c r="C7" s="5" t="n">
        <v>24146</v>
      </c>
      <c r="D7" s="5" t="n">
        <v>20715</v>
      </c>
    </row>
    <row r="8">
      <c r="A8" s="4" t="inlineStr">
        <is>
          <t>Policy acquisition costs deferred</t>
        </is>
      </c>
      <c r="B8" s="5" t="n">
        <v>76525</v>
      </c>
      <c r="C8" s="5" t="n">
        <v>91449</v>
      </c>
      <c r="D8" s="5" t="n">
        <v>93188</v>
      </c>
    </row>
    <row r="9">
      <c r="A9" s="4" t="inlineStr">
        <is>
          <t>Amortization of policy acquisition costs</t>
        </is>
      </c>
      <c r="B9" s="5" t="n">
        <v>-75578</v>
      </c>
      <c r="C9" s="5" t="n">
        <v>-83893</v>
      </c>
      <c r="D9" s="5" t="n">
        <v>-111103</v>
      </c>
    </row>
    <row r="10">
      <c r="A10" s="4" t="inlineStr">
        <is>
          <t>Net change</t>
        </is>
      </c>
      <c r="B10" s="5" t="n">
        <v>947</v>
      </c>
      <c r="C10" s="5" t="n">
        <v>7556</v>
      </c>
      <c r="D10" s="5" t="n">
        <v>-17915</v>
      </c>
    </row>
    <row r="11">
      <c r="A11" s="4" t="inlineStr">
        <is>
          <t>Balance at end of period</t>
        </is>
      </c>
      <c r="B11" s="6" t="n">
        <v>62953</v>
      </c>
      <c r="C11" s="6" t="n">
        <v>62006</v>
      </c>
      <c r="D11" s="6" t="n">
        <v>5445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Goodwill and Intangible Assets - Narrative (Details) - USD ($)</t>
        </is>
      </c>
      <c r="B1" s="2" t="inlineStr">
        <is>
          <t>12 Months Ended</t>
        </is>
      </c>
    </row>
    <row r="2">
      <c r="B2" s="2" t="inlineStr">
        <is>
          <t>Dec. 31, 2020</t>
        </is>
      </c>
      <c r="C2" s="2" t="inlineStr">
        <is>
          <t>Dec. 31, 2019</t>
        </is>
      </c>
      <c r="D2" s="2" t="inlineStr">
        <is>
          <t>Dec. 31, 2018</t>
        </is>
      </c>
      <c r="E2" s="2" t="inlineStr">
        <is>
          <t>Dec. 11, 2007</t>
        </is>
      </c>
    </row>
    <row r="3">
      <c r="A3" s="3" t="inlineStr">
        <is>
          <t>Business Acquisition [Line Items]</t>
        </is>
      </c>
    </row>
    <row r="4">
      <c r="A4" s="4" t="inlineStr">
        <is>
          <t>Goodwill impairment</t>
        </is>
      </c>
      <c r="B4" s="6" t="n">
        <v>0</v>
      </c>
      <c r="C4" s="6" t="n">
        <v>0</v>
      </c>
      <c r="D4" s="6" t="n">
        <v>0</v>
      </c>
    </row>
    <row r="5">
      <c r="A5" s="4" t="inlineStr">
        <is>
          <t>Goodwill</t>
        </is>
      </c>
      <c r="B5" s="5" t="n">
        <v>181831000</v>
      </c>
      <c r="C5" s="5" t="n">
        <v>181831000</v>
      </c>
      <c r="D5" s="5" t="n">
        <v>181831000</v>
      </c>
    </row>
    <row r="6">
      <c r="A6" s="4" t="inlineStr">
        <is>
          <t>Accumulated goodwill impairment losses</t>
        </is>
      </c>
      <c r="B6" s="5" t="n">
        <v>99600000</v>
      </c>
      <c r="C6" s="5" t="n">
        <v>99600000</v>
      </c>
    </row>
    <row r="7">
      <c r="A7" s="4" t="inlineStr">
        <is>
          <t>Identifiable intangibles not subject to amortization</t>
        </is>
      </c>
      <c r="B7" s="5" t="n">
        <v>31164000</v>
      </c>
      <c r="C7" s="5" t="n">
        <v>31164000</v>
      </c>
    </row>
    <row r="8">
      <c r="A8" s="4" t="inlineStr">
        <is>
          <t>Impairment of intangible assets</t>
        </is>
      </c>
      <c r="B8" s="5" t="n">
        <v>0</v>
      </c>
      <c r="C8" s="5" t="n">
        <v>0</v>
      </c>
      <c r="D8" s="5" t="n">
        <v>200000</v>
      </c>
    </row>
    <row r="9">
      <c r="A9" s="4" t="inlineStr">
        <is>
          <t>Amortization of intangible assets</t>
        </is>
      </c>
      <c r="B9" s="5" t="n">
        <v>538000</v>
      </c>
      <c r="C9" s="5" t="n">
        <v>597000</v>
      </c>
      <c r="D9" s="5" t="n">
        <v>597000</v>
      </c>
    </row>
    <row r="10">
      <c r="A10" s="4" t="inlineStr">
        <is>
          <t>Excess and Surplus Lines</t>
        </is>
      </c>
    </row>
    <row r="11">
      <c r="A11" s="3" t="inlineStr">
        <is>
          <t>Business Acquisition [Line Items]</t>
        </is>
      </c>
    </row>
    <row r="12">
      <c r="A12" s="4" t="inlineStr">
        <is>
          <t>Goodwill</t>
        </is>
      </c>
      <c r="B12" s="5" t="n">
        <v>181831000</v>
      </c>
      <c r="C12" s="5" t="n">
        <v>181831000</v>
      </c>
      <c r="D12" s="5" t="n">
        <v>181831000</v>
      </c>
    </row>
    <row r="13">
      <c r="A13" s="4" t="inlineStr">
        <is>
          <t>Amortization of intangible assets</t>
        </is>
      </c>
      <c r="B13" s="5" t="n">
        <v>366000</v>
      </c>
      <c r="C13" s="5" t="n">
        <v>362000</v>
      </c>
      <c r="D13" s="5" t="n">
        <v>362000</v>
      </c>
    </row>
    <row r="14">
      <c r="A14" s="4" t="inlineStr">
        <is>
          <t>Specialty Admitted Insurance</t>
        </is>
      </c>
    </row>
    <row r="15">
      <c r="A15" s="3" t="inlineStr">
        <is>
          <t>Business Acquisition [Line Items]</t>
        </is>
      </c>
    </row>
    <row r="16">
      <c r="A16" s="4" t="inlineStr">
        <is>
          <t>Goodwill</t>
        </is>
      </c>
      <c r="B16" s="5" t="n">
        <v>0</v>
      </c>
      <c r="C16" s="5" t="n">
        <v>0</v>
      </c>
      <c r="D16" s="5" t="n">
        <v>0</v>
      </c>
    </row>
    <row r="17">
      <c r="A17" s="4" t="inlineStr">
        <is>
          <t>Impairment of intangible assets</t>
        </is>
      </c>
      <c r="D17" s="5" t="n">
        <v>200000</v>
      </c>
    </row>
    <row r="18">
      <c r="A18" s="4" t="inlineStr">
        <is>
          <t>Amortization of intangible assets</t>
        </is>
      </c>
      <c r="B18" s="6" t="n">
        <v>172000</v>
      </c>
      <c r="C18" s="6" t="n">
        <v>235000</v>
      </c>
      <c r="D18" s="5" t="n">
        <v>235000</v>
      </c>
    </row>
    <row r="19">
      <c r="A19" s="4" t="inlineStr">
        <is>
          <t>James River Group, Inc.</t>
        </is>
      </c>
    </row>
    <row r="20">
      <c r="A20" s="3" t="inlineStr">
        <is>
          <t>Business Acquisition [Line Items]</t>
        </is>
      </c>
    </row>
    <row r="21">
      <c r="A21" s="4" t="inlineStr">
        <is>
          <t>Percentage of outstanding shares acquired</t>
        </is>
      </c>
      <c r="E21" s="4" t="inlineStr">
        <is>
          <t>100.00%</t>
        </is>
      </c>
    </row>
    <row r="22">
      <c r="A22" s="4" t="inlineStr">
        <is>
          <t>State Licenses</t>
        </is>
      </c>
    </row>
    <row r="23">
      <c r="A23" s="3" t="inlineStr">
        <is>
          <t>Business Acquisition [Line Items]</t>
        </is>
      </c>
    </row>
    <row r="24">
      <c r="A24" s="4" t="inlineStr">
        <is>
          <t>Identifiable intangibles not subject to amortization</t>
        </is>
      </c>
      <c r="D24"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Goodwill and Intangible Assets (Details) - USD ($) $ in Thousands</t>
        </is>
      </c>
      <c r="B1" s="2" t="inlineStr">
        <is>
          <t>12 Months Ended</t>
        </is>
      </c>
    </row>
    <row r="2">
      <c r="B2" s="2" t="inlineStr">
        <is>
          <t>Dec. 31, 2020</t>
        </is>
      </c>
      <c r="C2" s="2" t="inlineStr">
        <is>
          <t>Dec. 31, 2019</t>
        </is>
      </c>
    </row>
    <row r="3">
      <c r="A3" s="3" t="inlineStr">
        <is>
          <t>Acquired Intangible Assets [Line Items]</t>
        </is>
      </c>
    </row>
    <row r="4">
      <c r="A4" s="4" t="inlineStr">
        <is>
          <t>Identifiable intangibles not subject to amortization</t>
        </is>
      </c>
      <c r="B4" s="6" t="n">
        <v>31164</v>
      </c>
      <c r="C4" s="6" t="n">
        <v>31164</v>
      </c>
    </row>
    <row r="5">
      <c r="A5" s="3" t="inlineStr">
        <is>
          <t>Identifiable intangible assets subject to amortization</t>
        </is>
      </c>
    </row>
    <row r="6">
      <c r="A6" s="4" t="inlineStr">
        <is>
          <t>Gross Carrying Amount</t>
        </is>
      </c>
      <c r="B6" s="5" t="n">
        <v>11611</v>
      </c>
      <c r="C6" s="5" t="n">
        <v>11611</v>
      </c>
    </row>
    <row r="7">
      <c r="A7" s="4" t="inlineStr">
        <is>
          <t>Accumulated Amortization</t>
        </is>
      </c>
      <c r="B7" s="5" t="n">
        <v>6373</v>
      </c>
      <c r="C7" s="5" t="n">
        <v>5835</v>
      </c>
    </row>
    <row r="8">
      <c r="A8" s="4" t="inlineStr">
        <is>
          <t>Total intangible assets, gross</t>
        </is>
      </c>
      <c r="B8" s="5" t="n">
        <v>42775</v>
      </c>
      <c r="C8" s="5" t="n">
        <v>42775</v>
      </c>
    </row>
    <row r="9">
      <c r="A9" s="4" t="inlineStr">
        <is>
          <t>Broker relationships</t>
        </is>
      </c>
    </row>
    <row r="10">
      <c r="A10" s="3" t="inlineStr">
        <is>
          <t>Identifiable intangible assets subject to amortization</t>
        </is>
      </c>
    </row>
    <row r="11">
      <c r="A11" s="4" t="inlineStr">
        <is>
          <t>Gross Carrying Amount</t>
        </is>
      </c>
      <c r="B11" s="5" t="n">
        <v>11611</v>
      </c>
      <c r="C11" s="5" t="n">
        <v>11611</v>
      </c>
    </row>
    <row r="12">
      <c r="A12" s="4" t="inlineStr">
        <is>
          <t>Accumulated Amortization</t>
        </is>
      </c>
      <c r="B12" s="6" t="n">
        <v>6373</v>
      </c>
      <c r="C12" s="5" t="n">
        <v>5835</v>
      </c>
    </row>
    <row r="13">
      <c r="A13" s="4" t="inlineStr">
        <is>
          <t>Weighted-Average Life (in years)</t>
        </is>
      </c>
      <c r="B13" s="4" t="inlineStr">
        <is>
          <t>24 years 7 months 6 days</t>
        </is>
      </c>
    </row>
    <row r="14">
      <c r="A14" s="4" t="inlineStr">
        <is>
          <t>Trademarks</t>
        </is>
      </c>
    </row>
    <row r="15">
      <c r="A15" s="3" t="inlineStr">
        <is>
          <t>Acquired Intangible Assets [Line Items]</t>
        </is>
      </c>
    </row>
    <row r="16">
      <c r="A16" s="4" t="inlineStr">
        <is>
          <t>Identifiable intangibles not subject to amortization</t>
        </is>
      </c>
      <c r="B16" s="6" t="n">
        <v>22200</v>
      </c>
      <c r="C16" s="5" t="n">
        <v>22200</v>
      </c>
    </row>
    <row r="17">
      <c r="A17" s="4" t="inlineStr">
        <is>
          <t>Insurance licenses and authorities</t>
        </is>
      </c>
    </row>
    <row r="18">
      <c r="A18" s="3" t="inlineStr">
        <is>
          <t>Acquired Intangible Assets [Line Items]</t>
        </is>
      </c>
    </row>
    <row r="19">
      <c r="A19" s="4" t="inlineStr">
        <is>
          <t>Identifiable intangibles not subject to amortization</t>
        </is>
      </c>
      <c r="B19" s="6" t="n">
        <v>8964</v>
      </c>
      <c r="C19" s="6" t="n">
        <v>896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Estimated Amortization (Details) $ in Thousands</t>
        </is>
      </c>
      <c r="B1" s="2" t="inlineStr">
        <is>
          <t>Dec. 31, 2020USD ($)</t>
        </is>
      </c>
    </row>
    <row r="2">
      <c r="A2" s="3" t="inlineStr">
        <is>
          <t>Goodwill and Intangible Assets Disclosure [Abstract]</t>
        </is>
      </c>
    </row>
    <row r="3">
      <c r="A3" s="4" t="inlineStr">
        <is>
          <t>2021</t>
        </is>
      </c>
      <c r="B3" s="6" t="n">
        <v>363</v>
      </c>
    </row>
    <row r="4">
      <c r="A4" s="4" t="inlineStr">
        <is>
          <t>2022</t>
        </is>
      </c>
      <c r="B4" s="5" t="n">
        <v>363</v>
      </c>
    </row>
    <row r="5">
      <c r="A5" s="4" t="inlineStr">
        <is>
          <t>2023</t>
        </is>
      </c>
      <c r="B5" s="5" t="n">
        <v>363</v>
      </c>
    </row>
    <row r="6">
      <c r="A6" s="4" t="inlineStr">
        <is>
          <t>2024</t>
        </is>
      </c>
      <c r="B6" s="5" t="n">
        <v>363</v>
      </c>
    </row>
    <row r="7">
      <c r="A7" s="4" t="inlineStr">
        <is>
          <t>2025</t>
        </is>
      </c>
      <c r="B7" s="5" t="n">
        <v>363</v>
      </c>
    </row>
    <row r="8">
      <c r="A8" s="4" t="inlineStr">
        <is>
          <t>Thereafter</t>
        </is>
      </c>
      <c r="B8" s="5" t="n">
        <v>3423</v>
      </c>
    </row>
    <row r="9">
      <c r="A9" s="4" t="inlineStr">
        <is>
          <t>Total</t>
        </is>
      </c>
      <c r="B9" s="6" t="n">
        <v>52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s in Net Carrying Value of Intangible Assets (Details) - USD ($) $ in Thousands</t>
        </is>
      </c>
      <c r="B1" s="2" t="inlineStr">
        <is>
          <t>12 Months Ended</t>
        </is>
      </c>
    </row>
    <row r="2">
      <c r="B2" s="2" t="inlineStr">
        <is>
          <t>Dec. 31, 2020</t>
        </is>
      </c>
      <c r="C2" s="2" t="inlineStr">
        <is>
          <t>Dec. 31, 2019</t>
        </is>
      </c>
      <c r="D2" s="2" t="inlineStr">
        <is>
          <t>Dec. 31, 2018</t>
        </is>
      </c>
    </row>
    <row r="3">
      <c r="A3" s="3" t="inlineStr">
        <is>
          <t>Intangible Assets [Roll Forward]</t>
        </is>
      </c>
    </row>
    <row r="4">
      <c r="A4" s="4" t="inlineStr">
        <is>
          <t>Net Carrying Value</t>
        </is>
      </c>
      <c r="B4" s="6" t="n">
        <v>36940</v>
      </c>
      <c r="C4" s="6" t="n">
        <v>37537</v>
      </c>
    </row>
    <row r="5">
      <c r="A5" s="4" t="inlineStr">
        <is>
          <t>Amortization</t>
        </is>
      </c>
      <c r="B5" s="5" t="n">
        <v>-538</v>
      </c>
      <c r="C5" s="5" t="n">
        <v>-597</v>
      </c>
      <c r="D5" s="6" t="n">
        <v>-597</v>
      </c>
    </row>
    <row r="6">
      <c r="A6" s="4" t="inlineStr">
        <is>
          <t>Impairment Losses</t>
        </is>
      </c>
      <c r="B6" s="5" t="n">
        <v>0</v>
      </c>
      <c r="C6" s="5" t="n">
        <v>0</v>
      </c>
      <c r="D6" s="5" t="n">
        <v>-200</v>
      </c>
    </row>
    <row r="7">
      <c r="A7" s="4" t="inlineStr">
        <is>
          <t>Net Carrying Value</t>
        </is>
      </c>
      <c r="B7" s="5" t="n">
        <v>36402</v>
      </c>
      <c r="C7" s="5" t="n">
        <v>36940</v>
      </c>
      <c r="D7" s="5" t="n">
        <v>37537</v>
      </c>
    </row>
    <row r="8">
      <c r="A8" s="4" t="inlineStr">
        <is>
          <t>Excess and Surplus Lines</t>
        </is>
      </c>
    </row>
    <row r="9">
      <c r="A9" s="3" t="inlineStr">
        <is>
          <t>Intangible Assets [Roll Forward]</t>
        </is>
      </c>
    </row>
    <row r="10">
      <c r="A10" s="4" t="inlineStr">
        <is>
          <t>Net Carrying Value</t>
        </is>
      </c>
      <c r="B10" s="5" t="n">
        <v>30203</v>
      </c>
      <c r="C10" s="5" t="n">
        <v>30565</v>
      </c>
    </row>
    <row r="11">
      <c r="A11" s="4" t="inlineStr">
        <is>
          <t>Amortization</t>
        </is>
      </c>
      <c r="B11" s="5" t="n">
        <v>-366</v>
      </c>
      <c r="C11" s="5" t="n">
        <v>-362</v>
      </c>
      <c r="D11" s="5" t="n">
        <v>-362</v>
      </c>
    </row>
    <row r="12">
      <c r="A12" s="4" t="inlineStr">
        <is>
          <t>Impairment Losses</t>
        </is>
      </c>
      <c r="B12" s="5" t="n">
        <v>0</v>
      </c>
      <c r="C12" s="5" t="n">
        <v>0</v>
      </c>
    </row>
    <row r="13">
      <c r="A13" s="4" t="inlineStr">
        <is>
          <t>Net Carrying Value</t>
        </is>
      </c>
      <c r="B13" s="5" t="n">
        <v>29837</v>
      </c>
      <c r="C13" s="5" t="n">
        <v>30203</v>
      </c>
      <c r="D13" s="5" t="n">
        <v>30565</v>
      </c>
    </row>
    <row r="14">
      <c r="A14" s="4" t="inlineStr">
        <is>
          <t>Excess and Surplus Lines | Trademarks</t>
        </is>
      </c>
    </row>
    <row r="15">
      <c r="A15" s="3" t="inlineStr">
        <is>
          <t>Intangible Assets [Roll Forward]</t>
        </is>
      </c>
    </row>
    <row r="16">
      <c r="A16" s="4" t="inlineStr">
        <is>
          <t>Net Carrying Value</t>
        </is>
      </c>
      <c r="B16" s="5" t="n">
        <v>19700</v>
      </c>
      <c r="C16" s="5" t="n">
        <v>19700</v>
      </c>
    </row>
    <row r="17">
      <c r="A17" s="4" t="inlineStr">
        <is>
          <t>Amortization</t>
        </is>
      </c>
      <c r="B17" s="5" t="n">
        <v>0</v>
      </c>
      <c r="C17" s="5" t="n">
        <v>0</v>
      </c>
    </row>
    <row r="18">
      <c r="A18" s="4" t="inlineStr">
        <is>
          <t>Impairment Losses</t>
        </is>
      </c>
      <c r="B18" s="5" t="n">
        <v>0</v>
      </c>
      <c r="C18" s="5" t="n">
        <v>0</v>
      </c>
    </row>
    <row r="19">
      <c r="A19" s="4" t="inlineStr">
        <is>
          <t>Net Carrying Value</t>
        </is>
      </c>
      <c r="B19" s="5" t="n">
        <v>19700</v>
      </c>
      <c r="C19" s="5" t="n">
        <v>19700</v>
      </c>
      <c r="D19" s="5" t="n">
        <v>19700</v>
      </c>
    </row>
    <row r="20">
      <c r="A20" s="4" t="inlineStr">
        <is>
          <t>Excess and Surplus Lines | Insurance licenses and authorities</t>
        </is>
      </c>
    </row>
    <row r="21">
      <c r="A21" s="3" t="inlineStr">
        <is>
          <t>Intangible Assets [Roll Forward]</t>
        </is>
      </c>
    </row>
    <row r="22">
      <c r="A22" s="4" t="inlineStr">
        <is>
          <t>Net Carrying Value</t>
        </is>
      </c>
      <c r="B22" s="5" t="n">
        <v>4900</v>
      </c>
      <c r="C22" s="5" t="n">
        <v>4900</v>
      </c>
    </row>
    <row r="23">
      <c r="A23" s="4" t="inlineStr">
        <is>
          <t>Amortization</t>
        </is>
      </c>
      <c r="B23" s="5" t="n">
        <v>0</v>
      </c>
      <c r="C23" s="5" t="n">
        <v>0</v>
      </c>
    </row>
    <row r="24">
      <c r="A24" s="4" t="inlineStr">
        <is>
          <t>Impairment Losses</t>
        </is>
      </c>
      <c r="B24" s="5" t="n">
        <v>0</v>
      </c>
      <c r="C24" s="5" t="n">
        <v>0</v>
      </c>
    </row>
    <row r="25">
      <c r="A25" s="4" t="inlineStr">
        <is>
          <t>Net Carrying Value</t>
        </is>
      </c>
      <c r="B25" s="5" t="n">
        <v>4900</v>
      </c>
      <c r="C25" s="5" t="n">
        <v>4900</v>
      </c>
      <c r="D25" s="5" t="n">
        <v>4900</v>
      </c>
    </row>
    <row r="26">
      <c r="A26" s="4" t="inlineStr">
        <is>
          <t>Excess and Surplus Lines | Broker relationships</t>
        </is>
      </c>
    </row>
    <row r="27">
      <c r="A27" s="3" t="inlineStr">
        <is>
          <t>Intangible Assets [Roll Forward]</t>
        </is>
      </c>
    </row>
    <row r="28">
      <c r="A28" s="4" t="inlineStr">
        <is>
          <t>Net Carrying Value</t>
        </is>
      </c>
      <c r="B28" s="5" t="n">
        <v>5603</v>
      </c>
      <c r="C28" s="5" t="n">
        <v>5965</v>
      </c>
    </row>
    <row r="29">
      <c r="A29" s="4" t="inlineStr">
        <is>
          <t>Amortization</t>
        </is>
      </c>
      <c r="B29" s="5" t="n">
        <v>-366</v>
      </c>
      <c r="C29" s="5" t="n">
        <v>-362</v>
      </c>
    </row>
    <row r="30">
      <c r="A30" s="4" t="inlineStr">
        <is>
          <t>Impairment Losses</t>
        </is>
      </c>
      <c r="B30" s="5" t="n">
        <v>0</v>
      </c>
      <c r="C30" s="5" t="n">
        <v>0</v>
      </c>
    </row>
    <row r="31">
      <c r="A31" s="4" t="inlineStr">
        <is>
          <t>Net Carrying Value</t>
        </is>
      </c>
      <c r="B31" s="5" t="n">
        <v>5237</v>
      </c>
      <c r="C31" s="5" t="n">
        <v>5603</v>
      </c>
      <c r="D31" s="5" t="n">
        <v>5965</v>
      </c>
    </row>
    <row r="32">
      <c r="A32" s="4" t="inlineStr">
        <is>
          <t>Specialty Admitted Insurance</t>
        </is>
      </c>
    </row>
    <row r="33">
      <c r="A33" s="3" t="inlineStr">
        <is>
          <t>Intangible Assets [Roll Forward]</t>
        </is>
      </c>
    </row>
    <row r="34">
      <c r="A34" s="4" t="inlineStr">
        <is>
          <t>Net Carrying Value</t>
        </is>
      </c>
      <c r="B34" s="5" t="n">
        <v>6737</v>
      </c>
      <c r="C34" s="5" t="n">
        <v>6972</v>
      </c>
    </row>
    <row r="35">
      <c r="A35" s="4" t="inlineStr">
        <is>
          <t>Amortization</t>
        </is>
      </c>
      <c r="B35" s="5" t="n">
        <v>-172</v>
      </c>
      <c r="C35" s="5" t="n">
        <v>-235</v>
      </c>
      <c r="D35" s="5" t="n">
        <v>-235</v>
      </c>
    </row>
    <row r="36">
      <c r="A36" s="4" t="inlineStr">
        <is>
          <t>Impairment Losses</t>
        </is>
      </c>
      <c r="B36" s="5" t="n">
        <v>0</v>
      </c>
      <c r="C36" s="5" t="n">
        <v>0</v>
      </c>
    </row>
    <row r="37">
      <c r="A37" s="4" t="inlineStr">
        <is>
          <t>Net Carrying Value</t>
        </is>
      </c>
      <c r="B37" s="5" t="n">
        <v>6565</v>
      </c>
      <c r="C37" s="5" t="n">
        <v>6737</v>
      </c>
      <c r="D37" s="5" t="n">
        <v>6972</v>
      </c>
    </row>
    <row r="38">
      <c r="A38" s="4" t="inlineStr">
        <is>
          <t>Specialty Admitted Insurance | Trademarks</t>
        </is>
      </c>
    </row>
    <row r="39">
      <c r="A39" s="3" t="inlineStr">
        <is>
          <t>Intangible Assets [Roll Forward]</t>
        </is>
      </c>
    </row>
    <row r="40">
      <c r="A40" s="4" t="inlineStr">
        <is>
          <t>Net Carrying Value</t>
        </is>
      </c>
      <c r="B40" s="5" t="n">
        <v>2500</v>
      </c>
      <c r="C40" s="5" t="n">
        <v>2500</v>
      </c>
    </row>
    <row r="41">
      <c r="A41" s="4" t="inlineStr">
        <is>
          <t>Amortization</t>
        </is>
      </c>
      <c r="B41" s="5" t="n">
        <v>0</v>
      </c>
      <c r="C41" s="5" t="n">
        <v>0</v>
      </c>
    </row>
    <row r="42">
      <c r="A42" s="4" t="inlineStr">
        <is>
          <t>Impairment Losses</t>
        </is>
      </c>
      <c r="B42" s="5" t="n">
        <v>0</v>
      </c>
      <c r="C42" s="5" t="n">
        <v>0</v>
      </c>
    </row>
    <row r="43">
      <c r="A43" s="4" t="inlineStr">
        <is>
          <t>Net Carrying Value</t>
        </is>
      </c>
      <c r="B43" s="5" t="n">
        <v>2500</v>
      </c>
      <c r="C43" s="5" t="n">
        <v>2500</v>
      </c>
      <c r="D43" s="5" t="n">
        <v>2500</v>
      </c>
    </row>
    <row r="44">
      <c r="A44" s="4" t="inlineStr">
        <is>
          <t>Specialty Admitted Insurance | Insurance licenses and authorities</t>
        </is>
      </c>
    </row>
    <row r="45">
      <c r="A45" s="3" t="inlineStr">
        <is>
          <t>Intangible Assets [Roll Forward]</t>
        </is>
      </c>
    </row>
    <row r="46">
      <c r="A46" s="4" t="inlineStr">
        <is>
          <t>Net Carrying Value</t>
        </is>
      </c>
      <c r="B46" s="5" t="n">
        <v>4065</v>
      </c>
      <c r="C46" s="5" t="n">
        <v>4065</v>
      </c>
    </row>
    <row r="47">
      <c r="A47" s="4" t="inlineStr">
        <is>
          <t>Amortization</t>
        </is>
      </c>
      <c r="B47" s="5" t="n">
        <v>0</v>
      </c>
      <c r="C47" s="5" t="n">
        <v>0</v>
      </c>
    </row>
    <row r="48">
      <c r="A48" s="4" t="inlineStr">
        <is>
          <t>Impairment Losses</t>
        </is>
      </c>
      <c r="B48" s="5" t="n">
        <v>0</v>
      </c>
      <c r="C48" s="5" t="n">
        <v>0</v>
      </c>
    </row>
    <row r="49">
      <c r="A49" s="4" t="inlineStr">
        <is>
          <t>Net Carrying Value</t>
        </is>
      </c>
      <c r="B49" s="5" t="n">
        <v>4065</v>
      </c>
      <c r="C49" s="5" t="n">
        <v>4065</v>
      </c>
      <c r="D49" s="5" t="n">
        <v>4065</v>
      </c>
    </row>
    <row r="50">
      <c r="A50" s="4" t="inlineStr">
        <is>
          <t>Specialty Admitted Insurance | Broker relationships</t>
        </is>
      </c>
    </row>
    <row r="51">
      <c r="A51" s="3" t="inlineStr">
        <is>
          <t>Intangible Assets [Roll Forward]</t>
        </is>
      </c>
    </row>
    <row r="52">
      <c r="A52" s="4" t="inlineStr">
        <is>
          <t>Net Carrying Value</t>
        </is>
      </c>
      <c r="B52" s="5" t="n">
        <v>172</v>
      </c>
      <c r="C52" s="5" t="n">
        <v>407</v>
      </c>
    </row>
    <row r="53">
      <c r="A53" s="4" t="inlineStr">
        <is>
          <t>Amortization</t>
        </is>
      </c>
      <c r="B53" s="5" t="n">
        <v>-172</v>
      </c>
      <c r="C53" s="5" t="n">
        <v>-235</v>
      </c>
    </row>
    <row r="54">
      <c r="A54" s="4" t="inlineStr">
        <is>
          <t>Impairment Losses</t>
        </is>
      </c>
      <c r="B54" s="5" t="n">
        <v>0</v>
      </c>
      <c r="C54" s="5" t="n">
        <v>0</v>
      </c>
    </row>
    <row r="55">
      <c r="A55" s="4" t="inlineStr">
        <is>
          <t>Net Carrying Value</t>
        </is>
      </c>
      <c r="B55" s="6" t="n">
        <v>0</v>
      </c>
      <c r="C55" s="6" t="n">
        <v>172</v>
      </c>
      <c r="D55" s="6" t="n">
        <v>4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s>
  <sheetData>
    <row r="1">
      <c r="A1" s="1" t="inlineStr">
        <is>
          <t>Consolidated Statements of Cash Flows - USD ($)</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t>
        </is>
      </c>
      <c r="C4" s="6" t="n">
        <v>4824000</v>
      </c>
      <c r="D4" s="6" t="n">
        <v>38339000</v>
      </c>
      <c r="E4" s="6" t="n">
        <v>63830000</v>
      </c>
    </row>
    <row r="5">
      <c r="A5" s="3" t="inlineStr">
        <is>
          <t>Adjustments to reconcile net income to net cash provided by operating activities:</t>
        </is>
      </c>
    </row>
    <row r="6">
      <c r="A6" s="4" t="inlineStr">
        <is>
          <t>Deferred policy acquisition costs</t>
        </is>
      </c>
      <c r="C6" s="5" t="n">
        <v>-76525000</v>
      </c>
      <c r="D6" s="5" t="n">
        <v>-91449000</v>
      </c>
      <c r="E6" s="5" t="n">
        <v>-93188000</v>
      </c>
    </row>
    <row r="7">
      <c r="A7" s="4" t="inlineStr">
        <is>
          <t>Amortization of policy acquisition costs</t>
        </is>
      </c>
      <c r="C7" s="5" t="n">
        <v>75578000</v>
      </c>
      <c r="D7" s="5" t="n">
        <v>83893000</v>
      </c>
      <c r="E7" s="5" t="n">
        <v>111103000</v>
      </c>
    </row>
    <row r="8">
      <c r="A8" s="4" t="inlineStr">
        <is>
          <t>Net realized and unrealized losses on investments</t>
        </is>
      </c>
      <c r="C8" s="5" t="n">
        <v>16030000</v>
      </c>
      <c r="D8" s="5" t="n">
        <v>2919000</v>
      </c>
      <c r="E8" s="5" t="n">
        <v>5479000</v>
      </c>
    </row>
    <row r="9">
      <c r="A9" s="4" t="inlineStr">
        <is>
          <t>Impairment of intangible assets</t>
        </is>
      </c>
      <c r="C9" s="5" t="n">
        <v>0</v>
      </c>
      <c r="D9" s="5" t="n">
        <v>0</v>
      </c>
      <c r="E9" s="5" t="n">
        <v>200000</v>
      </c>
    </row>
    <row r="10">
      <c r="A10" s="4" t="inlineStr">
        <is>
          <t>Distributions from equity method investments</t>
        </is>
      </c>
      <c r="C10" s="5" t="n">
        <v>3162000</v>
      </c>
      <c r="D10" s="5" t="n">
        <v>2834000</v>
      </c>
      <c r="E10" s="5" t="n">
        <v>7499000</v>
      </c>
    </row>
    <row r="11">
      <c r="A11" s="4" t="inlineStr">
        <is>
          <t>Income from equity method investments</t>
        </is>
      </c>
      <c r="C11" s="5" t="n">
        <v>-3208000</v>
      </c>
      <c r="D11" s="5" t="n">
        <v>-4598000</v>
      </c>
      <c r="E11" s="5" t="n">
        <v>-3540000</v>
      </c>
    </row>
    <row r="12">
      <c r="A12" s="4" t="inlineStr">
        <is>
          <t>Trading securities purchases, sales, and maturities, net</t>
        </is>
      </c>
      <c r="C12" s="5" t="n">
        <v>0</v>
      </c>
      <c r="D12" s="5" t="n">
        <v>0</v>
      </c>
      <c r="E12" s="5" t="n">
        <v>3804000</v>
      </c>
    </row>
    <row r="13">
      <c r="A13" s="4" t="inlineStr">
        <is>
          <t>Deferred U.S. federal income tax benefit</t>
        </is>
      </c>
      <c r="C13" s="5" t="n">
        <v>-4421000</v>
      </c>
      <c r="D13" s="5" t="n">
        <v>-4925000</v>
      </c>
      <c r="E13" s="5" t="n">
        <v>-5859000</v>
      </c>
    </row>
    <row r="14">
      <c r="A14" s="4" t="inlineStr">
        <is>
          <t>Provision for depreciation and amortization</t>
        </is>
      </c>
      <c r="C14" s="5" t="n">
        <v>5019000</v>
      </c>
      <c r="D14" s="5" t="n">
        <v>4063000</v>
      </c>
      <c r="E14" s="5" t="n">
        <v>4215000</v>
      </c>
    </row>
    <row r="15">
      <c r="A15" s="4" t="inlineStr">
        <is>
          <t>Share based compensation expense</t>
        </is>
      </c>
      <c r="C15" s="5" t="n">
        <v>7625000</v>
      </c>
      <c r="D15" s="5" t="n">
        <v>7178000</v>
      </c>
      <c r="E15" s="5" t="n">
        <v>6228000</v>
      </c>
    </row>
    <row r="16">
      <c r="A16" s="4" t="inlineStr">
        <is>
          <t>Excess tax benefits from equity incentive plan transactions</t>
        </is>
      </c>
      <c r="C16" s="5" t="n">
        <v>-679000</v>
      </c>
      <c r="D16" s="5" t="n">
        <v>-1099000</v>
      </c>
      <c r="E16" s="5" t="n">
        <v>-2699000</v>
      </c>
    </row>
    <row r="17">
      <c r="A17" s="3" t="inlineStr">
        <is>
          <t>Change in operating assets and liabilities:</t>
        </is>
      </c>
    </row>
    <row r="18">
      <c r="A18" s="4" t="inlineStr">
        <is>
          <t>Reserve for losses and loss adjustment expenses</t>
        </is>
      </c>
      <c r="C18" s="5" t="n">
        <v>146574000</v>
      </c>
      <c r="D18" s="5" t="n">
        <v>384047000</v>
      </c>
      <c r="E18" s="5" t="n">
        <v>369110000</v>
      </c>
    </row>
    <row r="19">
      <c r="A19" s="4" t="inlineStr">
        <is>
          <t>Unearned premiums</t>
        </is>
      </c>
      <c r="C19" s="5" t="n">
        <v>105994000</v>
      </c>
      <c r="D19" s="5" t="n">
        <v>137904000</v>
      </c>
      <c r="E19" s="5" t="n">
        <v>-31641000</v>
      </c>
    </row>
    <row r="20">
      <c r="A20" s="4" t="inlineStr">
        <is>
          <t>Premiums receivable and agents’ balances</t>
        </is>
      </c>
      <c r="C20" s="5" t="n">
        <v>-115000</v>
      </c>
      <c r="D20" s="5" t="n">
        <v>-61563000</v>
      </c>
      <c r="E20" s="5" t="n">
        <v>44537000</v>
      </c>
    </row>
    <row r="21">
      <c r="A21" s="4" t="inlineStr">
        <is>
          <t>Reinsurance balances</t>
        </is>
      </c>
      <c r="C21" s="5" t="n">
        <v>-213264000</v>
      </c>
      <c r="D21" s="5" t="n">
        <v>-235632000</v>
      </c>
      <c r="E21" s="5" t="n">
        <v>-187024000</v>
      </c>
    </row>
    <row r="22">
      <c r="A22" s="4" t="inlineStr">
        <is>
          <t>Funds held</t>
        </is>
      </c>
      <c r="C22" s="5" t="n">
        <v>-339244000</v>
      </c>
      <c r="D22" s="5" t="n">
        <v>1199164000</v>
      </c>
      <c r="E22" s="5" t="n">
        <v>0</v>
      </c>
    </row>
    <row r="23">
      <c r="A23" s="4" t="inlineStr">
        <is>
          <t>Payable to insurance companies</t>
        </is>
      </c>
      <c r="C23" s="5" t="n">
        <v>-396000</v>
      </c>
      <c r="D23" s="5" t="n">
        <v>263000</v>
      </c>
      <c r="E23" s="5" t="n">
        <v>-2029000</v>
      </c>
    </row>
    <row r="24">
      <c r="A24" s="4" t="inlineStr">
        <is>
          <t>Other</t>
        </is>
      </c>
      <c r="C24" s="5" t="n">
        <v>-784000</v>
      </c>
      <c r="D24" s="5" t="n">
        <v>27684000</v>
      </c>
      <c r="E24" s="5" t="n">
        <v>3000</v>
      </c>
    </row>
    <row r="25">
      <c r="A25" s="4" t="inlineStr">
        <is>
          <t>Net cash (used in) provided by operating activities</t>
        </is>
      </c>
      <c r="B25" s="4" t="inlineStr">
        <is>
          <t>[1]</t>
        </is>
      </c>
      <c r="C25" s="5" t="n">
        <v>-273830000</v>
      </c>
      <c r="D25" s="5" t="n">
        <v>1489022000</v>
      </c>
      <c r="E25" s="5" t="n">
        <v>290028000</v>
      </c>
    </row>
    <row r="26">
      <c r="A26" s="3" t="inlineStr">
        <is>
          <t>Securities available-for-sale:</t>
        </is>
      </c>
    </row>
    <row r="27">
      <c r="A27" s="4" t="inlineStr">
        <is>
          <t>Purchases – fixed maturity securities</t>
        </is>
      </c>
      <c r="C27" s="5" t="n">
        <v>-573482000</v>
      </c>
      <c r="D27" s="5" t="n">
        <v>-450793000</v>
      </c>
      <c r="E27" s="5" t="n">
        <v>-418011000</v>
      </c>
    </row>
    <row r="28">
      <c r="A28" s="4" t="inlineStr">
        <is>
          <t>Sales – fixed maturity securities</t>
        </is>
      </c>
      <c r="C28" s="5" t="n">
        <v>37674000</v>
      </c>
      <c r="D28" s="5" t="n">
        <v>121245000</v>
      </c>
      <c r="E28" s="5" t="n">
        <v>95793000</v>
      </c>
    </row>
    <row r="29">
      <c r="A29" s="4" t="inlineStr">
        <is>
          <t>Maturities and calls – fixed maturity securities</t>
        </is>
      </c>
      <c r="C29" s="5" t="n">
        <v>240322000</v>
      </c>
      <c r="D29" s="5" t="n">
        <v>128809000</v>
      </c>
      <c r="E29" s="5" t="n">
        <v>129139000</v>
      </c>
    </row>
    <row r="30">
      <c r="A30" s="4" t="inlineStr">
        <is>
          <t>Purchases – equity securities</t>
        </is>
      </c>
      <c r="C30" s="5" t="n">
        <v>-16713000</v>
      </c>
      <c r="D30" s="5" t="n">
        <v>-4975000</v>
      </c>
      <c r="E30" s="5" t="n">
        <v>-7507000</v>
      </c>
    </row>
    <row r="31">
      <c r="A31" s="4" t="inlineStr">
        <is>
          <t>Sales – equity securities</t>
        </is>
      </c>
      <c r="C31" s="5" t="n">
        <v>6838000</v>
      </c>
      <c r="D31" s="5" t="n">
        <v>8656000</v>
      </c>
      <c r="E31" s="5" t="n">
        <v>5578000</v>
      </c>
    </row>
    <row r="32">
      <c r="A32" s="3" t="inlineStr">
        <is>
          <t>Bank loan participations:</t>
        </is>
      </c>
    </row>
    <row r="33">
      <c r="A33" s="4" t="inlineStr">
        <is>
          <t>Purchases</t>
        </is>
      </c>
      <c r="C33" s="5" t="n">
        <v>-77965000</v>
      </c>
      <c r="D33" s="5" t="n">
        <v>-102794000</v>
      </c>
      <c r="E33" s="5" t="n">
        <v>-203328000</v>
      </c>
    </row>
    <row r="34">
      <c r="A34" s="4" t="inlineStr">
        <is>
          <t>Sales</t>
        </is>
      </c>
      <c r="C34" s="5" t="n">
        <v>135664000</v>
      </c>
      <c r="D34" s="5" t="n">
        <v>48415000</v>
      </c>
      <c r="E34" s="5" t="n">
        <v>123114000</v>
      </c>
    </row>
    <row r="35">
      <c r="A35" s="4" t="inlineStr">
        <is>
          <t>Maturities</t>
        </is>
      </c>
      <c r="C35" s="5" t="n">
        <v>32653000</v>
      </c>
      <c r="D35" s="5" t="n">
        <v>45277000</v>
      </c>
      <c r="E35" s="5" t="n">
        <v>58742000</v>
      </c>
    </row>
    <row r="36">
      <c r="A36" s="3" t="inlineStr">
        <is>
          <t>Other invested assets:</t>
        </is>
      </c>
    </row>
    <row r="37">
      <c r="A37" s="4" t="inlineStr">
        <is>
          <t>Purchases</t>
        </is>
      </c>
      <c r="C37" s="5" t="n">
        <v>-1937000</v>
      </c>
      <c r="D37" s="5" t="n">
        <v>0</v>
      </c>
      <c r="E37" s="5" t="n">
        <v>-6993000</v>
      </c>
    </row>
    <row r="38">
      <c r="A38" s="4" t="inlineStr">
        <is>
          <t>Return of capital</t>
        </is>
      </c>
      <c r="C38" s="5" t="n">
        <v>353000</v>
      </c>
      <c r="D38" s="5" t="n">
        <v>1877000</v>
      </c>
      <c r="E38" s="5" t="n">
        <v>921000</v>
      </c>
    </row>
    <row r="39">
      <c r="A39" s="4" t="inlineStr">
        <is>
          <t>Redemptions</t>
        </is>
      </c>
      <c r="C39" s="5" t="n">
        <v>16292000</v>
      </c>
      <c r="D39" s="5" t="n">
        <v>10998000</v>
      </c>
      <c r="E39" s="5" t="n">
        <v>0</v>
      </c>
    </row>
    <row r="40">
      <c r="A40" s="4" t="inlineStr">
        <is>
          <t>Securities receivable or payable, net</t>
        </is>
      </c>
      <c r="C40" s="5" t="n">
        <v>-1777000</v>
      </c>
      <c r="D40" s="5" t="n">
        <v>5404000</v>
      </c>
      <c r="E40" s="5" t="n">
        <v>2268000</v>
      </c>
    </row>
    <row r="41">
      <c r="A41" s="4" t="inlineStr">
        <is>
          <t>Short-term investments, net</t>
        </is>
      </c>
      <c r="C41" s="5" t="n">
        <v>26636000</v>
      </c>
      <c r="D41" s="5" t="n">
        <v>-74959000</v>
      </c>
      <c r="E41" s="5" t="n">
        <v>-45162000</v>
      </c>
    </row>
    <row r="42">
      <c r="A42" s="4" t="inlineStr">
        <is>
          <t>Other</t>
        </is>
      </c>
      <c r="C42" s="5" t="n">
        <v>-549000</v>
      </c>
      <c r="D42" s="5" t="n">
        <v>-519000</v>
      </c>
      <c r="E42" s="5" t="n">
        <v>-1326000</v>
      </c>
    </row>
    <row r="43">
      <c r="A43" s="4" t="inlineStr">
        <is>
          <t>Net cash used in investing activities</t>
        </is>
      </c>
      <c r="C43" s="5" t="n">
        <v>-175991000</v>
      </c>
      <c r="D43" s="5" t="n">
        <v>-263359000</v>
      </c>
      <c r="E43" s="5" t="n">
        <v>-266772000</v>
      </c>
    </row>
    <row r="44">
      <c r="A44" s="3" t="inlineStr">
        <is>
          <t>Financing activities</t>
        </is>
      </c>
    </row>
    <row r="45">
      <c r="A45" s="4" t="inlineStr">
        <is>
          <t>Senior debt issuances</t>
        </is>
      </c>
      <c r="C45" s="5" t="n">
        <v>164000000</v>
      </c>
      <c r="D45" s="5" t="n">
        <v>60000000</v>
      </c>
      <c r="E45" s="5" t="n">
        <v>20000000</v>
      </c>
    </row>
    <row r="46">
      <c r="A46" s="4" t="inlineStr">
        <is>
          <t>Senior debt repayments</t>
        </is>
      </c>
      <c r="C46" s="5" t="n">
        <v>-60000000</v>
      </c>
      <c r="D46" s="5" t="n">
        <v>-20000000</v>
      </c>
      <c r="E46" s="5" t="n">
        <v>0</v>
      </c>
    </row>
    <row r="47">
      <c r="A47" s="4" t="inlineStr">
        <is>
          <t>Dividends paid</t>
        </is>
      </c>
      <c r="C47" s="5" t="n">
        <v>-37051000</v>
      </c>
      <c r="D47" s="5" t="n">
        <v>-36720000</v>
      </c>
      <c r="E47" s="5" t="n">
        <v>-36123000</v>
      </c>
    </row>
    <row r="48">
      <c r="A48" s="4" t="inlineStr">
        <is>
          <t>Issuances of common shares under equity incentive plans</t>
        </is>
      </c>
      <c r="C48" s="5" t="n">
        <v>2580000</v>
      </c>
      <c r="D48" s="5" t="n">
        <v>8286000</v>
      </c>
      <c r="E48" s="5" t="n">
        <v>5172000</v>
      </c>
    </row>
    <row r="49">
      <c r="A49" s="4" t="inlineStr">
        <is>
          <t>Common share repurchases</t>
        </is>
      </c>
      <c r="C49" s="5" t="n">
        <v>-3604000</v>
      </c>
      <c r="D49" s="5" t="n">
        <v>-2899000</v>
      </c>
      <c r="E49" s="5" t="n">
        <v>-2239000</v>
      </c>
    </row>
    <row r="50">
      <c r="A50" s="4" t="inlineStr">
        <is>
          <t>Other financing activities</t>
        </is>
      </c>
      <c r="C50" s="5" t="n">
        <v>0</v>
      </c>
      <c r="D50" s="5" t="n">
        <v>-711000</v>
      </c>
      <c r="E50" s="5" t="n">
        <v>-1104000</v>
      </c>
    </row>
    <row r="51">
      <c r="A51" s="4" t="inlineStr">
        <is>
          <t>Net cash provided by (used in) financing activities</t>
        </is>
      </c>
      <c r="C51" s="5" t="n">
        <v>65925000</v>
      </c>
      <c r="D51" s="5" t="n">
        <v>7956000</v>
      </c>
      <c r="E51" s="5" t="n">
        <v>-14294000</v>
      </c>
    </row>
    <row r="52">
      <c r="A52" s="4" t="inlineStr">
        <is>
          <t>Change in cash, cash equivalents, and restricted cash equivalents</t>
        </is>
      </c>
      <c r="C52" s="5" t="n">
        <v>-383896000</v>
      </c>
      <c r="D52" s="5" t="n">
        <v>1233619000</v>
      </c>
      <c r="E52" s="5" t="n">
        <v>8962000</v>
      </c>
    </row>
    <row r="53">
      <c r="A53" s="4" t="inlineStr">
        <is>
          <t>Cash, cash equivalents, and restricted cash equivalents at beginning of year</t>
        </is>
      </c>
      <c r="C53" s="5" t="n">
        <v>1406076000</v>
      </c>
      <c r="D53" s="5" t="n">
        <v>172457000</v>
      </c>
      <c r="E53" s="5" t="n">
        <v>163495000</v>
      </c>
    </row>
    <row r="54">
      <c r="A54" s="4" t="inlineStr">
        <is>
          <t>Cash, cash equivalents, and restricted cash equivalents at end of year</t>
        </is>
      </c>
      <c r="C54" s="5" t="n">
        <v>1022180000</v>
      </c>
      <c r="D54" s="5" t="n">
        <v>1406076000</v>
      </c>
      <c r="E54" s="5" t="n">
        <v>172457000</v>
      </c>
    </row>
    <row r="55">
      <c r="A55" s="3" t="inlineStr">
        <is>
          <t>Supplemental information</t>
        </is>
      </c>
    </row>
    <row r="56">
      <c r="A56" s="4" t="inlineStr">
        <is>
          <t>U.S. federal income taxes paid, net</t>
        </is>
      </c>
      <c r="C56" s="5" t="n">
        <v>17236000</v>
      </c>
      <c r="D56" s="5" t="n">
        <v>18719000</v>
      </c>
      <c r="E56" s="5" t="n">
        <v>8174000</v>
      </c>
    </row>
    <row r="57">
      <c r="A57" s="4" t="inlineStr">
        <is>
          <t>Interest paid</t>
        </is>
      </c>
      <c r="C57" s="5" t="n">
        <v>11305000</v>
      </c>
      <c r="D57" s="5" t="n">
        <v>12354000</v>
      </c>
      <c r="E57" s="5" t="n">
        <v>11269000</v>
      </c>
    </row>
    <row r="58">
      <c r="A58" s="4" t="inlineStr">
        <is>
          <t>Cash and cash equivalents</t>
        </is>
      </c>
      <c r="C58" s="5" t="n">
        <v>162260000</v>
      </c>
      <c r="D58" s="5" t="n">
        <v>206912000</v>
      </c>
    </row>
    <row r="59">
      <c r="A59" s="4" t="inlineStr">
        <is>
          <t>Restricted cash equivalents</t>
        </is>
      </c>
      <c r="C59" s="5" t="n">
        <v>859920000</v>
      </c>
      <c r="D59" s="5" t="n">
        <v>1199164000</v>
      </c>
      <c r="E59" s="5" t="n">
        <v>0</v>
      </c>
    </row>
    <row r="60">
      <c r="A60" s="4" t="inlineStr">
        <is>
          <t>Change in restricted cash equivalents</t>
        </is>
      </c>
      <c r="C60" s="5" t="n">
        <v>339244000</v>
      </c>
      <c r="D60" s="6" t="n">
        <v>-1199164000</v>
      </c>
      <c r="E60" s="6" t="n">
        <v>0</v>
      </c>
    </row>
    <row r="61">
      <c r="A61" s="4" t="inlineStr">
        <is>
          <t>Cash provided by operating activities, excluding the reduction in collateral funds</t>
        </is>
      </c>
      <c r="C61" s="6" t="n">
        <v>65400000</v>
      </c>
    </row>
    <row r="62"/>
    <row r="63">
      <c r="A63" s="4" t="inlineStr">
        <is>
          <t>[1]</t>
        </is>
      </c>
      <c r="B63" s="4" t="inlineStr">
        <is>
          <t>Cash used in operating activities for the year ended December 31, 2020 primarily reflects $339.2 million of restricted cash equivalents returned to a former insured, per the terms of a collateral trust (see Amounts Recoverable from an Indemnifying Party in the Liquidity and Capital Resources discussion of Management's Discussion and Analysis of Financial Condition and Results of Operations). Excluding the reduction in the collateral funds, cash provided by operating activities was $65.4 million for the year ended December 31, 2020.</t>
        </is>
      </c>
    </row>
  </sheetData>
  <mergeCells count="4">
    <mergeCell ref="A1:B2"/>
    <mergeCell ref="C1:E1"/>
    <mergeCell ref="A62:D62"/>
    <mergeCell ref="B63:D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cost basis</t>
        </is>
      </c>
      <c r="B3" s="6" t="n">
        <v>5263</v>
      </c>
      <c r="C3" s="6" t="n">
        <v>9187</v>
      </c>
    </row>
    <row r="4">
      <c r="A4" s="4" t="inlineStr">
        <is>
          <t>Accumulated depreciation</t>
        </is>
      </c>
      <c r="B4" s="5" t="n">
        <v>-3975</v>
      </c>
      <c r="C4" s="5" t="n">
        <v>-7419</v>
      </c>
    </row>
    <row r="5">
      <c r="A5" s="4" t="inlineStr">
        <is>
          <t>Property and equipment, net</t>
        </is>
      </c>
      <c r="B5" s="5" t="n">
        <v>1288</v>
      </c>
      <c r="C5" s="5" t="n">
        <v>1768</v>
      </c>
    </row>
    <row r="6">
      <c r="A6" s="4" t="inlineStr">
        <is>
          <t>Electronic data processing hardware and software</t>
        </is>
      </c>
    </row>
    <row r="7">
      <c r="A7" s="3" t="inlineStr">
        <is>
          <t>Property, Plant and Equipment [Line Items]</t>
        </is>
      </c>
    </row>
    <row r="8">
      <c r="A8" s="4" t="inlineStr">
        <is>
          <t>Property and equipment, cost basis</t>
        </is>
      </c>
      <c r="B8" s="5" t="n">
        <v>3238</v>
      </c>
      <c r="C8" s="5" t="n">
        <v>7007</v>
      </c>
    </row>
    <row r="9">
      <c r="A9" s="4" t="inlineStr">
        <is>
          <t>Furniture and equipment</t>
        </is>
      </c>
    </row>
    <row r="10">
      <c r="A10" s="3" t="inlineStr">
        <is>
          <t>Property, Plant and Equipment [Line Items]</t>
        </is>
      </c>
    </row>
    <row r="11">
      <c r="A11" s="4" t="inlineStr">
        <is>
          <t>Property and equipment, cost basis</t>
        </is>
      </c>
      <c r="B11" s="6" t="n">
        <v>2025</v>
      </c>
      <c r="C11" s="6" t="n">
        <v>21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c r="E2" s="2" t="inlineStr">
        <is>
          <t>Jan. 01, 2019</t>
        </is>
      </c>
      <c r="F2" s="2" t="inlineStr">
        <is>
          <t>Dec. 31, 2017</t>
        </is>
      </c>
    </row>
    <row r="3">
      <c r="A3" s="3" t="inlineStr">
        <is>
          <t>Related Party Transaction [Line Items]</t>
        </is>
      </c>
    </row>
    <row r="4">
      <c r="A4" s="4" t="inlineStr">
        <is>
          <t>Operating Lease, Liability, Statement of Financial Position [Extensible List]</t>
        </is>
      </c>
      <c r="B4" s="4" t="inlineStr">
        <is>
          <t>us-gaap:OtherLiabilities</t>
        </is>
      </c>
      <c r="C4" s="4" t="inlineStr">
        <is>
          <t>us-gaap:OtherLiabilities</t>
        </is>
      </c>
    </row>
    <row r="5">
      <c r="A5" s="4" t="inlineStr">
        <is>
          <t>Operating Lease, Right-of-Use Asset, Statement of Financial Position [Extensible List]</t>
        </is>
      </c>
      <c r="B5" s="4" t="inlineStr">
        <is>
          <t>us-gaap:OtherAssets</t>
        </is>
      </c>
      <c r="C5" s="4" t="inlineStr">
        <is>
          <t>us-gaap:OtherAssets</t>
        </is>
      </c>
    </row>
    <row r="6">
      <c r="A6" s="4" t="inlineStr">
        <is>
          <t>Assets</t>
        </is>
      </c>
      <c r="B6" s="6" t="n">
        <v>-5063072</v>
      </c>
      <c r="C6" s="6" t="n">
        <v>-5024405</v>
      </c>
      <c r="D6" s="6" t="n">
        <v>-3136776</v>
      </c>
    </row>
    <row r="7">
      <c r="A7" s="4" t="inlineStr">
        <is>
          <t>Liabilities</t>
        </is>
      </c>
      <c r="B7" s="5" t="n">
        <v>-4267464</v>
      </c>
      <c r="C7" s="5" t="n">
        <v>-4245824</v>
      </c>
    </row>
    <row r="8">
      <c r="A8" s="4" t="inlineStr">
        <is>
          <t>Shareholders' equity</t>
        </is>
      </c>
      <c r="B8" s="5" t="n">
        <v>795608</v>
      </c>
      <c r="C8" s="5" t="n">
        <v>778581</v>
      </c>
      <c r="D8" s="5" t="n">
        <v>709241</v>
      </c>
      <c r="F8" s="6" t="n">
        <v>694699</v>
      </c>
    </row>
    <row r="9">
      <c r="A9" s="4" t="inlineStr">
        <is>
          <t>Lease liabilities</t>
        </is>
      </c>
      <c r="B9" s="5" t="n">
        <v>14916</v>
      </c>
      <c r="C9" s="5" t="n">
        <v>18200</v>
      </c>
    </row>
    <row r="10">
      <c r="A10" s="4" t="inlineStr">
        <is>
          <t>Right-of-use assets</t>
        </is>
      </c>
      <c r="B10" s="6" t="n">
        <v>14000</v>
      </c>
      <c r="C10" s="5" t="n">
        <v>17200</v>
      </c>
    </row>
    <row r="11">
      <c r="A11" s="4" t="inlineStr">
        <is>
          <t>Weighted average discount rate</t>
        </is>
      </c>
      <c r="B11" s="4" t="inlineStr">
        <is>
          <t>4.30%</t>
        </is>
      </c>
    </row>
    <row r="12">
      <c r="A12" s="4" t="inlineStr">
        <is>
          <t>Weighted average remaining lease term</t>
        </is>
      </c>
      <c r="B12" s="4" t="inlineStr">
        <is>
          <t>4 years 4 months 24 days</t>
        </is>
      </c>
    </row>
    <row r="13">
      <c r="A13" s="4" t="inlineStr">
        <is>
          <t>Operating lease costs</t>
        </is>
      </c>
      <c r="B13" s="6" t="n">
        <v>5000</v>
      </c>
      <c r="C13" s="6" t="n">
        <v>5200</v>
      </c>
      <c r="D13" s="5" t="n">
        <v>4600</v>
      </c>
    </row>
    <row r="14">
      <c r="A14" s="4" t="inlineStr">
        <is>
          <t>ASU 2016-02</t>
        </is>
      </c>
    </row>
    <row r="15">
      <c r="A15" s="3" t="inlineStr">
        <is>
          <t>Related Party Transaction [Line Items]</t>
        </is>
      </c>
    </row>
    <row r="16">
      <c r="A16" s="4" t="inlineStr">
        <is>
          <t>Assets</t>
        </is>
      </c>
      <c r="E16" s="6" t="n">
        <v>22600</v>
      </c>
    </row>
    <row r="17">
      <c r="A17" s="4" t="inlineStr">
        <is>
          <t>Liabilities</t>
        </is>
      </c>
      <c r="E17" s="5" t="n">
        <v>30900</v>
      </c>
    </row>
    <row r="18">
      <c r="A18" s="4" t="inlineStr">
        <is>
          <t>Lease liabilities</t>
        </is>
      </c>
      <c r="E18" s="5" t="n">
        <v>17800</v>
      </c>
    </row>
    <row r="19">
      <c r="A19" s="4" t="inlineStr">
        <is>
          <t>Right-of-use assets</t>
        </is>
      </c>
      <c r="E19" s="5" t="n">
        <v>17200</v>
      </c>
    </row>
    <row r="20">
      <c r="A20" s="4" t="inlineStr">
        <is>
          <t>Cumulative Effect, Period of Adoption, Adjustment</t>
        </is>
      </c>
    </row>
    <row r="21">
      <c r="A21" s="3" t="inlineStr">
        <is>
          <t>Related Party Transaction [Line Items]</t>
        </is>
      </c>
    </row>
    <row r="22">
      <c r="A22" s="4" t="inlineStr">
        <is>
          <t>Shareholders' equity</t>
        </is>
      </c>
      <c r="D22" s="6" t="n">
        <v>8280</v>
      </c>
    </row>
    <row r="23">
      <c r="A23" s="4" t="inlineStr">
        <is>
          <t>Cumulative Effect, Period of Adoption, Adjustment | ASU 2016-02</t>
        </is>
      </c>
    </row>
    <row r="24">
      <c r="A24" s="3" t="inlineStr">
        <is>
          <t>Related Party Transaction [Line Items]</t>
        </is>
      </c>
    </row>
    <row r="25">
      <c r="A25" s="4" t="inlineStr">
        <is>
          <t>Shareholders' equity</t>
        </is>
      </c>
      <c r="E25" s="6" t="n">
        <v>8300</v>
      </c>
    </row>
    <row r="26">
      <c r="A26" s="4" t="inlineStr">
        <is>
          <t>Minority interest in partnership</t>
        </is>
      </c>
    </row>
    <row r="27">
      <c r="A27" s="3" t="inlineStr">
        <is>
          <t>Related Party Transaction [Line Items]</t>
        </is>
      </c>
    </row>
    <row r="28">
      <c r="A28" s="4" t="inlineStr">
        <is>
          <t>Lease liabilities</t>
        </is>
      </c>
      <c r="B28" s="6" t="n">
        <v>103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Maturities (Details) - USD ($) $ in Thousands</t>
        </is>
      </c>
      <c r="B1" s="2" t="inlineStr">
        <is>
          <t>Dec. 31, 2020</t>
        </is>
      </c>
      <c r="C1" s="2" t="inlineStr">
        <is>
          <t>Dec. 31, 2019</t>
        </is>
      </c>
    </row>
    <row r="2">
      <c r="A2" s="3" t="inlineStr">
        <is>
          <t>Leases [Abstract]</t>
        </is>
      </c>
    </row>
    <row r="3">
      <c r="A3" s="4" t="inlineStr">
        <is>
          <t>2021</t>
        </is>
      </c>
      <c r="B3" s="6" t="n">
        <v>3993</v>
      </c>
    </row>
    <row r="4">
      <c r="A4" s="4" t="inlineStr">
        <is>
          <t>2022</t>
        </is>
      </c>
      <c r="B4" s="5" t="n">
        <v>3800</v>
      </c>
    </row>
    <row r="5">
      <c r="A5" s="4" t="inlineStr">
        <is>
          <t>2023</t>
        </is>
      </c>
      <c r="B5" s="5" t="n">
        <v>3619</v>
      </c>
    </row>
    <row r="6">
      <c r="A6" s="4" t="inlineStr">
        <is>
          <t>2024</t>
        </is>
      </c>
      <c r="B6" s="5" t="n">
        <v>2422</v>
      </c>
    </row>
    <row r="7">
      <c r="A7" s="4" t="inlineStr">
        <is>
          <t>2025</t>
        </is>
      </c>
      <c r="B7" s="5" t="n">
        <v>2349</v>
      </c>
    </row>
    <row r="8">
      <c r="A8" s="4" t="inlineStr">
        <is>
          <t>Thereafter</t>
        </is>
      </c>
      <c r="B8" s="5" t="n">
        <v>197</v>
      </c>
    </row>
    <row r="9">
      <c r="A9" s="4" t="inlineStr">
        <is>
          <t>Total lease payments</t>
        </is>
      </c>
      <c r="B9" s="5" t="n">
        <v>16380</v>
      </c>
    </row>
    <row r="10">
      <c r="A10" s="4" t="inlineStr">
        <is>
          <t>Less imputed interest</t>
        </is>
      </c>
      <c r="B10" s="5" t="n">
        <v>-1464</v>
      </c>
    </row>
    <row r="11">
      <c r="A11" s="4" t="inlineStr">
        <is>
          <t>Total operating lease liabilities</t>
        </is>
      </c>
      <c r="B11" s="6" t="n">
        <v>14916</v>
      </c>
      <c r="C11" s="6" t="n">
        <v>18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Adjustment Expenses - Reserve for Losses and Loss Adjustment Expenses, Net of Reinsurance (Details) - USD ($) $ in Thousands</t>
        </is>
      </c>
      <c r="B1" s="2" t="inlineStr">
        <is>
          <t>12 Months Ended</t>
        </is>
      </c>
    </row>
    <row r="2">
      <c r="B2" s="2" t="inlineStr">
        <is>
          <t>Dec. 31, 2020</t>
        </is>
      </c>
      <c r="C2" s="2" t="inlineStr">
        <is>
          <t>Dec. 31, 2019</t>
        </is>
      </c>
      <c r="D2" s="2" t="inlineStr">
        <is>
          <t>Dec. 31, 2018</t>
        </is>
      </c>
    </row>
    <row r="3">
      <c r="A3" s="3" t="inlineStr">
        <is>
          <t>Liability for Unpaid Claims and Claims Adjustment Expense, Period Increase (Decrease) [Abstract]</t>
        </is>
      </c>
    </row>
    <row r="4">
      <c r="A4" s="4" t="inlineStr">
        <is>
          <t>Reserve for losses and loss adjustment expenses net of reinsurance recoverables at beginning of period</t>
        </is>
      </c>
      <c r="B4" s="6" t="n">
        <v>1377461</v>
      </c>
      <c r="C4" s="6" t="n">
        <v>1194088</v>
      </c>
      <c r="D4" s="6" t="n">
        <v>989825</v>
      </c>
    </row>
    <row r="5">
      <c r="A5" s="3" t="inlineStr">
        <is>
          <t>Add: Incurred losses and loss adjustment expenses net of reinsurance:</t>
        </is>
      </c>
    </row>
    <row r="6">
      <c r="A6" s="4" t="inlineStr">
        <is>
          <t>Current year</t>
        </is>
      </c>
      <c r="B6" s="5" t="n">
        <v>386341</v>
      </c>
      <c r="C6" s="5" t="n">
        <v>603094</v>
      </c>
      <c r="D6" s="5" t="n">
        <v>582604</v>
      </c>
    </row>
    <row r="7">
      <c r="A7" s="4" t="inlineStr">
        <is>
          <t>Prior years</t>
        </is>
      </c>
      <c r="B7" s="5" t="n">
        <v>92204</v>
      </c>
      <c r="C7" s="5" t="n">
        <v>69008</v>
      </c>
      <c r="D7" s="5" t="n">
        <v>17672</v>
      </c>
    </row>
    <row r="8">
      <c r="A8" s="4" t="inlineStr">
        <is>
          <t>Total incurred losses and loss and adjustment expenses</t>
        </is>
      </c>
      <c r="B8" s="5" t="n">
        <v>478545</v>
      </c>
      <c r="C8" s="5" t="n">
        <v>672102</v>
      </c>
      <c r="D8" s="5" t="n">
        <v>600276</v>
      </c>
    </row>
    <row r="9">
      <c r="A9" s="3" t="inlineStr">
        <is>
          <t>Deduct: Loss and loss adjustment expense payments net of reinsurance:</t>
        </is>
      </c>
    </row>
    <row r="10">
      <c r="A10" s="4" t="inlineStr">
        <is>
          <t>Current year</t>
        </is>
      </c>
      <c r="B10" s="5" t="n">
        <v>31952</v>
      </c>
      <c r="C10" s="5" t="n">
        <v>75249</v>
      </c>
      <c r="D10" s="5" t="n">
        <v>86355</v>
      </c>
    </row>
    <row r="11">
      <c r="A11" s="4" t="inlineStr">
        <is>
          <t>Prior years</t>
        </is>
      </c>
      <c r="B11" s="5" t="n">
        <v>437993</v>
      </c>
      <c r="C11" s="5" t="n">
        <v>413480</v>
      </c>
      <c r="D11" s="5" t="n">
        <v>309658</v>
      </c>
    </row>
    <row r="12">
      <c r="A12" s="4" t="inlineStr">
        <is>
          <t>Total loss and loss adjustment expense payments</t>
        </is>
      </c>
      <c r="B12" s="5" t="n">
        <v>469945</v>
      </c>
      <c r="C12" s="5" t="n">
        <v>488729</v>
      </c>
      <c r="D12" s="5" t="n">
        <v>396013</v>
      </c>
    </row>
    <row r="13">
      <c r="A13" s="4" t="inlineStr">
        <is>
          <t>Reserve for losses and loss adjustment expenses net of reinsurance recoverables at end of period</t>
        </is>
      </c>
      <c r="B13" s="5" t="n">
        <v>1386061</v>
      </c>
      <c r="C13" s="5" t="n">
        <v>1377461</v>
      </c>
      <c r="D13" s="5" t="n">
        <v>1194088</v>
      </c>
    </row>
    <row r="14">
      <c r="A14" s="4" t="inlineStr">
        <is>
          <t>Add: Reinsurance recoverables on unpaid losses and loss adjustment expenses at end of period</t>
        </is>
      </c>
      <c r="B14" s="5" t="n">
        <v>806019</v>
      </c>
      <c r="C14" s="5" t="n">
        <v>668045</v>
      </c>
      <c r="D14" s="5" t="n">
        <v>467371</v>
      </c>
    </row>
    <row r="15">
      <c r="A15" s="4" t="inlineStr">
        <is>
          <t>Reserve for losses and loss adjustment expenses gross of reinsurance recoverables on unpaid losses and loss adjustment expenses at end of period</t>
        </is>
      </c>
      <c r="B15" s="6" t="n">
        <v>2192080</v>
      </c>
      <c r="C15" s="6" t="n">
        <v>2045506</v>
      </c>
      <c r="D15" s="6" t="n">
        <v>166145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Adjustment Expenses - Narrative (Details) - USD ($) $ in Thousands</t>
        </is>
      </c>
      <c r="B1" s="2" t="inlineStr">
        <is>
          <t>12 Months Ended</t>
        </is>
      </c>
    </row>
    <row r="2">
      <c r="B2" s="2" t="inlineStr">
        <is>
          <t>Dec. 31, 2020</t>
        </is>
      </c>
      <c r="C2" s="2" t="inlineStr">
        <is>
          <t>Dec. 31, 2019</t>
        </is>
      </c>
      <c r="D2" s="2" t="inlineStr">
        <is>
          <t>Dec. 31, 2018</t>
        </is>
      </c>
    </row>
    <row r="3">
      <c r="A3" s="3" t="inlineStr">
        <is>
          <t>Favorable development on prior year loss reserves</t>
        </is>
      </c>
    </row>
    <row r="4">
      <c r="A4" s="4" t="inlineStr">
        <is>
          <t>Reserves for losses and loss adjustment expenses</t>
        </is>
      </c>
      <c r="B4" s="6" t="n">
        <v>-92204</v>
      </c>
      <c r="C4" s="6" t="n">
        <v>-69008</v>
      </c>
      <c r="D4" s="6" t="n">
        <v>-17672</v>
      </c>
    </row>
    <row r="5">
      <c r="A5" s="4" t="inlineStr">
        <is>
          <t>Excess and Surplus Lines</t>
        </is>
      </c>
    </row>
    <row r="6">
      <c r="A6" s="3" t="inlineStr">
        <is>
          <t>Favorable development on prior year loss reserves</t>
        </is>
      </c>
    </row>
    <row r="7">
      <c r="A7" s="4" t="inlineStr">
        <is>
          <t>Reserves for losses and loss adjustment expenses</t>
        </is>
      </c>
      <c r="B7" s="5" t="n">
        <v>-59400</v>
      </c>
      <c r="C7" s="5" t="n">
        <v>-51200</v>
      </c>
      <c r="D7" s="5" t="n">
        <v>-15000</v>
      </c>
    </row>
    <row r="8">
      <c r="A8" s="4" t="inlineStr">
        <is>
          <t>Specialty Admitted Insurance | Accident years prior to 2018</t>
        </is>
      </c>
    </row>
    <row r="9">
      <c r="A9" s="3" t="inlineStr">
        <is>
          <t>Favorable development on prior year loss reserves</t>
        </is>
      </c>
    </row>
    <row r="10">
      <c r="A10" s="4" t="inlineStr">
        <is>
          <t>Reserves for losses and loss adjustment expenses</t>
        </is>
      </c>
      <c r="C10" s="5" t="n">
        <v>5300</v>
      </c>
    </row>
    <row r="11">
      <c r="A11" s="4" t="inlineStr">
        <is>
          <t>Specialty Admitted Insurance | Accident years 2014 through 2016</t>
        </is>
      </c>
    </row>
    <row r="12">
      <c r="A12" s="3" t="inlineStr">
        <is>
          <t>Favorable development on prior year loss reserves</t>
        </is>
      </c>
    </row>
    <row r="13">
      <c r="A13" s="4" t="inlineStr">
        <is>
          <t>Reserves for losses and loss adjustment expenses</t>
        </is>
      </c>
      <c r="D13" s="5" t="n">
        <v>5600</v>
      </c>
    </row>
    <row r="14">
      <c r="A14" s="4" t="inlineStr">
        <is>
          <t>Specialty Admitted Insurance | Accident years prior to 2019</t>
        </is>
      </c>
    </row>
    <row r="15">
      <c r="A15" s="3" t="inlineStr">
        <is>
          <t>Favorable development on prior year loss reserves</t>
        </is>
      </c>
    </row>
    <row r="16">
      <c r="A16" s="4" t="inlineStr">
        <is>
          <t>Reserves for losses and loss adjustment expenses</t>
        </is>
      </c>
      <c r="B16" s="5" t="n">
        <v>5000</v>
      </c>
    </row>
    <row r="17">
      <c r="A17" s="4" t="inlineStr">
        <is>
          <t>Casualty Reinsurance | Accident years 2011 through 2016</t>
        </is>
      </c>
    </row>
    <row r="18">
      <c r="A18" s="3" t="inlineStr">
        <is>
          <t>Favorable development on prior year loss reserves</t>
        </is>
      </c>
    </row>
    <row r="19">
      <c r="A19" s="4" t="inlineStr">
        <is>
          <t>Reserves for losses and loss adjustment expenses</t>
        </is>
      </c>
      <c r="C19" s="5" t="n">
        <v>-23100</v>
      </c>
    </row>
    <row r="20">
      <c r="A20" s="4" t="inlineStr">
        <is>
          <t>Casualty Reinsurance | Accident years at least four years old</t>
        </is>
      </c>
    </row>
    <row r="21">
      <c r="A21" s="3" t="inlineStr">
        <is>
          <t>Favorable development on prior year loss reserves</t>
        </is>
      </c>
    </row>
    <row r="22">
      <c r="A22" s="4" t="inlineStr">
        <is>
          <t>Reserves for losses and loss adjustment expenses</t>
        </is>
      </c>
      <c r="D22" s="5" t="n">
        <v>-8200</v>
      </c>
    </row>
    <row r="23">
      <c r="A23" s="4" t="inlineStr">
        <is>
          <t>Casualty Reinsurance | Accident years 2014 through 2018</t>
        </is>
      </c>
    </row>
    <row r="24">
      <c r="A24" s="3" t="inlineStr">
        <is>
          <t>Favorable development on prior year loss reserves</t>
        </is>
      </c>
    </row>
    <row r="25">
      <c r="A25" s="4" t="inlineStr">
        <is>
          <t>Reserves for losses and loss adjustment expenses</t>
        </is>
      </c>
      <c r="B25" s="5" t="n">
        <v>-37800</v>
      </c>
    </row>
    <row r="26">
      <c r="A26" s="4" t="inlineStr">
        <is>
          <t>Excluding Commercial Auto | Excess and Surplus Lines</t>
        </is>
      </c>
    </row>
    <row r="27">
      <c r="A27" s="3" t="inlineStr">
        <is>
          <t>Favorable development on prior year loss reserves</t>
        </is>
      </c>
    </row>
    <row r="28">
      <c r="A28" s="4" t="inlineStr">
        <is>
          <t>Reserves for losses and loss adjustment expenses</t>
        </is>
      </c>
      <c r="C28" s="5" t="n">
        <v>6200</v>
      </c>
    </row>
    <row r="29">
      <c r="A29" s="4" t="inlineStr">
        <is>
          <t>Excluding Commercial Auto | Excess and Surplus Lines | Accident year 2017</t>
        </is>
      </c>
    </row>
    <row r="30">
      <c r="A30" s="3" t="inlineStr">
        <is>
          <t>Favorable development on prior year loss reserves</t>
        </is>
      </c>
    </row>
    <row r="31">
      <c r="A31" s="4" t="inlineStr">
        <is>
          <t>Reserves for losses and loss adjustment expenses</t>
        </is>
      </c>
      <c r="D31" s="5" t="n">
        <v>5700</v>
      </c>
    </row>
    <row r="32">
      <c r="A32" s="4" t="inlineStr">
        <is>
          <t>Excluding Commercial Auto | Excess and Surplus Lines | Accident years 2018 and 2019</t>
        </is>
      </c>
    </row>
    <row r="33">
      <c r="A33" s="3" t="inlineStr">
        <is>
          <t>Favorable development on prior year loss reserves</t>
        </is>
      </c>
    </row>
    <row r="34">
      <c r="A34" s="4" t="inlineStr">
        <is>
          <t>Reserves for losses and loss adjustment expenses</t>
        </is>
      </c>
      <c r="B34" s="5" t="n">
        <v>32000</v>
      </c>
    </row>
    <row r="35">
      <c r="A35" s="4" t="inlineStr">
        <is>
          <t>Commercial Auto | Excess and Surplus Lines | Accident years 2016 and 2017</t>
        </is>
      </c>
    </row>
    <row r="36">
      <c r="A36" s="3" t="inlineStr">
        <is>
          <t>Favorable development on prior year loss reserves</t>
        </is>
      </c>
    </row>
    <row r="37">
      <c r="A37" s="4" t="inlineStr">
        <is>
          <t>Reserves for losses and loss adjustment expenses</t>
        </is>
      </c>
      <c r="C37" s="6" t="n">
        <v>-57400</v>
      </c>
    </row>
    <row r="38">
      <c r="A38" s="4" t="inlineStr">
        <is>
          <t>Commercial Auto | Excess and Surplus Lines | Accident year 2016</t>
        </is>
      </c>
    </row>
    <row r="39">
      <c r="A39" s="3" t="inlineStr">
        <is>
          <t>Favorable development on prior year loss reserves</t>
        </is>
      </c>
    </row>
    <row r="40">
      <c r="A40" s="4" t="inlineStr">
        <is>
          <t>Reserves for losses and loss adjustment expenses</t>
        </is>
      </c>
      <c r="D40" s="6" t="n">
        <v>-20700</v>
      </c>
    </row>
    <row r="41">
      <c r="A41" s="4" t="inlineStr">
        <is>
          <t>Commercial Auto | Excess and Surplus Lines | Accident years 2018 and prior</t>
        </is>
      </c>
    </row>
    <row r="42">
      <c r="A42" s="3" t="inlineStr">
        <is>
          <t>Favorable development on prior year loss reserves</t>
        </is>
      </c>
    </row>
    <row r="43">
      <c r="A43" s="4" t="inlineStr">
        <is>
          <t>Reserves for losses and loss adjustment expenses</t>
        </is>
      </c>
      <c r="B43" s="6" t="n">
        <v>-914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 for Losses and Loss Adjustment Expenses - Incurred Losses and Loss Adjustment Expenses (Details)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c r="K1" s="2" t="inlineStr">
        <is>
          <t>Dec. 31, 2011</t>
        </is>
      </c>
    </row>
    <row r="2">
      <c r="A2" s="4" t="inlineStr">
        <is>
          <t>Casualty Reinsurance</t>
        </is>
      </c>
    </row>
    <row r="3">
      <c r="A3" s="3" t="inlineStr">
        <is>
          <t>Claims Development [Line Items]</t>
        </is>
      </c>
    </row>
    <row r="4">
      <c r="A4" s="4" t="inlineStr">
        <is>
          <t>Incurred losses and loss adjustment expenses, net of reinsurance</t>
        </is>
      </c>
      <c r="B4" s="6" t="n">
        <v>1199776</v>
      </c>
    </row>
    <row r="5">
      <c r="A5" s="4" t="inlineStr">
        <is>
          <t>Cumulative paid losses and loss adjustment expenses, net of reinsurance</t>
        </is>
      </c>
      <c r="B5" s="5" t="n">
        <v>896160</v>
      </c>
    </row>
    <row r="6">
      <c r="A6" s="4" t="inlineStr">
        <is>
          <t>All outstanding losses and loss adjustment expenses prior to 2011, net of reinsurance</t>
        </is>
      </c>
      <c r="B6" s="5" t="n">
        <v>4198</v>
      </c>
    </row>
    <row r="7">
      <c r="A7" s="4" t="inlineStr">
        <is>
          <t>Total outstanding losses and loss adjustment expenses, net of reinsurance</t>
        </is>
      </c>
      <c r="B7" s="5" t="n">
        <v>307814</v>
      </c>
    </row>
    <row r="8">
      <c r="A8" s="4" t="inlineStr">
        <is>
          <t>Casualty Reinsurance | Accident year 2011</t>
        </is>
      </c>
    </row>
    <row r="9">
      <c r="A9" s="3" t="inlineStr">
        <is>
          <t>Claims Development [Line Items]</t>
        </is>
      </c>
    </row>
    <row r="10">
      <c r="A10" s="4" t="inlineStr">
        <is>
          <t>Incurred losses and loss adjustment expenses, net of reinsurance</t>
        </is>
      </c>
      <c r="B10" s="5" t="n">
        <v>106226</v>
      </c>
      <c r="C10" s="6" t="n">
        <v>105333</v>
      </c>
      <c r="D10" s="6" t="n">
        <v>103196</v>
      </c>
      <c r="E10" s="6" t="n">
        <v>101276</v>
      </c>
      <c r="F10" s="6" t="n">
        <v>99282</v>
      </c>
      <c r="G10" s="6" t="n">
        <v>98993</v>
      </c>
      <c r="H10" s="6" t="n">
        <v>97812</v>
      </c>
      <c r="I10" s="6" t="n">
        <v>97366</v>
      </c>
      <c r="J10" s="6" t="n">
        <v>103123</v>
      </c>
      <c r="K10" s="6" t="n">
        <v>114908</v>
      </c>
    </row>
    <row r="11">
      <c r="A11" s="4" t="inlineStr">
        <is>
          <t>Cumulative paid losses and loss adjustment expenses, net of reinsurance</t>
        </is>
      </c>
      <c r="B11" s="5" t="n">
        <v>101209</v>
      </c>
      <c r="C11" s="5" t="n">
        <v>99511</v>
      </c>
      <c r="D11" s="5" t="n">
        <v>97715</v>
      </c>
      <c r="E11" s="5" t="n">
        <v>94627</v>
      </c>
      <c r="F11" s="5" t="n">
        <v>90287</v>
      </c>
      <c r="G11" s="5" t="n">
        <v>87267</v>
      </c>
      <c r="H11" s="5" t="n">
        <v>78164</v>
      </c>
      <c r="I11" s="5" t="n">
        <v>68616</v>
      </c>
      <c r="J11" s="5" t="n">
        <v>61922</v>
      </c>
      <c r="K11" s="5" t="n">
        <v>48688</v>
      </c>
    </row>
    <row r="12">
      <c r="A12" s="4" t="inlineStr">
        <is>
          <t>Casualty Reinsurance | Accident year 2012</t>
        </is>
      </c>
    </row>
    <row r="13">
      <c r="A13" s="3" t="inlineStr">
        <is>
          <t>Claims Development [Line Items]</t>
        </is>
      </c>
    </row>
    <row r="14">
      <c r="A14" s="4" t="inlineStr">
        <is>
          <t>Incurred losses and loss adjustment expenses, net of reinsurance</t>
        </is>
      </c>
      <c r="B14" s="5" t="n">
        <v>147413</v>
      </c>
      <c r="C14" s="5" t="n">
        <v>146045</v>
      </c>
      <c r="D14" s="5" t="n">
        <v>143305</v>
      </c>
      <c r="E14" s="5" t="n">
        <v>139978</v>
      </c>
      <c r="F14" s="5" t="n">
        <v>136813</v>
      </c>
      <c r="G14" s="5" t="n">
        <v>135594</v>
      </c>
      <c r="H14" s="5" t="n">
        <v>131281</v>
      </c>
      <c r="I14" s="5" t="n">
        <v>132388</v>
      </c>
      <c r="J14" s="5" t="n">
        <v>148251</v>
      </c>
    </row>
    <row r="15">
      <c r="A15" s="4" t="inlineStr">
        <is>
          <t>Cumulative paid losses and loss adjustment expenses, net of reinsurance</t>
        </is>
      </c>
      <c r="B15" s="5" t="n">
        <v>139719</v>
      </c>
      <c r="C15" s="5" t="n">
        <v>137430</v>
      </c>
      <c r="D15" s="5" t="n">
        <v>133606</v>
      </c>
      <c r="E15" s="5" t="n">
        <v>128567</v>
      </c>
      <c r="F15" s="5" t="n">
        <v>121026</v>
      </c>
      <c r="G15" s="5" t="n">
        <v>113943</v>
      </c>
      <c r="H15" s="5" t="n">
        <v>97215</v>
      </c>
      <c r="I15" s="5" t="n">
        <v>81859</v>
      </c>
      <c r="J15" s="5" t="n">
        <v>73124</v>
      </c>
    </row>
    <row r="16">
      <c r="A16" s="4" t="inlineStr">
        <is>
          <t>Casualty Reinsurance | Accident year 2013</t>
        </is>
      </c>
    </row>
    <row r="17">
      <c r="A17" s="3" t="inlineStr">
        <is>
          <t>Claims Development [Line Items]</t>
        </is>
      </c>
    </row>
    <row r="18">
      <c r="A18" s="4" t="inlineStr">
        <is>
          <t>Incurred losses and loss adjustment expenses, net of reinsurance</t>
        </is>
      </c>
      <c r="B18" s="5" t="n">
        <v>149682</v>
      </c>
      <c r="C18" s="5" t="n">
        <v>146760</v>
      </c>
      <c r="D18" s="5" t="n">
        <v>143124</v>
      </c>
      <c r="E18" s="5" t="n">
        <v>137801</v>
      </c>
      <c r="F18" s="5" t="n">
        <v>134446</v>
      </c>
      <c r="G18" s="5" t="n">
        <v>131352</v>
      </c>
      <c r="H18" s="5" t="n">
        <v>130361</v>
      </c>
      <c r="I18" s="5" t="n">
        <v>133230</v>
      </c>
    </row>
    <row r="19">
      <c r="A19" s="4" t="inlineStr">
        <is>
          <t>Cumulative paid losses and loss adjustment expenses, net of reinsurance</t>
        </is>
      </c>
      <c r="B19" s="5" t="n">
        <v>139250</v>
      </c>
      <c r="C19" s="5" t="n">
        <v>134644</v>
      </c>
      <c r="D19" s="5" t="n">
        <v>127732</v>
      </c>
      <c r="E19" s="5" t="n">
        <v>119256</v>
      </c>
      <c r="F19" s="5" t="n">
        <v>108396</v>
      </c>
      <c r="G19" s="5" t="n">
        <v>93902</v>
      </c>
      <c r="H19" s="5" t="n">
        <v>75094</v>
      </c>
      <c r="I19" s="5" t="n">
        <v>59756</v>
      </c>
    </row>
    <row r="20">
      <c r="A20" s="4" t="inlineStr">
        <is>
          <t>Casualty Reinsurance | Accident year 2014</t>
        </is>
      </c>
    </row>
    <row r="21">
      <c r="A21" s="3" t="inlineStr">
        <is>
          <t>Claims Development [Line Items]</t>
        </is>
      </c>
    </row>
    <row r="22">
      <c r="A22" s="4" t="inlineStr">
        <is>
          <t>Incurred losses and loss adjustment expenses, net of reinsurance</t>
        </is>
      </c>
      <c r="B22" s="5" t="n">
        <v>130822</v>
      </c>
      <c r="C22" s="5" t="n">
        <v>126160</v>
      </c>
      <c r="D22" s="5" t="n">
        <v>121200</v>
      </c>
      <c r="E22" s="5" t="n">
        <v>116981</v>
      </c>
      <c r="F22" s="5" t="n">
        <v>114636</v>
      </c>
      <c r="G22" s="5" t="n">
        <v>115927</v>
      </c>
      <c r="H22" s="5" t="n">
        <v>118881</v>
      </c>
    </row>
    <row r="23">
      <c r="A23" s="4" t="inlineStr">
        <is>
          <t>Cumulative paid losses and loss adjustment expenses, net of reinsurance</t>
        </is>
      </c>
      <c r="B23" s="5" t="n">
        <v>117971</v>
      </c>
      <c r="C23" s="5" t="n">
        <v>110374</v>
      </c>
      <c r="D23" s="5" t="n">
        <v>101366</v>
      </c>
      <c r="E23" s="5" t="n">
        <v>89899</v>
      </c>
      <c r="F23" s="5" t="n">
        <v>76302</v>
      </c>
      <c r="G23" s="5" t="n">
        <v>58601</v>
      </c>
      <c r="H23" s="5" t="n">
        <v>41421</v>
      </c>
    </row>
    <row r="24">
      <c r="A24" s="4" t="inlineStr">
        <is>
          <t>Casualty Reinsurance | Accident year 2015</t>
        </is>
      </c>
    </row>
    <row r="25">
      <c r="A25" s="3" t="inlineStr">
        <is>
          <t>Claims Development [Line Items]</t>
        </is>
      </c>
    </row>
    <row r="26">
      <c r="A26" s="4" t="inlineStr">
        <is>
          <t>Incurred losses and loss adjustment expenses, net of reinsurance</t>
        </is>
      </c>
      <c r="B26" s="5" t="n">
        <v>120185</v>
      </c>
      <c r="C26" s="5" t="n">
        <v>114517</v>
      </c>
      <c r="D26" s="5" t="n">
        <v>109117</v>
      </c>
      <c r="E26" s="5" t="n">
        <v>108699</v>
      </c>
      <c r="F26" s="5" t="n">
        <v>108870</v>
      </c>
      <c r="G26" s="5" t="n">
        <v>119157</v>
      </c>
    </row>
    <row r="27">
      <c r="A27" s="4" t="inlineStr">
        <is>
          <t>Cumulative paid losses and loss adjustment expenses, net of reinsurance</t>
        </is>
      </c>
      <c r="B27" s="5" t="n">
        <v>100548</v>
      </c>
      <c r="C27" s="5" t="n">
        <v>90661</v>
      </c>
      <c r="D27" s="5" t="n">
        <v>80208</v>
      </c>
      <c r="E27" s="5" t="n">
        <v>68002</v>
      </c>
      <c r="F27" s="5" t="n">
        <v>53986</v>
      </c>
      <c r="G27" s="5" t="n">
        <v>40021</v>
      </c>
    </row>
    <row r="28">
      <c r="A28" s="4" t="inlineStr">
        <is>
          <t>Casualty Reinsurance | Accident year 2016</t>
        </is>
      </c>
    </row>
    <row r="29">
      <c r="A29" s="3" t="inlineStr">
        <is>
          <t>Claims Development [Line Items]</t>
        </is>
      </c>
    </row>
    <row r="30">
      <c r="A30" s="4" t="inlineStr">
        <is>
          <t>Incurred losses and loss adjustment expenses, net of reinsurance</t>
        </is>
      </c>
      <c r="B30" s="5" t="n">
        <v>114979</v>
      </c>
      <c r="C30" s="5" t="n">
        <v>108222</v>
      </c>
      <c r="D30" s="5" t="n">
        <v>103544</v>
      </c>
      <c r="E30" s="5" t="n">
        <v>105533</v>
      </c>
      <c r="F30" s="5" t="n">
        <v>112759</v>
      </c>
    </row>
    <row r="31">
      <c r="A31" s="4" t="inlineStr">
        <is>
          <t>Cumulative paid losses and loss adjustment expenses, net of reinsurance</t>
        </is>
      </c>
      <c r="B31" s="5" t="n">
        <v>90356</v>
      </c>
      <c r="C31" s="5" t="n">
        <v>78145</v>
      </c>
      <c r="D31" s="5" t="n">
        <v>65409</v>
      </c>
      <c r="E31" s="5" t="n">
        <v>50905</v>
      </c>
      <c r="F31" s="5" t="n">
        <v>36268</v>
      </c>
    </row>
    <row r="32">
      <c r="A32" s="4" t="inlineStr">
        <is>
          <t>Casualty Reinsurance | Accident year 2017</t>
        </is>
      </c>
    </row>
    <row r="33">
      <c r="A33" s="3" t="inlineStr">
        <is>
          <t>Claims Development [Line Items]</t>
        </is>
      </c>
    </row>
    <row r="34">
      <c r="A34" s="4" t="inlineStr">
        <is>
          <t>Incurred losses and loss adjustment expenses, net of reinsurance</t>
        </is>
      </c>
      <c r="B34" s="5" t="n">
        <v>138831</v>
      </c>
      <c r="C34" s="5" t="n">
        <v>129800</v>
      </c>
      <c r="D34" s="5" t="n">
        <v>128472</v>
      </c>
      <c r="E34" s="5" t="n">
        <v>134628</v>
      </c>
    </row>
    <row r="35">
      <c r="A35" s="4" t="inlineStr">
        <is>
          <t>Cumulative paid losses and loss adjustment expenses, net of reinsurance</t>
        </is>
      </c>
      <c r="B35" s="5" t="n">
        <v>106942</v>
      </c>
      <c r="C35" s="5" t="n">
        <v>90117</v>
      </c>
      <c r="D35" s="5" t="n">
        <v>72891</v>
      </c>
      <c r="E35" s="5" t="n">
        <v>47739</v>
      </c>
    </row>
    <row r="36">
      <c r="A36" s="4" t="inlineStr">
        <is>
          <t>Casualty Reinsurance | Accident year 2018</t>
        </is>
      </c>
    </row>
    <row r="37">
      <c r="A37" s="3" t="inlineStr">
        <is>
          <t>Claims Development [Line Items]</t>
        </is>
      </c>
    </row>
    <row r="38">
      <c r="A38" s="4" t="inlineStr">
        <is>
          <t>Incurred losses and loss adjustment expenses, net of reinsurance</t>
        </is>
      </c>
      <c r="B38" s="5" t="n">
        <v>125715</v>
      </c>
      <c r="C38" s="5" t="n">
        <v>119098</v>
      </c>
      <c r="D38" s="5" t="n">
        <v>121529</v>
      </c>
    </row>
    <row r="39">
      <c r="A39" s="4" t="inlineStr">
        <is>
          <t>Cumulative paid losses and loss adjustment expenses, net of reinsurance</t>
        </is>
      </c>
      <c r="B39" s="5" t="n">
        <v>69123</v>
      </c>
      <c r="C39" s="5" t="n">
        <v>50274</v>
      </c>
      <c r="D39" s="5" t="n">
        <v>30903</v>
      </c>
    </row>
    <row r="40">
      <c r="A40" s="4" t="inlineStr">
        <is>
          <t>Casualty Reinsurance | Accident year 2019</t>
        </is>
      </c>
    </row>
    <row r="41">
      <c r="A41" s="3" t="inlineStr">
        <is>
          <t>Claims Development [Line Items]</t>
        </is>
      </c>
    </row>
    <row r="42">
      <c r="A42" s="4" t="inlineStr">
        <is>
          <t>Incurred losses and loss adjustment expenses, net of reinsurance</t>
        </is>
      </c>
      <c r="B42" s="5" t="n">
        <v>85549</v>
      </c>
      <c r="C42" s="5" t="n">
        <v>86022</v>
      </c>
    </row>
    <row r="43">
      <c r="A43" s="4" t="inlineStr">
        <is>
          <t>Cumulative paid losses and loss adjustment expenses, net of reinsurance</t>
        </is>
      </c>
      <c r="B43" s="5" t="n">
        <v>25453</v>
      </c>
      <c r="C43" s="5" t="n">
        <v>12646</v>
      </c>
    </row>
    <row r="44">
      <c r="A44" s="4" t="inlineStr">
        <is>
          <t>Casualty Reinsurance | Accident year 2020</t>
        </is>
      </c>
    </row>
    <row r="45">
      <c r="A45" s="3" t="inlineStr">
        <is>
          <t>Claims Development [Line Items]</t>
        </is>
      </c>
    </row>
    <row r="46">
      <c r="A46" s="4" t="inlineStr">
        <is>
          <t>Incurred losses and loss adjustment expenses, net of reinsurance</t>
        </is>
      </c>
      <c r="B46" s="5" t="n">
        <v>80374</v>
      </c>
    </row>
    <row r="47">
      <c r="A47" s="4" t="inlineStr">
        <is>
          <t>Cumulative paid losses and loss adjustment expenses, net of reinsurance</t>
        </is>
      </c>
      <c r="B47" s="5" t="n">
        <v>5589</v>
      </c>
    </row>
    <row r="48">
      <c r="A48" s="4" t="inlineStr">
        <is>
          <t>Commercial Auto | Excess and Surplus Lines</t>
        </is>
      </c>
    </row>
    <row r="49">
      <c r="A49" s="3" t="inlineStr">
        <is>
          <t>Claims Development [Line Items]</t>
        </is>
      </c>
    </row>
    <row r="50">
      <c r="A50" s="4" t="inlineStr">
        <is>
          <t>Incurred losses and loss adjustment expenses, net of reinsurance</t>
        </is>
      </c>
      <c r="B50" s="5" t="n">
        <v>1078810</v>
      </c>
    </row>
    <row r="51">
      <c r="A51" s="4" t="inlineStr">
        <is>
          <t>Cumulative paid losses and loss adjustment expenses, net of reinsurance</t>
        </is>
      </c>
      <c r="B51" s="5" t="n">
        <v>741769</v>
      </c>
    </row>
    <row r="52">
      <c r="A52" s="4" t="inlineStr">
        <is>
          <t>Total outstanding losses and loss adjustment expenses, net of reinsurance</t>
        </is>
      </c>
      <c r="B52" s="5" t="n">
        <v>337041</v>
      </c>
    </row>
    <row r="53">
      <c r="A53" s="4" t="inlineStr">
        <is>
          <t>Commercial Auto | Excess and Surplus Lines | Accident year 2013</t>
        </is>
      </c>
    </row>
    <row r="54">
      <c r="A54" s="3" t="inlineStr">
        <is>
          <t>Claims Development [Line Items]</t>
        </is>
      </c>
    </row>
    <row r="55">
      <c r="A55" s="4" t="inlineStr">
        <is>
          <t>Incurred losses and loss adjustment expenses, net of reinsurance</t>
        </is>
      </c>
      <c r="B55" s="5" t="n">
        <v>1277</v>
      </c>
      <c r="C55" s="5" t="n">
        <v>1277</v>
      </c>
      <c r="D55" s="5" t="n">
        <v>1277</v>
      </c>
      <c r="E55" s="5" t="n">
        <v>1301</v>
      </c>
      <c r="F55" s="5" t="n">
        <v>1351</v>
      </c>
      <c r="G55" s="5" t="n">
        <v>1451</v>
      </c>
      <c r="H55" s="5" t="n">
        <v>1300</v>
      </c>
      <c r="I55" s="5" t="n">
        <v>1255</v>
      </c>
    </row>
    <row r="56">
      <c r="A56" s="4" t="inlineStr">
        <is>
          <t>Cumulative paid losses and loss adjustment expenses, net of reinsurance</t>
        </is>
      </c>
      <c r="B56" s="5" t="n">
        <v>1275</v>
      </c>
      <c r="C56" s="5" t="n">
        <v>1275</v>
      </c>
      <c r="D56" s="5" t="n">
        <v>1275</v>
      </c>
      <c r="E56" s="5" t="n">
        <v>1275</v>
      </c>
      <c r="F56" s="5" t="n">
        <v>1291</v>
      </c>
      <c r="G56" s="5" t="n">
        <v>1285</v>
      </c>
      <c r="H56" s="5" t="n">
        <v>1182</v>
      </c>
      <c r="I56" s="5" t="n">
        <v>60</v>
      </c>
    </row>
    <row r="57">
      <c r="A57" s="4" t="inlineStr">
        <is>
          <t>Commercial Auto | Excess and Surplus Lines | Accident year 2014</t>
        </is>
      </c>
    </row>
    <row r="58">
      <c r="A58" s="3" t="inlineStr">
        <is>
          <t>Claims Development [Line Items]</t>
        </is>
      </c>
    </row>
    <row r="59">
      <c r="A59" s="4" t="inlineStr">
        <is>
          <t>Incurred losses and loss adjustment expenses, net of reinsurance</t>
        </is>
      </c>
      <c r="B59" s="5" t="n">
        <v>19196</v>
      </c>
      <c r="C59" s="5" t="n">
        <v>18303</v>
      </c>
      <c r="D59" s="5" t="n">
        <v>19779</v>
      </c>
      <c r="E59" s="5" t="n">
        <v>18953</v>
      </c>
      <c r="F59" s="5" t="n">
        <v>17233</v>
      </c>
      <c r="G59" s="5" t="n">
        <v>14071</v>
      </c>
      <c r="H59" s="5" t="n">
        <v>20487</v>
      </c>
    </row>
    <row r="60">
      <c r="A60" s="4" t="inlineStr">
        <is>
          <t>Cumulative paid losses and loss adjustment expenses, net of reinsurance</t>
        </is>
      </c>
      <c r="B60" s="5" t="n">
        <v>18301</v>
      </c>
      <c r="C60" s="5" t="n">
        <v>17745</v>
      </c>
      <c r="D60" s="5" t="n">
        <v>18678</v>
      </c>
      <c r="E60" s="5" t="n">
        <v>16359</v>
      </c>
      <c r="F60" s="5" t="n">
        <v>12679</v>
      </c>
      <c r="G60" s="5" t="n">
        <v>8645</v>
      </c>
      <c r="H60" s="5" t="n">
        <v>6166</v>
      </c>
    </row>
    <row r="61">
      <c r="A61" s="4" t="inlineStr">
        <is>
          <t>Commercial Auto | Excess and Surplus Lines | Accident year 2015</t>
        </is>
      </c>
    </row>
    <row r="62">
      <c r="A62" s="3" t="inlineStr">
        <is>
          <t>Claims Development [Line Items]</t>
        </is>
      </c>
    </row>
    <row r="63">
      <c r="A63" s="4" t="inlineStr">
        <is>
          <t>Incurred losses and loss adjustment expenses, net of reinsurance</t>
        </is>
      </c>
      <c r="B63" s="5" t="n">
        <v>37839</v>
      </c>
      <c r="C63" s="5" t="n">
        <v>36636</v>
      </c>
      <c r="D63" s="5" t="n">
        <v>36139</v>
      </c>
      <c r="E63" s="5" t="n">
        <v>35149</v>
      </c>
      <c r="F63" s="5" t="n">
        <v>33113</v>
      </c>
      <c r="G63" s="5" t="n">
        <v>30109</v>
      </c>
    </row>
    <row r="64">
      <c r="A64" s="4" t="inlineStr">
        <is>
          <t>Cumulative paid losses and loss adjustment expenses, net of reinsurance</t>
        </is>
      </c>
      <c r="B64" s="5" t="n">
        <v>35983</v>
      </c>
      <c r="C64" s="5" t="n">
        <v>34819</v>
      </c>
      <c r="D64" s="5" t="n">
        <v>31592</v>
      </c>
      <c r="E64" s="5" t="n">
        <v>24282</v>
      </c>
      <c r="F64" s="5" t="n">
        <v>15234</v>
      </c>
      <c r="G64" s="5" t="n">
        <v>8356</v>
      </c>
    </row>
    <row r="65">
      <c r="A65" s="4" t="inlineStr">
        <is>
          <t>Commercial Auto | Excess and Surplus Lines | Accident year 2016</t>
        </is>
      </c>
    </row>
    <row r="66">
      <c r="A66" s="3" t="inlineStr">
        <is>
          <t>Claims Development [Line Items]</t>
        </is>
      </c>
    </row>
    <row r="67">
      <c r="A67" s="4" t="inlineStr">
        <is>
          <t>Incurred losses and loss adjustment expenses, net of reinsurance</t>
        </is>
      </c>
      <c r="B67" s="5" t="n">
        <v>157712</v>
      </c>
      <c r="C67" s="5" t="n">
        <v>147122</v>
      </c>
      <c r="D67" s="5" t="n">
        <v>126791</v>
      </c>
      <c r="E67" s="5" t="n">
        <v>109286</v>
      </c>
      <c r="F67" s="5" t="n">
        <v>74340</v>
      </c>
    </row>
    <row r="68">
      <c r="A68" s="4" t="inlineStr">
        <is>
          <t>Cumulative paid losses and loss adjustment expenses, net of reinsurance</t>
        </is>
      </c>
      <c r="B68" s="5" t="n">
        <v>141545</v>
      </c>
      <c r="C68" s="5" t="n">
        <v>125108</v>
      </c>
      <c r="D68" s="5" t="n">
        <v>89381</v>
      </c>
      <c r="E68" s="5" t="n">
        <v>54054</v>
      </c>
      <c r="F68" s="5" t="n">
        <v>18295</v>
      </c>
    </row>
    <row r="69">
      <c r="A69" s="4" t="inlineStr">
        <is>
          <t>Commercial Auto | Excess and Surplus Lines | Accident year 2017</t>
        </is>
      </c>
    </row>
    <row r="70">
      <c r="A70" s="3" t="inlineStr">
        <is>
          <t>Claims Development [Line Items]</t>
        </is>
      </c>
    </row>
    <row r="71">
      <c r="A71" s="4" t="inlineStr">
        <is>
          <t>Incurred losses and loss adjustment expenses, net of reinsurance</t>
        </is>
      </c>
      <c r="B71" s="5" t="n">
        <v>319472</v>
      </c>
      <c r="C71" s="5" t="n">
        <v>272421</v>
      </c>
      <c r="D71" s="5" t="n">
        <v>208743</v>
      </c>
      <c r="E71" s="5" t="n">
        <v>207355</v>
      </c>
    </row>
    <row r="72">
      <c r="A72" s="4" t="inlineStr">
        <is>
          <t>Cumulative paid losses and loss adjustment expenses, net of reinsurance</t>
        </is>
      </c>
      <c r="B72" s="5" t="n">
        <v>252169</v>
      </c>
      <c r="C72" s="5" t="n">
        <v>192961</v>
      </c>
      <c r="D72" s="5" t="n">
        <v>107377</v>
      </c>
      <c r="E72" s="5" t="n">
        <v>41467</v>
      </c>
    </row>
    <row r="73">
      <c r="A73" s="4" t="inlineStr">
        <is>
          <t>Commercial Auto | Excess and Surplus Lines | Accident year 2018</t>
        </is>
      </c>
    </row>
    <row r="74">
      <c r="A74" s="3" t="inlineStr">
        <is>
          <t>Claims Development [Line Items]</t>
        </is>
      </c>
    </row>
    <row r="75">
      <c r="A75" s="4" t="inlineStr">
        <is>
          <t>Incurred losses and loss adjustment expenses, net of reinsurance</t>
        </is>
      </c>
      <c r="B75" s="5" t="n">
        <v>283408</v>
      </c>
      <c r="C75" s="5" t="n">
        <v>230220</v>
      </c>
      <c r="D75" s="5" t="n">
        <v>255881</v>
      </c>
    </row>
    <row r="76">
      <c r="A76" s="4" t="inlineStr">
        <is>
          <t>Cumulative paid losses and loss adjustment expenses, net of reinsurance</t>
        </is>
      </c>
      <c r="B76" s="5" t="n">
        <v>184686</v>
      </c>
      <c r="C76" s="5" t="n">
        <v>119099</v>
      </c>
      <c r="D76" s="5" t="n">
        <v>45136</v>
      </c>
    </row>
    <row r="77">
      <c r="A77" s="4" t="inlineStr">
        <is>
          <t>Commercial Auto | Excess and Surplus Lines | Accident year 2019</t>
        </is>
      </c>
    </row>
    <row r="78">
      <c r="A78" s="3" t="inlineStr">
        <is>
          <t>Claims Development [Line Items]</t>
        </is>
      </c>
    </row>
    <row r="79">
      <c r="A79" s="4" t="inlineStr">
        <is>
          <t>Incurred losses and loss adjustment expenses, net of reinsurance</t>
        </is>
      </c>
      <c r="B79" s="5" t="n">
        <v>240773</v>
      </c>
      <c r="C79" s="5" t="n">
        <v>262306</v>
      </c>
    </row>
    <row r="80">
      <c r="A80" s="4" t="inlineStr">
        <is>
          <t>Cumulative paid losses and loss adjustment expenses, net of reinsurance</t>
        </is>
      </c>
      <c r="B80" s="5" t="n">
        <v>107182</v>
      </c>
      <c r="C80" s="5" t="n">
        <v>44225</v>
      </c>
    </row>
    <row r="81">
      <c r="A81" s="4" t="inlineStr">
        <is>
          <t>Commercial Auto | Excess and Surplus Lines | Accident year 2020</t>
        </is>
      </c>
    </row>
    <row r="82">
      <c r="A82" s="3" t="inlineStr">
        <is>
          <t>Claims Development [Line Items]</t>
        </is>
      </c>
    </row>
    <row r="83">
      <c r="A83" s="4" t="inlineStr">
        <is>
          <t>Incurred losses and loss adjustment expenses, net of reinsurance</t>
        </is>
      </c>
      <c r="B83" s="5" t="n">
        <v>19133</v>
      </c>
    </row>
    <row r="84">
      <c r="A84" s="4" t="inlineStr">
        <is>
          <t>Cumulative paid losses and loss adjustment expenses, net of reinsurance</t>
        </is>
      </c>
      <c r="B84" s="5" t="n">
        <v>628</v>
      </c>
    </row>
    <row r="85">
      <c r="A85" s="4" t="inlineStr">
        <is>
          <t>Excluding Commercial Auto | Excess and Surplus Lines</t>
        </is>
      </c>
    </row>
    <row r="86">
      <c r="A86" s="3" t="inlineStr">
        <is>
          <t>Claims Development [Line Items]</t>
        </is>
      </c>
    </row>
    <row r="87">
      <c r="A87" s="4" t="inlineStr">
        <is>
          <t>Incurred losses and loss adjustment expenses, net of reinsurance</t>
        </is>
      </c>
      <c r="B87" s="5" t="n">
        <v>1324223</v>
      </c>
    </row>
    <row r="88">
      <c r="A88" s="4" t="inlineStr">
        <is>
          <t>Cumulative paid losses and loss adjustment expenses, net of reinsurance</t>
        </is>
      </c>
      <c r="B88" s="5" t="n">
        <v>685856</v>
      </c>
    </row>
    <row r="89">
      <c r="A89" s="4" t="inlineStr">
        <is>
          <t>All outstanding losses and loss adjustment expenses prior to 2011, net of reinsurance</t>
        </is>
      </c>
      <c r="B89" s="5" t="n">
        <v>7946</v>
      </c>
    </row>
    <row r="90">
      <c r="A90" s="4" t="inlineStr">
        <is>
          <t>Total outstanding losses and loss adjustment expenses, net of reinsurance</t>
        </is>
      </c>
      <c r="B90" s="5" t="n">
        <v>646313</v>
      </c>
    </row>
    <row r="91">
      <c r="A91" s="4" t="inlineStr">
        <is>
          <t>Excluding Commercial Auto | Excess and Surplus Lines | Accident year 2011</t>
        </is>
      </c>
    </row>
    <row r="92">
      <c r="A92" s="3" t="inlineStr">
        <is>
          <t>Claims Development [Line Items]</t>
        </is>
      </c>
    </row>
    <row r="93">
      <c r="A93" s="4" t="inlineStr">
        <is>
          <t>Incurred losses and loss adjustment expenses, net of reinsurance</t>
        </is>
      </c>
      <c r="B93" s="5" t="n">
        <v>104280</v>
      </c>
      <c r="C93" s="5" t="n">
        <v>105173</v>
      </c>
      <c r="D93" s="5" t="n">
        <v>106536</v>
      </c>
      <c r="E93" s="5" t="n">
        <v>106643</v>
      </c>
      <c r="F93" s="5" t="n">
        <v>106130</v>
      </c>
      <c r="G93" s="5" t="n">
        <v>106381</v>
      </c>
      <c r="H93" s="5" t="n">
        <v>106564</v>
      </c>
      <c r="I93" s="5" t="n">
        <v>114473</v>
      </c>
      <c r="J93" s="5" t="n">
        <v>119927</v>
      </c>
      <c r="K93" s="5" t="n">
        <v>111190</v>
      </c>
    </row>
    <row r="94">
      <c r="A94" s="4" t="inlineStr">
        <is>
          <t>Cumulative paid losses and loss adjustment expenses, net of reinsurance</t>
        </is>
      </c>
      <c r="B94" s="5" t="n">
        <v>101969</v>
      </c>
      <c r="C94" s="5" t="n">
        <v>101728</v>
      </c>
      <c r="D94" s="5" t="n">
        <v>99798</v>
      </c>
      <c r="E94" s="5" t="n">
        <v>98684</v>
      </c>
      <c r="F94" s="5" t="n">
        <v>94998</v>
      </c>
      <c r="G94" s="5" t="n">
        <v>90884</v>
      </c>
      <c r="H94" s="5" t="n">
        <v>81696</v>
      </c>
      <c r="I94" s="5" t="n">
        <v>72732</v>
      </c>
      <c r="J94" s="5" t="n">
        <v>53109</v>
      </c>
      <c r="K94" s="5" t="n">
        <v>27684</v>
      </c>
    </row>
    <row r="95">
      <c r="A95" s="4" t="inlineStr">
        <is>
          <t>Excluding Commercial Auto | Excess and Surplus Lines | Accident year 2012</t>
        </is>
      </c>
    </row>
    <row r="96">
      <c r="A96" s="3" t="inlineStr">
        <is>
          <t>Claims Development [Line Items]</t>
        </is>
      </c>
    </row>
    <row r="97">
      <c r="A97" s="4" t="inlineStr">
        <is>
          <t>Incurred losses and loss adjustment expenses, net of reinsurance</t>
        </is>
      </c>
      <c r="B97" s="5" t="n">
        <v>106118</v>
      </c>
      <c r="C97" s="5" t="n">
        <v>103061</v>
      </c>
      <c r="D97" s="5" t="n">
        <v>101271</v>
      </c>
      <c r="E97" s="5" t="n">
        <v>99619</v>
      </c>
      <c r="F97" s="5" t="n">
        <v>97306</v>
      </c>
      <c r="G97" s="5" t="n">
        <v>96497</v>
      </c>
      <c r="H97" s="5" t="n">
        <v>97829</v>
      </c>
      <c r="I97" s="5" t="n">
        <v>98672</v>
      </c>
      <c r="J97" s="5" t="n">
        <v>97908</v>
      </c>
    </row>
    <row r="98">
      <c r="A98" s="4" t="inlineStr">
        <is>
          <t>Cumulative paid losses and loss adjustment expenses, net of reinsurance</t>
        </is>
      </c>
      <c r="B98" s="5" t="n">
        <v>99628</v>
      </c>
      <c r="C98" s="5" t="n">
        <v>94588</v>
      </c>
      <c r="D98" s="5" t="n">
        <v>88812</v>
      </c>
      <c r="E98" s="5" t="n">
        <v>82545</v>
      </c>
      <c r="F98" s="5" t="n">
        <v>74869</v>
      </c>
      <c r="G98" s="5" t="n">
        <v>63216</v>
      </c>
      <c r="H98" s="5" t="n">
        <v>49604</v>
      </c>
      <c r="I98" s="5" t="n">
        <v>33757</v>
      </c>
      <c r="J98" s="5" t="n">
        <v>6944</v>
      </c>
    </row>
    <row r="99">
      <c r="A99" s="4" t="inlineStr">
        <is>
          <t>Excluding Commercial Auto | Excess and Surplus Lines | Accident year 2013</t>
        </is>
      </c>
    </row>
    <row r="100">
      <c r="A100" s="3" t="inlineStr">
        <is>
          <t>Claims Development [Line Items]</t>
        </is>
      </c>
    </row>
    <row r="101">
      <c r="A101" s="4" t="inlineStr">
        <is>
          <t>Incurred losses and loss adjustment expenses, net of reinsurance</t>
        </is>
      </c>
      <c r="B101" s="5" t="n">
        <v>82517</v>
      </c>
      <c r="C101" s="5" t="n">
        <v>82732</v>
      </c>
      <c r="D101" s="5" t="n">
        <v>83855</v>
      </c>
      <c r="E101" s="5" t="n">
        <v>82830</v>
      </c>
      <c r="F101" s="5" t="n">
        <v>81009</v>
      </c>
      <c r="G101" s="5" t="n">
        <v>85433</v>
      </c>
      <c r="H101" s="5" t="n">
        <v>96064</v>
      </c>
      <c r="I101" s="5" t="n">
        <v>96729</v>
      </c>
    </row>
    <row r="102">
      <c r="A102" s="4" t="inlineStr">
        <is>
          <t>Cumulative paid losses and loss adjustment expenses, net of reinsurance</t>
        </is>
      </c>
      <c r="B102" s="5" t="n">
        <v>74635</v>
      </c>
      <c r="C102" s="5" t="n">
        <v>71035</v>
      </c>
      <c r="D102" s="5" t="n">
        <v>66553</v>
      </c>
      <c r="E102" s="5" t="n">
        <v>59641</v>
      </c>
      <c r="F102" s="5" t="n">
        <v>44421</v>
      </c>
      <c r="G102" s="5" t="n">
        <v>30382</v>
      </c>
      <c r="H102" s="5" t="n">
        <v>14509</v>
      </c>
      <c r="I102" s="5" t="n">
        <v>3867</v>
      </c>
    </row>
    <row r="103">
      <c r="A103" s="4" t="inlineStr">
        <is>
          <t>Excluding Commercial Auto | Excess and Surplus Lines | Accident year 2014</t>
        </is>
      </c>
    </row>
    <row r="104">
      <c r="A104" s="3" t="inlineStr">
        <is>
          <t>Claims Development [Line Items]</t>
        </is>
      </c>
    </row>
    <row r="105">
      <c r="A105" s="4" t="inlineStr">
        <is>
          <t>Incurred losses and loss adjustment expenses, net of reinsurance</t>
        </is>
      </c>
      <c r="B105" s="5" t="n">
        <v>90191</v>
      </c>
      <c r="C105" s="5" t="n">
        <v>88904</v>
      </c>
      <c r="D105" s="5" t="n">
        <v>84074</v>
      </c>
      <c r="E105" s="5" t="n">
        <v>82232</v>
      </c>
      <c r="F105" s="5" t="n">
        <v>90267</v>
      </c>
      <c r="G105" s="5" t="n">
        <v>104092</v>
      </c>
      <c r="H105" s="5" t="n">
        <v>114942</v>
      </c>
    </row>
    <row r="106">
      <c r="A106" s="4" t="inlineStr">
        <is>
          <t>Cumulative paid losses and loss adjustment expenses, net of reinsurance</t>
        </is>
      </c>
      <c r="B106" s="5" t="n">
        <v>76523</v>
      </c>
      <c r="C106" s="5" t="n">
        <v>71549</v>
      </c>
      <c r="D106" s="5" t="n">
        <v>58774</v>
      </c>
      <c r="E106" s="5" t="n">
        <v>43891</v>
      </c>
      <c r="F106" s="5" t="n">
        <v>28212</v>
      </c>
      <c r="G106" s="5" t="n">
        <v>16969</v>
      </c>
      <c r="H106" s="5" t="n">
        <v>3412</v>
      </c>
    </row>
    <row r="107">
      <c r="A107" s="4" t="inlineStr">
        <is>
          <t>Excluding Commercial Auto | Excess and Surplus Lines | Accident year 2015</t>
        </is>
      </c>
    </row>
    <row r="108">
      <c r="A108" s="3" t="inlineStr">
        <is>
          <t>Claims Development [Line Items]</t>
        </is>
      </c>
    </row>
    <row r="109">
      <c r="A109" s="4" t="inlineStr">
        <is>
          <t>Incurred losses and loss adjustment expenses, net of reinsurance</t>
        </is>
      </c>
      <c r="B109" s="5" t="n">
        <v>110466</v>
      </c>
      <c r="C109" s="5" t="n">
        <v>103688</v>
      </c>
      <c r="D109" s="5" t="n">
        <v>102434</v>
      </c>
      <c r="E109" s="5" t="n">
        <v>104847</v>
      </c>
      <c r="F109" s="5" t="n">
        <v>113417</v>
      </c>
      <c r="G109" s="5" t="n">
        <v>126443</v>
      </c>
    </row>
    <row r="110">
      <c r="A110" s="4" t="inlineStr">
        <is>
          <t>Cumulative paid losses and loss adjustment expenses, net of reinsurance</t>
        </is>
      </c>
      <c r="B110" s="5" t="n">
        <v>87344</v>
      </c>
      <c r="C110" s="5" t="n">
        <v>73455</v>
      </c>
      <c r="D110" s="5" t="n">
        <v>55911</v>
      </c>
      <c r="E110" s="5" t="n">
        <v>34801</v>
      </c>
      <c r="F110" s="5" t="n">
        <v>17164</v>
      </c>
      <c r="G110" s="5" t="n">
        <v>4048</v>
      </c>
    </row>
    <row r="111">
      <c r="A111" s="4" t="inlineStr">
        <is>
          <t>Excluding Commercial Auto | Excess and Surplus Lines | Accident year 2016</t>
        </is>
      </c>
    </row>
    <row r="112">
      <c r="A112" s="3" t="inlineStr">
        <is>
          <t>Claims Development [Line Items]</t>
        </is>
      </c>
    </row>
    <row r="113">
      <c r="A113" s="4" t="inlineStr">
        <is>
          <t>Incurred losses and loss adjustment expenses, net of reinsurance</t>
        </is>
      </c>
      <c r="B113" s="5" t="n">
        <v>125097</v>
      </c>
      <c r="C113" s="5" t="n">
        <v>126971</v>
      </c>
      <c r="D113" s="5" t="n">
        <v>126050</v>
      </c>
      <c r="E113" s="5" t="n">
        <v>125093</v>
      </c>
      <c r="F113" s="5" t="n">
        <v>138507</v>
      </c>
    </row>
    <row r="114">
      <c r="A114" s="4" t="inlineStr">
        <is>
          <t>Cumulative paid losses and loss adjustment expenses, net of reinsurance</t>
        </is>
      </c>
      <c r="B114" s="5" t="n">
        <v>90166</v>
      </c>
      <c r="C114" s="5" t="n">
        <v>70105</v>
      </c>
      <c r="D114" s="5" t="n">
        <v>46045</v>
      </c>
      <c r="E114" s="5" t="n">
        <v>22852</v>
      </c>
      <c r="F114" s="5" t="n">
        <v>5180</v>
      </c>
    </row>
    <row r="115">
      <c r="A115" s="4" t="inlineStr">
        <is>
          <t>Excluding Commercial Auto | Excess and Surplus Lines | Accident year 2017</t>
        </is>
      </c>
    </row>
    <row r="116">
      <c r="A116" s="3" t="inlineStr">
        <is>
          <t>Claims Development [Line Items]</t>
        </is>
      </c>
    </row>
    <row r="117">
      <c r="A117" s="4" t="inlineStr">
        <is>
          <t>Incurred losses and loss adjustment expenses, net of reinsurance</t>
        </is>
      </c>
      <c r="B117" s="5" t="n">
        <v>124265</v>
      </c>
      <c r="C117" s="5" t="n">
        <v>132136</v>
      </c>
      <c r="D117" s="5" t="n">
        <v>131897</v>
      </c>
      <c r="E117" s="5" t="n">
        <v>144349</v>
      </c>
    </row>
    <row r="118">
      <c r="A118" s="4" t="inlineStr">
        <is>
          <t>Cumulative paid losses and loss adjustment expenses, net of reinsurance</t>
        </is>
      </c>
      <c r="B118" s="5" t="n">
        <v>64924</v>
      </c>
      <c r="C118" s="5" t="n">
        <v>42764</v>
      </c>
      <c r="D118" s="5" t="n">
        <v>22956</v>
      </c>
      <c r="E118" s="5" t="n">
        <v>5290</v>
      </c>
    </row>
    <row r="119">
      <c r="A119" s="4" t="inlineStr">
        <is>
          <t>Excluding Commercial Auto | Excess and Surplus Lines | Accident year 2018</t>
        </is>
      </c>
    </row>
    <row r="120">
      <c r="A120" s="3" t="inlineStr">
        <is>
          <t>Claims Development [Line Items]</t>
        </is>
      </c>
    </row>
    <row r="121">
      <c r="A121" s="4" t="inlineStr">
        <is>
          <t>Incurred losses and loss adjustment expenses, net of reinsurance</t>
        </is>
      </c>
      <c r="B121" s="5" t="n">
        <v>146633</v>
      </c>
      <c r="C121" s="5" t="n">
        <v>158458</v>
      </c>
      <c r="D121" s="5" t="n">
        <v>167004</v>
      </c>
    </row>
    <row r="122">
      <c r="A122" s="4" t="inlineStr">
        <is>
          <t>Cumulative paid losses and loss adjustment expenses, net of reinsurance</t>
        </is>
      </c>
      <c r="B122" s="5" t="n">
        <v>50679</v>
      </c>
      <c r="C122" s="5" t="n">
        <v>26160</v>
      </c>
      <c r="D122" s="5" t="n">
        <v>6000</v>
      </c>
    </row>
    <row r="123">
      <c r="A123" s="4" t="inlineStr">
        <is>
          <t>Excluding Commercial Auto | Excess and Surplus Lines | Accident year 2019</t>
        </is>
      </c>
    </row>
    <row r="124">
      <c r="A124" s="3" t="inlineStr">
        <is>
          <t>Claims Development [Line Items]</t>
        </is>
      </c>
    </row>
    <row r="125">
      <c r="A125" s="4" t="inlineStr">
        <is>
          <t>Incurred losses and loss adjustment expenses, net of reinsurance</t>
        </is>
      </c>
      <c r="B125" s="5" t="n">
        <v>194759</v>
      </c>
      <c r="C125" s="5" t="n">
        <v>214653</v>
      </c>
    </row>
    <row r="126">
      <c r="A126" s="4" t="inlineStr">
        <is>
          <t>Cumulative paid losses and loss adjustment expenses, net of reinsurance</t>
        </is>
      </c>
      <c r="B126" s="5" t="n">
        <v>31346</v>
      </c>
      <c r="C126" s="5" t="n">
        <v>8235</v>
      </c>
    </row>
    <row r="127">
      <c r="A127" s="4" t="inlineStr">
        <is>
          <t>Excluding Commercial Auto | Excess and Surplus Lines | Accident year 2020</t>
        </is>
      </c>
    </row>
    <row r="128">
      <c r="A128" s="3" t="inlineStr">
        <is>
          <t>Claims Development [Line Items]</t>
        </is>
      </c>
    </row>
    <row r="129">
      <c r="A129" s="4" t="inlineStr">
        <is>
          <t>Incurred losses and loss adjustment expenses, net of reinsurance</t>
        </is>
      </c>
      <c r="B129" s="5" t="n">
        <v>239897</v>
      </c>
    </row>
    <row r="130">
      <c r="A130" s="4" t="inlineStr">
        <is>
          <t>Cumulative paid losses and loss adjustment expenses, net of reinsurance</t>
        </is>
      </c>
      <c r="B130" s="5" t="n">
        <v>8642</v>
      </c>
    </row>
    <row r="131">
      <c r="A131" s="4" t="inlineStr">
        <is>
          <t>Fronting and Programs | Specialty Admitted Insurance</t>
        </is>
      </c>
    </row>
    <row r="132">
      <c r="A132" s="3" t="inlineStr">
        <is>
          <t>Claims Development [Line Items]</t>
        </is>
      </c>
    </row>
    <row r="133">
      <c r="A133" s="4" t="inlineStr">
        <is>
          <t>Incurred losses and loss adjustment expenses, net of reinsurance</t>
        </is>
      </c>
      <c r="B133" s="5" t="n">
        <v>115048</v>
      </c>
    </row>
    <row r="134">
      <c r="A134" s="4" t="inlineStr">
        <is>
          <t>Cumulative paid losses and loss adjustment expenses, net of reinsurance</t>
        </is>
      </c>
      <c r="B134" s="5" t="n">
        <v>58368</v>
      </c>
    </row>
    <row r="135">
      <c r="A135" s="4" t="inlineStr">
        <is>
          <t>All outstanding losses and loss adjustment expenses prior to 2011, net of reinsurance</t>
        </is>
      </c>
      <c r="B135" s="5" t="n">
        <v>56680</v>
      </c>
    </row>
    <row r="136">
      <c r="A136" s="4" t="inlineStr">
        <is>
          <t>Total outstanding losses and loss adjustment expenses, net of reinsurance</t>
        </is>
      </c>
      <c r="B136" s="5" t="n">
        <v>57281</v>
      </c>
    </row>
    <row r="137">
      <c r="A137" s="4" t="inlineStr">
        <is>
          <t>Fronting and Programs | Specialty Admitted Insurance | Accident year 2013</t>
        </is>
      </c>
    </row>
    <row r="138">
      <c r="A138" s="3" t="inlineStr">
        <is>
          <t>Claims Development [Line Items]</t>
        </is>
      </c>
    </row>
    <row r="139">
      <c r="A139" s="4" t="inlineStr">
        <is>
          <t>Incurred losses and loss adjustment expenses, net of reinsurance</t>
        </is>
      </c>
      <c r="B139" s="5" t="n">
        <v>52</v>
      </c>
      <c r="C139" s="5" t="n">
        <v>52</v>
      </c>
      <c r="D139" s="5" t="n">
        <v>52</v>
      </c>
      <c r="E139" s="5" t="n">
        <v>52</v>
      </c>
      <c r="F139" s="5" t="n">
        <v>52</v>
      </c>
      <c r="G139" s="5" t="n">
        <v>52</v>
      </c>
      <c r="H139" s="5" t="n">
        <v>80</v>
      </c>
      <c r="I139" s="5" t="n">
        <v>104</v>
      </c>
    </row>
    <row r="140">
      <c r="A140" s="4" t="inlineStr">
        <is>
          <t>Cumulative paid losses and loss adjustment expenses, net of reinsurance</t>
        </is>
      </c>
      <c r="B140" s="5" t="n">
        <v>52</v>
      </c>
      <c r="C140" s="5" t="n">
        <v>52</v>
      </c>
      <c r="D140" s="5" t="n">
        <v>52</v>
      </c>
      <c r="E140" s="5" t="n">
        <v>52</v>
      </c>
      <c r="F140" s="5" t="n">
        <v>52</v>
      </c>
      <c r="G140" s="5" t="n">
        <v>52</v>
      </c>
      <c r="H140" s="5" t="n">
        <v>52</v>
      </c>
      <c r="I140" s="5" t="n">
        <v>28</v>
      </c>
    </row>
    <row r="141">
      <c r="A141" s="4" t="inlineStr">
        <is>
          <t>Fronting and Programs | Specialty Admitted Insurance | Accident year 2014</t>
        </is>
      </c>
    </row>
    <row r="142">
      <c r="A142" s="3" t="inlineStr">
        <is>
          <t>Claims Development [Line Items]</t>
        </is>
      </c>
    </row>
    <row r="143">
      <c r="A143" s="4" t="inlineStr">
        <is>
          <t>Incurred losses and loss adjustment expenses, net of reinsurance</t>
        </is>
      </c>
      <c r="B143" s="5" t="n">
        <v>3081</v>
      </c>
      <c r="C143" s="5" t="n">
        <v>3083</v>
      </c>
      <c r="D143" s="5" t="n">
        <v>3228</v>
      </c>
      <c r="E143" s="5" t="n">
        <v>3425</v>
      </c>
      <c r="F143" s="5" t="n">
        <v>3818</v>
      </c>
      <c r="G143" s="5" t="n">
        <v>3468</v>
      </c>
      <c r="H143" s="5" t="n">
        <v>3460</v>
      </c>
    </row>
    <row r="144">
      <c r="A144" s="4" t="inlineStr">
        <is>
          <t>Cumulative paid losses and loss adjustment expenses, net of reinsurance</t>
        </is>
      </c>
      <c r="B144" s="5" t="n">
        <v>2917</v>
      </c>
      <c r="C144" s="5" t="n">
        <v>2916</v>
      </c>
      <c r="D144" s="5" t="n">
        <v>2854</v>
      </c>
      <c r="E144" s="5" t="n">
        <v>2728</v>
      </c>
      <c r="F144" s="5" t="n">
        <v>2369</v>
      </c>
      <c r="G144" s="5" t="n">
        <v>1687</v>
      </c>
      <c r="H144" s="5" t="n">
        <v>883</v>
      </c>
    </row>
    <row r="145">
      <c r="A145" s="4" t="inlineStr">
        <is>
          <t>Fronting and Programs | Specialty Admitted Insurance | Accident year 2015</t>
        </is>
      </c>
    </row>
    <row r="146">
      <c r="A146" s="3" t="inlineStr">
        <is>
          <t>Claims Development [Line Items]</t>
        </is>
      </c>
    </row>
    <row r="147">
      <c r="A147" s="4" t="inlineStr">
        <is>
          <t>Incurred losses and loss adjustment expenses, net of reinsurance</t>
        </is>
      </c>
      <c r="B147" s="5" t="n">
        <v>8444</v>
      </c>
      <c r="C147" s="5" t="n">
        <v>8384</v>
      </c>
      <c r="D147" s="5" t="n">
        <v>8974</v>
      </c>
      <c r="E147" s="5" t="n">
        <v>9358</v>
      </c>
      <c r="F147" s="5" t="n">
        <v>9632</v>
      </c>
      <c r="G147" s="5" t="n">
        <v>7136</v>
      </c>
    </row>
    <row r="148">
      <c r="A148" s="4" t="inlineStr">
        <is>
          <t>Cumulative paid losses and loss adjustment expenses, net of reinsurance</t>
        </is>
      </c>
      <c r="B148" s="5" t="n">
        <v>7654</v>
      </c>
      <c r="C148" s="5" t="n">
        <v>7329</v>
      </c>
      <c r="D148" s="5" t="n">
        <v>6919</v>
      </c>
      <c r="E148" s="5" t="n">
        <v>6165</v>
      </c>
      <c r="F148" s="5" t="n">
        <v>4666</v>
      </c>
      <c r="G148" s="5" t="n">
        <v>2058</v>
      </c>
    </row>
    <row r="149">
      <c r="A149" s="4" t="inlineStr">
        <is>
          <t>Fronting and Programs | Specialty Admitted Insurance | Accident year 2016</t>
        </is>
      </c>
    </row>
    <row r="150">
      <c r="A150" s="3" t="inlineStr">
        <is>
          <t>Claims Development [Line Items]</t>
        </is>
      </c>
    </row>
    <row r="151">
      <c r="A151" s="4" t="inlineStr">
        <is>
          <t>Incurred losses and loss adjustment expenses, net of reinsurance</t>
        </is>
      </c>
      <c r="B151" s="5" t="n">
        <v>14468</v>
      </c>
      <c r="C151" s="5" t="n">
        <v>15522</v>
      </c>
      <c r="D151" s="5" t="n">
        <v>14682</v>
      </c>
      <c r="E151" s="5" t="n">
        <v>15670</v>
      </c>
      <c r="F151" s="5" t="n">
        <v>11542</v>
      </c>
    </row>
    <row r="152">
      <c r="A152" s="4" t="inlineStr">
        <is>
          <t>Cumulative paid losses and loss adjustment expenses, net of reinsurance</t>
        </is>
      </c>
      <c r="B152" s="5" t="n">
        <v>10896</v>
      </c>
      <c r="C152" s="5" t="n">
        <v>10732</v>
      </c>
      <c r="D152" s="5" t="n">
        <v>6888</v>
      </c>
      <c r="E152" s="5" t="n">
        <v>5123</v>
      </c>
      <c r="F152" s="5" t="n">
        <v>1894</v>
      </c>
    </row>
    <row r="153">
      <c r="A153" s="4" t="inlineStr">
        <is>
          <t>Fronting and Programs | Specialty Admitted Insurance | Accident year 2017</t>
        </is>
      </c>
    </row>
    <row r="154">
      <c r="A154" s="3" t="inlineStr">
        <is>
          <t>Claims Development [Line Items]</t>
        </is>
      </c>
    </row>
    <row r="155">
      <c r="A155" s="4" t="inlineStr">
        <is>
          <t>Incurred losses and loss adjustment expenses, net of reinsurance</t>
        </is>
      </c>
      <c r="B155" s="5" t="n">
        <v>24728</v>
      </c>
      <c r="C155" s="5" t="n">
        <v>25201</v>
      </c>
      <c r="D155" s="5" t="n">
        <v>24271</v>
      </c>
      <c r="E155" s="5" t="n">
        <v>21229</v>
      </c>
    </row>
    <row r="156">
      <c r="A156" s="4" t="inlineStr">
        <is>
          <t>Cumulative paid losses and loss adjustment expenses, net of reinsurance</t>
        </is>
      </c>
      <c r="B156" s="5" t="n">
        <v>15854</v>
      </c>
      <c r="C156" s="5" t="n">
        <v>13065</v>
      </c>
      <c r="D156" s="5" t="n">
        <v>6682</v>
      </c>
      <c r="E156" s="5" t="n">
        <v>1223</v>
      </c>
    </row>
    <row r="157">
      <c r="A157" s="4" t="inlineStr">
        <is>
          <t>Fronting and Programs | Specialty Admitted Insurance | Accident year 2018</t>
        </is>
      </c>
    </row>
    <row r="158">
      <c r="A158" s="3" t="inlineStr">
        <is>
          <t>Claims Development [Line Items]</t>
        </is>
      </c>
    </row>
    <row r="159">
      <c r="A159" s="4" t="inlineStr">
        <is>
          <t>Incurred losses and loss adjustment expenses, net of reinsurance</t>
        </is>
      </c>
      <c r="B159" s="5" t="n">
        <v>19822</v>
      </c>
      <c r="C159" s="5" t="n">
        <v>20677</v>
      </c>
      <c r="D159" s="5" t="n">
        <v>21758</v>
      </c>
    </row>
    <row r="160">
      <c r="A160" s="4" t="inlineStr">
        <is>
          <t>Cumulative paid losses and loss adjustment expenses, net of reinsurance</t>
        </is>
      </c>
      <c r="B160" s="5" t="n">
        <v>10495</v>
      </c>
      <c r="C160" s="5" t="n">
        <v>4972</v>
      </c>
      <c r="D160" s="5" t="n">
        <v>885</v>
      </c>
    </row>
    <row r="161">
      <c r="A161" s="4" t="inlineStr">
        <is>
          <t>Fronting and Programs | Specialty Admitted Insurance | Accident year 2019</t>
        </is>
      </c>
    </row>
    <row r="162">
      <c r="A162" s="3" t="inlineStr">
        <is>
          <t>Claims Development [Line Items]</t>
        </is>
      </c>
    </row>
    <row r="163">
      <c r="A163" s="4" t="inlineStr">
        <is>
          <t>Incurred losses and loss adjustment expenses, net of reinsurance</t>
        </is>
      </c>
      <c r="B163" s="5" t="n">
        <v>19020</v>
      </c>
      <c r="C163" s="5" t="n">
        <v>18832</v>
      </c>
    </row>
    <row r="164">
      <c r="A164" s="4" t="inlineStr">
        <is>
          <t>Cumulative paid losses and loss adjustment expenses, net of reinsurance</t>
        </is>
      </c>
      <c r="B164" s="5" t="n">
        <v>5125</v>
      </c>
      <c r="C164" s="5" t="n">
        <v>4358</v>
      </c>
    </row>
    <row r="165">
      <c r="A165" s="4" t="inlineStr">
        <is>
          <t>Fronting and Programs | Specialty Admitted Insurance | Accident year 2020</t>
        </is>
      </c>
    </row>
    <row r="166">
      <c r="A166" s="3" t="inlineStr">
        <is>
          <t>Claims Development [Line Items]</t>
        </is>
      </c>
    </row>
    <row r="167">
      <c r="A167" s="4" t="inlineStr">
        <is>
          <t>Incurred losses and loss adjustment expenses, net of reinsurance</t>
        </is>
      </c>
      <c r="B167" s="5" t="n">
        <v>25433</v>
      </c>
    </row>
    <row r="168">
      <c r="A168" s="4" t="inlineStr">
        <is>
          <t>Cumulative paid losses and loss adjustment expenses, net of reinsurance</t>
        </is>
      </c>
      <c r="B168" s="5" t="n">
        <v>5375</v>
      </c>
    </row>
    <row r="169">
      <c r="A169" s="4" t="inlineStr">
        <is>
          <t>Individual Risk Workers' Compensation | Specialty Admitted Insurance</t>
        </is>
      </c>
    </row>
    <row r="170">
      <c r="A170" s="3" t="inlineStr">
        <is>
          <t>Claims Development [Line Items]</t>
        </is>
      </c>
    </row>
    <row r="171">
      <c r="A171" s="4" t="inlineStr">
        <is>
          <t>Incurred losses and loss adjustment expenses, net of reinsurance</t>
        </is>
      </c>
      <c r="B171" s="5" t="n">
        <v>192747</v>
      </c>
    </row>
    <row r="172">
      <c r="A172" s="4" t="inlineStr">
        <is>
          <t>Cumulative paid losses and loss adjustment expenses, net of reinsurance</t>
        </is>
      </c>
      <c r="B172" s="5" t="n">
        <v>160730</v>
      </c>
    </row>
    <row r="173">
      <c r="A173" s="4" t="inlineStr">
        <is>
          <t>All outstanding losses and loss adjustment expenses prior to 2011, net of reinsurance</t>
        </is>
      </c>
      <c r="B173" s="5" t="n">
        <v>1237</v>
      </c>
    </row>
    <row r="174">
      <c r="A174" s="4" t="inlineStr">
        <is>
          <t>Total outstanding losses and loss adjustment expenses, net of reinsurance</t>
        </is>
      </c>
      <c r="B174" s="5" t="n">
        <v>37612</v>
      </c>
    </row>
    <row r="175">
      <c r="A175" s="4" t="inlineStr">
        <is>
          <t>Individual Risk Workers' Compensation | Specialty Admitted Insurance | Accident year 2011</t>
        </is>
      </c>
    </row>
    <row r="176">
      <c r="A176" s="3" t="inlineStr">
        <is>
          <t>Claims Development [Line Items]</t>
        </is>
      </c>
    </row>
    <row r="177">
      <c r="A177" s="4" t="inlineStr">
        <is>
          <t>Incurred losses and loss adjustment expenses, net of reinsurance</t>
        </is>
      </c>
      <c r="B177" s="5" t="n">
        <v>35252</v>
      </c>
      <c r="C177" s="5" t="n">
        <v>36593</v>
      </c>
      <c r="D177" s="5" t="n">
        <v>36593</v>
      </c>
      <c r="E177" s="5" t="n">
        <v>36594</v>
      </c>
      <c r="F177" s="5" t="n">
        <v>37455</v>
      </c>
      <c r="G177" s="5" t="n">
        <v>38311</v>
      </c>
      <c r="H177" s="5" t="n">
        <v>38999</v>
      </c>
      <c r="I177" s="5" t="n">
        <v>40154</v>
      </c>
      <c r="J177" s="5" t="n">
        <v>41421</v>
      </c>
      <c r="K177" s="5" t="n">
        <v>37834</v>
      </c>
    </row>
    <row r="178">
      <c r="A178" s="4" t="inlineStr">
        <is>
          <t>Cumulative paid losses and loss adjustment expenses, net of reinsurance</t>
        </is>
      </c>
      <c r="B178" s="5" t="n">
        <v>34665</v>
      </c>
      <c r="C178" s="5" t="n">
        <v>34638</v>
      </c>
      <c r="D178" s="5" t="n">
        <v>34614</v>
      </c>
      <c r="E178" s="5" t="n">
        <v>34334</v>
      </c>
      <c r="F178" s="5" t="n">
        <v>34287</v>
      </c>
      <c r="G178" s="5" t="n">
        <v>34240</v>
      </c>
      <c r="H178" s="5" t="n">
        <v>33204</v>
      </c>
      <c r="I178" s="5" t="n">
        <v>29021</v>
      </c>
      <c r="J178" s="5" t="n">
        <v>23127</v>
      </c>
      <c r="K178" s="6" t="n">
        <v>10123</v>
      </c>
    </row>
    <row r="179">
      <c r="A179" s="4" t="inlineStr">
        <is>
          <t>Individual Risk Workers' Compensation | Specialty Admitted Insurance | Accident year 2012</t>
        </is>
      </c>
    </row>
    <row r="180">
      <c r="A180" s="3" t="inlineStr">
        <is>
          <t>Claims Development [Line Items]</t>
        </is>
      </c>
    </row>
    <row r="181">
      <c r="A181" s="4" t="inlineStr">
        <is>
          <t>Incurred losses and loss adjustment expenses, net of reinsurance</t>
        </is>
      </c>
      <c r="B181" s="5" t="n">
        <v>27741</v>
      </c>
      <c r="C181" s="5" t="n">
        <v>28186</v>
      </c>
      <c r="D181" s="5" t="n">
        <v>28186</v>
      </c>
      <c r="E181" s="5" t="n">
        <v>28174</v>
      </c>
      <c r="F181" s="5" t="n">
        <v>28255</v>
      </c>
      <c r="G181" s="5" t="n">
        <v>29689</v>
      </c>
      <c r="H181" s="5" t="n">
        <v>31490</v>
      </c>
      <c r="I181" s="5" t="n">
        <v>32420</v>
      </c>
      <c r="J181" s="5" t="n">
        <v>32116</v>
      </c>
    </row>
    <row r="182">
      <c r="A182" s="4" t="inlineStr">
        <is>
          <t>Cumulative paid losses and loss adjustment expenses, net of reinsurance</t>
        </is>
      </c>
      <c r="B182" s="5" t="n">
        <v>27128</v>
      </c>
      <c r="C182" s="5" t="n">
        <v>26994</v>
      </c>
      <c r="D182" s="5" t="n">
        <v>26963</v>
      </c>
      <c r="E182" s="5" t="n">
        <v>26932</v>
      </c>
      <c r="F182" s="5" t="n">
        <v>26897</v>
      </c>
      <c r="G182" s="5" t="n">
        <v>26435</v>
      </c>
      <c r="H182" s="5" t="n">
        <v>24755</v>
      </c>
      <c r="I182" s="5" t="n">
        <v>20308</v>
      </c>
      <c r="J182" s="6" t="n">
        <v>9222</v>
      </c>
    </row>
    <row r="183">
      <c r="A183" s="4" t="inlineStr">
        <is>
          <t>Individual Risk Workers' Compensation | Specialty Admitted Insurance | Accident year 2013</t>
        </is>
      </c>
    </row>
    <row r="184">
      <c r="A184" s="3" t="inlineStr">
        <is>
          <t>Claims Development [Line Items]</t>
        </is>
      </c>
    </row>
    <row r="185">
      <c r="A185" s="4" t="inlineStr">
        <is>
          <t>Incurred losses and loss adjustment expenses, net of reinsurance</t>
        </is>
      </c>
      <c r="B185" s="5" t="n">
        <v>10598</v>
      </c>
      <c r="C185" s="5" t="n">
        <v>10909</v>
      </c>
      <c r="D185" s="5" t="n">
        <v>10909</v>
      </c>
      <c r="E185" s="5" t="n">
        <v>10907</v>
      </c>
      <c r="F185" s="5" t="n">
        <v>11578</v>
      </c>
      <c r="G185" s="5" t="n">
        <v>12786</v>
      </c>
      <c r="H185" s="5" t="n">
        <v>13668</v>
      </c>
      <c r="I185" s="5" t="n">
        <v>12525</v>
      </c>
    </row>
    <row r="186">
      <c r="A186" s="4" t="inlineStr">
        <is>
          <t>Cumulative paid losses and loss adjustment expenses, net of reinsurance</t>
        </is>
      </c>
      <c r="B186" s="5" t="n">
        <v>10335</v>
      </c>
      <c r="C186" s="5" t="n">
        <v>10337</v>
      </c>
      <c r="D186" s="5" t="n">
        <v>10309</v>
      </c>
      <c r="E186" s="5" t="n">
        <v>10263</v>
      </c>
      <c r="F186" s="5" t="n">
        <v>10246</v>
      </c>
      <c r="G186" s="5" t="n">
        <v>9846</v>
      </c>
      <c r="H186" s="5" t="n">
        <v>8723</v>
      </c>
      <c r="I186" s="6" t="n">
        <v>4487</v>
      </c>
    </row>
    <row r="187">
      <c r="A187" s="4" t="inlineStr">
        <is>
          <t>Individual Risk Workers' Compensation | Specialty Admitted Insurance | Accident year 2014</t>
        </is>
      </c>
    </row>
    <row r="188">
      <c r="A188" s="3" t="inlineStr">
        <is>
          <t>Claims Development [Line Items]</t>
        </is>
      </c>
    </row>
    <row r="189">
      <c r="A189" s="4" t="inlineStr">
        <is>
          <t>Incurred losses and loss adjustment expenses, net of reinsurance</t>
        </is>
      </c>
      <c r="B189" s="5" t="n">
        <v>12573</v>
      </c>
      <c r="C189" s="5" t="n">
        <v>12704</v>
      </c>
      <c r="D189" s="5" t="n">
        <v>12704</v>
      </c>
      <c r="E189" s="5" t="n">
        <v>13890</v>
      </c>
      <c r="F189" s="5" t="n">
        <v>14620</v>
      </c>
      <c r="G189" s="5" t="n">
        <v>16652</v>
      </c>
      <c r="H189" s="5" t="n">
        <v>16638</v>
      </c>
    </row>
    <row r="190">
      <c r="A190" s="4" t="inlineStr">
        <is>
          <t>Cumulative paid losses and loss adjustment expenses, net of reinsurance</t>
        </is>
      </c>
      <c r="B190" s="5" t="n">
        <v>12276</v>
      </c>
      <c r="C190" s="5" t="n">
        <v>12282</v>
      </c>
      <c r="D190" s="5" t="n">
        <v>12282</v>
      </c>
      <c r="E190" s="5" t="n">
        <v>12236</v>
      </c>
      <c r="F190" s="5" t="n">
        <v>12041</v>
      </c>
      <c r="G190" s="5" t="n">
        <v>10648</v>
      </c>
      <c r="H190" s="6" t="n">
        <v>4633</v>
      </c>
    </row>
    <row r="191">
      <c r="A191" s="4" t="inlineStr">
        <is>
          <t>Individual Risk Workers' Compensation | Specialty Admitted Insurance | Accident year 2015</t>
        </is>
      </c>
    </row>
    <row r="192">
      <c r="A192" s="3" t="inlineStr">
        <is>
          <t>Claims Development [Line Items]</t>
        </is>
      </c>
    </row>
    <row r="193">
      <c r="A193" s="4" t="inlineStr">
        <is>
          <t>Incurred losses and loss adjustment expenses, net of reinsurance</t>
        </is>
      </c>
      <c r="B193" s="5" t="n">
        <v>16492</v>
      </c>
      <c r="C193" s="5" t="n">
        <v>17626</v>
      </c>
      <c r="D193" s="5" t="n">
        <v>18376</v>
      </c>
      <c r="E193" s="5" t="n">
        <v>19741</v>
      </c>
      <c r="F193" s="5" t="n">
        <v>21274</v>
      </c>
      <c r="G193" s="5" t="n">
        <v>20938</v>
      </c>
    </row>
    <row r="194">
      <c r="A194" s="4" t="inlineStr">
        <is>
          <t>Cumulative paid losses and loss adjustment expenses, net of reinsurance</t>
        </is>
      </c>
      <c r="B194" s="5" t="n">
        <v>16068</v>
      </c>
      <c r="C194" s="5" t="n">
        <v>15901</v>
      </c>
      <c r="D194" s="5" t="n">
        <v>15889</v>
      </c>
      <c r="E194" s="5" t="n">
        <v>15118</v>
      </c>
      <c r="F194" s="5" t="n">
        <v>13285</v>
      </c>
      <c r="G194" s="6" t="n">
        <v>6604</v>
      </c>
    </row>
    <row r="195">
      <c r="A195" s="4" t="inlineStr">
        <is>
          <t>Individual Risk Workers' Compensation | Specialty Admitted Insurance | Accident year 2016</t>
        </is>
      </c>
    </row>
    <row r="196">
      <c r="A196" s="3" t="inlineStr">
        <is>
          <t>Claims Development [Line Items]</t>
        </is>
      </c>
    </row>
    <row r="197">
      <c r="A197" s="4" t="inlineStr">
        <is>
          <t>Incurred losses and loss adjustment expenses, net of reinsurance</t>
        </is>
      </c>
      <c r="B197" s="5" t="n">
        <v>14050</v>
      </c>
      <c r="C197" s="5" t="n">
        <v>15800</v>
      </c>
      <c r="D197" s="5" t="n">
        <v>18050</v>
      </c>
      <c r="E197" s="5" t="n">
        <v>20299</v>
      </c>
      <c r="F197" s="5" t="n">
        <v>21678</v>
      </c>
    </row>
    <row r="198">
      <c r="A198" s="4" t="inlineStr">
        <is>
          <t>Cumulative paid losses and loss adjustment expenses, net of reinsurance</t>
        </is>
      </c>
      <c r="B198" s="5" t="n">
        <v>12481</v>
      </c>
      <c r="C198" s="5" t="n">
        <v>12432</v>
      </c>
      <c r="D198" s="5" t="n">
        <v>12135</v>
      </c>
      <c r="E198" s="5" t="n">
        <v>10227</v>
      </c>
      <c r="F198" s="6" t="n">
        <v>4664</v>
      </c>
    </row>
    <row r="199">
      <c r="A199" s="4" t="inlineStr">
        <is>
          <t>Individual Risk Workers' Compensation | Specialty Admitted Insurance | Accident year 2017</t>
        </is>
      </c>
    </row>
    <row r="200">
      <c r="A200" s="3" t="inlineStr">
        <is>
          <t>Claims Development [Line Items]</t>
        </is>
      </c>
    </row>
    <row r="201">
      <c r="A201" s="4" t="inlineStr">
        <is>
          <t>Incurred losses and loss adjustment expenses, net of reinsurance</t>
        </is>
      </c>
      <c r="B201" s="5" t="n">
        <v>18810</v>
      </c>
      <c r="C201" s="5" t="n">
        <v>19779</v>
      </c>
      <c r="D201" s="5" t="n">
        <v>22071</v>
      </c>
      <c r="E201" s="5" t="n">
        <v>24869</v>
      </c>
    </row>
    <row r="202">
      <c r="A202" s="4" t="inlineStr">
        <is>
          <t>Cumulative paid losses and loss adjustment expenses, net of reinsurance</t>
        </is>
      </c>
      <c r="B202" s="5" t="n">
        <v>15195</v>
      </c>
      <c r="C202" s="5" t="n">
        <v>14285</v>
      </c>
      <c r="D202" s="5" t="n">
        <v>12782</v>
      </c>
      <c r="E202" s="6" t="n">
        <v>6546</v>
      </c>
    </row>
    <row r="203">
      <c r="A203" s="4" t="inlineStr">
        <is>
          <t>Individual Risk Workers' Compensation | Specialty Admitted Insurance | Accident year 2018</t>
        </is>
      </c>
    </row>
    <row r="204">
      <c r="A204" s="3" t="inlineStr">
        <is>
          <t>Claims Development [Line Items]</t>
        </is>
      </c>
    </row>
    <row r="205">
      <c r="A205" s="4" t="inlineStr">
        <is>
          <t>Incurred losses and loss adjustment expenses, net of reinsurance</t>
        </is>
      </c>
      <c r="B205" s="5" t="n">
        <v>16038</v>
      </c>
      <c r="C205" s="5" t="n">
        <v>16288</v>
      </c>
      <c r="D205" s="5" t="n">
        <v>16432</v>
      </c>
    </row>
    <row r="206">
      <c r="A206" s="4" t="inlineStr">
        <is>
          <t>Cumulative paid losses and loss adjustment expenses, net of reinsurance</t>
        </is>
      </c>
      <c r="B206" s="5" t="n">
        <v>11412</v>
      </c>
      <c r="C206" s="5" t="n">
        <v>9034</v>
      </c>
      <c r="D206" s="6" t="n">
        <v>4497</v>
      </c>
    </row>
    <row r="207">
      <c r="A207" s="4" t="inlineStr">
        <is>
          <t>Individual Risk Workers' Compensation | Specialty Admitted Insurance | Accident year 2019</t>
        </is>
      </c>
    </row>
    <row r="208">
      <c r="A208" s="3" t="inlineStr">
        <is>
          <t>Claims Development [Line Items]</t>
        </is>
      </c>
    </row>
    <row r="209">
      <c r="A209" s="4" t="inlineStr">
        <is>
          <t>Incurred losses and loss adjustment expenses, net of reinsurance</t>
        </is>
      </c>
      <c r="B209" s="5" t="n">
        <v>21056</v>
      </c>
      <c r="C209" s="5" t="n">
        <v>20253</v>
      </c>
    </row>
    <row r="210">
      <c r="A210" s="4" t="inlineStr">
        <is>
          <t>Cumulative paid losses and loss adjustment expenses, net of reinsurance</t>
        </is>
      </c>
      <c r="B210" s="5" t="n">
        <v>13776</v>
      </c>
      <c r="C210" s="6" t="n">
        <v>5473</v>
      </c>
    </row>
    <row r="211">
      <c r="A211" s="4" t="inlineStr">
        <is>
          <t>Individual Risk Workers' Compensation | Specialty Admitted Insurance | Accident year 2020</t>
        </is>
      </c>
    </row>
    <row r="212">
      <c r="A212" s="3" t="inlineStr">
        <is>
          <t>Claims Development [Line Items]</t>
        </is>
      </c>
    </row>
    <row r="213">
      <c r="A213" s="4" t="inlineStr">
        <is>
          <t>Incurred losses and loss adjustment expenses, net of reinsurance</t>
        </is>
      </c>
      <c r="B213" s="5" t="n">
        <v>20137</v>
      </c>
    </row>
    <row r="214">
      <c r="A214" s="4" t="inlineStr">
        <is>
          <t>Cumulative paid losses and loss adjustment expenses, net of reinsurance</t>
        </is>
      </c>
      <c r="B214" s="6" t="n">
        <v>73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0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serve for Losses and Loss Adjustment Expenses - Cumulative Paid Losses and Loss Adjustment Expenses (Details) $ in Thousands</t>
        </is>
      </c>
      <c r="B1" s="2" t="inlineStr">
        <is>
          <t>Dec. 31, 2020USD ($)Claim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4" t="inlineStr">
        <is>
          <t>Casualty Reinsurance</t>
        </is>
      </c>
    </row>
    <row r="3">
      <c r="A3" s="3" t="inlineStr">
        <is>
          <t>Claims Development [Line Items]</t>
        </is>
      </c>
    </row>
    <row r="4">
      <c r="A4" s="4" t="inlineStr">
        <is>
          <t>Cumulative paid losses and loss adjustment expenses, net of reinsurance</t>
        </is>
      </c>
      <c r="B4" s="6" t="n">
        <v>896160</v>
      </c>
    </row>
    <row r="5">
      <c r="A5" s="4" t="inlineStr">
        <is>
          <t>All outstanding losses and loss adjustment expenses prior to 2011, net of reinsurance</t>
        </is>
      </c>
      <c r="B5" s="5" t="n">
        <v>4198</v>
      </c>
    </row>
    <row r="6">
      <c r="A6" s="4" t="inlineStr">
        <is>
          <t>Total outstanding losses and loss adjustment expenses, net of reinsurance</t>
        </is>
      </c>
      <c r="B6" s="5" t="n">
        <v>307814</v>
      </c>
    </row>
    <row r="7">
      <c r="A7" s="4" t="inlineStr">
        <is>
          <t>Casualty Reinsurance | Accident year 2011</t>
        </is>
      </c>
    </row>
    <row r="8">
      <c r="A8" s="3" t="inlineStr">
        <is>
          <t>Claims Development [Line Items]</t>
        </is>
      </c>
    </row>
    <row r="9">
      <c r="A9" s="4" t="inlineStr">
        <is>
          <t>Cumulative paid losses and loss adjustment expenses, net of reinsurance</t>
        </is>
      </c>
      <c r="B9" s="5" t="n">
        <v>101209</v>
      </c>
      <c r="C9" s="6" t="n">
        <v>99511</v>
      </c>
      <c r="D9" s="6" t="n">
        <v>97715</v>
      </c>
      <c r="E9" s="6" t="n">
        <v>94627</v>
      </c>
      <c r="F9" s="6" t="n">
        <v>90287</v>
      </c>
      <c r="G9" s="6" t="n">
        <v>87267</v>
      </c>
      <c r="H9" s="6" t="n">
        <v>78164</v>
      </c>
      <c r="I9" s="6" t="n">
        <v>68616</v>
      </c>
      <c r="J9" s="6" t="n">
        <v>61922</v>
      </c>
      <c r="K9" s="6" t="n">
        <v>48688</v>
      </c>
    </row>
    <row r="10">
      <c r="A10" s="4" t="inlineStr">
        <is>
          <t>Casualty Reinsurance | Accident year 2012</t>
        </is>
      </c>
    </row>
    <row r="11">
      <c r="A11" s="3" t="inlineStr">
        <is>
          <t>Claims Development [Line Items]</t>
        </is>
      </c>
    </row>
    <row r="12">
      <c r="A12" s="4" t="inlineStr">
        <is>
          <t>Cumulative paid losses and loss adjustment expenses, net of reinsurance</t>
        </is>
      </c>
      <c r="B12" s="5" t="n">
        <v>139719</v>
      </c>
      <c r="C12" s="5" t="n">
        <v>137430</v>
      </c>
      <c r="D12" s="5" t="n">
        <v>133606</v>
      </c>
      <c r="E12" s="5" t="n">
        <v>128567</v>
      </c>
      <c r="F12" s="5" t="n">
        <v>121026</v>
      </c>
      <c r="G12" s="5" t="n">
        <v>113943</v>
      </c>
      <c r="H12" s="5" t="n">
        <v>97215</v>
      </c>
      <c r="I12" s="5" t="n">
        <v>81859</v>
      </c>
      <c r="J12" s="5" t="n">
        <v>73124</v>
      </c>
    </row>
    <row r="13">
      <c r="A13" s="4" t="inlineStr">
        <is>
          <t>Casualty Reinsurance | Accident year 2013</t>
        </is>
      </c>
    </row>
    <row r="14">
      <c r="A14" s="3" t="inlineStr">
        <is>
          <t>Claims Development [Line Items]</t>
        </is>
      </c>
    </row>
    <row r="15">
      <c r="A15" s="4" t="inlineStr">
        <is>
          <t>Cumulative paid losses and loss adjustment expenses, net of reinsurance</t>
        </is>
      </c>
      <c r="B15" s="5" t="n">
        <v>139250</v>
      </c>
      <c r="C15" s="5" t="n">
        <v>134644</v>
      </c>
      <c r="D15" s="5" t="n">
        <v>127732</v>
      </c>
      <c r="E15" s="5" t="n">
        <v>119256</v>
      </c>
      <c r="F15" s="5" t="n">
        <v>108396</v>
      </c>
      <c r="G15" s="5" t="n">
        <v>93902</v>
      </c>
      <c r="H15" s="5" t="n">
        <v>75094</v>
      </c>
      <c r="I15" s="5" t="n">
        <v>59756</v>
      </c>
    </row>
    <row r="16">
      <c r="A16" s="4" t="inlineStr">
        <is>
          <t>Casualty Reinsurance | Accident year 2014</t>
        </is>
      </c>
    </row>
    <row r="17">
      <c r="A17" s="3" t="inlineStr">
        <is>
          <t>Claims Development [Line Items]</t>
        </is>
      </c>
    </row>
    <row r="18">
      <c r="A18" s="4" t="inlineStr">
        <is>
          <t>Cumulative paid losses and loss adjustment expenses, net of reinsurance</t>
        </is>
      </c>
      <c r="B18" s="5" t="n">
        <v>117971</v>
      </c>
      <c r="C18" s="5" t="n">
        <v>110374</v>
      </c>
      <c r="D18" s="5" t="n">
        <v>101366</v>
      </c>
      <c r="E18" s="5" t="n">
        <v>89899</v>
      </c>
      <c r="F18" s="5" t="n">
        <v>76302</v>
      </c>
      <c r="G18" s="5" t="n">
        <v>58601</v>
      </c>
      <c r="H18" s="5" t="n">
        <v>41421</v>
      </c>
    </row>
    <row r="19">
      <c r="A19" s="4" t="inlineStr">
        <is>
          <t>Casualty Reinsurance | Accident year 2015</t>
        </is>
      </c>
    </row>
    <row r="20">
      <c r="A20" s="3" t="inlineStr">
        <is>
          <t>Claims Development [Line Items]</t>
        </is>
      </c>
    </row>
    <row r="21">
      <c r="A21" s="4" t="inlineStr">
        <is>
          <t>Cumulative paid losses and loss adjustment expenses, net of reinsurance</t>
        </is>
      </c>
      <c r="B21" s="5" t="n">
        <v>100548</v>
      </c>
      <c r="C21" s="5" t="n">
        <v>90661</v>
      </c>
      <c r="D21" s="5" t="n">
        <v>80208</v>
      </c>
      <c r="E21" s="5" t="n">
        <v>68002</v>
      </c>
      <c r="F21" s="5" t="n">
        <v>53986</v>
      </c>
      <c r="G21" s="5" t="n">
        <v>40021</v>
      </c>
    </row>
    <row r="22">
      <c r="A22" s="4" t="inlineStr">
        <is>
          <t>Casualty Reinsurance | Accident year 2016</t>
        </is>
      </c>
    </row>
    <row r="23">
      <c r="A23" s="3" t="inlineStr">
        <is>
          <t>Claims Development [Line Items]</t>
        </is>
      </c>
    </row>
    <row r="24">
      <c r="A24" s="4" t="inlineStr">
        <is>
          <t>Cumulative paid losses and loss adjustment expenses, net of reinsurance</t>
        </is>
      </c>
      <c r="B24" s="5" t="n">
        <v>90356</v>
      </c>
      <c r="C24" s="5" t="n">
        <v>78145</v>
      </c>
      <c r="D24" s="5" t="n">
        <v>65409</v>
      </c>
      <c r="E24" s="5" t="n">
        <v>50905</v>
      </c>
      <c r="F24" s="5" t="n">
        <v>36268</v>
      </c>
    </row>
    <row r="25">
      <c r="A25" s="4" t="inlineStr">
        <is>
          <t>Casualty Reinsurance | Accident year 2017</t>
        </is>
      </c>
    </row>
    <row r="26">
      <c r="A26" s="3" t="inlineStr">
        <is>
          <t>Claims Development [Line Items]</t>
        </is>
      </c>
    </row>
    <row r="27">
      <c r="A27" s="4" t="inlineStr">
        <is>
          <t>Cumulative paid losses and loss adjustment expenses, net of reinsurance</t>
        </is>
      </c>
      <c r="B27" s="5" t="n">
        <v>106942</v>
      </c>
      <c r="C27" s="5" t="n">
        <v>90117</v>
      </c>
      <c r="D27" s="5" t="n">
        <v>72891</v>
      </c>
      <c r="E27" s="5" t="n">
        <v>47739</v>
      </c>
    </row>
    <row r="28">
      <c r="A28" s="4" t="inlineStr">
        <is>
          <t>Casualty Reinsurance | Accident year 2018</t>
        </is>
      </c>
    </row>
    <row r="29">
      <c r="A29" s="3" t="inlineStr">
        <is>
          <t>Claims Development [Line Items]</t>
        </is>
      </c>
    </row>
    <row r="30">
      <c r="A30" s="4" t="inlineStr">
        <is>
          <t>Cumulative paid losses and loss adjustment expenses, net of reinsurance</t>
        </is>
      </c>
      <c r="B30" s="5" t="n">
        <v>69123</v>
      </c>
      <c r="C30" s="5" t="n">
        <v>50274</v>
      </c>
      <c r="D30" s="5" t="n">
        <v>30903</v>
      </c>
    </row>
    <row r="31">
      <c r="A31" s="4" t="inlineStr">
        <is>
          <t>Casualty Reinsurance | Accident year 2019</t>
        </is>
      </c>
    </row>
    <row r="32">
      <c r="A32" s="3" t="inlineStr">
        <is>
          <t>Claims Development [Line Items]</t>
        </is>
      </c>
    </row>
    <row r="33">
      <c r="A33" s="4" t="inlineStr">
        <is>
          <t>Cumulative paid losses and loss adjustment expenses, net of reinsurance</t>
        </is>
      </c>
      <c r="B33" s="5" t="n">
        <v>25453</v>
      </c>
      <c r="C33" s="5" t="n">
        <v>12646</v>
      </c>
    </row>
    <row r="34">
      <c r="A34" s="4" t="inlineStr">
        <is>
          <t>Casualty Reinsurance | Accident year 2020</t>
        </is>
      </c>
    </row>
    <row r="35">
      <c r="A35" s="3" t="inlineStr">
        <is>
          <t>Claims Development [Line Items]</t>
        </is>
      </c>
    </row>
    <row r="36">
      <c r="A36" s="4" t="inlineStr">
        <is>
          <t>Cumulative paid losses and loss adjustment expenses, net of reinsurance</t>
        </is>
      </c>
      <c r="B36" s="5" t="n">
        <v>5589</v>
      </c>
    </row>
    <row r="37">
      <c r="A37" s="4" t="inlineStr">
        <is>
          <t>Excluding Commercial Auto | Excess and Surplus Lines</t>
        </is>
      </c>
    </row>
    <row r="38">
      <c r="A38" s="3" t="inlineStr">
        <is>
          <t>Claims Development [Line Items]</t>
        </is>
      </c>
    </row>
    <row r="39">
      <c r="A39" s="4" t="inlineStr">
        <is>
          <t>Cumulative paid losses and loss adjustment expenses, net of reinsurance</t>
        </is>
      </c>
      <c r="B39" s="5" t="n">
        <v>685856</v>
      </c>
    </row>
    <row r="40">
      <c r="A40" s="4" t="inlineStr">
        <is>
          <t>All outstanding losses and loss adjustment expenses prior to 2011, net of reinsurance</t>
        </is>
      </c>
      <c r="B40" s="5" t="n">
        <v>7946</v>
      </c>
    </row>
    <row r="41">
      <c r="A41" s="4" t="inlineStr">
        <is>
          <t>Total outstanding losses and loss adjustment expenses, net of reinsurance</t>
        </is>
      </c>
      <c r="B41" s="6" t="n">
        <v>646313</v>
      </c>
    </row>
    <row r="42">
      <c r="A42" s="4" t="inlineStr">
        <is>
          <t>Claims outstanding | claim</t>
        </is>
      </c>
      <c r="B42" s="5" t="n">
        <v>46</v>
      </c>
    </row>
    <row r="43">
      <c r="A43" s="4" t="inlineStr">
        <is>
          <t>Excluding Commercial Auto | Excess and Surplus Lines | Accident year 2011</t>
        </is>
      </c>
    </row>
    <row r="44">
      <c r="A44" s="3" t="inlineStr">
        <is>
          <t>Claims Development [Line Items]</t>
        </is>
      </c>
    </row>
    <row r="45">
      <c r="A45" s="4" t="inlineStr">
        <is>
          <t>Cumulative paid losses and loss adjustment expenses, net of reinsurance</t>
        </is>
      </c>
      <c r="B45" s="6" t="n">
        <v>101969</v>
      </c>
      <c r="C45" s="5" t="n">
        <v>101728</v>
      </c>
      <c r="D45" s="5" t="n">
        <v>99798</v>
      </c>
      <c r="E45" s="5" t="n">
        <v>98684</v>
      </c>
      <c r="F45" s="5" t="n">
        <v>94998</v>
      </c>
      <c r="G45" s="5" t="n">
        <v>90884</v>
      </c>
      <c r="H45" s="5" t="n">
        <v>81696</v>
      </c>
      <c r="I45" s="5" t="n">
        <v>72732</v>
      </c>
      <c r="J45" s="5" t="n">
        <v>53109</v>
      </c>
      <c r="K45" s="5" t="n">
        <v>27684</v>
      </c>
    </row>
    <row r="46">
      <c r="A46" s="4" t="inlineStr">
        <is>
          <t>Claims outstanding | Claim</t>
        </is>
      </c>
      <c r="B46" s="5" t="n">
        <v>1488</v>
      </c>
    </row>
    <row r="47">
      <c r="A47" s="4" t="inlineStr">
        <is>
          <t>Excluding Commercial Auto | Excess and Surplus Lines | Accident year 2012</t>
        </is>
      </c>
    </row>
    <row r="48">
      <c r="A48" s="3" t="inlineStr">
        <is>
          <t>Claims Development [Line Items]</t>
        </is>
      </c>
    </row>
    <row r="49">
      <c r="A49" s="4" t="inlineStr">
        <is>
          <t>Cumulative paid losses and loss adjustment expenses, net of reinsurance</t>
        </is>
      </c>
      <c r="B49" s="6" t="n">
        <v>99628</v>
      </c>
      <c r="C49" s="5" t="n">
        <v>94588</v>
      </c>
      <c r="D49" s="5" t="n">
        <v>88812</v>
      </c>
      <c r="E49" s="5" t="n">
        <v>82545</v>
      </c>
      <c r="F49" s="5" t="n">
        <v>74869</v>
      </c>
      <c r="G49" s="5" t="n">
        <v>63216</v>
      </c>
      <c r="H49" s="5" t="n">
        <v>49604</v>
      </c>
      <c r="I49" s="5" t="n">
        <v>33757</v>
      </c>
      <c r="J49" s="5" t="n">
        <v>6944</v>
      </c>
    </row>
    <row r="50">
      <c r="A50" s="4" t="inlineStr">
        <is>
          <t>Claims outstanding | Claim</t>
        </is>
      </c>
      <c r="B50" s="5" t="n">
        <v>1850</v>
      </c>
    </row>
    <row r="51">
      <c r="A51" s="4" t="inlineStr">
        <is>
          <t>Excluding Commercial Auto | Excess and Surplus Lines | Accident year 2013</t>
        </is>
      </c>
    </row>
    <row r="52">
      <c r="A52" s="3" t="inlineStr">
        <is>
          <t>Claims Development [Line Items]</t>
        </is>
      </c>
    </row>
    <row r="53">
      <c r="A53" s="4" t="inlineStr">
        <is>
          <t>Cumulative paid losses and loss adjustment expenses, net of reinsurance</t>
        </is>
      </c>
      <c r="B53" s="6" t="n">
        <v>74635</v>
      </c>
      <c r="C53" s="5" t="n">
        <v>71035</v>
      </c>
      <c r="D53" s="5" t="n">
        <v>66553</v>
      </c>
      <c r="E53" s="5" t="n">
        <v>59641</v>
      </c>
      <c r="F53" s="5" t="n">
        <v>44421</v>
      </c>
      <c r="G53" s="5" t="n">
        <v>30382</v>
      </c>
      <c r="H53" s="5" t="n">
        <v>14509</v>
      </c>
      <c r="I53" s="5" t="n">
        <v>3867</v>
      </c>
    </row>
    <row r="54">
      <c r="A54" s="4" t="inlineStr">
        <is>
          <t>Claims outstanding | Claim</t>
        </is>
      </c>
      <c r="B54" s="5" t="n">
        <v>2480</v>
      </c>
    </row>
    <row r="55">
      <c r="A55" s="4" t="inlineStr">
        <is>
          <t>Excluding Commercial Auto | Excess and Surplus Lines | Accident year 2014</t>
        </is>
      </c>
    </row>
    <row r="56">
      <c r="A56" s="3" t="inlineStr">
        <is>
          <t>Claims Development [Line Items]</t>
        </is>
      </c>
    </row>
    <row r="57">
      <c r="A57" s="4" t="inlineStr">
        <is>
          <t>Cumulative paid losses and loss adjustment expenses, net of reinsurance</t>
        </is>
      </c>
      <c r="B57" s="6" t="n">
        <v>76523</v>
      </c>
      <c r="C57" s="5" t="n">
        <v>71549</v>
      </c>
      <c r="D57" s="5" t="n">
        <v>58774</v>
      </c>
      <c r="E57" s="5" t="n">
        <v>43891</v>
      </c>
      <c r="F57" s="5" t="n">
        <v>28212</v>
      </c>
      <c r="G57" s="5" t="n">
        <v>16969</v>
      </c>
      <c r="H57" s="5" t="n">
        <v>3412</v>
      </c>
    </row>
    <row r="58">
      <c r="A58" s="4" t="inlineStr">
        <is>
          <t>Claims outstanding | Claim</t>
        </is>
      </c>
      <c r="B58" s="5" t="n">
        <v>2198</v>
      </c>
    </row>
    <row r="59">
      <c r="A59" s="4" t="inlineStr">
        <is>
          <t>Excluding Commercial Auto | Excess and Surplus Lines | Accident year 2015</t>
        </is>
      </c>
    </row>
    <row r="60">
      <c r="A60" s="3" t="inlineStr">
        <is>
          <t>Claims Development [Line Items]</t>
        </is>
      </c>
    </row>
    <row r="61">
      <c r="A61" s="4" t="inlineStr">
        <is>
          <t>Cumulative paid losses and loss adjustment expenses, net of reinsurance</t>
        </is>
      </c>
      <c r="B61" s="6" t="n">
        <v>87344</v>
      </c>
      <c r="C61" s="5" t="n">
        <v>73455</v>
      </c>
      <c r="D61" s="5" t="n">
        <v>55911</v>
      </c>
      <c r="E61" s="5" t="n">
        <v>34801</v>
      </c>
      <c r="F61" s="5" t="n">
        <v>17164</v>
      </c>
      <c r="G61" s="5" t="n">
        <v>4048</v>
      </c>
    </row>
    <row r="62">
      <c r="A62" s="4" t="inlineStr">
        <is>
          <t>Claims outstanding | Claim</t>
        </is>
      </c>
      <c r="B62" s="5" t="n">
        <v>2587</v>
      </c>
    </row>
    <row r="63">
      <c r="A63" s="4" t="inlineStr">
        <is>
          <t>Excluding Commercial Auto | Excess and Surplus Lines | Accident year 2016</t>
        </is>
      </c>
    </row>
    <row r="64">
      <c r="A64" s="3" t="inlineStr">
        <is>
          <t>Claims Development [Line Items]</t>
        </is>
      </c>
    </row>
    <row r="65">
      <c r="A65" s="4" t="inlineStr">
        <is>
          <t>Cumulative paid losses and loss adjustment expenses, net of reinsurance</t>
        </is>
      </c>
      <c r="B65" s="6" t="n">
        <v>90166</v>
      </c>
      <c r="C65" s="5" t="n">
        <v>70105</v>
      </c>
      <c r="D65" s="5" t="n">
        <v>46045</v>
      </c>
      <c r="E65" s="5" t="n">
        <v>22852</v>
      </c>
      <c r="F65" s="5" t="n">
        <v>5180</v>
      </c>
    </row>
    <row r="66">
      <c r="A66" s="4" t="inlineStr">
        <is>
          <t>Claims outstanding | Claim</t>
        </is>
      </c>
      <c r="B66" s="5" t="n">
        <v>3023</v>
      </c>
    </row>
    <row r="67">
      <c r="A67" s="4" t="inlineStr">
        <is>
          <t>Excluding Commercial Auto | Excess and Surplus Lines | Accident year 2017</t>
        </is>
      </c>
    </row>
    <row r="68">
      <c r="A68" s="3" t="inlineStr">
        <is>
          <t>Claims Development [Line Items]</t>
        </is>
      </c>
    </row>
    <row r="69">
      <c r="A69" s="4" t="inlineStr">
        <is>
          <t>Cumulative paid losses and loss adjustment expenses, net of reinsurance</t>
        </is>
      </c>
      <c r="B69" s="6" t="n">
        <v>64924</v>
      </c>
      <c r="C69" s="5" t="n">
        <v>42764</v>
      </c>
      <c r="D69" s="5" t="n">
        <v>22956</v>
      </c>
      <c r="E69" s="5" t="n">
        <v>5290</v>
      </c>
    </row>
    <row r="70">
      <c r="A70" s="4" t="inlineStr">
        <is>
          <t>Claims outstanding | Claim</t>
        </is>
      </c>
      <c r="B70" s="5" t="n">
        <v>3085</v>
      </c>
    </row>
    <row r="71">
      <c r="A71" s="4" t="inlineStr">
        <is>
          <t>Excluding Commercial Auto | Excess and Surplus Lines | Accident year 2018</t>
        </is>
      </c>
    </row>
    <row r="72">
      <c r="A72" s="3" t="inlineStr">
        <is>
          <t>Claims Development [Line Items]</t>
        </is>
      </c>
    </row>
    <row r="73">
      <c r="A73" s="4" t="inlineStr">
        <is>
          <t>Cumulative paid losses and loss adjustment expenses, net of reinsurance</t>
        </is>
      </c>
      <c r="B73" s="6" t="n">
        <v>50679</v>
      </c>
      <c r="C73" s="5" t="n">
        <v>26160</v>
      </c>
      <c r="D73" s="5" t="n">
        <v>6000</v>
      </c>
    </row>
    <row r="74">
      <c r="A74" s="4" t="inlineStr">
        <is>
          <t>Claims outstanding | Claim</t>
        </is>
      </c>
      <c r="B74" s="5" t="n">
        <v>4267</v>
      </c>
    </row>
    <row r="75">
      <c r="A75" s="4" t="inlineStr">
        <is>
          <t>Excluding Commercial Auto | Excess and Surplus Lines | Accident year 2019</t>
        </is>
      </c>
    </row>
    <row r="76">
      <c r="A76" s="3" t="inlineStr">
        <is>
          <t>Claims Development [Line Items]</t>
        </is>
      </c>
    </row>
    <row r="77">
      <c r="A77" s="4" t="inlineStr">
        <is>
          <t>Cumulative paid losses and loss adjustment expenses, net of reinsurance</t>
        </is>
      </c>
      <c r="B77" s="6" t="n">
        <v>31346</v>
      </c>
      <c r="C77" s="5" t="n">
        <v>8235</v>
      </c>
    </row>
    <row r="78">
      <c r="A78" s="4" t="inlineStr">
        <is>
          <t>Claims outstanding | Claim</t>
        </is>
      </c>
      <c r="B78" s="5" t="n">
        <v>4950</v>
      </c>
    </row>
    <row r="79">
      <c r="A79" s="4" t="inlineStr">
        <is>
          <t>Excluding Commercial Auto | Excess and Surplus Lines | Accident year 2020</t>
        </is>
      </c>
    </row>
    <row r="80">
      <c r="A80" s="3" t="inlineStr">
        <is>
          <t>Claims Development [Line Items]</t>
        </is>
      </c>
    </row>
    <row r="81">
      <c r="A81" s="4" t="inlineStr">
        <is>
          <t>Cumulative paid losses and loss adjustment expenses, net of reinsurance</t>
        </is>
      </c>
      <c r="B81" s="6" t="n">
        <v>8642</v>
      </c>
    </row>
    <row r="82">
      <c r="A82" s="4" t="inlineStr">
        <is>
          <t>Claims outstanding | Claim</t>
        </is>
      </c>
      <c r="B82" s="5" t="n">
        <v>3115</v>
      </c>
    </row>
    <row r="83">
      <c r="A83" s="4" t="inlineStr">
        <is>
          <t>Fronting and Programs | Specialty Admitted Insurance</t>
        </is>
      </c>
    </row>
    <row r="84">
      <c r="A84" s="3" t="inlineStr">
        <is>
          <t>Claims Development [Line Items]</t>
        </is>
      </c>
    </row>
    <row r="85">
      <c r="A85" s="4" t="inlineStr">
        <is>
          <t>Cumulative paid losses and loss adjustment expenses, net of reinsurance</t>
        </is>
      </c>
      <c r="B85" s="6" t="n">
        <v>58368</v>
      </c>
    </row>
    <row r="86">
      <c r="A86" s="4" t="inlineStr">
        <is>
          <t>All outstanding losses and loss adjustment expenses prior to 2011, net of reinsurance</t>
        </is>
      </c>
      <c r="B86" s="5" t="n">
        <v>56680</v>
      </c>
    </row>
    <row r="87">
      <c r="A87" s="4" t="inlineStr">
        <is>
          <t>Outstanding losses and loss adjustment expenses assumed from involuntary workers compensation pools</t>
        </is>
      </c>
      <c r="B87" s="5" t="n">
        <v>601</v>
      </c>
    </row>
    <row r="88">
      <c r="A88" s="4" t="inlineStr">
        <is>
          <t>Total outstanding losses and loss adjustment expenses, net of reinsurance</t>
        </is>
      </c>
      <c r="B88" s="5" t="n">
        <v>57281</v>
      </c>
    </row>
    <row r="89">
      <c r="A89" s="4" t="inlineStr">
        <is>
          <t>Fronting and Programs | Specialty Admitted Insurance | Accident year 2013</t>
        </is>
      </c>
    </row>
    <row r="90">
      <c r="A90" s="3" t="inlineStr">
        <is>
          <t>Claims Development [Line Items]</t>
        </is>
      </c>
    </row>
    <row r="91">
      <c r="A91" s="4" t="inlineStr">
        <is>
          <t>Cumulative paid losses and loss adjustment expenses, net of reinsurance</t>
        </is>
      </c>
      <c r="B91" s="6" t="n">
        <v>52</v>
      </c>
      <c r="C91" s="5" t="n">
        <v>52</v>
      </c>
      <c r="D91" s="5" t="n">
        <v>52</v>
      </c>
      <c r="E91" s="5" t="n">
        <v>52</v>
      </c>
      <c r="F91" s="5" t="n">
        <v>52</v>
      </c>
      <c r="G91" s="5" t="n">
        <v>52</v>
      </c>
      <c r="H91" s="5" t="n">
        <v>52</v>
      </c>
      <c r="I91" s="5" t="n">
        <v>28</v>
      </c>
    </row>
    <row r="92">
      <c r="A92" s="4" t="inlineStr">
        <is>
          <t>Claims outstanding | Claim</t>
        </is>
      </c>
      <c r="B92" s="5" t="n">
        <v>22</v>
      </c>
    </row>
    <row r="93">
      <c r="A93" s="4" t="inlineStr">
        <is>
          <t>Fronting and Programs | Specialty Admitted Insurance | Accident year 2014</t>
        </is>
      </c>
    </row>
    <row r="94">
      <c r="A94" s="3" t="inlineStr">
        <is>
          <t>Claims Development [Line Items]</t>
        </is>
      </c>
    </row>
    <row r="95">
      <c r="A95" s="4" t="inlineStr">
        <is>
          <t>Cumulative paid losses and loss adjustment expenses, net of reinsurance</t>
        </is>
      </c>
      <c r="B95" s="6" t="n">
        <v>2917</v>
      </c>
      <c r="C95" s="5" t="n">
        <v>2916</v>
      </c>
      <c r="D95" s="5" t="n">
        <v>2854</v>
      </c>
      <c r="E95" s="5" t="n">
        <v>2728</v>
      </c>
      <c r="F95" s="5" t="n">
        <v>2369</v>
      </c>
      <c r="G95" s="5" t="n">
        <v>1687</v>
      </c>
      <c r="H95" s="5" t="n">
        <v>883</v>
      </c>
    </row>
    <row r="96">
      <c r="A96" s="4" t="inlineStr">
        <is>
          <t>Claims outstanding | Claim</t>
        </is>
      </c>
      <c r="B96" s="5" t="n">
        <v>858</v>
      </c>
    </row>
    <row r="97">
      <c r="A97" s="4" t="inlineStr">
        <is>
          <t>Fronting and Programs | Specialty Admitted Insurance | Accident year 2015</t>
        </is>
      </c>
    </row>
    <row r="98">
      <c r="A98" s="3" t="inlineStr">
        <is>
          <t>Claims Development [Line Items]</t>
        </is>
      </c>
    </row>
    <row r="99">
      <c r="A99" s="4" t="inlineStr">
        <is>
          <t>Cumulative paid losses and loss adjustment expenses, net of reinsurance</t>
        </is>
      </c>
      <c r="B99" s="6" t="n">
        <v>7654</v>
      </c>
      <c r="C99" s="5" t="n">
        <v>7329</v>
      </c>
      <c r="D99" s="5" t="n">
        <v>6919</v>
      </c>
      <c r="E99" s="5" t="n">
        <v>6165</v>
      </c>
      <c r="F99" s="5" t="n">
        <v>4666</v>
      </c>
      <c r="G99" s="5" t="n">
        <v>2058</v>
      </c>
    </row>
    <row r="100">
      <c r="A100" s="4" t="inlineStr">
        <is>
          <t>Claims outstanding | Claim</t>
        </is>
      </c>
      <c r="B100" s="5" t="n">
        <v>1363</v>
      </c>
    </row>
    <row r="101">
      <c r="A101" s="4" t="inlineStr">
        <is>
          <t>Fronting and Programs | Specialty Admitted Insurance | Accident year 2016</t>
        </is>
      </c>
    </row>
    <row r="102">
      <c r="A102" s="3" t="inlineStr">
        <is>
          <t>Claims Development [Line Items]</t>
        </is>
      </c>
    </row>
    <row r="103">
      <c r="A103" s="4" t="inlineStr">
        <is>
          <t>Cumulative paid losses and loss adjustment expenses, net of reinsurance</t>
        </is>
      </c>
      <c r="B103" s="6" t="n">
        <v>10896</v>
      </c>
      <c r="C103" s="5" t="n">
        <v>10732</v>
      </c>
      <c r="D103" s="5" t="n">
        <v>6888</v>
      </c>
      <c r="E103" s="5" t="n">
        <v>5123</v>
      </c>
      <c r="F103" s="5" t="n">
        <v>1894</v>
      </c>
    </row>
    <row r="104">
      <c r="A104" s="4" t="inlineStr">
        <is>
          <t>Claims outstanding | Claim</t>
        </is>
      </c>
      <c r="B104" s="5" t="n">
        <v>2815</v>
      </c>
    </row>
    <row r="105">
      <c r="A105" s="4" t="inlineStr">
        <is>
          <t>Fronting and Programs | Specialty Admitted Insurance | Accident year 2017</t>
        </is>
      </c>
    </row>
    <row r="106">
      <c r="A106" s="3" t="inlineStr">
        <is>
          <t>Claims Development [Line Items]</t>
        </is>
      </c>
    </row>
    <row r="107">
      <c r="A107" s="4" t="inlineStr">
        <is>
          <t>Cumulative paid losses and loss adjustment expenses, net of reinsurance</t>
        </is>
      </c>
      <c r="B107" s="6" t="n">
        <v>15854</v>
      </c>
      <c r="C107" s="5" t="n">
        <v>13065</v>
      </c>
      <c r="D107" s="5" t="n">
        <v>6682</v>
      </c>
      <c r="E107" s="5" t="n">
        <v>1223</v>
      </c>
    </row>
    <row r="108">
      <c r="A108" s="4" t="inlineStr">
        <is>
          <t>Claims outstanding | Claim</t>
        </is>
      </c>
      <c r="B108" s="5" t="n">
        <v>6765</v>
      </c>
    </row>
    <row r="109">
      <c r="A109" s="4" t="inlineStr">
        <is>
          <t>Fronting and Programs | Specialty Admitted Insurance | Accident year 2018</t>
        </is>
      </c>
    </row>
    <row r="110">
      <c r="A110" s="3" t="inlineStr">
        <is>
          <t>Claims Development [Line Items]</t>
        </is>
      </c>
    </row>
    <row r="111">
      <c r="A111" s="4" t="inlineStr">
        <is>
          <t>Cumulative paid losses and loss adjustment expenses, net of reinsurance</t>
        </is>
      </c>
      <c r="B111" s="6" t="n">
        <v>10495</v>
      </c>
      <c r="C111" s="5" t="n">
        <v>4972</v>
      </c>
      <c r="D111" s="5" t="n">
        <v>885</v>
      </c>
    </row>
    <row r="112">
      <c r="A112" s="4" t="inlineStr">
        <is>
          <t>Claims outstanding | Claim</t>
        </is>
      </c>
      <c r="B112" s="5" t="n">
        <v>7318</v>
      </c>
    </row>
    <row r="113">
      <c r="A113" s="4" t="inlineStr">
        <is>
          <t>Fronting and Programs | Specialty Admitted Insurance | Accident year 2019</t>
        </is>
      </c>
    </row>
    <row r="114">
      <c r="A114" s="3" t="inlineStr">
        <is>
          <t>Claims Development [Line Items]</t>
        </is>
      </c>
    </row>
    <row r="115">
      <c r="A115" s="4" t="inlineStr">
        <is>
          <t>Cumulative paid losses and loss adjustment expenses, net of reinsurance</t>
        </is>
      </c>
      <c r="B115" s="6" t="n">
        <v>5125</v>
      </c>
      <c r="C115" s="5" t="n">
        <v>4358</v>
      </c>
    </row>
    <row r="116">
      <c r="A116" s="4" t="inlineStr">
        <is>
          <t>Claims outstanding | Claim</t>
        </is>
      </c>
      <c r="B116" s="5" t="n">
        <v>7941</v>
      </c>
    </row>
    <row r="117">
      <c r="A117" s="4" t="inlineStr">
        <is>
          <t>Fronting and Programs | Specialty Admitted Insurance | Accident year 2020</t>
        </is>
      </c>
    </row>
    <row r="118">
      <c r="A118" s="3" t="inlineStr">
        <is>
          <t>Claims Development [Line Items]</t>
        </is>
      </c>
    </row>
    <row r="119">
      <c r="A119" s="4" t="inlineStr">
        <is>
          <t>Cumulative paid losses and loss adjustment expenses, net of reinsurance</t>
        </is>
      </c>
      <c r="B119" s="6" t="n">
        <v>5375</v>
      </c>
    </row>
    <row r="120">
      <c r="A120" s="4" t="inlineStr">
        <is>
          <t>Claims outstanding | Claim</t>
        </is>
      </c>
      <c r="B120" s="5" t="n">
        <v>6956</v>
      </c>
    </row>
    <row r="121">
      <c r="A121" s="4" t="inlineStr">
        <is>
          <t>Individual Risk Workers' Compensation | Specialty Admitted Insurance</t>
        </is>
      </c>
    </row>
    <row r="122">
      <c r="A122" s="3" t="inlineStr">
        <is>
          <t>Claims Development [Line Items]</t>
        </is>
      </c>
    </row>
    <row r="123">
      <c r="A123" s="4" t="inlineStr">
        <is>
          <t>Cumulative paid losses and loss adjustment expenses, net of reinsurance</t>
        </is>
      </c>
      <c r="B123" s="6" t="n">
        <v>160730</v>
      </c>
    </row>
    <row r="124">
      <c r="A124" s="4" t="inlineStr">
        <is>
          <t>All outstanding losses and loss adjustment expenses prior to 2011, net of reinsurance</t>
        </is>
      </c>
      <c r="B124" s="5" t="n">
        <v>1237</v>
      </c>
    </row>
    <row r="125">
      <c r="A125" s="4" t="inlineStr">
        <is>
          <t>Outstanding losses and loss adjustment expenses assumed from involuntary workers compensation pools</t>
        </is>
      </c>
      <c r="B125" s="5" t="n">
        <v>4358</v>
      </c>
    </row>
    <row r="126">
      <c r="A126" s="4" t="inlineStr">
        <is>
          <t>Total outstanding losses and loss adjustment expenses, net of reinsurance</t>
        </is>
      </c>
      <c r="B126" s="6" t="n">
        <v>37612</v>
      </c>
    </row>
    <row r="127">
      <c r="A127" s="4" t="inlineStr">
        <is>
          <t>Claims outstanding | claim</t>
        </is>
      </c>
      <c r="B127" s="5" t="n">
        <v>4</v>
      </c>
    </row>
    <row r="128">
      <c r="A128" s="4" t="inlineStr">
        <is>
          <t>Individual Risk Workers' Compensation | Specialty Admitted Insurance | Accident year 2011</t>
        </is>
      </c>
    </row>
    <row r="129">
      <c r="A129" s="3" t="inlineStr">
        <is>
          <t>Claims Development [Line Items]</t>
        </is>
      </c>
    </row>
    <row r="130">
      <c r="A130" s="4" t="inlineStr">
        <is>
          <t>Cumulative paid losses and loss adjustment expenses, net of reinsurance</t>
        </is>
      </c>
      <c r="B130" s="6" t="n">
        <v>34665</v>
      </c>
      <c r="C130" s="5" t="n">
        <v>34638</v>
      </c>
      <c r="D130" s="5" t="n">
        <v>34614</v>
      </c>
      <c r="E130" s="5" t="n">
        <v>34334</v>
      </c>
      <c r="F130" s="5" t="n">
        <v>34287</v>
      </c>
      <c r="G130" s="5" t="n">
        <v>34240</v>
      </c>
      <c r="H130" s="5" t="n">
        <v>33204</v>
      </c>
      <c r="I130" s="5" t="n">
        <v>29021</v>
      </c>
      <c r="J130" s="5" t="n">
        <v>23127</v>
      </c>
      <c r="K130" s="6" t="n">
        <v>10123</v>
      </c>
    </row>
    <row r="131">
      <c r="A131" s="4" t="inlineStr">
        <is>
          <t>Claims outstanding | Claim</t>
        </is>
      </c>
      <c r="B131" s="5" t="n">
        <v>1814</v>
      </c>
    </row>
    <row r="132">
      <c r="A132" s="4" t="inlineStr">
        <is>
          <t>Individual Risk Workers' Compensation | Specialty Admitted Insurance | Accident year 2012</t>
        </is>
      </c>
    </row>
    <row r="133">
      <c r="A133" s="3" t="inlineStr">
        <is>
          <t>Claims Development [Line Items]</t>
        </is>
      </c>
    </row>
    <row r="134">
      <c r="A134" s="4" t="inlineStr">
        <is>
          <t>Cumulative paid losses and loss adjustment expenses, net of reinsurance</t>
        </is>
      </c>
      <c r="B134" s="6" t="n">
        <v>27128</v>
      </c>
      <c r="C134" s="5" t="n">
        <v>26994</v>
      </c>
      <c r="D134" s="5" t="n">
        <v>26963</v>
      </c>
      <c r="E134" s="5" t="n">
        <v>26932</v>
      </c>
      <c r="F134" s="5" t="n">
        <v>26897</v>
      </c>
      <c r="G134" s="5" t="n">
        <v>26435</v>
      </c>
      <c r="H134" s="5" t="n">
        <v>24755</v>
      </c>
      <c r="I134" s="5" t="n">
        <v>20308</v>
      </c>
      <c r="J134" s="6" t="n">
        <v>9222</v>
      </c>
    </row>
    <row r="135">
      <c r="A135" s="4" t="inlineStr">
        <is>
          <t>Claims outstanding | Claim</t>
        </is>
      </c>
      <c r="B135" s="5" t="n">
        <v>1323</v>
      </c>
    </row>
    <row r="136">
      <c r="A136" s="4" t="inlineStr">
        <is>
          <t>Individual Risk Workers' Compensation | Specialty Admitted Insurance | Accident year 2013</t>
        </is>
      </c>
    </row>
    <row r="137">
      <c r="A137" s="3" t="inlineStr">
        <is>
          <t>Claims Development [Line Items]</t>
        </is>
      </c>
    </row>
    <row r="138">
      <c r="A138" s="4" t="inlineStr">
        <is>
          <t>Cumulative paid losses and loss adjustment expenses, net of reinsurance</t>
        </is>
      </c>
      <c r="B138" s="6" t="n">
        <v>10335</v>
      </c>
      <c r="C138" s="5" t="n">
        <v>10337</v>
      </c>
      <c r="D138" s="5" t="n">
        <v>10309</v>
      </c>
      <c r="E138" s="5" t="n">
        <v>10263</v>
      </c>
      <c r="F138" s="5" t="n">
        <v>10246</v>
      </c>
      <c r="G138" s="5" t="n">
        <v>9846</v>
      </c>
      <c r="H138" s="5" t="n">
        <v>8723</v>
      </c>
      <c r="I138" s="5" t="n">
        <v>4487</v>
      </c>
    </row>
    <row r="139">
      <c r="A139" s="4" t="inlineStr">
        <is>
          <t>Claims outstanding | Claim</t>
        </is>
      </c>
      <c r="B139" s="5" t="n">
        <v>540</v>
      </c>
    </row>
    <row r="140">
      <c r="A140" s="4" t="inlineStr">
        <is>
          <t>Individual Risk Workers' Compensation | Specialty Admitted Insurance | Accident year 2014</t>
        </is>
      </c>
    </row>
    <row r="141">
      <c r="A141" s="3" t="inlineStr">
        <is>
          <t>Claims Development [Line Items]</t>
        </is>
      </c>
    </row>
    <row r="142">
      <c r="A142" s="4" t="inlineStr">
        <is>
          <t>Cumulative paid losses and loss adjustment expenses, net of reinsurance</t>
        </is>
      </c>
      <c r="B142" s="6" t="n">
        <v>12276</v>
      </c>
      <c r="C142" s="5" t="n">
        <v>12282</v>
      </c>
      <c r="D142" s="5" t="n">
        <v>12282</v>
      </c>
      <c r="E142" s="5" t="n">
        <v>12236</v>
      </c>
      <c r="F142" s="5" t="n">
        <v>12041</v>
      </c>
      <c r="G142" s="5" t="n">
        <v>10648</v>
      </c>
      <c r="H142" s="5" t="n">
        <v>4633</v>
      </c>
    </row>
    <row r="143">
      <c r="A143" s="4" t="inlineStr">
        <is>
          <t>Claims outstanding | Claim</t>
        </is>
      </c>
      <c r="B143" s="5" t="n">
        <v>850</v>
      </c>
    </row>
    <row r="144">
      <c r="A144" s="4" t="inlineStr">
        <is>
          <t>Individual Risk Workers' Compensation | Specialty Admitted Insurance | Accident year 2015</t>
        </is>
      </c>
    </row>
    <row r="145">
      <c r="A145" s="3" t="inlineStr">
        <is>
          <t>Claims Development [Line Items]</t>
        </is>
      </c>
    </row>
    <row r="146">
      <c r="A146" s="4" t="inlineStr">
        <is>
          <t>Cumulative paid losses and loss adjustment expenses, net of reinsurance</t>
        </is>
      </c>
      <c r="B146" s="6" t="n">
        <v>16068</v>
      </c>
      <c r="C146" s="5" t="n">
        <v>15901</v>
      </c>
      <c r="D146" s="5" t="n">
        <v>15889</v>
      </c>
      <c r="E146" s="5" t="n">
        <v>15118</v>
      </c>
      <c r="F146" s="5" t="n">
        <v>13285</v>
      </c>
      <c r="G146" s="5" t="n">
        <v>6604</v>
      </c>
    </row>
    <row r="147">
      <c r="A147" s="4" t="inlineStr">
        <is>
          <t>Claims outstanding | Claim</t>
        </is>
      </c>
      <c r="B147" s="5" t="n">
        <v>975</v>
      </c>
    </row>
    <row r="148">
      <c r="A148" s="4" t="inlineStr">
        <is>
          <t>Individual Risk Workers' Compensation | Specialty Admitted Insurance | Accident year 2016</t>
        </is>
      </c>
    </row>
    <row r="149">
      <c r="A149" s="3" t="inlineStr">
        <is>
          <t>Claims Development [Line Items]</t>
        </is>
      </c>
    </row>
    <row r="150">
      <c r="A150" s="4" t="inlineStr">
        <is>
          <t>Cumulative paid losses and loss adjustment expenses, net of reinsurance</t>
        </is>
      </c>
      <c r="B150" s="6" t="n">
        <v>12481</v>
      </c>
      <c r="C150" s="5" t="n">
        <v>12432</v>
      </c>
      <c r="D150" s="5" t="n">
        <v>12135</v>
      </c>
      <c r="E150" s="5" t="n">
        <v>10227</v>
      </c>
      <c r="F150" s="5" t="n">
        <v>4664</v>
      </c>
    </row>
    <row r="151">
      <c r="A151" s="4" t="inlineStr">
        <is>
          <t>Claims outstanding | Claim</t>
        </is>
      </c>
      <c r="B151" s="5" t="n">
        <v>836</v>
      </c>
    </row>
    <row r="152">
      <c r="A152" s="4" t="inlineStr">
        <is>
          <t>Individual Risk Workers' Compensation | Specialty Admitted Insurance | Accident year 2017</t>
        </is>
      </c>
    </row>
    <row r="153">
      <c r="A153" s="3" t="inlineStr">
        <is>
          <t>Claims Development [Line Items]</t>
        </is>
      </c>
    </row>
    <row r="154">
      <c r="A154" s="4" t="inlineStr">
        <is>
          <t>Cumulative paid losses and loss adjustment expenses, net of reinsurance</t>
        </is>
      </c>
      <c r="B154" s="6" t="n">
        <v>15195</v>
      </c>
      <c r="C154" s="5" t="n">
        <v>14285</v>
      </c>
      <c r="D154" s="5" t="n">
        <v>12782</v>
      </c>
      <c r="E154" s="5" t="n">
        <v>6546</v>
      </c>
    </row>
    <row r="155">
      <c r="A155" s="4" t="inlineStr">
        <is>
          <t>Claims outstanding | Claim</t>
        </is>
      </c>
      <c r="B155" s="5" t="n">
        <v>1093</v>
      </c>
    </row>
    <row r="156">
      <c r="A156" s="4" t="inlineStr">
        <is>
          <t>Individual Risk Workers' Compensation | Specialty Admitted Insurance | Accident year 2018</t>
        </is>
      </c>
    </row>
    <row r="157">
      <c r="A157" s="3" t="inlineStr">
        <is>
          <t>Claims Development [Line Items]</t>
        </is>
      </c>
    </row>
    <row r="158">
      <c r="A158" s="4" t="inlineStr">
        <is>
          <t>Cumulative paid losses and loss adjustment expenses, net of reinsurance</t>
        </is>
      </c>
      <c r="B158" s="6" t="n">
        <v>11412</v>
      </c>
      <c r="C158" s="5" t="n">
        <v>9034</v>
      </c>
      <c r="D158" s="5" t="n">
        <v>4497</v>
      </c>
    </row>
    <row r="159">
      <c r="A159" s="4" t="inlineStr">
        <is>
          <t>Claims outstanding | Claim</t>
        </is>
      </c>
      <c r="B159" s="5" t="n">
        <v>1238</v>
      </c>
    </row>
    <row r="160">
      <c r="A160" s="4" t="inlineStr">
        <is>
          <t>Individual Risk Workers' Compensation | Specialty Admitted Insurance | Accident year 2019</t>
        </is>
      </c>
    </row>
    <row r="161">
      <c r="A161" s="3" t="inlineStr">
        <is>
          <t>Claims Development [Line Items]</t>
        </is>
      </c>
    </row>
    <row r="162">
      <c r="A162" s="4" t="inlineStr">
        <is>
          <t>Cumulative paid losses and loss adjustment expenses, net of reinsurance</t>
        </is>
      </c>
      <c r="B162" s="6" t="n">
        <v>13776</v>
      </c>
      <c r="C162" s="5" t="n">
        <v>5473</v>
      </c>
    </row>
    <row r="163">
      <c r="A163" s="4" t="inlineStr">
        <is>
          <t>Claims outstanding | Claim</t>
        </is>
      </c>
      <c r="B163" s="5" t="n">
        <v>1548</v>
      </c>
    </row>
    <row r="164">
      <c r="A164" s="4" t="inlineStr">
        <is>
          <t>Individual Risk Workers' Compensation | Specialty Admitted Insurance | Accident year 2020</t>
        </is>
      </c>
    </row>
    <row r="165">
      <c r="A165" s="3" t="inlineStr">
        <is>
          <t>Claims Development [Line Items]</t>
        </is>
      </c>
    </row>
    <row r="166">
      <c r="A166" s="4" t="inlineStr">
        <is>
          <t>Cumulative paid losses and loss adjustment expenses, net of reinsurance</t>
        </is>
      </c>
      <c r="B166" s="6" t="n">
        <v>7394</v>
      </c>
    </row>
    <row r="167">
      <c r="A167" s="4" t="inlineStr">
        <is>
          <t>Claims outstanding | Claim</t>
        </is>
      </c>
      <c r="B167" s="5" t="n">
        <v>1305</v>
      </c>
    </row>
    <row r="168">
      <c r="A168" s="4" t="inlineStr">
        <is>
          <t>Commercial Auto | Excess and Surplus Lines</t>
        </is>
      </c>
    </row>
    <row r="169">
      <c r="A169" s="3" t="inlineStr">
        <is>
          <t>Claims Development [Line Items]</t>
        </is>
      </c>
    </row>
    <row r="170">
      <c r="A170" s="4" t="inlineStr">
        <is>
          <t>Cumulative paid losses and loss adjustment expenses, net of reinsurance</t>
        </is>
      </c>
      <c r="B170" s="6" t="n">
        <v>741769</v>
      </c>
    </row>
    <row r="171">
      <c r="A171" s="4" t="inlineStr">
        <is>
          <t>Total outstanding losses and loss adjustment expenses, net of reinsurance</t>
        </is>
      </c>
      <c r="B171" s="5" t="n">
        <v>337041</v>
      </c>
    </row>
    <row r="172">
      <c r="A172" s="4" t="inlineStr">
        <is>
          <t>Commercial Auto | Excess and Surplus Lines | Accident year 2013</t>
        </is>
      </c>
    </row>
    <row r="173">
      <c r="A173" s="3" t="inlineStr">
        <is>
          <t>Claims Development [Line Items]</t>
        </is>
      </c>
    </row>
    <row r="174">
      <c r="A174" s="4" t="inlineStr">
        <is>
          <t>Cumulative paid losses and loss adjustment expenses, net of reinsurance</t>
        </is>
      </c>
      <c r="B174" s="6" t="n">
        <v>1275</v>
      </c>
      <c r="C174" s="5" t="n">
        <v>1275</v>
      </c>
      <c r="D174" s="5" t="n">
        <v>1275</v>
      </c>
      <c r="E174" s="5" t="n">
        <v>1275</v>
      </c>
      <c r="F174" s="5" t="n">
        <v>1291</v>
      </c>
      <c r="G174" s="5" t="n">
        <v>1285</v>
      </c>
      <c r="H174" s="5" t="n">
        <v>1182</v>
      </c>
      <c r="I174" s="6" t="n">
        <v>60</v>
      </c>
    </row>
    <row r="175">
      <c r="A175" s="4" t="inlineStr">
        <is>
          <t>Claims outstanding | Claim</t>
        </is>
      </c>
      <c r="B175" s="5" t="n">
        <v>54</v>
      </c>
    </row>
    <row r="176">
      <c r="A176" s="4" t="inlineStr">
        <is>
          <t>Commercial Auto | Excess and Surplus Lines | Accident year 2014</t>
        </is>
      </c>
    </row>
    <row r="177">
      <c r="A177" s="3" t="inlineStr">
        <is>
          <t>Claims Development [Line Items]</t>
        </is>
      </c>
    </row>
    <row r="178">
      <c r="A178" s="4" t="inlineStr">
        <is>
          <t>Cumulative paid losses and loss adjustment expenses, net of reinsurance</t>
        </is>
      </c>
      <c r="B178" s="6" t="n">
        <v>18301</v>
      </c>
      <c r="C178" s="5" t="n">
        <v>17745</v>
      </c>
      <c r="D178" s="5" t="n">
        <v>18678</v>
      </c>
      <c r="E178" s="5" t="n">
        <v>16359</v>
      </c>
      <c r="F178" s="5" t="n">
        <v>12679</v>
      </c>
      <c r="G178" s="5" t="n">
        <v>8645</v>
      </c>
      <c r="H178" s="6" t="n">
        <v>6166</v>
      </c>
    </row>
    <row r="179">
      <c r="A179" s="4" t="inlineStr">
        <is>
          <t>Claims outstanding | Claim</t>
        </is>
      </c>
      <c r="B179" s="5" t="n">
        <v>7764</v>
      </c>
    </row>
    <row r="180">
      <c r="A180" s="4" t="inlineStr">
        <is>
          <t>Commercial Auto | Excess and Surplus Lines | Accident year 2015</t>
        </is>
      </c>
    </row>
    <row r="181">
      <c r="A181" s="3" t="inlineStr">
        <is>
          <t>Claims Development [Line Items]</t>
        </is>
      </c>
    </row>
    <row r="182">
      <c r="A182" s="4" t="inlineStr">
        <is>
          <t>Cumulative paid losses and loss adjustment expenses, net of reinsurance</t>
        </is>
      </c>
      <c r="B182" s="6" t="n">
        <v>35983</v>
      </c>
      <c r="C182" s="5" t="n">
        <v>34819</v>
      </c>
      <c r="D182" s="5" t="n">
        <v>31592</v>
      </c>
      <c r="E182" s="5" t="n">
        <v>24282</v>
      </c>
      <c r="F182" s="5" t="n">
        <v>15234</v>
      </c>
      <c r="G182" s="6" t="n">
        <v>8356</v>
      </c>
    </row>
    <row r="183">
      <c r="A183" s="4" t="inlineStr">
        <is>
          <t>Claims outstanding | Claim</t>
        </is>
      </c>
      <c r="B183" s="5" t="n">
        <v>41766</v>
      </c>
    </row>
    <row r="184">
      <c r="A184" s="4" t="inlineStr">
        <is>
          <t>Commercial Auto | Excess and Surplus Lines | Accident year 2016</t>
        </is>
      </c>
    </row>
    <row r="185">
      <c r="A185" s="3" t="inlineStr">
        <is>
          <t>Claims Development [Line Items]</t>
        </is>
      </c>
    </row>
    <row r="186">
      <c r="A186" s="4" t="inlineStr">
        <is>
          <t>Cumulative paid losses and loss adjustment expenses, net of reinsurance</t>
        </is>
      </c>
      <c r="B186" s="6" t="n">
        <v>141545</v>
      </c>
      <c r="C186" s="5" t="n">
        <v>125108</v>
      </c>
      <c r="D186" s="5" t="n">
        <v>89381</v>
      </c>
      <c r="E186" s="5" t="n">
        <v>54054</v>
      </c>
      <c r="F186" s="6" t="n">
        <v>18295</v>
      </c>
    </row>
    <row r="187">
      <c r="A187" s="4" t="inlineStr">
        <is>
          <t>Claims outstanding | Claim</t>
        </is>
      </c>
      <c r="B187" s="5" t="n">
        <v>89084</v>
      </c>
    </row>
    <row r="188">
      <c r="A188" s="4" t="inlineStr">
        <is>
          <t>Commercial Auto | Excess and Surplus Lines | Accident year 2017</t>
        </is>
      </c>
    </row>
    <row r="189">
      <c r="A189" s="3" t="inlineStr">
        <is>
          <t>Claims Development [Line Items]</t>
        </is>
      </c>
    </row>
    <row r="190">
      <c r="A190" s="4" t="inlineStr">
        <is>
          <t>Cumulative paid losses and loss adjustment expenses, net of reinsurance</t>
        </is>
      </c>
      <c r="B190" s="6" t="n">
        <v>252169</v>
      </c>
      <c r="C190" s="5" t="n">
        <v>192961</v>
      </c>
      <c r="D190" s="5" t="n">
        <v>107377</v>
      </c>
      <c r="E190" s="6" t="n">
        <v>41467</v>
      </c>
    </row>
    <row r="191">
      <c r="A191" s="4" t="inlineStr">
        <is>
          <t>Claims outstanding | Claim</t>
        </is>
      </c>
      <c r="B191" s="5" t="n">
        <v>134055</v>
      </c>
    </row>
    <row r="192">
      <c r="A192" s="4" t="inlineStr">
        <is>
          <t>Commercial Auto | Excess and Surplus Lines | Accident year 2018</t>
        </is>
      </c>
    </row>
    <row r="193">
      <c r="A193" s="3" t="inlineStr">
        <is>
          <t>Claims Development [Line Items]</t>
        </is>
      </c>
    </row>
    <row r="194">
      <c r="A194" s="4" t="inlineStr">
        <is>
          <t>Cumulative paid losses and loss adjustment expenses, net of reinsurance</t>
        </is>
      </c>
      <c r="B194" s="6" t="n">
        <v>184686</v>
      </c>
      <c r="C194" s="5" t="n">
        <v>119099</v>
      </c>
      <c r="D194" s="6" t="n">
        <v>45136</v>
      </c>
    </row>
    <row r="195">
      <c r="A195" s="4" t="inlineStr">
        <is>
          <t>Claims outstanding | Claim</t>
        </is>
      </c>
      <c r="B195" s="5" t="n">
        <v>97076</v>
      </c>
    </row>
    <row r="196">
      <c r="A196" s="4" t="inlineStr">
        <is>
          <t>Commercial Auto | Excess and Surplus Lines | Accident year 2019</t>
        </is>
      </c>
    </row>
    <row r="197">
      <c r="A197" s="3" t="inlineStr">
        <is>
          <t>Claims Development [Line Items]</t>
        </is>
      </c>
    </row>
    <row r="198">
      <c r="A198" s="4" t="inlineStr">
        <is>
          <t>Cumulative paid losses and loss adjustment expenses, net of reinsurance</t>
        </is>
      </c>
      <c r="B198" s="6" t="n">
        <v>107182</v>
      </c>
      <c r="C198" s="6" t="n">
        <v>44225</v>
      </c>
    </row>
    <row r="199">
      <c r="A199" s="4" t="inlineStr">
        <is>
          <t>Claims outstanding | Claim</t>
        </is>
      </c>
      <c r="B199" s="5" t="n">
        <v>70707</v>
      </c>
    </row>
    <row r="200">
      <c r="A200" s="4" t="inlineStr">
        <is>
          <t>Commercial Auto | Excess and Surplus Lines | Accident year 2020</t>
        </is>
      </c>
    </row>
    <row r="201">
      <c r="A201" s="3" t="inlineStr">
        <is>
          <t>Claims Development [Line Items]</t>
        </is>
      </c>
    </row>
    <row r="202">
      <c r="A202" s="4" t="inlineStr">
        <is>
          <t>Cumulative paid losses and loss adjustment expenses, net of reinsurance</t>
        </is>
      </c>
      <c r="B202" s="6" t="n">
        <v>628</v>
      </c>
    </row>
    <row r="203">
      <c r="A203" s="4" t="inlineStr">
        <is>
          <t>Claims outstanding | Claim</t>
        </is>
      </c>
      <c r="B203" s="5" t="n">
        <v>4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oss Adjustment Expenses - Reserves for Losses and Loss Adjustment Expenses (Details) - USD ($) $ in Thousands</t>
        </is>
      </c>
      <c r="B1" s="2" t="inlineStr">
        <is>
          <t>Dec. 31, 2020</t>
        </is>
      </c>
      <c r="C1" s="2" t="inlineStr">
        <is>
          <t>Dec. 31, 2019</t>
        </is>
      </c>
      <c r="D1" s="2" t="inlineStr">
        <is>
          <t>Dec. 31, 2018</t>
        </is>
      </c>
      <c r="E1" s="2" t="inlineStr">
        <is>
          <t>Dec. 31, 2017</t>
        </is>
      </c>
    </row>
    <row r="2">
      <c r="A2" s="3" t="inlineStr">
        <is>
          <t>Claims Development [Line Items]</t>
        </is>
      </c>
    </row>
    <row r="3">
      <c r="A3" s="4" t="inlineStr">
        <is>
          <t>Net reserve for losses and loss adjustment expenses</t>
        </is>
      </c>
      <c r="B3" s="6" t="n">
        <v>1386061</v>
      </c>
      <c r="C3" s="6" t="n">
        <v>1377461</v>
      </c>
      <c r="D3" s="6" t="n">
        <v>1194088</v>
      </c>
      <c r="E3" s="6" t="n">
        <v>989825</v>
      </c>
    </row>
    <row r="4">
      <c r="A4" s="4" t="inlineStr">
        <is>
          <t>Allowance for credit losses on reinsurance recoverables</t>
        </is>
      </c>
      <c r="B4" s="5" t="n">
        <v>335</v>
      </c>
    </row>
    <row r="5">
      <c r="A5" s="4" t="inlineStr">
        <is>
          <t>Reinsurance recoverables on unpaid losses (gross of $335,000 allowance for credit losses on reinsurance recoverables)</t>
        </is>
      </c>
      <c r="B5" s="5" t="n">
        <v>806019</v>
      </c>
      <c r="C5" s="5" t="n">
        <v>668045</v>
      </c>
      <c r="D5" s="5" t="n">
        <v>467371</v>
      </c>
    </row>
    <row r="6">
      <c r="A6" s="4" t="inlineStr">
        <is>
          <t>Reserve for losses and loss adjustment expenses gross of reinsurance recoverables on unpaid losses and loss adjustment expenses at end of period</t>
        </is>
      </c>
      <c r="B6" s="5" t="n">
        <v>2192080</v>
      </c>
      <c r="C6" s="6" t="n">
        <v>2045506</v>
      </c>
      <c r="D6" s="6" t="n">
        <v>1661459</v>
      </c>
    </row>
    <row r="7">
      <c r="A7" s="4" t="inlineStr">
        <is>
          <t>Casualty Reinsurance</t>
        </is>
      </c>
    </row>
    <row r="8">
      <c r="A8" s="3" t="inlineStr">
        <is>
          <t>Claims Development [Line Items]</t>
        </is>
      </c>
    </row>
    <row r="9">
      <c r="A9" s="4" t="inlineStr">
        <is>
          <t>Net reserve for losses and loss adjustment expenses</t>
        </is>
      </c>
      <c r="B9" s="5" t="n">
        <v>307814</v>
      </c>
    </row>
    <row r="10">
      <c r="A10" s="4" t="inlineStr">
        <is>
          <t>Fronting and Programs | Specialty Admitted Insurance</t>
        </is>
      </c>
    </row>
    <row r="11">
      <c r="A11" s="3" t="inlineStr">
        <is>
          <t>Claims Development [Line Items]</t>
        </is>
      </c>
    </row>
    <row r="12">
      <c r="A12" s="4" t="inlineStr">
        <is>
          <t>Net reserve for losses and loss adjustment expenses</t>
        </is>
      </c>
      <c r="B12" s="5" t="n">
        <v>57281</v>
      </c>
    </row>
    <row r="13">
      <c r="A13" s="4" t="inlineStr">
        <is>
          <t>Excluding Commercial Auto | Excess and Surplus Lines</t>
        </is>
      </c>
    </row>
    <row r="14">
      <c r="A14" s="3" t="inlineStr">
        <is>
          <t>Claims Development [Line Items]</t>
        </is>
      </c>
    </row>
    <row r="15">
      <c r="A15" s="4" t="inlineStr">
        <is>
          <t>Net reserve for losses and loss adjustment expenses</t>
        </is>
      </c>
      <c r="B15" s="5" t="n">
        <v>646313</v>
      </c>
    </row>
    <row r="16">
      <c r="A16" s="4" t="inlineStr">
        <is>
          <t>Commercial Auto | Excess and Surplus Lines</t>
        </is>
      </c>
    </row>
    <row r="17">
      <c r="A17" s="3" t="inlineStr">
        <is>
          <t>Claims Development [Line Items]</t>
        </is>
      </c>
    </row>
    <row r="18">
      <c r="A18" s="4" t="inlineStr">
        <is>
          <t>Net reserve for losses and loss adjustment expenses</t>
        </is>
      </c>
      <c r="B18" s="5" t="n">
        <v>337041</v>
      </c>
    </row>
    <row r="19">
      <c r="A19" s="4" t="inlineStr">
        <is>
          <t>Individual Risk Workers' Compensation | Specialty Admitted Insurance</t>
        </is>
      </c>
    </row>
    <row r="20">
      <c r="A20" s="3" t="inlineStr">
        <is>
          <t>Claims Development [Line Items]</t>
        </is>
      </c>
    </row>
    <row r="21">
      <c r="A21" s="4" t="inlineStr">
        <is>
          <t>Net reserve for losses and loss adjustment expenses</t>
        </is>
      </c>
      <c r="B21" s="6" t="n">
        <v>376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oss Adjustment Expenses - Average Annual Percentage Payouts of Incurred Claims (Details)</t>
        </is>
      </c>
      <c r="B1" s="2" t="inlineStr">
        <is>
          <t>Dec. 31, 2020</t>
        </is>
      </c>
    </row>
    <row r="2">
      <c r="A2" s="4" t="inlineStr">
        <is>
          <t>Casualty Reinsurance</t>
        </is>
      </c>
    </row>
    <row r="3">
      <c r="A3" s="3" t="inlineStr">
        <is>
          <t>Short-duration Insurance Contracts, Historical Claims Duration [Line Items]</t>
        </is>
      </c>
    </row>
    <row r="4">
      <c r="A4" s="4" t="inlineStr">
        <is>
          <t>Year 1</t>
        </is>
      </c>
      <c r="B4" s="4" t="inlineStr">
        <is>
          <t>22.10%</t>
        </is>
      </c>
    </row>
    <row r="5">
      <c r="A5" s="4" t="inlineStr">
        <is>
          <t>Year 2</t>
        </is>
      </c>
      <c r="B5" s="4" t="inlineStr">
        <is>
          <t>15.90%</t>
        </is>
      </c>
    </row>
    <row r="6">
      <c r="A6" s="4" t="inlineStr">
        <is>
          <t>Year 3</t>
        </is>
      </c>
      <c r="B6" s="4" t="inlineStr">
        <is>
          <t>11.60%</t>
        </is>
      </c>
    </row>
    <row r="7">
      <c r="A7" s="4" t="inlineStr">
        <is>
          <t>Year 4</t>
        </is>
      </c>
      <c r="B7" s="4" t="inlineStr">
        <is>
          <t>8.50%</t>
        </is>
      </c>
    </row>
    <row r="8">
      <c r="A8" s="4" t="inlineStr">
        <is>
          <t>Year 5</t>
        </is>
      </c>
      <c r="B8" s="4" t="inlineStr">
        <is>
          <t>6.60%</t>
        </is>
      </c>
    </row>
    <row r="9">
      <c r="A9" s="4" t="inlineStr">
        <is>
          <t>Year 6</t>
        </is>
      </c>
      <c r="B9" s="4" t="inlineStr">
        <is>
          <t>5.20%</t>
        </is>
      </c>
    </row>
    <row r="10">
      <c r="A10" s="4" t="inlineStr">
        <is>
          <t>Year 7</t>
        </is>
      </c>
      <c r="B10" s="4" t="inlineStr">
        <is>
          <t>4.10%</t>
        </is>
      </c>
    </row>
    <row r="11">
      <c r="A11" s="4" t="inlineStr">
        <is>
          <t>Year 8</t>
        </is>
      </c>
      <c r="B11" s="4" t="inlineStr">
        <is>
          <t>3.50%</t>
        </is>
      </c>
    </row>
    <row r="12">
      <c r="A12" s="4" t="inlineStr">
        <is>
          <t>Year 9</t>
        </is>
      </c>
      <c r="B12" s="4" t="inlineStr">
        <is>
          <t>3.40%</t>
        </is>
      </c>
    </row>
    <row r="13">
      <c r="A13" s="4" t="inlineStr">
        <is>
          <t>Year 10</t>
        </is>
      </c>
      <c r="B13" s="4" t="inlineStr">
        <is>
          <t>2.90%</t>
        </is>
      </c>
    </row>
    <row r="14">
      <c r="A14" s="4" t="inlineStr">
        <is>
          <t>Fronting and Programs | Specialty Admitted Insurance</t>
        </is>
      </c>
    </row>
    <row r="15">
      <c r="A15" s="3" t="inlineStr">
        <is>
          <t>Short-duration Insurance Contracts, Historical Claims Duration [Line Items]</t>
        </is>
      </c>
    </row>
    <row r="16">
      <c r="A16" s="4" t="inlineStr">
        <is>
          <t>Year 1</t>
        </is>
      </c>
      <c r="B16" s="4" t="inlineStr">
        <is>
          <t>17.40%</t>
        </is>
      </c>
    </row>
    <row r="17">
      <c r="A17" s="4" t="inlineStr">
        <is>
          <t>Year 2</t>
        </is>
      </c>
      <c r="B17" s="4" t="inlineStr">
        <is>
          <t>20.50%</t>
        </is>
      </c>
    </row>
    <row r="18">
      <c r="A18" s="4" t="inlineStr">
        <is>
          <t>Year 3</t>
        </is>
      </c>
      <c r="B18" s="4" t="inlineStr">
        <is>
          <t>25.40%</t>
        </is>
      </c>
    </row>
    <row r="19">
      <c r="A19" s="4" t="inlineStr">
        <is>
          <t>Year 4</t>
        </is>
      </c>
      <c r="B19" s="4" t="inlineStr">
        <is>
          <t>14.70%</t>
        </is>
      </c>
    </row>
    <row r="20">
      <c r="A20" s="4" t="inlineStr">
        <is>
          <t>Year 5</t>
        </is>
      </c>
      <c r="B20" s="4" t="inlineStr">
        <is>
          <t>9.80%</t>
        </is>
      </c>
    </row>
    <row r="21">
      <c r="A21" s="4" t="inlineStr">
        <is>
          <t>Year 6</t>
        </is>
      </c>
      <c r="B21" s="4" t="inlineStr">
        <is>
          <t>7.30%</t>
        </is>
      </c>
    </row>
    <row r="22">
      <c r="A22" s="4" t="inlineStr">
        <is>
          <t>Year 7</t>
        </is>
      </c>
      <c r="B22" s="4" t="inlineStr">
        <is>
          <t>2.20%</t>
        </is>
      </c>
    </row>
    <row r="23">
      <c r="A23" s="4" t="inlineStr">
        <is>
          <t>Year 8</t>
        </is>
      </c>
      <c r="B23" s="4" t="inlineStr">
        <is>
          <t>2.60%</t>
        </is>
      </c>
    </row>
    <row r="24">
      <c r="A24" s="4" t="inlineStr">
        <is>
          <t>Excluding Commercial Auto | E&amp;S</t>
        </is>
      </c>
    </row>
    <row r="25">
      <c r="A25" s="3" t="inlineStr">
        <is>
          <t>Short-duration Insurance Contracts, Historical Claims Duration [Line Items]</t>
        </is>
      </c>
    </row>
    <row r="26">
      <c r="A26" s="4" t="inlineStr">
        <is>
          <t>Year 1</t>
        </is>
      </c>
      <c r="B26" s="4" t="inlineStr">
        <is>
          <t>9.00%</t>
        </is>
      </c>
    </row>
    <row r="27">
      <c r="A27" s="4" t="inlineStr">
        <is>
          <t>Year 2</t>
        </is>
      </c>
      <c r="B27" s="4" t="inlineStr">
        <is>
          <t>15.40%</t>
        </is>
      </c>
    </row>
    <row r="28">
      <c r="A28" s="4" t="inlineStr">
        <is>
          <t>Year 3</t>
        </is>
      </c>
      <c r="B28" s="4" t="inlineStr">
        <is>
          <t>17.20%</t>
        </is>
      </c>
    </row>
    <row r="29">
      <c r="A29" s="4" t="inlineStr">
        <is>
          <t>Year 4</t>
        </is>
      </c>
      <c r="B29" s="4" t="inlineStr">
        <is>
          <t>18.30%</t>
        </is>
      </c>
    </row>
    <row r="30">
      <c r="A30" s="4" t="inlineStr">
        <is>
          <t>Year 5</t>
        </is>
      </c>
      <c r="B30" s="4" t="inlineStr">
        <is>
          <t>15.00%</t>
        </is>
      </c>
    </row>
    <row r="31">
      <c r="A31" s="4" t="inlineStr">
        <is>
          <t>Year 6</t>
        </is>
      </c>
      <c r="B31" s="4" t="inlineStr">
        <is>
          <t>7.90%</t>
        </is>
      </c>
    </row>
    <row r="32">
      <c r="A32" s="4" t="inlineStr">
        <is>
          <t>Year 7</t>
        </is>
      </c>
      <c r="B32" s="4" t="inlineStr">
        <is>
          <t>5.40%</t>
        </is>
      </c>
    </row>
    <row r="33">
      <c r="A33" s="4" t="inlineStr">
        <is>
          <t>Year 8</t>
        </is>
      </c>
      <c r="B33" s="4" t="inlineStr">
        <is>
          <t>4.00%</t>
        </is>
      </c>
    </row>
    <row r="34">
      <c r="A34" s="4" t="inlineStr">
        <is>
          <t>Year 9</t>
        </is>
      </c>
      <c r="B34" s="4" t="inlineStr">
        <is>
          <t>2.20%</t>
        </is>
      </c>
    </row>
    <row r="35">
      <c r="A35" s="4" t="inlineStr">
        <is>
          <t>Year 10</t>
        </is>
      </c>
      <c r="B35" s="4" t="inlineStr">
        <is>
          <t>1.80%</t>
        </is>
      </c>
    </row>
    <row r="36">
      <c r="A36" s="4" t="inlineStr">
        <is>
          <t>Commercial Auto | E&amp;S</t>
        </is>
      </c>
    </row>
    <row r="37">
      <c r="A37" s="3" t="inlineStr">
        <is>
          <t>Short-duration Insurance Contracts, Historical Claims Duration [Line Items]</t>
        </is>
      </c>
    </row>
    <row r="38">
      <c r="A38" s="4" t="inlineStr">
        <is>
          <t>Year 1</t>
        </is>
      </c>
      <c r="B38" s="4" t="inlineStr">
        <is>
          <t>18.20%</t>
        </is>
      </c>
    </row>
    <row r="39">
      <c r="A39" s="4" t="inlineStr">
        <is>
          <t>Year 2</t>
        </is>
      </c>
      <c r="B39" s="4" t="inlineStr">
        <is>
          <t>38.30%</t>
        </is>
      </c>
    </row>
    <row r="40">
      <c r="A40" s="4" t="inlineStr">
        <is>
          <t>Year 3</t>
        </is>
      </c>
      <c r="B40" s="4" t="inlineStr">
        <is>
          <t>16.40%</t>
        </is>
      </c>
    </row>
    <row r="41">
      <c r="A41" s="4" t="inlineStr">
        <is>
          <t>Year 4</t>
        </is>
      </c>
      <c r="B41" s="4" t="inlineStr">
        <is>
          <t>13.70%</t>
        </is>
      </c>
    </row>
    <row r="42">
      <c r="A42" s="4" t="inlineStr">
        <is>
          <t>Year 5</t>
        </is>
      </c>
      <c r="B42" s="4" t="inlineStr">
        <is>
          <t>7.70%</t>
        </is>
      </c>
    </row>
    <row r="43">
      <c r="A43" s="4" t="inlineStr">
        <is>
          <t>Year 6</t>
        </is>
      </c>
      <c r="B43" s="4" t="inlineStr">
        <is>
          <t>3.00%</t>
        </is>
      </c>
    </row>
    <row r="44">
      <c r="A44" s="4" t="inlineStr">
        <is>
          <t>Year 7</t>
        </is>
      </c>
      <c r="B44" s="4" t="inlineStr">
        <is>
          <t>0.30%</t>
        </is>
      </c>
    </row>
    <row r="45">
      <c r="A45" s="4" t="inlineStr">
        <is>
          <t>Year 8</t>
        </is>
      </c>
      <c r="B45" s="4" t="inlineStr">
        <is>
          <t>2.30%</t>
        </is>
      </c>
    </row>
    <row r="46">
      <c r="A46" s="4" t="inlineStr">
        <is>
          <t>Individual Risk Workers' Compensation | Specialty Admitted Insurance</t>
        </is>
      </c>
    </row>
    <row r="47">
      <c r="A47" s="3" t="inlineStr">
        <is>
          <t>Short-duration Insurance Contracts, Historical Claims Duration [Line Items]</t>
        </is>
      </c>
    </row>
    <row r="48">
      <c r="A48" s="4" t="inlineStr">
        <is>
          <t>Year 1</t>
        </is>
      </c>
      <c r="B48" s="4" t="inlineStr">
        <is>
          <t>27.10%</t>
        </is>
      </c>
    </row>
    <row r="49">
      <c r="A49" s="4" t="inlineStr">
        <is>
          <t>Year 2</t>
        </is>
      </c>
      <c r="B49" s="4" t="inlineStr">
        <is>
          <t>31.60%</t>
        </is>
      </c>
    </row>
    <row r="50">
      <c r="A50" s="4" t="inlineStr">
        <is>
          <t>Year 3</t>
        </is>
      </c>
      <c r="B50" s="4" t="inlineStr">
        <is>
          <t>15.30%</t>
        </is>
      </c>
    </row>
    <row r="51">
      <c r="A51" s="4" t="inlineStr">
        <is>
          <t>Year 4</t>
        </is>
      </c>
      <c r="B51" s="4" t="inlineStr">
        <is>
          <t>9.00%</t>
        </is>
      </c>
    </row>
    <row r="52">
      <c r="A52" s="4" t="inlineStr">
        <is>
          <t>Year 5</t>
        </is>
      </c>
      <c r="B52" s="4" t="inlineStr">
        <is>
          <t>6.30%</t>
        </is>
      </c>
    </row>
    <row r="53">
      <c r="A53" s="4" t="inlineStr">
        <is>
          <t>Year 6</t>
        </is>
      </c>
      <c r="B53" s="4" t="inlineStr">
        <is>
          <t>3.40%</t>
        </is>
      </c>
    </row>
    <row r="54">
      <c r="A54" s="4" t="inlineStr">
        <is>
          <t>Year 7</t>
        </is>
      </c>
      <c r="B54" s="4" t="inlineStr">
        <is>
          <t>2.20%</t>
        </is>
      </c>
    </row>
    <row r="55">
      <c r="A55" s="4" t="inlineStr">
        <is>
          <t>Year 8</t>
        </is>
      </c>
      <c r="B55" s="4" t="inlineStr">
        <is>
          <t>1.20%</t>
        </is>
      </c>
    </row>
    <row r="56">
      <c r="A56" s="4" t="inlineStr">
        <is>
          <t>Year 9</t>
        </is>
      </c>
      <c r="B56" s="4" t="inlineStr">
        <is>
          <t>1.20%</t>
        </is>
      </c>
    </row>
    <row r="57">
      <c r="A57" s="4" t="inlineStr">
        <is>
          <t>Year 10</t>
        </is>
      </c>
      <c r="B57" s="4" t="inlineStr">
        <is>
          <t>0.8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Reserve for Losses and Loss Adjustment Expenses - IBNR Liabilities and Claims Frequency (Details) $ in Thousands</t>
        </is>
      </c>
      <c r="B1" s="2" t="inlineStr">
        <is>
          <t>12 Months Ended</t>
        </is>
      </c>
    </row>
    <row r="2">
      <c r="B2" s="2" t="inlineStr">
        <is>
          <t>Dec. 31, 2020USD ($)Claimclaim</t>
        </is>
      </c>
      <c r="C2" s="2" t="inlineStr">
        <is>
          <t>Dec. 31, 2019USD ($)</t>
        </is>
      </c>
      <c r="D2" s="2" t="inlineStr">
        <is>
          <t>Dec. 31, 2018USD ($)</t>
        </is>
      </c>
    </row>
    <row r="3">
      <c r="A3" s="3" t="inlineStr">
        <is>
          <t>Claims Development [Line Items]</t>
        </is>
      </c>
    </row>
    <row r="4">
      <c r="A4" s="4" t="inlineStr">
        <is>
          <t>Incurred Losses and Loss Adj Expenses</t>
        </is>
      </c>
      <c r="B4" s="6" t="n">
        <v>478545</v>
      </c>
      <c r="C4" s="6" t="n">
        <v>672102</v>
      </c>
      <c r="D4" s="6" t="n">
        <v>600276</v>
      </c>
    </row>
    <row r="5">
      <c r="A5" s="4" t="inlineStr">
        <is>
          <t>Casualty Reinsurance | Accident year 2011</t>
        </is>
      </c>
    </row>
    <row r="6">
      <c r="A6" s="3" t="inlineStr">
        <is>
          <t>Claims Development [Line Items]</t>
        </is>
      </c>
    </row>
    <row r="7">
      <c r="A7" s="4" t="inlineStr">
        <is>
          <t>Incurred Losses and Loss Adj Expenses</t>
        </is>
      </c>
      <c r="B7" s="5" t="n">
        <v>106226</v>
      </c>
    </row>
    <row r="8">
      <c r="A8" s="4" t="inlineStr">
        <is>
          <t>IBNR</t>
        </is>
      </c>
      <c r="B8" s="5" t="n">
        <v>819</v>
      </c>
    </row>
    <row r="9">
      <c r="A9" s="4" t="inlineStr">
        <is>
          <t>Casualty Reinsurance | Accident year 2012</t>
        </is>
      </c>
    </row>
    <row r="10">
      <c r="A10" s="3" t="inlineStr">
        <is>
          <t>Claims Development [Line Items]</t>
        </is>
      </c>
    </row>
    <row r="11">
      <c r="A11" s="4" t="inlineStr">
        <is>
          <t>Incurred Losses and Loss Adj Expenses</t>
        </is>
      </c>
      <c r="B11" s="5" t="n">
        <v>147413</v>
      </c>
    </row>
    <row r="12">
      <c r="A12" s="4" t="inlineStr">
        <is>
          <t>IBNR</t>
        </is>
      </c>
      <c r="B12" s="5" t="n">
        <v>1566</v>
      </c>
    </row>
    <row r="13">
      <c r="A13" s="4" t="inlineStr">
        <is>
          <t>Casualty Reinsurance | Accident year 2013</t>
        </is>
      </c>
    </row>
    <row r="14">
      <c r="A14" s="3" t="inlineStr">
        <is>
          <t>Claims Development [Line Items]</t>
        </is>
      </c>
    </row>
    <row r="15">
      <c r="A15" s="4" t="inlineStr">
        <is>
          <t>Incurred Losses and Loss Adj Expenses</t>
        </is>
      </c>
      <c r="B15" s="5" t="n">
        <v>149682</v>
      </c>
    </row>
    <row r="16">
      <c r="A16" s="4" t="inlineStr">
        <is>
          <t>IBNR</t>
        </is>
      </c>
      <c r="B16" s="5" t="n">
        <v>2427</v>
      </c>
    </row>
    <row r="17">
      <c r="A17" s="4" t="inlineStr">
        <is>
          <t>Casualty Reinsurance | Accident year 2014</t>
        </is>
      </c>
    </row>
    <row r="18">
      <c r="A18" s="3" t="inlineStr">
        <is>
          <t>Claims Development [Line Items]</t>
        </is>
      </c>
    </row>
    <row r="19">
      <c r="A19" s="4" t="inlineStr">
        <is>
          <t>Incurred Losses and Loss Adj Expenses</t>
        </is>
      </c>
      <c r="B19" s="5" t="n">
        <v>130822</v>
      </c>
    </row>
    <row r="20">
      <c r="A20" s="4" t="inlineStr">
        <is>
          <t>IBNR</t>
        </is>
      </c>
      <c r="B20" s="5" t="n">
        <v>3200</v>
      </c>
    </row>
    <row r="21">
      <c r="A21" s="4" t="inlineStr">
        <is>
          <t>Casualty Reinsurance | Accident year 2015</t>
        </is>
      </c>
    </row>
    <row r="22">
      <c r="A22" s="3" t="inlineStr">
        <is>
          <t>Claims Development [Line Items]</t>
        </is>
      </c>
    </row>
    <row r="23">
      <c r="A23" s="4" t="inlineStr">
        <is>
          <t>Incurred Losses and Loss Adj Expenses</t>
        </is>
      </c>
      <c r="B23" s="5" t="n">
        <v>120185</v>
      </c>
    </row>
    <row r="24">
      <c r="A24" s="4" t="inlineStr">
        <is>
          <t>IBNR</t>
        </is>
      </c>
      <c r="B24" s="5" t="n">
        <v>5147</v>
      </c>
    </row>
    <row r="25">
      <c r="A25" s="4" t="inlineStr">
        <is>
          <t>Casualty Reinsurance | Accident year 2016</t>
        </is>
      </c>
    </row>
    <row r="26">
      <c r="A26" s="3" t="inlineStr">
        <is>
          <t>Claims Development [Line Items]</t>
        </is>
      </c>
    </row>
    <row r="27">
      <c r="A27" s="4" t="inlineStr">
        <is>
          <t>Incurred Losses and Loss Adj Expenses</t>
        </is>
      </c>
      <c r="B27" s="5" t="n">
        <v>114979</v>
      </c>
    </row>
    <row r="28">
      <c r="A28" s="4" t="inlineStr">
        <is>
          <t>IBNR</t>
        </is>
      </c>
      <c r="B28" s="5" t="n">
        <v>9091</v>
      </c>
    </row>
    <row r="29">
      <c r="A29" s="4" t="inlineStr">
        <is>
          <t>Casualty Reinsurance | Accident year 2017</t>
        </is>
      </c>
    </row>
    <row r="30">
      <c r="A30" s="3" t="inlineStr">
        <is>
          <t>Claims Development [Line Items]</t>
        </is>
      </c>
    </row>
    <row r="31">
      <c r="A31" s="4" t="inlineStr">
        <is>
          <t>Incurred Losses and Loss Adj Expenses</t>
        </is>
      </c>
      <c r="B31" s="5" t="n">
        <v>138831</v>
      </c>
    </row>
    <row r="32">
      <c r="A32" s="4" t="inlineStr">
        <is>
          <t>IBNR</t>
        </is>
      </c>
      <c r="B32" s="5" t="n">
        <v>17173</v>
      </c>
    </row>
    <row r="33">
      <c r="A33" s="4" t="inlineStr">
        <is>
          <t>Casualty Reinsurance | Accident year 2018</t>
        </is>
      </c>
    </row>
    <row r="34">
      <c r="A34" s="3" t="inlineStr">
        <is>
          <t>Claims Development [Line Items]</t>
        </is>
      </c>
    </row>
    <row r="35">
      <c r="A35" s="4" t="inlineStr">
        <is>
          <t>Incurred Losses and Loss Adj Expenses</t>
        </is>
      </c>
      <c r="B35" s="5" t="n">
        <v>125715</v>
      </c>
    </row>
    <row r="36">
      <c r="A36" s="4" t="inlineStr">
        <is>
          <t>IBNR</t>
        </is>
      </c>
      <c r="B36" s="5" t="n">
        <v>31058</v>
      </c>
    </row>
    <row r="37">
      <c r="A37" s="4" t="inlineStr">
        <is>
          <t>Casualty Reinsurance | Accident year 2019</t>
        </is>
      </c>
    </row>
    <row r="38">
      <c r="A38" s="3" t="inlineStr">
        <is>
          <t>Claims Development [Line Items]</t>
        </is>
      </c>
    </row>
    <row r="39">
      <c r="A39" s="4" t="inlineStr">
        <is>
          <t>Incurred Losses and Loss Adj Expenses</t>
        </is>
      </c>
      <c r="B39" s="5" t="n">
        <v>85549</v>
      </c>
    </row>
    <row r="40">
      <c r="A40" s="4" t="inlineStr">
        <is>
          <t>IBNR</t>
        </is>
      </c>
      <c r="B40" s="5" t="n">
        <v>49717</v>
      </c>
    </row>
    <row r="41">
      <c r="A41" s="4" t="inlineStr">
        <is>
          <t>Casualty Reinsurance | Accident year 2020</t>
        </is>
      </c>
    </row>
    <row r="42">
      <c r="A42" s="3" t="inlineStr">
        <is>
          <t>Claims Development [Line Items]</t>
        </is>
      </c>
    </row>
    <row r="43">
      <c r="A43" s="4" t="inlineStr">
        <is>
          <t>Incurred Losses and Loss Adj Expenses</t>
        </is>
      </c>
      <c r="B43" s="5" t="n">
        <v>80374</v>
      </c>
    </row>
    <row r="44">
      <c r="A44" s="4" t="inlineStr">
        <is>
          <t>IBNR</t>
        </is>
      </c>
      <c r="B44" s="5" t="n">
        <v>61595</v>
      </c>
    </row>
    <row r="45">
      <c r="A45" s="4" t="inlineStr">
        <is>
          <t>Fronting and Programs | Specialty Admitted Insurance | Accident year 2013</t>
        </is>
      </c>
    </row>
    <row r="46">
      <c r="A46" s="3" t="inlineStr">
        <is>
          <t>Claims Development [Line Items]</t>
        </is>
      </c>
    </row>
    <row r="47">
      <c r="A47" s="4" t="inlineStr">
        <is>
          <t>Incurred Losses and Loss Adj Expenses</t>
        </is>
      </c>
      <c r="B47" s="5" t="n">
        <v>52</v>
      </c>
    </row>
    <row r="48">
      <c r="A48" s="4" t="inlineStr">
        <is>
          <t>IBNR</t>
        </is>
      </c>
      <c r="B48" s="6" t="n">
        <v>0</v>
      </c>
    </row>
    <row r="49">
      <c r="A49" s="4" t="inlineStr">
        <is>
          <t>Cumulative Number of Reported Claims | Claim</t>
        </is>
      </c>
      <c r="B49" s="5" t="n">
        <v>22</v>
      </c>
    </row>
    <row r="50">
      <c r="A50" s="4" t="inlineStr">
        <is>
          <t>Fronting and Programs | Specialty Admitted Insurance | Accident year 2014</t>
        </is>
      </c>
    </row>
    <row r="51">
      <c r="A51" s="3" t="inlineStr">
        <is>
          <t>Claims Development [Line Items]</t>
        </is>
      </c>
    </row>
    <row r="52">
      <c r="A52" s="4" t="inlineStr">
        <is>
          <t>Incurred Losses and Loss Adj Expenses</t>
        </is>
      </c>
      <c r="B52" s="6" t="n">
        <v>3081</v>
      </c>
    </row>
    <row r="53">
      <c r="A53" s="4" t="inlineStr">
        <is>
          <t>IBNR</t>
        </is>
      </c>
      <c r="B53" s="6" t="n">
        <v>150</v>
      </c>
    </row>
    <row r="54">
      <c r="A54" s="4" t="inlineStr">
        <is>
          <t>Cumulative Number of Reported Claims | Claim</t>
        </is>
      </c>
      <c r="B54" s="5" t="n">
        <v>858</v>
      </c>
    </row>
    <row r="55">
      <c r="A55" s="4" t="inlineStr">
        <is>
          <t>Fronting and Programs | Specialty Admitted Insurance | Accident year 2015</t>
        </is>
      </c>
    </row>
    <row r="56">
      <c r="A56" s="3" t="inlineStr">
        <is>
          <t>Claims Development [Line Items]</t>
        </is>
      </c>
    </row>
    <row r="57">
      <c r="A57" s="4" t="inlineStr">
        <is>
          <t>Incurred Losses and Loss Adj Expenses</t>
        </is>
      </c>
      <c r="B57" s="6" t="n">
        <v>8444</v>
      </c>
    </row>
    <row r="58">
      <c r="A58" s="4" t="inlineStr">
        <is>
          <t>IBNR</t>
        </is>
      </c>
      <c r="B58" s="6" t="n">
        <v>452</v>
      </c>
    </row>
    <row r="59">
      <c r="A59" s="4" t="inlineStr">
        <is>
          <t>Cumulative Number of Reported Claims | Claim</t>
        </is>
      </c>
      <c r="B59" s="5" t="n">
        <v>1363</v>
      </c>
    </row>
    <row r="60">
      <c r="A60" s="4" t="inlineStr">
        <is>
          <t>Fronting and Programs | Specialty Admitted Insurance | Accident year 2016</t>
        </is>
      </c>
    </row>
    <row r="61">
      <c r="A61" s="3" t="inlineStr">
        <is>
          <t>Claims Development [Line Items]</t>
        </is>
      </c>
    </row>
    <row r="62">
      <c r="A62" s="4" t="inlineStr">
        <is>
          <t>Incurred Losses and Loss Adj Expenses</t>
        </is>
      </c>
      <c r="B62" s="6" t="n">
        <v>14468</v>
      </c>
    </row>
    <row r="63">
      <c r="A63" s="4" t="inlineStr">
        <is>
          <t>IBNR</t>
        </is>
      </c>
      <c r="B63" s="6" t="n">
        <v>1900</v>
      </c>
    </row>
    <row r="64">
      <c r="A64" s="4" t="inlineStr">
        <is>
          <t>Cumulative Number of Reported Claims | Claim</t>
        </is>
      </c>
      <c r="B64" s="5" t="n">
        <v>2815</v>
      </c>
    </row>
    <row r="65">
      <c r="A65" s="4" t="inlineStr">
        <is>
          <t>Fronting and Programs | Specialty Admitted Insurance | Accident year 2017</t>
        </is>
      </c>
    </row>
    <row r="66">
      <c r="A66" s="3" t="inlineStr">
        <is>
          <t>Claims Development [Line Items]</t>
        </is>
      </c>
    </row>
    <row r="67">
      <c r="A67" s="4" t="inlineStr">
        <is>
          <t>Incurred Losses and Loss Adj Expenses</t>
        </is>
      </c>
      <c r="B67" s="6" t="n">
        <v>24728</v>
      </c>
    </row>
    <row r="68">
      <c r="A68" s="4" t="inlineStr">
        <is>
          <t>IBNR</t>
        </is>
      </c>
      <c r="B68" s="6" t="n">
        <v>5244</v>
      </c>
    </row>
    <row r="69">
      <c r="A69" s="4" t="inlineStr">
        <is>
          <t>Cumulative Number of Reported Claims | Claim</t>
        </is>
      </c>
      <c r="B69" s="5" t="n">
        <v>6765</v>
      </c>
    </row>
    <row r="70">
      <c r="A70" s="4" t="inlineStr">
        <is>
          <t>Fronting and Programs | Specialty Admitted Insurance | Accident year 2018</t>
        </is>
      </c>
    </row>
    <row r="71">
      <c r="A71" s="3" t="inlineStr">
        <is>
          <t>Claims Development [Line Items]</t>
        </is>
      </c>
    </row>
    <row r="72">
      <c r="A72" s="4" t="inlineStr">
        <is>
          <t>Incurred Losses and Loss Adj Expenses</t>
        </is>
      </c>
      <c r="B72" s="6" t="n">
        <v>19822</v>
      </c>
    </row>
    <row r="73">
      <c r="A73" s="4" t="inlineStr">
        <is>
          <t>IBNR</t>
        </is>
      </c>
      <c r="B73" s="6" t="n">
        <v>4998</v>
      </c>
    </row>
    <row r="74">
      <c r="A74" s="4" t="inlineStr">
        <is>
          <t>Cumulative Number of Reported Claims | Claim</t>
        </is>
      </c>
      <c r="B74" s="5" t="n">
        <v>7318</v>
      </c>
    </row>
    <row r="75">
      <c r="A75" s="4" t="inlineStr">
        <is>
          <t>Fronting and Programs | Specialty Admitted Insurance | Accident year 2019</t>
        </is>
      </c>
    </row>
    <row r="76">
      <c r="A76" s="3" t="inlineStr">
        <is>
          <t>Claims Development [Line Items]</t>
        </is>
      </c>
    </row>
    <row r="77">
      <c r="A77" s="4" t="inlineStr">
        <is>
          <t>Incurred Losses and Loss Adj Expenses</t>
        </is>
      </c>
      <c r="B77" s="6" t="n">
        <v>19020</v>
      </c>
    </row>
    <row r="78">
      <c r="A78" s="4" t="inlineStr">
        <is>
          <t>IBNR</t>
        </is>
      </c>
      <c r="B78" s="6" t="n">
        <v>9119</v>
      </c>
    </row>
    <row r="79">
      <c r="A79" s="4" t="inlineStr">
        <is>
          <t>Cumulative Number of Reported Claims | Claim</t>
        </is>
      </c>
      <c r="B79" s="5" t="n">
        <v>7941</v>
      </c>
    </row>
    <row r="80">
      <c r="A80" s="4" t="inlineStr">
        <is>
          <t>Fronting and Programs | Specialty Admitted Insurance | Accident year 2020</t>
        </is>
      </c>
    </row>
    <row r="81">
      <c r="A81" s="3" t="inlineStr">
        <is>
          <t>Claims Development [Line Items]</t>
        </is>
      </c>
    </row>
    <row r="82">
      <c r="A82" s="4" t="inlineStr">
        <is>
          <t>Incurred Losses and Loss Adj Expenses</t>
        </is>
      </c>
      <c r="B82" s="6" t="n">
        <v>25433</v>
      </c>
    </row>
    <row r="83">
      <c r="A83" s="4" t="inlineStr">
        <is>
          <t>IBNR</t>
        </is>
      </c>
      <c r="B83" s="6" t="n">
        <v>14743</v>
      </c>
    </row>
    <row r="84">
      <c r="A84" s="4" t="inlineStr">
        <is>
          <t>Cumulative Number of Reported Claims | Claim</t>
        </is>
      </c>
      <c r="B84" s="5" t="n">
        <v>6956</v>
      </c>
    </row>
    <row r="85">
      <c r="A85" s="4" t="inlineStr">
        <is>
          <t>Individual Risk Workers' Compensation | Specialty Admitted Insurance</t>
        </is>
      </c>
    </row>
    <row r="86">
      <c r="A86" s="3" t="inlineStr">
        <is>
          <t>Claims Development [Line Items]</t>
        </is>
      </c>
    </row>
    <row r="87">
      <c r="A87" s="4" t="inlineStr">
        <is>
          <t>Cumulative Number of Reported Claims | claim</t>
        </is>
      </c>
      <c r="B87" s="5" t="n">
        <v>4</v>
      </c>
    </row>
    <row r="88">
      <c r="A88" s="4" t="inlineStr">
        <is>
          <t>Individual Risk Workers' Compensation | Specialty Admitted Insurance | Accident year 2011</t>
        </is>
      </c>
    </row>
    <row r="89">
      <c r="A89" s="3" t="inlineStr">
        <is>
          <t>Claims Development [Line Items]</t>
        </is>
      </c>
    </row>
    <row r="90">
      <c r="A90" s="4" t="inlineStr">
        <is>
          <t>Incurred Losses and Loss Adj Expenses</t>
        </is>
      </c>
      <c r="B90" s="6" t="n">
        <v>35252</v>
      </c>
    </row>
    <row r="91">
      <c r="A91" s="4" t="inlineStr">
        <is>
          <t>IBNR</t>
        </is>
      </c>
      <c r="B91" s="6" t="n">
        <v>532</v>
      </c>
    </row>
    <row r="92">
      <c r="A92" s="4" t="inlineStr">
        <is>
          <t>Cumulative Number of Reported Claims | Claim</t>
        </is>
      </c>
      <c r="B92" s="5" t="n">
        <v>1814</v>
      </c>
    </row>
    <row r="93">
      <c r="A93" s="4" t="inlineStr">
        <is>
          <t>Individual Risk Workers' Compensation | Specialty Admitted Insurance | Accident year 2012</t>
        </is>
      </c>
    </row>
    <row r="94">
      <c r="A94" s="3" t="inlineStr">
        <is>
          <t>Claims Development [Line Items]</t>
        </is>
      </c>
    </row>
    <row r="95">
      <c r="A95" s="4" t="inlineStr">
        <is>
          <t>Incurred Losses and Loss Adj Expenses</t>
        </is>
      </c>
      <c r="B95" s="6" t="n">
        <v>27741</v>
      </c>
    </row>
    <row r="96">
      <c r="A96" s="4" t="inlineStr">
        <is>
          <t>IBNR</t>
        </is>
      </c>
      <c r="B96" s="6" t="n">
        <v>602</v>
      </c>
    </row>
    <row r="97">
      <c r="A97" s="4" t="inlineStr">
        <is>
          <t>Cumulative Number of Reported Claims | Claim</t>
        </is>
      </c>
      <c r="B97" s="5" t="n">
        <v>1323</v>
      </c>
    </row>
    <row r="98">
      <c r="A98" s="4" t="inlineStr">
        <is>
          <t>Individual Risk Workers' Compensation | Specialty Admitted Insurance | Accident year 2013</t>
        </is>
      </c>
    </row>
    <row r="99">
      <c r="A99" s="3" t="inlineStr">
        <is>
          <t>Claims Development [Line Items]</t>
        </is>
      </c>
    </row>
    <row r="100">
      <c r="A100" s="4" t="inlineStr">
        <is>
          <t>Incurred Losses and Loss Adj Expenses</t>
        </is>
      </c>
      <c r="B100" s="6" t="n">
        <v>10598</v>
      </c>
    </row>
    <row r="101">
      <c r="A101" s="4" t="inlineStr">
        <is>
          <t>IBNR</t>
        </is>
      </c>
      <c r="B101" s="6" t="n">
        <v>262</v>
      </c>
    </row>
    <row r="102">
      <c r="A102" s="4" t="inlineStr">
        <is>
          <t>Cumulative Number of Reported Claims | Claim</t>
        </is>
      </c>
      <c r="B102" s="5" t="n">
        <v>540</v>
      </c>
    </row>
    <row r="103">
      <c r="A103" s="4" t="inlineStr">
        <is>
          <t>Individual Risk Workers' Compensation | Specialty Admitted Insurance | Accident year 2014</t>
        </is>
      </c>
    </row>
    <row r="104">
      <c r="A104" s="3" t="inlineStr">
        <is>
          <t>Claims Development [Line Items]</t>
        </is>
      </c>
    </row>
    <row r="105">
      <c r="A105" s="4" t="inlineStr">
        <is>
          <t>Incurred Losses and Loss Adj Expenses</t>
        </is>
      </c>
      <c r="B105" s="6" t="n">
        <v>12573</v>
      </c>
    </row>
    <row r="106">
      <c r="A106" s="4" t="inlineStr">
        <is>
          <t>IBNR</t>
        </is>
      </c>
      <c r="B106" s="6" t="n">
        <v>298</v>
      </c>
    </row>
    <row r="107">
      <c r="A107" s="4" t="inlineStr">
        <is>
          <t>Cumulative Number of Reported Claims | Claim</t>
        </is>
      </c>
      <c r="B107" s="5" t="n">
        <v>850</v>
      </c>
    </row>
    <row r="108">
      <c r="A108" s="4" t="inlineStr">
        <is>
          <t>Individual Risk Workers' Compensation | Specialty Admitted Insurance | Accident year 2015</t>
        </is>
      </c>
    </row>
    <row r="109">
      <c r="A109" s="3" t="inlineStr">
        <is>
          <t>Claims Development [Line Items]</t>
        </is>
      </c>
    </row>
    <row r="110">
      <c r="A110" s="4" t="inlineStr">
        <is>
          <t>Incurred Losses and Loss Adj Expenses</t>
        </is>
      </c>
      <c r="B110" s="6" t="n">
        <v>16492</v>
      </c>
    </row>
    <row r="111">
      <c r="A111" s="4" t="inlineStr">
        <is>
          <t>IBNR</t>
        </is>
      </c>
      <c r="B111" s="6" t="n">
        <v>423</v>
      </c>
    </row>
    <row r="112">
      <c r="A112" s="4" t="inlineStr">
        <is>
          <t>Cumulative Number of Reported Claims | Claim</t>
        </is>
      </c>
      <c r="B112" s="5" t="n">
        <v>975</v>
      </c>
    </row>
    <row r="113">
      <c r="A113" s="4" t="inlineStr">
        <is>
          <t>Individual Risk Workers' Compensation | Specialty Admitted Insurance | Accident year 2016</t>
        </is>
      </c>
    </row>
    <row r="114">
      <c r="A114" s="3" t="inlineStr">
        <is>
          <t>Claims Development [Line Items]</t>
        </is>
      </c>
    </row>
    <row r="115">
      <c r="A115" s="4" t="inlineStr">
        <is>
          <t>Incurred Losses and Loss Adj Expenses</t>
        </is>
      </c>
      <c r="B115" s="6" t="n">
        <v>14050</v>
      </c>
    </row>
    <row r="116">
      <c r="A116" s="4" t="inlineStr">
        <is>
          <t>IBNR</t>
        </is>
      </c>
      <c r="B116" s="6" t="n">
        <v>1527</v>
      </c>
    </row>
    <row r="117">
      <c r="A117" s="4" t="inlineStr">
        <is>
          <t>Cumulative Number of Reported Claims | Claim</t>
        </is>
      </c>
      <c r="B117" s="5" t="n">
        <v>836</v>
      </c>
    </row>
    <row r="118">
      <c r="A118" s="4" t="inlineStr">
        <is>
          <t>Individual Risk Workers' Compensation | Specialty Admitted Insurance | Accident year 2017</t>
        </is>
      </c>
    </row>
    <row r="119">
      <c r="A119" s="3" t="inlineStr">
        <is>
          <t>Claims Development [Line Items]</t>
        </is>
      </c>
    </row>
    <row r="120">
      <c r="A120" s="4" t="inlineStr">
        <is>
          <t>Incurred Losses and Loss Adj Expenses</t>
        </is>
      </c>
      <c r="B120" s="6" t="n">
        <v>18810</v>
      </c>
    </row>
    <row r="121">
      <c r="A121" s="4" t="inlineStr">
        <is>
          <t>IBNR</t>
        </is>
      </c>
      <c r="B121" s="6" t="n">
        <v>3436</v>
      </c>
    </row>
    <row r="122">
      <c r="A122" s="4" t="inlineStr">
        <is>
          <t>Cumulative Number of Reported Claims | Claim</t>
        </is>
      </c>
      <c r="B122" s="5" t="n">
        <v>1093</v>
      </c>
    </row>
    <row r="123">
      <c r="A123" s="4" t="inlineStr">
        <is>
          <t>Individual Risk Workers' Compensation | Specialty Admitted Insurance | Accident year 2018</t>
        </is>
      </c>
    </row>
    <row r="124">
      <c r="A124" s="3" t="inlineStr">
        <is>
          <t>Claims Development [Line Items]</t>
        </is>
      </c>
    </row>
    <row r="125">
      <c r="A125" s="4" t="inlineStr">
        <is>
          <t>Incurred Losses and Loss Adj Expenses</t>
        </is>
      </c>
      <c r="B125" s="6" t="n">
        <v>16038</v>
      </c>
    </row>
    <row r="126">
      <c r="A126" s="4" t="inlineStr">
        <is>
          <t>IBNR</t>
        </is>
      </c>
      <c r="B126" s="6" t="n">
        <v>4020</v>
      </c>
    </row>
    <row r="127">
      <c r="A127" s="4" t="inlineStr">
        <is>
          <t>Cumulative Number of Reported Claims | Claim</t>
        </is>
      </c>
      <c r="B127" s="5" t="n">
        <v>1238</v>
      </c>
    </row>
    <row r="128">
      <c r="A128" s="4" t="inlineStr">
        <is>
          <t>Individual Risk Workers' Compensation | Specialty Admitted Insurance | Accident year 2019</t>
        </is>
      </c>
    </row>
    <row r="129">
      <c r="A129" s="3" t="inlineStr">
        <is>
          <t>Claims Development [Line Items]</t>
        </is>
      </c>
    </row>
    <row r="130">
      <c r="A130" s="4" t="inlineStr">
        <is>
          <t>Incurred Losses and Loss Adj Expenses</t>
        </is>
      </c>
      <c r="B130" s="6" t="n">
        <v>21056</v>
      </c>
    </row>
    <row r="131">
      <c r="A131" s="4" t="inlineStr">
        <is>
          <t>IBNR</t>
        </is>
      </c>
      <c r="B131" s="6" t="n">
        <v>2989</v>
      </c>
    </row>
    <row r="132">
      <c r="A132" s="4" t="inlineStr">
        <is>
          <t>Cumulative Number of Reported Claims | Claim</t>
        </is>
      </c>
      <c r="B132" s="5" t="n">
        <v>1548</v>
      </c>
    </row>
    <row r="133">
      <c r="A133" s="4" t="inlineStr">
        <is>
          <t>Individual Risk Workers' Compensation | Specialty Admitted Insurance | Accident year 2020</t>
        </is>
      </c>
    </row>
    <row r="134">
      <c r="A134" s="3" t="inlineStr">
        <is>
          <t>Claims Development [Line Items]</t>
        </is>
      </c>
    </row>
    <row r="135">
      <c r="A135" s="4" t="inlineStr">
        <is>
          <t>Incurred Losses and Loss Adj Expenses</t>
        </is>
      </c>
      <c r="B135" s="6" t="n">
        <v>20137</v>
      </c>
    </row>
    <row r="136">
      <c r="A136" s="4" t="inlineStr">
        <is>
          <t>IBNR</t>
        </is>
      </c>
      <c r="B136" s="6" t="n">
        <v>2842</v>
      </c>
    </row>
    <row r="137">
      <c r="A137" s="4" t="inlineStr">
        <is>
          <t>Cumulative Number of Reported Claims | Claim</t>
        </is>
      </c>
      <c r="B137" s="5" t="n">
        <v>1305</v>
      </c>
    </row>
    <row r="138">
      <c r="A138" s="4" t="inlineStr">
        <is>
          <t>Commercial Auto | Excess and Surplus Lines | Accident year 2013</t>
        </is>
      </c>
    </row>
    <row r="139">
      <c r="A139" s="3" t="inlineStr">
        <is>
          <t>Claims Development [Line Items]</t>
        </is>
      </c>
    </row>
    <row r="140">
      <c r="A140" s="4" t="inlineStr">
        <is>
          <t>Incurred Losses and Loss Adj Expenses</t>
        </is>
      </c>
      <c r="B140" s="6" t="n">
        <v>1277</v>
      </c>
    </row>
    <row r="141">
      <c r="A141" s="4" t="inlineStr">
        <is>
          <t>IBNR</t>
        </is>
      </c>
      <c r="B141" s="6" t="n">
        <v>1</v>
      </c>
    </row>
    <row r="142">
      <c r="A142" s="4" t="inlineStr">
        <is>
          <t>Cumulative Number of Reported Claims | Claim</t>
        </is>
      </c>
      <c r="B142" s="5" t="n">
        <v>54</v>
      </c>
    </row>
    <row r="143">
      <c r="A143" s="4" t="inlineStr">
        <is>
          <t>Commercial Auto | Excess and Surplus Lines | Accident year 2014</t>
        </is>
      </c>
    </row>
    <row r="144">
      <c r="A144" s="3" t="inlineStr">
        <is>
          <t>Claims Development [Line Items]</t>
        </is>
      </c>
    </row>
    <row r="145">
      <c r="A145" s="4" t="inlineStr">
        <is>
          <t>Incurred Losses and Loss Adj Expenses</t>
        </is>
      </c>
      <c r="B145" s="6" t="n">
        <v>19196</v>
      </c>
    </row>
    <row r="146">
      <c r="A146" s="4" t="inlineStr">
        <is>
          <t>IBNR</t>
        </is>
      </c>
      <c r="B146" s="6" t="n">
        <v>249</v>
      </c>
    </row>
    <row r="147">
      <c r="A147" s="4" t="inlineStr">
        <is>
          <t>Cumulative Number of Reported Claims | Claim</t>
        </is>
      </c>
      <c r="B147" s="5" t="n">
        <v>7764</v>
      </c>
    </row>
    <row r="148">
      <c r="A148" s="4" t="inlineStr">
        <is>
          <t>Commercial Auto | Excess and Surplus Lines | Accident year 2015</t>
        </is>
      </c>
    </row>
    <row r="149">
      <c r="A149" s="3" t="inlineStr">
        <is>
          <t>Claims Development [Line Items]</t>
        </is>
      </c>
    </row>
    <row r="150">
      <c r="A150" s="4" t="inlineStr">
        <is>
          <t>Incurred Losses and Loss Adj Expenses</t>
        </is>
      </c>
      <c r="B150" s="6" t="n">
        <v>37839</v>
      </c>
    </row>
    <row r="151">
      <c r="A151" s="4" t="inlineStr">
        <is>
          <t>IBNR</t>
        </is>
      </c>
      <c r="B151" s="6" t="n">
        <v>639</v>
      </c>
    </row>
    <row r="152">
      <c r="A152" s="4" t="inlineStr">
        <is>
          <t>Cumulative Number of Reported Claims | Claim</t>
        </is>
      </c>
      <c r="B152" s="5" t="n">
        <v>41766</v>
      </c>
    </row>
    <row r="153">
      <c r="A153" s="4" t="inlineStr">
        <is>
          <t>Commercial Auto | Excess and Surplus Lines | Accident year 2016</t>
        </is>
      </c>
    </row>
    <row r="154">
      <c r="A154" s="3" t="inlineStr">
        <is>
          <t>Claims Development [Line Items]</t>
        </is>
      </c>
    </row>
    <row r="155">
      <c r="A155" s="4" t="inlineStr">
        <is>
          <t>Incurred Losses and Loss Adj Expenses</t>
        </is>
      </c>
      <c r="B155" s="6" t="n">
        <v>157712</v>
      </c>
    </row>
    <row r="156">
      <c r="A156" s="4" t="inlineStr">
        <is>
          <t>IBNR</t>
        </is>
      </c>
      <c r="B156" s="6" t="n">
        <v>3555</v>
      </c>
    </row>
    <row r="157">
      <c r="A157" s="4" t="inlineStr">
        <is>
          <t>Cumulative Number of Reported Claims | Claim</t>
        </is>
      </c>
      <c r="B157" s="5" t="n">
        <v>89084</v>
      </c>
    </row>
    <row r="158">
      <c r="A158" s="4" t="inlineStr">
        <is>
          <t>Commercial Auto | Excess and Surplus Lines | Accident year 2017</t>
        </is>
      </c>
    </row>
    <row r="159">
      <c r="A159" s="3" t="inlineStr">
        <is>
          <t>Claims Development [Line Items]</t>
        </is>
      </c>
    </row>
    <row r="160">
      <c r="A160" s="4" t="inlineStr">
        <is>
          <t>Incurred Losses and Loss Adj Expenses</t>
        </is>
      </c>
      <c r="B160" s="6" t="n">
        <v>319472</v>
      </c>
    </row>
    <row r="161">
      <c r="A161" s="4" t="inlineStr">
        <is>
          <t>IBNR</t>
        </is>
      </c>
      <c r="B161" s="6" t="n">
        <v>4303</v>
      </c>
    </row>
    <row r="162">
      <c r="A162" s="4" t="inlineStr">
        <is>
          <t>Cumulative Number of Reported Claims | Claim</t>
        </is>
      </c>
      <c r="B162" s="5" t="n">
        <v>134055</v>
      </c>
    </row>
    <row r="163">
      <c r="A163" s="4" t="inlineStr">
        <is>
          <t>Commercial Auto | Excess and Surplus Lines | Accident year 2018</t>
        </is>
      </c>
    </row>
    <row r="164">
      <c r="A164" s="3" t="inlineStr">
        <is>
          <t>Claims Development [Line Items]</t>
        </is>
      </c>
    </row>
    <row r="165">
      <c r="A165" s="4" t="inlineStr">
        <is>
          <t>Incurred Losses and Loss Adj Expenses</t>
        </is>
      </c>
      <c r="B165" s="6" t="n">
        <v>283408</v>
      </c>
    </row>
    <row r="166">
      <c r="A166" s="4" t="inlineStr">
        <is>
          <t>IBNR</t>
        </is>
      </c>
      <c r="B166" s="6" t="n">
        <v>9947</v>
      </c>
    </row>
    <row r="167">
      <c r="A167" s="4" t="inlineStr">
        <is>
          <t>Cumulative Number of Reported Claims | Claim</t>
        </is>
      </c>
      <c r="B167" s="5" t="n">
        <v>97076</v>
      </c>
    </row>
    <row r="168">
      <c r="A168" s="4" t="inlineStr">
        <is>
          <t>Commercial Auto | Excess and Surplus Lines | Accident year 2019</t>
        </is>
      </c>
    </row>
    <row r="169">
      <c r="A169" s="3" t="inlineStr">
        <is>
          <t>Claims Development [Line Items]</t>
        </is>
      </c>
    </row>
    <row r="170">
      <c r="A170" s="4" t="inlineStr">
        <is>
          <t>Incurred Losses and Loss Adj Expenses</t>
        </is>
      </c>
      <c r="B170" s="6" t="n">
        <v>240773</v>
      </c>
    </row>
    <row r="171">
      <c r="A171" s="4" t="inlineStr">
        <is>
          <t>IBNR</t>
        </is>
      </c>
      <c r="B171" s="6" t="n">
        <v>40372</v>
      </c>
    </row>
    <row r="172">
      <c r="A172" s="4" t="inlineStr">
        <is>
          <t>Cumulative Number of Reported Claims | Claim</t>
        </is>
      </c>
      <c r="B172" s="5" t="n">
        <v>70707</v>
      </c>
    </row>
    <row r="173">
      <c r="A173" s="4" t="inlineStr">
        <is>
          <t>Commercial Auto | Excess and Surplus Lines | Accident year 2020</t>
        </is>
      </c>
    </row>
    <row r="174">
      <c r="A174" s="3" t="inlineStr">
        <is>
          <t>Claims Development [Line Items]</t>
        </is>
      </c>
    </row>
    <row r="175">
      <c r="A175" s="4" t="inlineStr">
        <is>
          <t>Incurred Losses and Loss Adj Expenses</t>
        </is>
      </c>
      <c r="B175" s="6" t="n">
        <v>19133</v>
      </c>
    </row>
    <row r="176">
      <c r="A176" s="4" t="inlineStr">
        <is>
          <t>IBNR</t>
        </is>
      </c>
      <c r="B176" s="6" t="n">
        <v>16942</v>
      </c>
    </row>
    <row r="177">
      <c r="A177" s="4" t="inlineStr">
        <is>
          <t>Cumulative Number of Reported Claims | Claim</t>
        </is>
      </c>
      <c r="B177" s="5" t="n">
        <v>498</v>
      </c>
    </row>
    <row r="178">
      <c r="A178" s="4" t="inlineStr">
        <is>
          <t>Excluding Commercial Auto | Excess and Surplus Lines</t>
        </is>
      </c>
    </row>
    <row r="179">
      <c r="A179" s="3" t="inlineStr">
        <is>
          <t>Claims Development [Line Items]</t>
        </is>
      </c>
    </row>
    <row r="180">
      <c r="A180" s="4" t="inlineStr">
        <is>
          <t>Cumulative Number of Reported Claims | claim</t>
        </is>
      </c>
      <c r="B180" s="5" t="n">
        <v>46</v>
      </c>
    </row>
    <row r="181">
      <c r="A181" s="4" t="inlineStr">
        <is>
          <t>Excluding Commercial Auto | Excess and Surplus Lines | Accident year 2011</t>
        </is>
      </c>
    </row>
    <row r="182">
      <c r="A182" s="3" t="inlineStr">
        <is>
          <t>Claims Development [Line Items]</t>
        </is>
      </c>
    </row>
    <row r="183">
      <c r="A183" s="4" t="inlineStr">
        <is>
          <t>Incurred Losses and Loss Adj Expenses</t>
        </is>
      </c>
      <c r="B183" s="6" t="n">
        <v>104280</v>
      </c>
    </row>
    <row r="184">
      <c r="A184" s="4" t="inlineStr">
        <is>
          <t>IBNR</t>
        </is>
      </c>
      <c r="B184" s="6" t="n">
        <v>2038</v>
      </c>
    </row>
    <row r="185">
      <c r="A185" s="4" t="inlineStr">
        <is>
          <t>Cumulative Number of Reported Claims | Claim</t>
        </is>
      </c>
      <c r="B185" s="5" t="n">
        <v>1488</v>
      </c>
    </row>
    <row r="186">
      <c r="A186" s="4" t="inlineStr">
        <is>
          <t>Excluding Commercial Auto | Excess and Surplus Lines | Accident year 2012</t>
        </is>
      </c>
    </row>
    <row r="187">
      <c r="A187" s="3" t="inlineStr">
        <is>
          <t>Claims Development [Line Items]</t>
        </is>
      </c>
    </row>
    <row r="188">
      <c r="A188" s="4" t="inlineStr">
        <is>
          <t>Incurred Losses and Loss Adj Expenses</t>
        </is>
      </c>
      <c r="B188" s="6" t="n">
        <v>106118</v>
      </c>
    </row>
    <row r="189">
      <c r="A189" s="4" t="inlineStr">
        <is>
          <t>IBNR</t>
        </is>
      </c>
      <c r="B189" s="6" t="n">
        <v>1586</v>
      </c>
    </row>
    <row r="190">
      <c r="A190" s="4" t="inlineStr">
        <is>
          <t>Cumulative Number of Reported Claims | Claim</t>
        </is>
      </c>
      <c r="B190" s="5" t="n">
        <v>1850</v>
      </c>
    </row>
    <row r="191">
      <c r="A191" s="4" t="inlineStr">
        <is>
          <t>Excluding Commercial Auto | Excess and Surplus Lines | Accident year 2013</t>
        </is>
      </c>
    </row>
    <row r="192">
      <c r="A192" s="3" t="inlineStr">
        <is>
          <t>Claims Development [Line Items]</t>
        </is>
      </c>
    </row>
    <row r="193">
      <c r="A193" s="4" t="inlineStr">
        <is>
          <t>Incurred Losses and Loss Adj Expenses</t>
        </is>
      </c>
      <c r="B193" s="6" t="n">
        <v>82517</v>
      </c>
    </row>
    <row r="194">
      <c r="A194" s="4" t="inlineStr">
        <is>
          <t>IBNR</t>
        </is>
      </c>
      <c r="B194" s="6" t="n">
        <v>3488</v>
      </c>
    </row>
    <row r="195">
      <c r="A195" s="4" t="inlineStr">
        <is>
          <t>Cumulative Number of Reported Claims | Claim</t>
        </is>
      </c>
      <c r="B195" s="5" t="n">
        <v>2480</v>
      </c>
    </row>
    <row r="196">
      <c r="A196" s="4" t="inlineStr">
        <is>
          <t>Excluding Commercial Auto | Excess and Surplus Lines | Accident year 2014</t>
        </is>
      </c>
    </row>
    <row r="197">
      <c r="A197" s="3" t="inlineStr">
        <is>
          <t>Claims Development [Line Items]</t>
        </is>
      </c>
    </row>
    <row r="198">
      <c r="A198" s="4" t="inlineStr">
        <is>
          <t>Incurred Losses and Loss Adj Expenses</t>
        </is>
      </c>
      <c r="B198" s="6" t="n">
        <v>90191</v>
      </c>
    </row>
    <row r="199">
      <c r="A199" s="4" t="inlineStr">
        <is>
          <t>IBNR</t>
        </is>
      </c>
      <c r="B199" s="6" t="n">
        <v>6804</v>
      </c>
    </row>
    <row r="200">
      <c r="A200" s="4" t="inlineStr">
        <is>
          <t>Cumulative Number of Reported Claims | Claim</t>
        </is>
      </c>
      <c r="B200" s="5" t="n">
        <v>2198</v>
      </c>
    </row>
    <row r="201">
      <c r="A201" s="4" t="inlineStr">
        <is>
          <t>Excluding Commercial Auto | Excess and Surplus Lines | Accident year 2015</t>
        </is>
      </c>
    </row>
    <row r="202">
      <c r="A202" s="3" t="inlineStr">
        <is>
          <t>Claims Development [Line Items]</t>
        </is>
      </c>
    </row>
    <row r="203">
      <c r="A203" s="4" t="inlineStr">
        <is>
          <t>Incurred Losses and Loss Adj Expenses</t>
        </is>
      </c>
      <c r="B203" s="6" t="n">
        <v>110466</v>
      </c>
    </row>
    <row r="204">
      <c r="A204" s="4" t="inlineStr">
        <is>
          <t>IBNR</t>
        </is>
      </c>
      <c r="B204" s="6" t="n">
        <v>5409</v>
      </c>
    </row>
    <row r="205">
      <c r="A205" s="4" t="inlineStr">
        <is>
          <t>Cumulative Number of Reported Claims | Claim</t>
        </is>
      </c>
      <c r="B205" s="5" t="n">
        <v>2587</v>
      </c>
    </row>
    <row r="206">
      <c r="A206" s="4" t="inlineStr">
        <is>
          <t>Excluding Commercial Auto | Excess and Surplus Lines | Accident year 2016</t>
        </is>
      </c>
    </row>
    <row r="207">
      <c r="A207" s="3" t="inlineStr">
        <is>
          <t>Claims Development [Line Items]</t>
        </is>
      </c>
    </row>
    <row r="208">
      <c r="A208" s="4" t="inlineStr">
        <is>
          <t>Incurred Losses and Loss Adj Expenses</t>
        </is>
      </c>
      <c r="B208" s="6" t="n">
        <v>125097</v>
      </c>
    </row>
    <row r="209">
      <c r="A209" s="4" t="inlineStr">
        <is>
          <t>IBNR</t>
        </is>
      </c>
      <c r="B209" s="6" t="n">
        <v>15213</v>
      </c>
    </row>
    <row r="210">
      <c r="A210" s="4" t="inlineStr">
        <is>
          <t>Cumulative Number of Reported Claims | Claim</t>
        </is>
      </c>
      <c r="B210" s="5" t="n">
        <v>3023</v>
      </c>
    </row>
    <row r="211">
      <c r="A211" s="4" t="inlineStr">
        <is>
          <t>Excluding Commercial Auto | Excess and Surplus Lines | Accident year 2017</t>
        </is>
      </c>
    </row>
    <row r="212">
      <c r="A212" s="3" t="inlineStr">
        <is>
          <t>Claims Development [Line Items]</t>
        </is>
      </c>
    </row>
    <row r="213">
      <c r="A213" s="4" t="inlineStr">
        <is>
          <t>Incurred Losses and Loss Adj Expenses</t>
        </is>
      </c>
      <c r="B213" s="6" t="n">
        <v>124265</v>
      </c>
    </row>
    <row r="214">
      <c r="A214" s="4" t="inlineStr">
        <is>
          <t>IBNR</t>
        </is>
      </c>
      <c r="B214" s="6" t="n">
        <v>29548</v>
      </c>
    </row>
    <row r="215">
      <c r="A215" s="4" t="inlineStr">
        <is>
          <t>Cumulative Number of Reported Claims | Claim</t>
        </is>
      </c>
      <c r="B215" s="5" t="n">
        <v>3085</v>
      </c>
    </row>
    <row r="216">
      <c r="A216" s="4" t="inlineStr">
        <is>
          <t>Excluding Commercial Auto | Excess and Surplus Lines | Accident year 2018</t>
        </is>
      </c>
    </row>
    <row r="217">
      <c r="A217" s="3" t="inlineStr">
        <is>
          <t>Claims Development [Line Items]</t>
        </is>
      </c>
    </row>
    <row r="218">
      <c r="A218" s="4" t="inlineStr">
        <is>
          <t>Incurred Losses and Loss Adj Expenses</t>
        </is>
      </c>
      <c r="B218" s="6" t="n">
        <v>146633</v>
      </c>
    </row>
    <row r="219">
      <c r="A219" s="4" t="inlineStr">
        <is>
          <t>IBNR</t>
        </is>
      </c>
      <c r="B219" s="6" t="n">
        <v>52940</v>
      </c>
    </row>
    <row r="220">
      <c r="A220" s="4" t="inlineStr">
        <is>
          <t>Cumulative Number of Reported Claims | Claim</t>
        </is>
      </c>
      <c r="B220" s="5" t="n">
        <v>4267</v>
      </c>
    </row>
    <row r="221">
      <c r="A221" s="4" t="inlineStr">
        <is>
          <t>Excluding Commercial Auto | Excess and Surplus Lines | Accident year 2019</t>
        </is>
      </c>
    </row>
    <row r="222">
      <c r="A222" s="3" t="inlineStr">
        <is>
          <t>Claims Development [Line Items]</t>
        </is>
      </c>
    </row>
    <row r="223">
      <c r="A223" s="4" t="inlineStr">
        <is>
          <t>Incurred Losses and Loss Adj Expenses</t>
        </is>
      </c>
      <c r="B223" s="6" t="n">
        <v>194759</v>
      </c>
    </row>
    <row r="224">
      <c r="A224" s="4" t="inlineStr">
        <is>
          <t>IBNR</t>
        </is>
      </c>
      <c r="B224" s="6" t="n">
        <v>123212</v>
      </c>
    </row>
    <row r="225">
      <c r="A225" s="4" t="inlineStr">
        <is>
          <t>Cumulative Number of Reported Claims | Claim</t>
        </is>
      </c>
      <c r="B225" s="5" t="n">
        <v>4950</v>
      </c>
    </row>
    <row r="226">
      <c r="A226" s="4" t="inlineStr">
        <is>
          <t>Excluding Commercial Auto | Excess and Surplus Lines | Accident year 2020</t>
        </is>
      </c>
    </row>
    <row r="227">
      <c r="A227" s="3" t="inlineStr">
        <is>
          <t>Claims Development [Line Items]</t>
        </is>
      </c>
    </row>
    <row r="228">
      <c r="A228" s="4" t="inlineStr">
        <is>
          <t>Incurred Losses and Loss Adj Expenses</t>
        </is>
      </c>
      <c r="B228" s="6" t="n">
        <v>239897</v>
      </c>
    </row>
    <row r="229">
      <c r="A229" s="4" t="inlineStr">
        <is>
          <t>IBNR</t>
        </is>
      </c>
      <c r="B229" s="6" t="n">
        <v>206389</v>
      </c>
    </row>
    <row r="230">
      <c r="A230" s="4" t="inlineStr">
        <is>
          <t>Cumulative Number of Reported Claims | Claim</t>
        </is>
      </c>
      <c r="B230" s="5" t="n">
        <v>31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Accounting Policies Organization James River Group Holdings, Ltd. (referred to as “JRG Holdings” or, with its subsidiaries, the “Company”) is an exempted holding company registered in Bermuda, organized for the purpose of acquiring and managing insurance and reinsurance entities. The Company owns five insurance companies based in the United States (“U.S.”) focused on specialty insurance niches and two Bermuda-based reinsurance companies as described below: • James River Group Holdings UK Limited (“James River UK”) is an insurance holding company formed in 2015 in the United Kingdom (“U.K.”). The Company contributed James River Group, Inc. (“James River Group”), a U.S. insurance holding company, to James River UK in 2015. •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James River Insurance Company (“James River Insurance”) is an Ohio domiciled excess and surplus lines insurance company that, with its wholly-owned insurance subsidiary, James River Casualty Company, is authorized to write business in every state and the District of Columbia. • Falls Lake National Insurance Company (“Falls Lake National”) is an Ohio domiciled insurance company which wholly owns Stonewood Insurance Company (“Stonewood Insurance”), a North Carolina domiciled company, and Falls Lake Fire and Casualty Company, a California domiciled company. Falls Lake National primarily write specialty admitted fronting and program business and individual risk workers' compensation insurance. • JRG Reinsurance Company Ltd. (“JRG Re”) was formed in 2007 and commenced operations in 2008. JRG Re, a Bermuda domiciled reinsurer, primarily provides non-catastrophe casualty reinsurance to U.S. third parties and, through December 31, 2017, to the Company’s U.S.-based insurance subsidiaries. • Carolina Re Ltd ("Carolina Re") was formed in 2018 and as of January 1, 2018 provides reinsurance to the Company's U.S.-based insurance subsidiaries. Carolina Re is also the cedent on a stop loss reinsurance treaty with JRG Re. Basis of Presentation and Principles of Consolidation The consolidated financial statements are prepared in accordance with U.S. generally accepted accounting principles (“GAAP”), which vary in some respects from statutory accounting practices (“SAP”) which are prescribed or permitted by the various state insurance departments in the U.S. or by insurance regulators in Bermuda. The accompanying consolidated financial statements include the accounts and operations of the Company and its subsidiaries. Intercompany transactions and balances have been eliminated. Estimates and Assumptions Preparation of the consolidated financial statements in conformity with GAAP requires management to make estimates and assumptions that affect the amounts reported in the consolidated financial statements and accompanying disclosures. Those estimates are inherently subject to change, and actual results may ultimately differ from those estimates. Fixed Maturity and Equity Securities Fixed maturity securities classified as “available-for-sale” are carried at fair value, and unrealized gains and losses on such securities, net of any deferred taxes, are reported as a separate component of accumulated other comprehensive income. The Company does not have any securities classified as “held-to-maturity” or “trading”. Fair value generally represents quoted market value prices for securities traded in the public marketplace or prices analytically determined using bid or closing prices for securities not traded in the public marketplace. Premiums and discounts on mortgage-backed securities and asset-backed securities are amortized or accrued using the constant yield method which considers anticipated prepayments at the date of purchase. To the extent that the estimated lives of such securities change as a result of changes in estimated prepayment rates, the adjustments are included in net investment income using the retrospective method. Realized investment gains or losses are determined on a specific identification basis. Interest income is recognized as earned, and dividend income is recognized on the ex-dividend date. The Company adopted ASU 2016-13, Financial Instruments - Credit Losses (Topic 326): Measurement of Credit Losses on Financial Instruments on January 1, 2020. This update changed the impairment model for available-for-sale fixed maturities and requires the Company to determine whether unrealized losses on available-for-sale fixed maturities are due to credit-related factors. An allowance for credit losses is established for any credit-related impairments, limited to the amount by which fair value is below amortized cost. Changes in the allowance for credit losses are recognized in earnings and included in n et realized and unrealized gains (losses) on investments . Unrealized losses that are not credit-related will continue to be recognized in other comprehensive income. The Company considers the extent to which fair value is below amortized cost in determining whether a credit-related loss exists. The Company also considers the credit quality rating of the security, with a special emphasis on securities downgraded below investment grade. A comparison is made between the present value of expected future cash flows for a security and its amortized cost. If the present value of future expected cash flows is less than amortized cost, a credit loss is presumed to exist and an allowance for credit losses is established. Management may conclude that a qualitative analysis is sufficient to support its conclusion that the present value of the expected cash flows equals or exceeds a security’s amortized cost. Effective January 1, 2018, with the adoption of ASU 2016-01, Financial Instruments - Overall (Subtopic 825-10): Recognition and Measurement of Financial Assets and Financial Liabilities , equity securities (except those accounted for under the equity method of accounting or those that result in consolidation of the investee) are measured at fair value with changes in fair value recognized in net realized and unrealized gains or losses. Prior to the adoption of ASU 2016-01, changes in the fair value of equity securities were recognized net of taxes as a component of accumulated other comprehensive income. Bank Loan Participations Bank loan participations are managed by a specialized outside investment manager. In connection with the adoption of ASU 2016-13, the Company elected the fair value option in accounting for bank loan participations effective January 1, 2020. Under the fair value option, bank loan participations are measured at fair value, and changes in unrealized gains and losses in bank loan participations are reported in our income statement as net realized and unrealized gains (losses) on investments. Losses due to credit-related impairments on bank loan participations are determined based upon consultations and advice from the Company's specialized investment manager and consideration of any adverse situations that could affect the borrower's ability to repay, the estimated value of underlying collateral, and other relevant factors. Interest income is accrued on the unpaid principal balance. Discounts and premiums are amortized to income using the interest method. Prior to the election of the fair value option on January 1, 2020, bank loan participations were generally stated at their outstanding unpaid principal balances net of unamortized premiums or discounts and net of any allowance for credit losses. The allowance for credit losses was maintained at a level considered adequate to absorb estimated probable credit losses.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Interest received on nonaccrual loans generally is reported as investment income. There were no bank loans on nonaccrual status at December 31, 2020 or 2019.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Other Invested Assets Other invested assets at December 31, 2020 and 2019 include the Company’s interests in private debt and equity investments. The investments are primarily focused in renewable energy, limited partnerships, and bank holding companies. Equity interests in various limited liability companies (“LLCs”) and limited partnerships are accounted for under the equity method, as the Company has determined that the equity method best reflects its economic interest in the underlying equity investment. Short-Term Investments Short-term investments are carried at amortized cost, which approximates fair value. Short-term investments have maturities greater than three months but less than one year at the date of purchase. Cash Equivalents The Company considers highly liquid investments with maturities of three months or less at the date of purchase to be cash equivalents. Restricted Cash Equivalents The Company considers highly liquid investments with maturities of three months or less at the date of purchase that are segregated for a specific use to be restricted cash equivalents. Certain restricted cash equivalents invested in funds with floating net asset values are measured at fair value with changes in fair value recognized in net income. Direct Written Premiums Direct written premiums are earned on a pro rata basis over the terms of the policies, generally 12 months. The portion of premiums written applicable to the unexpired terms of the policies in force is recorded as unearned premiums. Policies are accounted for on an individual basis, with no aggregation by counterparty. Assumed Reinsurance Premiums Assumed reinsurance written premiums include amounts reported by brokers and ceding companies, supplemented by the Company’s own estimates of premiums when reports have not been received. Premiums on the Company’s excess of loss and pro rata reinsurance contracts are estimated when the business is underwritten. For excess of loss contracts, the deposit premium, as defined in the contract, is generally recorded as an estimate of premiums written at the inception date of the treaty. Estimates of premiums written under pro rata contracts are recorded in the period in which the underlying risks are expected to begin and are based on information provided by the brokers and the ceding companies. Reinsurance premium estimates are reviewed by management periodically. Any adjustment to these estimates is recorded in the period in which it becomes known. Reinsurance premiums assumed are earned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in proportion to the level of underlying exposure. Contracts are accounted for on an individual basis, with no aggregation by counterparty. Premiums Receivable and Agents’ Balances, Net Premiums receivable and agents’ balances are carried at face value net of any allowance for credit losses. The allowance for credit losses represents the current estimate of expected credit losses based on the Company’s assessment of the collectability of receivables that are past due, historical collection percentages, and consideration of current economic conditions and expectations of future conditions that could affect ultimate collections. Receivables greater than 90 days past due were $6.9 million and $3.3 million at December 31, 2020 and 2019, respectively. The allowance for credit losses was $8.3 million and $5.7 million at December 31, 2020 and 2019, respectively. Bad debt expense was $3.3 million for the year ended December 31, 2020, $2.5 million for the year ended December 31, 2019, and $1.5 million for the year ended December 31, 2018. Receivables written off against the allowance for credit losses totaled $660,000 for the year ended December 31, 2020, $812,000 for the year ended December 31, 2019, and $313,000 for the year ended December 31, 2018. Account balances are charged off against the allowance after all means of collection have been exhausted and the potential for recovery is considered remote. Deferred Policy Acquisition Costs Costs which are incrementally or directly related to the successful acquisition of new or renewal insurance business are deferred. These deferred costs are primarily commissions to agents, ceding commissions paid on reinsurance assumed, premium taxes, and the portion of underwriting fixed compensation and payroll related fringe benefits directly related to an insurance contract that has been acquired, net of ceding commissions related to reinsurance ceded. Amortization of such policy acquisition costs is charged to expense in proportion to premium earned over the estimated policy life. To the extent that unearned premiums on existing policies are not adequate to cover projected related costs and expenses, deferred policy acquisition costs are charged to earnings. The Company considers anticipated investment income in determining whether a premium deficiency exists. Reinsurance and Adjustable Features of Insurance and Reinsurance Contracts Certain premiums and losses are ceded to other insurance companies or assumed from other insurance companies under various excess of loss and quota-share reinsurance contracts. The Company enters into ceded reinsurance contracts to limit its exposure to large losses, to limit exposure on new lines of insurance written by the Company, and to provide additional capacity for growth. Premiums, commissions, and losses and loss adjustment expenses on reinsured business are accounted for on a basis consistent with that used in accounting for the original policies issued and the terms of the reinsurance contracts. Reinsurance recoverables and prepaid reinsurance premiums are reported as assets. The Company uses a provision matrix to calculate the allowance for credit losses on reinsurance recoverables by applying impairment rates based on historical loss data to similarly rated reinsurance companies based on the expected duration of the receivables. The Company also considers the expected impact of current and future expected economic conditions and adjusts estimates if needed based on an evaluation of these factors. The allowance for credit losses on reinsurance recoverables at December 31, 2020 was $335,000. Other amounts payable to insurance companies and reinsurers or receivable from insurance companies and reinsurers are netted where the right of offset exists. The Company receives ceding commissions in connection with certain ceded reinsurance. The ceding commissions are recorded as a reduction of other operating expenses. Certain reinsurance contracts include provisions that adjust premiums or acquisition expenses based upon the loss experience under the contracts. Premiums written and earned, as well as related acquisition expenses are recorded based upon the projected loss experience under the contracts. The Company’s Specialty Admitted Insurance segment writes insurance under specialty admitted fronting and program arrangements. The fronting and program arrangements may contain contractual provisions that adjust acquisition expenses based upon loss experience under the contracts. The specialty admitted fronting and program arrangements are significantly reinsured. These reinsurance contracts may also contain provisions that adjust premiums or acquisition expenses based upon the loss experience under the contracts. Premiums written and earned, as well as related acquisition expenses, are recorded based upon the projected loss experience under the contracts. Other Income Other income is principally comprised of fee income earned on policies for which the Company has no exposure to underwriting risk. Fee income of $3.4 million, $9.5 million, and $13.9 million is included in other income for the years ended December 31, 2020, 2019, and 2018, respectively. Fees are earned on a pro rata basis over the service period of the underlying business. Policies are accounted for on an individual basis, with no aggregation by counterparty. Income Taxes Deferred tax assets and deferred tax liabilities are provided for the future tax consequences attributable to temporary differences between the financial statement carrying amounts of assets and liabilities and their respective U.S. tax basis. Deferred tax assets and liabilities are measured using enacted U.S. corporate tax rates expected to apply to taxable income in the years in which those temporary differences are expected to be recovered or settled. Deferred tax assets are reduced by a valuation allowance only when management believes it is more likely than not that some, or all, of the deferred tax assets will not be realized. Effective January 1, 2018, the Company adopted ASU 2018-02, Income Statement - Reporting Comprehensive Income (Topic 220): Reclassification of Certain Tax Effects from Accumulated Other Comprehensive Income. This update was issued as a result of the enactment of Public Law No. 115-97, informally titled the Tax Cuts and Jobs Act (the "Tax Act"), on December 22, 2017. The ASU allows for the option to reclassify the stranded tax effects resulting from the implementation of the Tax Act out of accumulated other comprehensive income and into retained earnings. The reclassification resulted in a $711,000 decrease to the Company's retained earnings with a corresponding increase to accumulated other comprehensive income in the first quarter of 2018. Goodwill Goodwill is tested annually for impairment in the fourth quarter of each calendar year, or more frequently if events or changes in circumstances indicate that the carrying amount of the Company’s reporting units, including goodwill, may exceed their fair values. The Company first assesses qualitative factors in determining whether it is necessary to perform the quantitative goodwill impairment test. If management determines that it is more likely than not that the fair value of a reporting unit is less than the carrying value based on qualitative factors then they will perform the quantitative goodwill impairment test. For the quantitative goodwill impairment testing, the fair value of the reporting units is determined using a combination of a market approach and an income approach which projects the future cash flows produced by the reporting units and discounts those cash flows to their present value. The projection of future cash flows is necessarily dependent upon assumptions on the future levels of income as well as business trends, prospects, market, and economic conditions. The results of the two approaches are weighted to determine the fair value of each reporting unit. When the fair value is less than the carrying value of the net assets of the reporting unit, including goodwill, an impairment loss is charged to operations. To determine the amount of any goodwill impairment, the implied fair value of reporting unit goodwill is compared to the carrying amount of that goodwill. The implied fair value of goodwill is determined in the same manner as the amount of goodwill recognized in a business combination is determined. That is, the fair value of a reporting unit is assigned to all of the assets and liabilities of that unit (including any unrecognized intangible assets) as if the reporting unit had been acquired in a business combination. The excess of the fair value of a reporting unit over the amounts assigned to its assets and liabilities is the implied fair value of goodwill. Intangible Assets, Net Intangible assets are initially recognized and measured at fair value. Specifically identified intangible assets with indefinite lives include trademarks and state insurance licenses and authorities. Other specifically identified intangible assets with lives ranging from 7.0 to 27.5 years represent relationships with brokers. These intangible assets are amortized on a straight-line basis over their estimated useful lives. Intangible assets with indefinite useful lives are reviewed for impairment at least annually. In evaluating whether there has been impairment to the intangible asset, management determines the fair value of the intangible asset and compares the resulting fair value to the carrying value of the intangible asset. If the carrying value exceeds the fair value, the intangible asset is written down to fair value, and the impairment is reported through earnings. The Company evaluates intangible assets with definite lives for impairment when impairment indicators are noted. Impairment of Long-Lived Assets Long-lived assets with finite lives are tested for impairment whenever recognized events or changes in circumstances indicate the carrying value of these assets may not be recoverable. If indicators of impairment are present, fair value is calculated using estimated future cash flows expected to be generated from the use of those assets.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at assessment is based on the carrying amount of the asset or asset group at the date it is tested for recoverability. An impairment loss is measured as the amount by which the carrying amount of a long-lived asset or asset group exceeds its fair value. Property and Equipment, Net Property and equipment, which is included in “other assets” in the accompanying consolidated balance sheets, is reported at cost less accumulated depreciation and is depreciated principally on a straight-line basis over the estimated useful lives of the depreciable assets, generally three Reserve for Losses and Loss Adjustment Expenses The reserve for losses and loss adjustment expenses represents the estimated ultimate cost of all reported and unreported losses and loss adjustment expenses incurred and unpaid at the balance sheet date. The Company does not discount this reserve. The process of estimating the reserve for losses and loss adjustment expenses requires a high degree of judgment and is subject to a number of variables. The reserve for losses and loss adjustment expenses is estimated using individual case-basis valuations and statistical analyses. Those estimates are subject to the effects of trends in loss severity and frequency. The Company utilizes various actuarially-accepted reserving methodologies in determining the continuum of expected outcomes for its reserves. These methodologies utilize various inputs, including management’s initial expected loss ratio (the ratio of losses and loss adjustment expenses incurred to net earned premiums), expected reporting patterns and payment patterns for losses and loss adjustment expenses (based on insurance industry data and the Company’s own experience), and the Company’s actual paid and reported losses and loss adjustment expenses. An internal actuary reviews these results and (after applying appropriate professional judgment and other actuarial techniques that are considered necessary) presents recommendations to the Company’s management. Management uses this information and its judgment to make decisions on the final recorded reserve for losses and loss adjustment expenses. Management believes that the use of judgment is necessary to arrive at a best estimate for the reserve for losses and loss adjustment expenses given the long-tailed nature of the business generally written by the Company and the limited operating experience of the Casualty Reinsurance segment, the fronting and program business in the Specialty Admitted Insurance segment, and the commercial auto business in the Excess and Surplus Lines segment. Catastrophes of significant magnitude, including hurricanes and earthquakes, involve complex coverage issues. In estimating the reserve for losses and loss adjustment expenses for these catastrophes, management uses case reserve estimates based on information obtained from site inspections by the Company’s adjustors and the terms of coverage provided in the policies. Management estimates reserves for incurred but not reported claims for these catastrophes using judgment based on an assessment of the Company’s property insurance exposures where the catastrophes occur and the Company’s progress in settling claims. Although management believes that the reserve for losses and loss adjustment expenses is reasonable, it is possible that the Company’s actual incurred losses and loss adjustment expenses will not develop in a manner consistent with the assumptions inherent in the determination of these reserves. Specifically, the Company’s actual ultimate loss ratio could differ from management’s initial expected loss ratio and/or the Company’s actual reporting patterns for losses could differ from the expected reporting patterns. Accordingly, the ultimate settlement of losses and the related loss adjustment expenses may vary significantly from the estimates included in the Company’s consolidated financial statements. These estimates are reviewed continually by management and are adjusted as necessary as experience develops or new information becomes known; such adjustments are included in current operations. Share Based Compensation The Company expenses the fair value of share equity awards over the vesting period of the award on a straight-line basis. The Black-Scholes-Merton option pricing model is used to value the options granted (see Note 12). Forfeitures of share-based awards are recognized as they occur. As the share based compensation expense is incurred, a corresponding increase to additional paid-in capital in shareholders’ equity is recognized. Share based compensation expense is reflected in “other operating expenses” in the accompanying consolidated statements of income and comprehensive income.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30.1 million and $31.2 million as of December 31, 2020 and 2019, respectively, representing the Company’s maximum exposure to loss. Earnings Per Share Basic earnings per share excludes dilution and is computed by dividing net income by the weighted-average number of common shares outstanding for the period. Diluted earnings per share reflects the dilution that could occur if securities or other contracts to issue common shares or common share equivalents were exercised or converted into common shares as calculated using the treasury stock method. When inclusion of common share equivalents increases the earnings per share or reduces the loss per share, the effect on earnings is anti-dilutive, and the diluted net earnings or net loss per share is computed excluding these common share equivalents. The following represents a reconciliation of the numerator and denominator of the basic and diluted earnings per share computations contained in the consolidated financial statements. Net Income Weighted-Average Earnings (in thousands, except per share data) Year ended December 31, 2020 Basic $ 4,824 30,552,210 $ 0.16 Common share equivalents — 332,206 — Diluted $ 4,824 30,884,416 $ 0.16 Year ended December 31, 2019 Basic $ 38,339 30,275,184 $ 1.27 Common share equivalents — 398,740 (0.02) Diluted $ 38,339 30,673,924 $ 1.25 Year ended December 31, 2018 Basic $ 63,830 29,887,990 $ 2.14 Common share equivalents — 419,111 (0.03) Diluted $ 63,830 30,307,101 $ 2.11 Common share equivalents relate to our outstanding equity awards (stock options and RSUs). For the year ended December 31, 2020, all common share equivalents are dilutive. For the years ended December 31, 2019 and 2018, common share equivalents of 9,735 shares and 180,329 shares, respectively, are excluded from the calculations of diluted earnings per share as their effects are anti-dilutive. Adopted Accounting Standards On January 1, 2020, the Company adopted ASU 2016-13, Financial Instruments - Credit Losses (Topic 326): Measurement of Credit Losses on Financial Instruments , using the modified retrospective approach, by which a cumulative-effect adjustment was made to retained earnings as of the date of adoption. This update requires financial assets measured at amortized cost, such as bank loan participations held for investment, to be presented at the net amount expected to be collected by means of an allowance for credit losses that is reflected in net income. Credit losses relating to available-for-sale debt securities are recorded through an allowance for credit losses, with the amount of the allowance limited to the amount by which fair value is below amortized cost. In connection with the adoption of this ASU, the Company elected the fair value option in accounting for bank loan participations effective January 1, 2020. The targeted transition relief offered by ASU 2019-05, Financial Instruments - Credit Losses (Topic 326): Targeted Transition Relief was applied to elect the fair value option to account for bank loan participations already held at the January 1, 2020 date of adoption. Under the fair value option, bank loan participations are measured at fair value, and changes in unrealized gains and losses in bank loan participations are reported in our income statement as net realized and unrealized gains (losses) on investments. At adoption on January 1, 2020, the Company reduced the carrying value of its bank loan portfolio to fair value through an $8.4 million adjustment with a $7.8 million (net of tax) cumulative effect adjustment to reduce retained earnings. Upon adoption of this ASU, the Company established an allowance for credit losses on reinsurance balances through a $265,000 (net of tax) cumulative effect adjustment to 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Narrative (Details) - USD ($) $ in Thousands</t>
        </is>
      </c>
      <c r="B1" s="2" t="inlineStr">
        <is>
          <t>Dec. 31, 2020</t>
        </is>
      </c>
      <c r="C1" s="2" t="inlineStr">
        <is>
          <t>Dec. 31, 2019</t>
        </is>
      </c>
    </row>
    <row r="2">
      <c r="A2" s="3" t="inlineStr">
        <is>
          <t>Ceded Credit Risk [Line Items]</t>
        </is>
      </c>
    </row>
    <row r="3">
      <c r="A3" s="4" t="inlineStr">
        <is>
          <t>Reinsurance recoverable on unpaid losses, net</t>
        </is>
      </c>
      <c r="B3" s="6" t="n">
        <v>805684</v>
      </c>
      <c r="C3" s="6" t="n">
        <v>668045</v>
      </c>
    </row>
    <row r="4">
      <c r="A4" s="4" t="inlineStr">
        <is>
          <t>Reinsurance recoverable on paid losses</t>
        </is>
      </c>
      <c r="B4" s="6" t="n">
        <v>46118</v>
      </c>
      <c r="C4" s="5" t="n">
        <v>33221</v>
      </c>
    </row>
    <row r="5">
      <c r="A5" s="4" t="inlineStr">
        <is>
          <t>Percentage of reinsurance recoverables on unpaid losses for 3 largest reinsurers</t>
        </is>
      </c>
      <c r="B5" s="4" t="inlineStr">
        <is>
          <t>47.80%</t>
        </is>
      </c>
    </row>
    <row r="6">
      <c r="A6" s="4" t="inlineStr">
        <is>
          <t>Prepaid reinsurance premiums ceded</t>
        </is>
      </c>
      <c r="B6" s="6" t="n">
        <v>243741</v>
      </c>
      <c r="C6" s="6" t="n">
        <v>178976</v>
      </c>
    </row>
    <row r="7">
      <c r="A7" s="4" t="inlineStr">
        <is>
          <t>Percentage of prepaid reinsurance premiums ceded for 3 largest reinsurers</t>
        </is>
      </c>
      <c r="B7" s="4" t="inlineStr">
        <is>
          <t>52.70%</t>
        </is>
      </c>
    </row>
    <row r="8">
      <c r="A8" s="4" t="inlineStr">
        <is>
          <t>Largest reinsurer one</t>
        </is>
      </c>
    </row>
    <row r="9">
      <c r="A9" s="3" t="inlineStr">
        <is>
          <t>Ceded Credit Risk [Line Items]</t>
        </is>
      </c>
    </row>
    <row r="10">
      <c r="A10" s="4" t="inlineStr">
        <is>
          <t>Reinsurance recoverable on unpaid losses, net</t>
        </is>
      </c>
      <c r="B10" s="6" t="n">
        <v>250900</v>
      </c>
    </row>
    <row r="11">
      <c r="A11" s="4" t="inlineStr">
        <is>
          <t>Prepaid reinsurance premiums ceded</t>
        </is>
      </c>
      <c r="B11" s="5" t="n">
        <v>72000</v>
      </c>
    </row>
    <row r="12">
      <c r="A12" s="4" t="inlineStr">
        <is>
          <t>Largest reinsurer two</t>
        </is>
      </c>
    </row>
    <row r="13">
      <c r="A13" s="3" t="inlineStr">
        <is>
          <t>Ceded Credit Risk [Line Items]</t>
        </is>
      </c>
    </row>
    <row r="14">
      <c r="A14" s="4" t="inlineStr">
        <is>
          <t>Reinsurance recoverable on unpaid losses, net</t>
        </is>
      </c>
      <c r="B14" s="5" t="n">
        <v>83100</v>
      </c>
    </row>
    <row r="15">
      <c r="A15" s="4" t="inlineStr">
        <is>
          <t>Prepaid reinsurance premiums ceded</t>
        </is>
      </c>
      <c r="B15" s="5" t="n">
        <v>36200</v>
      </c>
    </row>
    <row r="16">
      <c r="A16" s="4" t="inlineStr">
        <is>
          <t>Largest reinsurer three</t>
        </is>
      </c>
    </row>
    <row r="17">
      <c r="A17" s="3" t="inlineStr">
        <is>
          <t>Ceded Credit Risk [Line Items]</t>
        </is>
      </c>
    </row>
    <row r="18">
      <c r="A18" s="4" t="inlineStr">
        <is>
          <t>Reinsurance recoverable on unpaid losses, net</t>
        </is>
      </c>
      <c r="B18" s="5" t="n">
        <v>51400</v>
      </c>
    </row>
    <row r="19">
      <c r="A19" s="4" t="inlineStr">
        <is>
          <t>Prepaid reinsurance premiums ceded</t>
        </is>
      </c>
      <c r="B19" s="6" t="n">
        <v>20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ummary of Premiums Written, Premiums Earned, and Losses and Loss Adjustment Expenses (Details) - USD ($) $ in Thousands</t>
        </is>
      </c>
      <c r="B1" s="2" t="inlineStr">
        <is>
          <t>12 Months Ended</t>
        </is>
      </c>
    </row>
    <row r="2">
      <c r="B2" s="2" t="inlineStr">
        <is>
          <t>Dec. 31, 2020</t>
        </is>
      </c>
      <c r="C2" s="2" t="inlineStr">
        <is>
          <t>Dec. 31, 2019</t>
        </is>
      </c>
      <c r="D2" s="2" t="inlineStr">
        <is>
          <t>Dec. 31, 2018</t>
        </is>
      </c>
    </row>
    <row r="3">
      <c r="A3" s="3" t="inlineStr">
        <is>
          <t>Written premiums:</t>
        </is>
      </c>
    </row>
    <row r="4">
      <c r="A4" s="4" t="inlineStr">
        <is>
          <t>Direct</t>
        </is>
      </c>
      <c r="B4" s="6" t="n">
        <v>1103994</v>
      </c>
      <c r="C4" s="6" t="n">
        <v>1305948</v>
      </c>
      <c r="D4" s="6" t="n">
        <v>1027222</v>
      </c>
    </row>
    <row r="5">
      <c r="A5" s="4" t="inlineStr">
        <is>
          <t>Assumed</t>
        </is>
      </c>
      <c r="B5" s="5" t="n">
        <v>153006</v>
      </c>
      <c r="C5" s="5" t="n">
        <v>164787</v>
      </c>
      <c r="D5" s="5" t="n">
        <v>139551</v>
      </c>
    </row>
    <row r="6">
      <c r="A6" s="4" t="inlineStr">
        <is>
          <t>Ceded</t>
        </is>
      </c>
      <c r="B6" s="5" t="n">
        <v>-609226</v>
      </c>
      <c r="C6" s="5" t="n">
        <v>-574585</v>
      </c>
      <c r="D6" s="5" t="n">
        <v>-404101</v>
      </c>
    </row>
    <row r="7">
      <c r="A7" s="4" t="inlineStr">
        <is>
          <t>Net written premiums</t>
        </is>
      </c>
      <c r="B7" s="5" t="n">
        <v>647774</v>
      </c>
      <c r="C7" s="5" t="n">
        <v>896150</v>
      </c>
      <c r="D7" s="5" t="n">
        <v>762672</v>
      </c>
    </row>
    <row r="8">
      <c r="A8" s="3" t="inlineStr">
        <is>
          <t>Earned premiums:</t>
        </is>
      </c>
    </row>
    <row r="9">
      <c r="A9" s="4" t="inlineStr">
        <is>
          <t>Direct</t>
        </is>
      </c>
      <c r="B9" s="5" t="n">
        <v>1005138</v>
      </c>
      <c r="C9" s="5" t="n">
        <v>1182501</v>
      </c>
      <c r="D9" s="5" t="n">
        <v>990221</v>
      </c>
    </row>
    <row r="10">
      <c r="A10" s="4" t="inlineStr">
        <is>
          <t>Assumed</t>
        </is>
      </c>
      <c r="B10" s="5" t="n">
        <v>145867</v>
      </c>
      <c r="C10" s="5" t="n">
        <v>150330</v>
      </c>
      <c r="D10" s="5" t="n">
        <v>208192</v>
      </c>
    </row>
    <row r="11">
      <c r="A11" s="4" t="inlineStr">
        <is>
          <t>Ceded</t>
        </is>
      </c>
      <c r="B11" s="5" t="n">
        <v>-544199</v>
      </c>
      <c r="C11" s="5" t="n">
        <v>-509085</v>
      </c>
      <c r="D11" s="5" t="n">
        <v>-383015</v>
      </c>
    </row>
    <row r="12">
      <c r="A12" s="4" t="inlineStr">
        <is>
          <t>Net earned premiums</t>
        </is>
      </c>
      <c r="B12" s="5" t="n">
        <v>606806</v>
      </c>
      <c r="C12" s="5" t="n">
        <v>823746</v>
      </c>
      <c r="D12" s="5" t="n">
        <v>815398</v>
      </c>
    </row>
    <row r="13">
      <c r="A13" s="3" t="inlineStr">
        <is>
          <t>Losses and loss adjustment expenses:</t>
        </is>
      </c>
    </row>
    <row r="14">
      <c r="A14" s="4" t="inlineStr">
        <is>
          <t>Direct</t>
        </is>
      </c>
      <c r="B14" s="5" t="n">
        <v>709545</v>
      </c>
      <c r="C14" s="5" t="n">
        <v>953548</v>
      </c>
      <c r="D14" s="5" t="n">
        <v>769490</v>
      </c>
    </row>
    <row r="15">
      <c r="A15" s="4" t="inlineStr">
        <is>
          <t>Assumed</t>
        </is>
      </c>
      <c r="B15" s="5" t="n">
        <v>125096</v>
      </c>
      <c r="C15" s="5" t="n">
        <v>113843</v>
      </c>
      <c r="D15" s="5" t="n">
        <v>131346</v>
      </c>
    </row>
    <row r="16">
      <c r="A16" s="4" t="inlineStr">
        <is>
          <t>Ceded</t>
        </is>
      </c>
      <c r="B16" s="5" t="n">
        <v>-356096</v>
      </c>
      <c r="C16" s="5" t="n">
        <v>-395289</v>
      </c>
      <c r="D16" s="5" t="n">
        <v>-300560</v>
      </c>
    </row>
    <row r="17">
      <c r="A17" s="4" t="inlineStr">
        <is>
          <t>Net</t>
        </is>
      </c>
      <c r="B17" s="6" t="n">
        <v>478545</v>
      </c>
      <c r="C17" s="6" t="n">
        <v>672102</v>
      </c>
      <c r="D17" s="6" t="n">
        <v>6002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38" customWidth="1" min="1" max="1"/>
    <col width="16" customWidth="1" min="2" max="2"/>
    <col width="14" customWidth="1" min="3" max="3"/>
    <col width="16" customWidth="1" min="4" max="4"/>
    <col width="15" customWidth="1" min="5" max="5"/>
  </cols>
  <sheetData>
    <row r="1">
      <c r="A1" s="1" t="inlineStr">
        <is>
          <t>Senior Debt (Details) - USD ($)</t>
        </is>
      </c>
      <c r="B1" s="2" t="inlineStr">
        <is>
          <t>12 Months Ended</t>
        </is>
      </c>
    </row>
    <row r="2">
      <c r="B2" s="2" t="inlineStr">
        <is>
          <t>Dec. 31, 2020</t>
        </is>
      </c>
      <c r="C2" s="2" t="inlineStr">
        <is>
          <t>Dec. 31, 2019</t>
        </is>
      </c>
      <c r="D2" s="2" t="inlineStr">
        <is>
          <t>Aug. 02, 2017</t>
        </is>
      </c>
      <c r="E2" s="2" t="inlineStr">
        <is>
          <t>May 26, 2004</t>
        </is>
      </c>
    </row>
    <row r="3">
      <c r="A3" s="4" t="inlineStr">
        <is>
          <t>2013 Facility</t>
        </is>
      </c>
    </row>
    <row r="4">
      <c r="A4" s="3" t="inlineStr">
        <is>
          <t>Line of Credit Facility [Line Items]</t>
        </is>
      </c>
    </row>
    <row r="5">
      <c r="A5" s="4" t="inlineStr">
        <is>
          <t>Current total capacity</t>
        </is>
      </c>
      <c r="B5" s="6" t="n">
        <v>315000000</v>
      </c>
    </row>
    <row r="6">
      <c r="A6" s="4" t="inlineStr">
        <is>
          <t>2013 Facility | Bank Holding Company</t>
        </is>
      </c>
    </row>
    <row r="7">
      <c r="A7" s="3" t="inlineStr">
        <is>
          <t>Line of Credit Facility [Line Items]</t>
        </is>
      </c>
    </row>
    <row r="8">
      <c r="A8" s="4" t="inlineStr">
        <is>
          <t>Commitment to lend</t>
        </is>
      </c>
      <c r="B8" s="5" t="n">
        <v>36000000</v>
      </c>
    </row>
    <row r="9">
      <c r="A9" s="4" t="inlineStr">
        <is>
          <t>2013 Facility | Secured | JRG Re</t>
        </is>
      </c>
    </row>
    <row r="10">
      <c r="A10" s="3" t="inlineStr">
        <is>
          <t>Line of Credit Facility [Line Items]</t>
        </is>
      </c>
    </row>
    <row r="11">
      <c r="A11" s="4" t="inlineStr">
        <is>
          <t>Total capacity</t>
        </is>
      </c>
      <c r="B11" s="5" t="n">
        <v>102500000</v>
      </c>
    </row>
    <row r="12">
      <c r="A12" s="4" t="inlineStr">
        <is>
          <t>Letters of credit outstanding</t>
        </is>
      </c>
      <c r="B12" s="5" t="n">
        <v>92000000</v>
      </c>
    </row>
    <row r="13">
      <c r="A13" s="4" t="inlineStr">
        <is>
          <t>2013 Facility | Unsecured</t>
        </is>
      </c>
    </row>
    <row r="14">
      <c r="A14" s="3" t="inlineStr">
        <is>
          <t>Line of Credit Facility [Line Items]</t>
        </is>
      </c>
    </row>
    <row r="15">
      <c r="A15" s="4" t="inlineStr">
        <is>
          <t>Total capacity</t>
        </is>
      </c>
      <c r="B15" s="5" t="n">
        <v>212500000</v>
      </c>
    </row>
    <row r="16">
      <c r="A16" s="4" t="inlineStr">
        <is>
          <t>Amount outstanding on line of credit</t>
        </is>
      </c>
      <c r="B16" s="5" t="n">
        <v>185800000</v>
      </c>
      <c r="C16" s="6" t="n">
        <v>133300000</v>
      </c>
    </row>
    <row r="17">
      <c r="A17" s="4" t="inlineStr">
        <is>
          <t>Additional borrowings</t>
        </is>
      </c>
      <c r="B17" s="6" t="n">
        <v>52500000</v>
      </c>
    </row>
    <row r="18">
      <c r="A18" s="4" t="inlineStr">
        <is>
          <t>2013 Facility | LIBOR | Unsecured</t>
        </is>
      </c>
    </row>
    <row r="19">
      <c r="A19" s="3" t="inlineStr">
        <is>
          <t>Line of Credit Facility [Line Items]</t>
        </is>
      </c>
    </row>
    <row r="20">
      <c r="A20" s="4" t="inlineStr">
        <is>
          <t>Margin above LIBOR, percentage rate</t>
        </is>
      </c>
      <c r="B20" s="4" t="inlineStr">
        <is>
          <t>1.50%</t>
        </is>
      </c>
    </row>
    <row r="21">
      <c r="A21" s="4" t="inlineStr">
        <is>
          <t>2017 Facility</t>
        </is>
      </c>
    </row>
    <row r="22">
      <c r="A22" s="3" t="inlineStr">
        <is>
          <t>Line of Credit Facility [Line Items]</t>
        </is>
      </c>
    </row>
    <row r="23">
      <c r="A23" s="4" t="inlineStr">
        <is>
          <t>Total capacity</t>
        </is>
      </c>
      <c r="D23" s="6" t="n">
        <v>100000000</v>
      </c>
    </row>
    <row r="24">
      <c r="A24" s="4" t="inlineStr">
        <is>
          <t>2017 Facility | Secured | JRG Re</t>
        </is>
      </c>
    </row>
    <row r="25">
      <c r="A25" s="3" t="inlineStr">
        <is>
          <t>Line of Credit Facility [Line Items]</t>
        </is>
      </c>
    </row>
    <row r="26">
      <c r="A26" s="4" t="inlineStr">
        <is>
          <t>Amount outstanding on line of credit</t>
        </is>
      </c>
      <c r="B26" s="6" t="n">
        <v>17500000</v>
      </c>
    </row>
    <row r="27">
      <c r="A27" s="4" t="inlineStr">
        <is>
          <t>2017 Facility | Unsecured</t>
        </is>
      </c>
    </row>
    <row r="28">
      <c r="A28" s="3" t="inlineStr">
        <is>
          <t>Line of Credit Facility [Line Items]</t>
        </is>
      </c>
    </row>
    <row r="29">
      <c r="A29" s="4" t="inlineStr">
        <is>
          <t>Amount outstanding on line of credit</t>
        </is>
      </c>
      <c r="B29" s="5" t="n">
        <v>61500000</v>
      </c>
    </row>
    <row r="30">
      <c r="A30" s="4" t="inlineStr">
        <is>
          <t>Additional borrowings</t>
        </is>
      </c>
      <c r="B30" s="6" t="n">
        <v>51500000</v>
      </c>
    </row>
    <row r="31">
      <c r="A31" s="4" t="inlineStr">
        <is>
          <t>James River Group Senior Debt</t>
        </is>
      </c>
    </row>
    <row r="32">
      <c r="A32" s="3" t="inlineStr">
        <is>
          <t>Line of Credit Facility [Line Items]</t>
        </is>
      </c>
    </row>
    <row r="33">
      <c r="A33" s="4" t="inlineStr">
        <is>
          <t>Principal amount of Senior Debt</t>
        </is>
      </c>
      <c r="E33" s="6" t="n">
        <v>15000000</v>
      </c>
    </row>
    <row r="34">
      <c r="A34" s="4" t="inlineStr">
        <is>
          <t>James River Group Senior Debt | LIBOR</t>
        </is>
      </c>
    </row>
    <row r="35">
      <c r="A35" s="3" t="inlineStr">
        <is>
          <t>Line of Credit Facility [Line Items]</t>
        </is>
      </c>
    </row>
    <row r="36">
      <c r="A36" s="4" t="inlineStr">
        <is>
          <t>Margin above LIBOR, percentage rate</t>
        </is>
      </c>
      <c r="E36" s="4" t="inlineStr">
        <is>
          <t>3.8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8" customWidth="1" min="2" max="2"/>
  </cols>
  <sheetData>
    <row r="1">
      <c r="A1" s="1" t="inlineStr">
        <is>
          <t>Junior Subordinated Debt - Summary of Junior Subordinated Debt and Trust Preferred Securities (Details) - Junior Subordinated Debt $ in Thousands</t>
        </is>
      </c>
      <c r="B1" s="2" t="inlineStr">
        <is>
          <t>12 Months Ended</t>
        </is>
      </c>
    </row>
    <row r="2">
      <c r="B2" s="2" t="inlineStr">
        <is>
          <t>Dec. 31, 2020USD ($)</t>
        </is>
      </c>
    </row>
    <row r="3">
      <c r="A3" s="4" t="inlineStr">
        <is>
          <t>James River Capital Trust I</t>
        </is>
      </c>
    </row>
    <row r="4">
      <c r="A4" s="3" t="inlineStr">
        <is>
          <t>Debt Instrument [Line Items]</t>
        </is>
      </c>
    </row>
    <row r="5">
      <c r="A5" s="4" t="inlineStr">
        <is>
          <t>Issue date</t>
        </is>
      </c>
      <c r="B5" s="4" t="inlineStr">
        <is>
          <t>May 26,
		2004</t>
        </is>
      </c>
    </row>
    <row r="6">
      <c r="A6" s="4" t="inlineStr">
        <is>
          <t>Principal amount of Trust Preferred Securities</t>
        </is>
      </c>
      <c r="B6" s="6" t="n">
        <v>7000</v>
      </c>
    </row>
    <row r="7">
      <c r="A7" s="4" t="inlineStr">
        <is>
          <t>Principal amount of Junior Subordinated Debt</t>
        </is>
      </c>
      <c r="B7" s="5" t="n">
        <v>7217</v>
      </c>
    </row>
    <row r="8">
      <c r="A8" s="4" t="inlineStr">
        <is>
          <t>Carrying amount of Junior Subordinated Debt net of repurchases</t>
        </is>
      </c>
      <c r="B8" s="6" t="n">
        <v>7217</v>
      </c>
    </row>
    <row r="9">
      <c r="A9" s="4" t="inlineStr">
        <is>
          <t>Maturity date of Junior Subordinated Debt, unless accelerated earlier</t>
        </is>
      </c>
      <c r="B9" s="4" t="inlineStr">
        <is>
          <t>May 24,
		2034</t>
        </is>
      </c>
    </row>
    <row r="10">
      <c r="A10" s="4" t="inlineStr">
        <is>
          <t>Trust common stock</t>
        </is>
      </c>
      <c r="B10" s="6" t="n">
        <v>217</v>
      </c>
    </row>
    <row r="11">
      <c r="A11" s="4" t="inlineStr">
        <is>
          <t>Interest rate, per annum</t>
        </is>
      </c>
      <c r="B11" s="4" t="inlineStr">
        <is>
          <t>Three-Month LIBOR plus 4.0%</t>
        </is>
      </c>
    </row>
    <row r="12">
      <c r="A12" s="4" t="inlineStr">
        <is>
          <t>James River Capital Trust II</t>
        </is>
      </c>
    </row>
    <row r="13">
      <c r="A13" s="3" t="inlineStr">
        <is>
          <t>Debt Instrument [Line Items]</t>
        </is>
      </c>
    </row>
    <row r="14">
      <c r="A14" s="4" t="inlineStr">
        <is>
          <t>Issue date</t>
        </is>
      </c>
      <c r="B14" s="4" t="inlineStr">
        <is>
          <t>Dec. 15,
		2004</t>
        </is>
      </c>
    </row>
    <row r="15">
      <c r="A15" s="4" t="inlineStr">
        <is>
          <t>Principal amount of Trust Preferred Securities</t>
        </is>
      </c>
      <c r="B15" s="6" t="n">
        <v>15000</v>
      </c>
    </row>
    <row r="16">
      <c r="A16" s="4" t="inlineStr">
        <is>
          <t>Principal amount of Junior Subordinated Debt</t>
        </is>
      </c>
      <c r="B16" s="5" t="n">
        <v>15464</v>
      </c>
    </row>
    <row r="17">
      <c r="A17" s="4" t="inlineStr">
        <is>
          <t>Carrying amount of Junior Subordinated Debt net of repurchases</t>
        </is>
      </c>
      <c r="B17" s="6" t="n">
        <v>15464</v>
      </c>
    </row>
    <row r="18">
      <c r="A18" s="4" t="inlineStr">
        <is>
          <t>Maturity date of Junior Subordinated Debt, unless accelerated earlier</t>
        </is>
      </c>
      <c r="B18" s="4" t="inlineStr">
        <is>
          <t>Dec. 15,
		2034</t>
        </is>
      </c>
    </row>
    <row r="19">
      <c r="A19" s="4" t="inlineStr">
        <is>
          <t>Trust common stock</t>
        </is>
      </c>
      <c r="B19" s="6" t="n">
        <v>464</v>
      </c>
    </row>
    <row r="20">
      <c r="A20" s="4" t="inlineStr">
        <is>
          <t>Interest rate, per annum</t>
        </is>
      </c>
      <c r="B20" s="4" t="inlineStr">
        <is>
          <t>Three-Month LIBOR plus 3.4%</t>
        </is>
      </c>
    </row>
    <row r="21">
      <c r="A21" s="4" t="inlineStr">
        <is>
          <t>James River Capital Trust III</t>
        </is>
      </c>
    </row>
    <row r="22">
      <c r="A22" s="3" t="inlineStr">
        <is>
          <t>Debt Instrument [Line Items]</t>
        </is>
      </c>
    </row>
    <row r="23">
      <c r="A23" s="4" t="inlineStr">
        <is>
          <t>Issue date</t>
        </is>
      </c>
      <c r="B23" s="4" t="inlineStr">
        <is>
          <t>Jun. 15,
		2006</t>
        </is>
      </c>
    </row>
    <row r="24">
      <c r="A24" s="4" t="inlineStr">
        <is>
          <t>Principal amount of Trust Preferred Securities</t>
        </is>
      </c>
      <c r="B24" s="6" t="n">
        <v>20000</v>
      </c>
    </row>
    <row r="25">
      <c r="A25" s="4" t="inlineStr">
        <is>
          <t>Principal amount of Junior Subordinated Debt</t>
        </is>
      </c>
      <c r="B25" s="5" t="n">
        <v>20619</v>
      </c>
    </row>
    <row r="26">
      <c r="A26" s="4" t="inlineStr">
        <is>
          <t>Carrying amount of Junior Subordinated Debt net of repurchases</t>
        </is>
      </c>
      <c r="B26" s="6" t="n">
        <v>20619</v>
      </c>
    </row>
    <row r="27">
      <c r="A27" s="4" t="inlineStr">
        <is>
          <t>Maturity date of Junior Subordinated Debt, unless accelerated earlier</t>
        </is>
      </c>
      <c r="B27" s="4" t="inlineStr">
        <is>
          <t>Jun. 15,
		2036</t>
        </is>
      </c>
    </row>
    <row r="28">
      <c r="A28" s="4" t="inlineStr">
        <is>
          <t>Trust common stock</t>
        </is>
      </c>
      <c r="B28" s="6" t="n">
        <v>619</v>
      </c>
    </row>
    <row r="29">
      <c r="A29" s="4" t="inlineStr">
        <is>
          <t>Interest rate, per annum</t>
        </is>
      </c>
      <c r="B29" s="4" t="inlineStr">
        <is>
          <t>Three-Month LIBOR plus 3.0%</t>
        </is>
      </c>
    </row>
    <row r="30">
      <c r="A30" s="4" t="inlineStr">
        <is>
          <t>James River Capital Trust IV</t>
        </is>
      </c>
    </row>
    <row r="31">
      <c r="A31" s="3" t="inlineStr">
        <is>
          <t>Debt Instrument [Line Items]</t>
        </is>
      </c>
    </row>
    <row r="32">
      <c r="A32" s="4" t="inlineStr">
        <is>
          <t>Issue date</t>
        </is>
      </c>
      <c r="B32" s="4" t="inlineStr">
        <is>
          <t>Dec. 11,
		2007</t>
        </is>
      </c>
    </row>
    <row r="33">
      <c r="A33" s="4" t="inlineStr">
        <is>
          <t>Principal amount of Trust Preferred Securities</t>
        </is>
      </c>
      <c r="B33" s="6" t="n">
        <v>54000</v>
      </c>
    </row>
    <row r="34">
      <c r="A34" s="4" t="inlineStr">
        <is>
          <t>Principal amount of Junior Subordinated Debt</t>
        </is>
      </c>
      <c r="B34" s="5" t="n">
        <v>55670</v>
      </c>
    </row>
    <row r="35">
      <c r="A35" s="4" t="inlineStr">
        <is>
          <t>Carrying amount of Junior Subordinated Debt net of repurchases</t>
        </is>
      </c>
      <c r="B35" s="6" t="n">
        <v>44827</v>
      </c>
    </row>
    <row r="36">
      <c r="A36" s="4" t="inlineStr">
        <is>
          <t>Maturity date of Junior Subordinated Debt, unless accelerated earlier</t>
        </is>
      </c>
      <c r="B36" s="4" t="inlineStr">
        <is>
          <t>Dec. 15,
		2037</t>
        </is>
      </c>
    </row>
    <row r="37">
      <c r="A37" s="4" t="inlineStr">
        <is>
          <t>Trust common stock</t>
        </is>
      </c>
      <c r="B37" s="6" t="n">
        <v>1670</v>
      </c>
    </row>
    <row r="38">
      <c r="A38" s="4" t="inlineStr">
        <is>
          <t>Interest rate, per annum</t>
        </is>
      </c>
      <c r="B38" s="4" t="inlineStr">
        <is>
          <t>Three-Month LIBOR plus 3.1%</t>
        </is>
      </c>
    </row>
    <row r="39">
      <c r="A39" s="4" t="inlineStr">
        <is>
          <t>Franklin Holdings II (Bermuda) Capital Trust I</t>
        </is>
      </c>
    </row>
    <row r="40">
      <c r="A40" s="3" t="inlineStr">
        <is>
          <t>Debt Instrument [Line Items]</t>
        </is>
      </c>
    </row>
    <row r="41">
      <c r="A41" s="4" t="inlineStr">
        <is>
          <t>Issue date</t>
        </is>
      </c>
      <c r="B41" s="4" t="inlineStr">
        <is>
          <t>Jan. 10,
		2008</t>
        </is>
      </c>
    </row>
    <row r="42">
      <c r="A42" s="4" t="inlineStr">
        <is>
          <t>Principal amount of Trust Preferred Securities</t>
        </is>
      </c>
      <c r="B42" s="6" t="n">
        <v>30000</v>
      </c>
    </row>
    <row r="43">
      <c r="A43" s="4" t="inlineStr">
        <is>
          <t>Principal amount of Junior Subordinated Debt</t>
        </is>
      </c>
      <c r="B43" s="5" t="n">
        <v>30928</v>
      </c>
    </row>
    <row r="44">
      <c r="A44" s="4" t="inlineStr">
        <is>
          <t>Carrying amount of Junior Subordinated Debt net of repurchases</t>
        </is>
      </c>
      <c r="B44" s="6" t="n">
        <v>15928</v>
      </c>
    </row>
    <row r="45">
      <c r="A45" s="4" t="inlineStr">
        <is>
          <t>Maturity date of Junior Subordinated Debt, unless accelerated earlier</t>
        </is>
      </c>
      <c r="B45" s="4" t="inlineStr">
        <is>
          <t>Mar. 15,
		2038</t>
        </is>
      </c>
    </row>
    <row r="46">
      <c r="A46" s="4" t="inlineStr">
        <is>
          <t>Trust common stock</t>
        </is>
      </c>
      <c r="B46" s="6" t="n">
        <v>928</v>
      </c>
    </row>
    <row r="47">
      <c r="A47" s="4" t="inlineStr">
        <is>
          <t>Interest rate, per annum</t>
        </is>
      </c>
      <c r="B47" s="4" t="inlineStr">
        <is>
          <t>Three-Month LIBOR plus 4.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Junior Subordinated Debt - Narrative (Details) - Junior Subordinated Debt</t>
        </is>
      </c>
      <c r="B1" s="2" t="inlineStr">
        <is>
          <t>12 Months Ended</t>
        </is>
      </c>
    </row>
    <row r="2">
      <c r="B2" s="2" t="inlineStr">
        <is>
          <t>Dec. 31, 2020</t>
        </is>
      </c>
    </row>
    <row r="3">
      <c r="A3" s="3" t="inlineStr">
        <is>
          <t>Debt Instrument [Line Items]</t>
        </is>
      </c>
    </row>
    <row r="4">
      <c r="A4" s="4" t="inlineStr">
        <is>
          <t>Debt redemption percentage</t>
        </is>
      </c>
      <c r="B4" s="4" t="inlineStr">
        <is>
          <t>100.00%</t>
        </is>
      </c>
    </row>
    <row r="5">
      <c r="A5" s="4" t="inlineStr">
        <is>
          <t>Deferred interest payment period (in years)</t>
        </is>
      </c>
      <c r="B5"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mon stock, shares authorized</t>
        </is>
      </c>
      <c r="B4" s="5" t="n">
        <v>200000000</v>
      </c>
      <c r="C4" s="5" t="n">
        <v>200000000</v>
      </c>
    </row>
    <row r="5">
      <c r="A5" s="4" t="inlineStr">
        <is>
          <t>Common stock, par value (in dollars per share)</t>
        </is>
      </c>
      <c r="B5" s="7" t="n">
        <v>0.0002</v>
      </c>
      <c r="C5" s="7" t="n">
        <v>0.0002</v>
      </c>
    </row>
    <row r="6">
      <c r="A6" s="4" t="inlineStr">
        <is>
          <t>Common stock, shares issued</t>
        </is>
      </c>
      <c r="B6" s="5" t="n">
        <v>30649261</v>
      </c>
      <c r="C6" s="5" t="n">
        <v>30424391</v>
      </c>
    </row>
    <row r="7">
      <c r="A7" s="4" t="inlineStr">
        <is>
          <t>Common stock, shares outstanding</t>
        </is>
      </c>
      <c r="B7" s="5" t="n">
        <v>30649261</v>
      </c>
      <c r="C7" s="5" t="n">
        <v>30424391</v>
      </c>
      <c r="D7" s="5" t="n">
        <v>29988460</v>
      </c>
    </row>
    <row r="8">
      <c r="A8" s="4" t="inlineStr">
        <is>
          <t>Undesignated preferred stock, shares authorized</t>
        </is>
      </c>
      <c r="B8" s="5" t="n">
        <v>20000000</v>
      </c>
      <c r="C8" s="5" t="n">
        <v>20000000</v>
      </c>
    </row>
    <row r="9">
      <c r="A9" s="4" t="inlineStr">
        <is>
          <t>Undesignated stock par value (in dollars per share)</t>
        </is>
      </c>
      <c r="B9" s="8" t="n">
        <v>0.00125</v>
      </c>
      <c r="C9" s="8" t="n">
        <v>0.00125</v>
      </c>
    </row>
    <row r="10">
      <c r="A10" s="4" t="inlineStr">
        <is>
          <t>Preferred stock, shares issued</t>
        </is>
      </c>
      <c r="B10" s="5" t="n">
        <v>0</v>
      </c>
      <c r="C10" s="5" t="n">
        <v>0</v>
      </c>
    </row>
    <row r="11">
      <c r="A11" s="4" t="inlineStr">
        <is>
          <t>Preferred stock, shares outstanding</t>
        </is>
      </c>
      <c r="B11" s="5" t="n">
        <v>0</v>
      </c>
      <c r="C11" s="5" t="n">
        <v>0</v>
      </c>
    </row>
    <row r="12">
      <c r="A12" s="4" t="inlineStr">
        <is>
          <t>Common shares reserved for future issuance</t>
        </is>
      </c>
      <c r="B12" s="5" t="n">
        <v>4321150</v>
      </c>
    </row>
    <row r="13">
      <c r="A13" s="4" t="inlineStr">
        <is>
          <t>RSUs</t>
        </is>
      </c>
    </row>
    <row r="14">
      <c r="A14" s="3" t="inlineStr">
        <is>
          <t>Share-based Compensation Arrangement by Share-based Payment Award [Line Items]</t>
        </is>
      </c>
    </row>
    <row r="15">
      <c r="A15" s="4" t="inlineStr">
        <is>
          <t>Restricted stock unit dividend equivalents</t>
        </is>
      </c>
      <c r="B15" s="6" t="n">
        <v>449</v>
      </c>
      <c r="C15" s="6" t="n">
        <v>433</v>
      </c>
      <c r="D15" s="6" t="n">
        <v>391</v>
      </c>
    </row>
    <row r="16">
      <c r="A16" s="4" t="inlineStr">
        <is>
          <t>Dividends payable</t>
        </is>
      </c>
      <c r="B16" s="6" t="n">
        <v>663</v>
      </c>
      <c r="C16" s="6" t="n">
        <v>623</v>
      </c>
      <c r="D16" s="6" t="n">
        <v>55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s>
  <sheetData>
    <row r="1">
      <c r="A1" s="1" t="inlineStr">
        <is>
          <t>Capital Stock - Summary of Cash Dividends Declared (Details) - USD ($)</t>
        </is>
      </c>
      <c r="B1" s="2" t="inlineStr">
        <is>
          <t>Dec. 31, 2020</t>
        </is>
      </c>
      <c r="C1" s="2" t="inlineStr">
        <is>
          <t>Oct. 27, 2020</t>
        </is>
      </c>
      <c r="D1" s="2" t="inlineStr">
        <is>
          <t>Sep. 30, 2020</t>
        </is>
      </c>
      <c r="E1" s="2" t="inlineStr">
        <is>
          <t>Jul. 28, 2020</t>
        </is>
      </c>
      <c r="F1" s="2" t="inlineStr">
        <is>
          <t>Jun. 30, 2020</t>
        </is>
      </c>
      <c r="G1" s="2" t="inlineStr">
        <is>
          <t>Apr. 28, 2020</t>
        </is>
      </c>
      <c r="H1" s="2" t="inlineStr">
        <is>
          <t>Mar. 31, 2020</t>
        </is>
      </c>
      <c r="I1" s="2" t="inlineStr">
        <is>
          <t>Feb. 19, 2020</t>
        </is>
      </c>
      <c r="J1" s="2" t="inlineStr">
        <is>
          <t>Dec. 31, 2019</t>
        </is>
      </c>
      <c r="K1" s="2" t="inlineStr">
        <is>
          <t>Nov. 05, 2019</t>
        </is>
      </c>
      <c r="L1" s="2" t="inlineStr">
        <is>
          <t>Sep. 30, 2019</t>
        </is>
      </c>
      <c r="M1" s="2" t="inlineStr">
        <is>
          <t>Jul. 30, 2019</t>
        </is>
      </c>
      <c r="N1" s="2" t="inlineStr">
        <is>
          <t>Jun. 28, 2019</t>
        </is>
      </c>
      <c r="O1" s="2" t="inlineStr">
        <is>
          <t>Apr. 30, 2019</t>
        </is>
      </c>
      <c r="P1" s="2" t="inlineStr">
        <is>
          <t>Mar. 29, 2019</t>
        </is>
      </c>
      <c r="Q1" s="2" t="inlineStr">
        <is>
          <t>Feb. 20, 2019</t>
        </is>
      </c>
      <c r="R1" s="2" t="inlineStr">
        <is>
          <t>Dec. 28, 2018</t>
        </is>
      </c>
      <c r="S1" s="2" t="inlineStr">
        <is>
          <t>Nov. 07, 2018</t>
        </is>
      </c>
      <c r="T1" s="2" t="inlineStr">
        <is>
          <t>Sep. 28, 2018</t>
        </is>
      </c>
      <c r="U1" s="2" t="inlineStr">
        <is>
          <t>Aug. 01, 2018</t>
        </is>
      </c>
      <c r="V1" s="2" t="inlineStr">
        <is>
          <t>Jun. 29, 2018</t>
        </is>
      </c>
      <c r="W1" s="2" t="inlineStr">
        <is>
          <t>May 01, 2018</t>
        </is>
      </c>
      <c r="X1" s="2" t="inlineStr">
        <is>
          <t>Mar. 30, 2018</t>
        </is>
      </c>
      <c r="Y1" s="2" t="inlineStr">
        <is>
          <t>Feb. 22, 2018</t>
        </is>
      </c>
      <c r="Z1" s="2" t="inlineStr">
        <is>
          <t>Dec. 31, 2020</t>
        </is>
      </c>
      <c r="AA1" s="2" t="inlineStr">
        <is>
          <t>Dec. 31, 2019</t>
        </is>
      </c>
      <c r="AB1" s="2" t="inlineStr">
        <is>
          <t>Dec. 31, 2018</t>
        </is>
      </c>
    </row>
    <row r="2">
      <c r="A2" s="3" t="inlineStr">
        <is>
          <t>Stockholders' Equity Note [Abstract]</t>
        </is>
      </c>
    </row>
    <row r="3">
      <c r="A3" s="4" t="inlineStr">
        <is>
          <t>Dividend declared per share (in dollars per share)</t>
        </is>
      </c>
      <c r="C3" s="9" t="n">
        <v>0.3</v>
      </c>
      <c r="E3" s="9" t="n">
        <v>0.3</v>
      </c>
      <c r="G3" s="9" t="n">
        <v>0.3</v>
      </c>
      <c r="I3" s="9" t="n">
        <v>0.3</v>
      </c>
      <c r="K3" s="9" t="n">
        <v>0.3</v>
      </c>
      <c r="M3" s="9" t="n">
        <v>0.3</v>
      </c>
      <c r="O3" s="9" t="n">
        <v>0.3</v>
      </c>
      <c r="Q3" s="9" t="n">
        <v>0.3</v>
      </c>
      <c r="S3" s="9" t="n">
        <v>0.3</v>
      </c>
      <c r="U3" s="9" t="n">
        <v>0.3</v>
      </c>
      <c r="W3" s="9" t="n">
        <v>0.3</v>
      </c>
      <c r="Y3" s="9" t="n">
        <v>0.3</v>
      </c>
      <c r="Z3" s="9" t="n">
        <v>1.2</v>
      </c>
      <c r="AA3" s="9" t="n">
        <v>1.2</v>
      </c>
      <c r="AB3" s="9" t="n">
        <v>1.2</v>
      </c>
    </row>
    <row r="4">
      <c r="A4" s="4" t="inlineStr">
        <is>
          <t>Total Amount</t>
        </is>
      </c>
      <c r="B4" s="6" t="n">
        <v>9305000</v>
      </c>
      <c r="D4" s="6" t="n">
        <v>9292000</v>
      </c>
      <c r="F4" s="6" t="n">
        <v>9271000</v>
      </c>
      <c r="H4" s="6" t="n">
        <v>9269000</v>
      </c>
      <c r="J4" s="6" t="n">
        <v>9229000</v>
      </c>
      <c r="L4" s="6" t="n">
        <v>9231000</v>
      </c>
      <c r="N4" s="6" t="n">
        <v>9205000</v>
      </c>
      <c r="P4" s="6" t="n">
        <v>9146000</v>
      </c>
      <c r="R4" s="6" t="n">
        <v>9089000</v>
      </c>
      <c r="T4" s="6" t="n">
        <v>9081000</v>
      </c>
      <c r="V4" s="6" t="n">
        <v>9066000</v>
      </c>
      <c r="X4" s="6" t="n">
        <v>9049000</v>
      </c>
      <c r="Z4" s="6" t="n">
        <v>37137000</v>
      </c>
      <c r="AA4" s="6" t="n">
        <v>36811000</v>
      </c>
      <c r="AB4" s="6" t="n">
        <v>3628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Equity Awards - Narrative (Details) - USD ($) $ / shares in Units, $ in Millions</t>
        </is>
      </c>
      <c r="B1" s="2" t="inlineStr">
        <is>
          <t>12 Months Ended</t>
        </is>
      </c>
    </row>
    <row r="2">
      <c r="B2" s="2" t="inlineStr">
        <is>
          <t>Dec. 31, 2020</t>
        </is>
      </c>
      <c r="C2" s="2" t="inlineStr">
        <is>
          <t>Dec. 31, 2019</t>
        </is>
      </c>
      <c r="D2" s="2" t="inlineStr">
        <is>
          <t>Dec. 31, 2018</t>
        </is>
      </c>
      <c r="E2" s="2" t="inlineStr">
        <is>
          <t>Apr. 30, 2019</t>
        </is>
      </c>
    </row>
    <row r="3">
      <c r="A3" s="3" t="inlineStr">
        <is>
          <t>Share-based Compensation Arrangement by Share-based Payment Award [Line Items]</t>
        </is>
      </c>
    </row>
    <row r="4">
      <c r="A4" s="4" t="inlineStr">
        <is>
          <t>Options granted</t>
        </is>
      </c>
      <c r="B4" s="5" t="n">
        <v>0</v>
      </c>
      <c r="C4" s="5" t="n">
        <v>0</v>
      </c>
      <c r="D4" s="5" t="n">
        <v>0</v>
      </c>
    </row>
    <row r="5">
      <c r="A5" s="4" t="inlineStr">
        <is>
          <t>Options</t>
        </is>
      </c>
    </row>
    <row r="6">
      <c r="A6" s="3" t="inlineStr">
        <is>
          <t>Share-based Compensation Arrangement by Share-based Payment Award [Line Items]</t>
        </is>
      </c>
    </row>
    <row r="7">
      <c r="A7" s="4" t="inlineStr">
        <is>
          <t>Contractual life of option (in years)</t>
        </is>
      </c>
      <c r="B7" s="4" t="inlineStr">
        <is>
          <t>7 years</t>
        </is>
      </c>
    </row>
    <row r="8">
      <c r="A8" s="4" t="inlineStr">
        <is>
          <t>Total intrinsic value of options exercised</t>
        </is>
      </c>
      <c r="B8" s="11" t="n">
        <v>3.8</v>
      </c>
      <c r="C8" s="11" t="n">
        <v>8.199999999999999</v>
      </c>
      <c r="D8" s="11" t="n">
        <v>4.6</v>
      </c>
    </row>
    <row r="9">
      <c r="A9" s="4" t="inlineStr">
        <is>
          <t>Aggregate intrinsic value of options outstanding</t>
        </is>
      </c>
      <c r="B9" s="12" t="n">
        <v>7.8</v>
      </c>
      <c r="C9" s="12" t="n">
        <v>7.1</v>
      </c>
      <c r="D9" s="12" t="n">
        <v>9.4</v>
      </c>
    </row>
    <row r="10">
      <c r="A10" s="4" t="inlineStr">
        <is>
          <t>Aggregate intrinsic value of options exercisable</t>
        </is>
      </c>
      <c r="B10" s="11" t="n">
        <v>7.8</v>
      </c>
      <c r="C10" s="11" t="n">
        <v>7.1</v>
      </c>
      <c r="D10" s="11" t="n">
        <v>8.5</v>
      </c>
    </row>
    <row r="11">
      <c r="A11" s="4" t="inlineStr">
        <is>
          <t>Fair value of shares used in calculation of intrinsic values (in dollars per share)</t>
        </is>
      </c>
      <c r="B11" s="9" t="n">
        <v>49.15</v>
      </c>
      <c r="C11" s="9" t="n">
        <v>41.21</v>
      </c>
      <c r="D11" s="9" t="n">
        <v>36.54</v>
      </c>
    </row>
    <row r="12">
      <c r="A12" s="4" t="inlineStr">
        <is>
          <t>Weighted-average remaining contractual life of options outstanding (in years)</t>
        </is>
      </c>
      <c r="B12" s="4" t="inlineStr">
        <is>
          <t>2 years 1 month 6 days</t>
        </is>
      </c>
    </row>
    <row r="13">
      <c r="A13" s="4" t="inlineStr">
        <is>
          <t>Options granted</t>
        </is>
      </c>
      <c r="B13" s="5" t="n">
        <v>0</v>
      </c>
      <c r="C13" s="5" t="n">
        <v>0</v>
      </c>
      <c r="D13" s="5" t="n">
        <v>0</v>
      </c>
    </row>
    <row r="14">
      <c r="A14" s="4" t="inlineStr">
        <is>
          <t>Options | Maximum</t>
        </is>
      </c>
    </row>
    <row r="15">
      <c r="A15" s="3" t="inlineStr">
        <is>
          <t>Share-based Compensation Arrangement by Share-based Payment Award [Line Items]</t>
        </is>
      </c>
    </row>
    <row r="16">
      <c r="A16" s="4" t="inlineStr">
        <is>
          <t>Vesting period (in years)</t>
        </is>
      </c>
      <c r="B16" s="4" t="inlineStr">
        <is>
          <t>3 years</t>
        </is>
      </c>
    </row>
    <row r="17">
      <c r="A17" s="4" t="inlineStr">
        <is>
          <t>RSUs</t>
        </is>
      </c>
    </row>
    <row r="18">
      <c r="A18" s="3" t="inlineStr">
        <is>
          <t>Share-based Compensation Arrangement by Share-based Payment Award [Line Items]</t>
        </is>
      </c>
    </row>
    <row r="19">
      <c r="A19" s="4" t="inlineStr">
        <is>
          <t>Vesting period (in years)</t>
        </is>
      </c>
      <c r="B19" s="4" t="inlineStr">
        <is>
          <t>3 years</t>
        </is>
      </c>
    </row>
    <row r="20">
      <c r="A20" s="4" t="inlineStr">
        <is>
          <t>Total fair value of shares vested</t>
        </is>
      </c>
      <c r="B20" s="11" t="n">
        <v>7.2</v>
      </c>
      <c r="C20" s="11" t="n">
        <v>5.3</v>
      </c>
      <c r="D20" s="11" t="n">
        <v>3.2</v>
      </c>
    </row>
    <row r="21">
      <c r="A21" s="4" t="inlineStr">
        <is>
          <t>Unrecognized share based compensation expense</t>
        </is>
      </c>
      <c r="B21" s="11" t="n">
        <v>11.1</v>
      </c>
    </row>
    <row r="22">
      <c r="A22" s="4" t="inlineStr">
        <is>
          <t>Weighted-average period of unrecognized share based compensation expense (in years)</t>
        </is>
      </c>
      <c r="B22" s="4" t="inlineStr">
        <is>
          <t>2 years 1 month 6 days</t>
        </is>
      </c>
    </row>
    <row r="23">
      <c r="A23" s="4" t="inlineStr">
        <is>
          <t>RSUs | Minimum</t>
        </is>
      </c>
    </row>
    <row r="24">
      <c r="A24" s="3" t="inlineStr">
        <is>
          <t>Share-based Compensation Arrangement by Share-based Payment Award [Line Items]</t>
        </is>
      </c>
    </row>
    <row r="25">
      <c r="A25" s="4" t="inlineStr">
        <is>
          <t>Vesting period (in years)</t>
        </is>
      </c>
      <c r="B25" s="4" t="inlineStr">
        <is>
          <t>1 year</t>
        </is>
      </c>
    </row>
    <row r="26">
      <c r="A26" s="4" t="inlineStr">
        <is>
          <t>RSUs | Maximum</t>
        </is>
      </c>
    </row>
    <row r="27">
      <c r="A27" s="3" t="inlineStr">
        <is>
          <t>Share-based Compensation Arrangement by Share-based Payment Award [Line Items]</t>
        </is>
      </c>
    </row>
    <row r="28">
      <c r="A28" s="4" t="inlineStr">
        <is>
          <t>Vesting period (in years)</t>
        </is>
      </c>
      <c r="B28" s="4" t="inlineStr">
        <is>
          <t>5 years</t>
        </is>
      </c>
    </row>
    <row r="29">
      <c r="A29" s="4" t="inlineStr">
        <is>
          <t>2014 Long Term Incentive Plan</t>
        </is>
      </c>
    </row>
    <row r="30">
      <c r="A30" s="3" t="inlineStr">
        <is>
          <t>Share-based Compensation Arrangement by Share-based Payment Award [Line Items]</t>
        </is>
      </c>
    </row>
    <row r="31">
      <c r="A31" s="4" t="inlineStr">
        <is>
          <t>Maximum number of shares available for issuance</t>
        </is>
      </c>
      <c r="B31" s="5" t="n">
        <v>4171150</v>
      </c>
    </row>
    <row r="32">
      <c r="A32" s="4" t="inlineStr">
        <is>
          <t>Number of shares available for grant</t>
        </is>
      </c>
      <c r="B32" s="5" t="n">
        <v>1357375</v>
      </c>
    </row>
    <row r="33">
      <c r="A33" s="4" t="inlineStr">
        <is>
          <t>2014 Non-Employee Director Incentive Plan</t>
        </is>
      </c>
    </row>
    <row r="34">
      <c r="A34" s="3" t="inlineStr">
        <is>
          <t>Share-based Compensation Arrangement by Share-based Payment Award [Line Items]</t>
        </is>
      </c>
    </row>
    <row r="35">
      <c r="A35" s="4" t="inlineStr">
        <is>
          <t>Maximum number of shares available for issuance</t>
        </is>
      </c>
      <c r="B35" s="5" t="n">
        <v>150000</v>
      </c>
    </row>
    <row r="36">
      <c r="A36" s="4" t="inlineStr">
        <is>
          <t>Number of shares available for grant</t>
        </is>
      </c>
      <c r="B36" s="5" t="n">
        <v>101746</v>
      </c>
    </row>
    <row r="37">
      <c r="A37" s="4" t="inlineStr">
        <is>
          <t>Increase in number of common shares authorized for issuance</t>
        </is>
      </c>
      <c r="E37" s="5" t="n">
        <v>100000</v>
      </c>
    </row>
    <row r="38">
      <c r="A38" s="4" t="inlineStr">
        <is>
          <t>Non-employee directors | RSUs</t>
        </is>
      </c>
    </row>
    <row r="39">
      <c r="A39" s="3" t="inlineStr">
        <is>
          <t>Share-based Compensation Arrangement by Share-based Payment Award [Line Items]</t>
        </is>
      </c>
    </row>
    <row r="40">
      <c r="A40" s="4" t="inlineStr">
        <is>
          <t>Vesting period (in years)</t>
        </is>
      </c>
      <c r="B40" s="4" t="inlineStr">
        <is>
          <t>1 year</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Awards - Summary of Option Activity (Detail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Granted (in shares)</t>
        </is>
      </c>
      <c r="B4" s="5" t="n">
        <v>0</v>
      </c>
      <c r="C4" s="5" t="n">
        <v>0</v>
      </c>
      <c r="D4" s="5" t="n">
        <v>0</v>
      </c>
    </row>
    <row r="5">
      <c r="A5" s="4" t="inlineStr">
        <is>
          <t>Options</t>
        </is>
      </c>
    </row>
    <row r="6">
      <c r="A6" s="3" t="inlineStr">
        <is>
          <t>Shares</t>
        </is>
      </c>
    </row>
    <row r="7">
      <c r="A7" s="4" t="inlineStr">
        <is>
          <t>Beginning of year (in shares)</t>
        </is>
      </c>
      <c r="B7" s="5" t="n">
        <v>643851</v>
      </c>
      <c r="C7" s="5" t="n">
        <v>1115324</v>
      </c>
      <c r="D7" s="5" t="n">
        <v>1479236</v>
      </c>
    </row>
    <row r="8">
      <c r="A8" s="4" t="inlineStr">
        <is>
          <t>Granted (in shares)</t>
        </is>
      </c>
      <c r="B8" s="5" t="n">
        <v>0</v>
      </c>
      <c r="C8" s="5" t="n">
        <v>0</v>
      </c>
      <c r="D8" s="5" t="n">
        <v>0</v>
      </c>
    </row>
    <row r="9">
      <c r="A9" s="4" t="inlineStr">
        <is>
          <t>Exercised (in shares)</t>
        </is>
      </c>
      <c r="B9" s="5" t="n">
        <v>-180527</v>
      </c>
      <c r="C9" s="5" t="n">
        <v>-459415</v>
      </c>
      <c r="D9" s="5" t="n">
        <v>-308025</v>
      </c>
    </row>
    <row r="10">
      <c r="A10" s="4" t="inlineStr">
        <is>
          <t>Forfeited (in shares)</t>
        </is>
      </c>
      <c r="B10" s="5" t="n">
        <v>0</v>
      </c>
      <c r="C10" s="5" t="n">
        <v>-12058</v>
      </c>
      <c r="D10" s="5" t="n">
        <v>-55887</v>
      </c>
    </row>
    <row r="11">
      <c r="A11" s="4" t="inlineStr">
        <is>
          <t>End of year (in shares)</t>
        </is>
      </c>
      <c r="B11" s="5" t="n">
        <v>463324</v>
      </c>
      <c r="C11" s="5" t="n">
        <v>643851</v>
      </c>
      <c r="D11" s="5" t="n">
        <v>1115324</v>
      </c>
    </row>
    <row r="12">
      <c r="A12" s="4" t="inlineStr">
        <is>
          <t>Exercisable, end of year (in shares)</t>
        </is>
      </c>
      <c r="B12" s="5" t="n">
        <v>463324</v>
      </c>
      <c r="C12" s="5" t="n">
        <v>590340</v>
      </c>
      <c r="D12" s="5" t="n">
        <v>814421</v>
      </c>
    </row>
    <row r="13">
      <c r="A13" s="3" t="inlineStr">
        <is>
          <t>Weighted- Average Exercise Price</t>
        </is>
      </c>
    </row>
    <row r="14">
      <c r="A14" s="4" t="inlineStr">
        <is>
          <t>Beginning of year (in dollars per share)</t>
        </is>
      </c>
      <c r="B14" s="9" t="n">
        <v>30.41</v>
      </c>
      <c r="C14" s="9" t="n">
        <v>29.02</v>
      </c>
      <c r="D14" s="9" t="n">
        <v>27.81</v>
      </c>
    </row>
    <row r="15">
      <c r="A15" s="4" t="inlineStr">
        <is>
          <t>Granted (in dollars per share)</t>
        </is>
      </c>
      <c r="B15" s="5" t="n">
        <v>0</v>
      </c>
      <c r="C15" s="5" t="n">
        <v>0</v>
      </c>
      <c r="D15" s="5" t="n">
        <v>0</v>
      </c>
    </row>
    <row r="16">
      <c r="A16" s="4" t="inlineStr">
        <is>
          <t>Exercised (in dollars per share)</t>
        </is>
      </c>
      <c r="B16" s="10" t="n">
        <v>25.7</v>
      </c>
      <c r="C16" s="10" t="n">
        <v>26.87</v>
      </c>
      <c r="D16" s="10" t="n">
        <v>22.01</v>
      </c>
    </row>
    <row r="17">
      <c r="A17" s="4" t="inlineStr">
        <is>
          <t>Forfeited (in dollars per share)</t>
        </is>
      </c>
      <c r="B17" s="5" t="n">
        <v>0</v>
      </c>
      <c r="C17" s="10" t="n">
        <v>36.84</v>
      </c>
      <c r="D17" s="10" t="n">
        <v>35.69</v>
      </c>
    </row>
    <row r="18">
      <c r="A18" s="4" t="inlineStr">
        <is>
          <t>End of year (in dollars per share)</t>
        </is>
      </c>
      <c r="B18" s="10" t="n">
        <v>32.25</v>
      </c>
      <c r="C18" s="10" t="n">
        <v>30.41</v>
      </c>
      <c r="D18" s="10" t="n">
        <v>29.02</v>
      </c>
    </row>
    <row r="19">
      <c r="A19" s="4" t="inlineStr">
        <is>
          <t>Exercisable, end of year (in dollars per share)</t>
        </is>
      </c>
      <c r="B19" s="9" t="n">
        <v>32.25</v>
      </c>
      <c r="C19" s="9" t="n">
        <v>29.34</v>
      </c>
      <c r="D19" s="9" t="n">
        <v>26.4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Awards - Summary of RSU Activity (Details) - RSU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Unvested, beginning of year (in shares)</t>
        </is>
      </c>
      <c r="B4" s="5" t="n">
        <v>340368</v>
      </c>
      <c r="C4" s="5" t="n">
        <v>300142</v>
      </c>
      <c r="D4" s="5" t="n">
        <v>178882</v>
      </c>
    </row>
    <row r="5">
      <c r="A5" s="4" t="inlineStr">
        <is>
          <t>Granted (in shares)</t>
        </is>
      </c>
      <c r="B5" s="5" t="n">
        <v>272608</v>
      </c>
      <c r="C5" s="5" t="n">
        <v>197078</v>
      </c>
      <c r="D5" s="5" t="n">
        <v>227481</v>
      </c>
    </row>
    <row r="6">
      <c r="A6" s="4" t="inlineStr">
        <is>
          <t>Vested (in shares)</t>
        </is>
      </c>
      <c r="B6" s="5" t="n">
        <v>-165344</v>
      </c>
      <c r="C6" s="5" t="n">
        <v>-134407</v>
      </c>
      <c r="D6" s="5" t="n">
        <v>-83384</v>
      </c>
    </row>
    <row r="7">
      <c r="A7" s="4" t="inlineStr">
        <is>
          <t>Forfeited (in shares)</t>
        </is>
      </c>
      <c r="B7" s="5" t="n">
        <v>-47776</v>
      </c>
      <c r="C7" s="5" t="n">
        <v>-22445</v>
      </c>
      <c r="D7" s="5" t="n">
        <v>-22837</v>
      </c>
    </row>
    <row r="8">
      <c r="A8" s="4" t="inlineStr">
        <is>
          <t>Unvested, end of year (in shares)</t>
        </is>
      </c>
      <c r="B8" s="5" t="n">
        <v>399856</v>
      </c>
      <c r="C8" s="5" t="n">
        <v>340368</v>
      </c>
      <c r="D8" s="5" t="n">
        <v>300142</v>
      </c>
    </row>
    <row r="9">
      <c r="A9" s="3" t="inlineStr">
        <is>
          <t>Weighted- Average Grant Date Fair Value</t>
        </is>
      </c>
    </row>
    <row r="10">
      <c r="A10" s="4" t="inlineStr">
        <is>
          <t>Unvested, beginning of year (in dollars per share)</t>
        </is>
      </c>
      <c r="B10" s="9" t="n">
        <v>41.5</v>
      </c>
      <c r="C10" s="9" t="n">
        <v>39.22</v>
      </c>
      <c r="D10" s="9" t="n">
        <v>37.93</v>
      </c>
    </row>
    <row r="11">
      <c r="A11" s="4" t="inlineStr">
        <is>
          <t>Granted (in dollars per share)</t>
        </is>
      </c>
      <c r="B11" s="10" t="n">
        <v>45.11</v>
      </c>
      <c r="C11" s="10" t="n">
        <v>42.56</v>
      </c>
      <c r="D11" s="10" t="n">
        <v>39.74</v>
      </c>
    </row>
    <row r="12">
      <c r="A12" s="4" t="inlineStr">
        <is>
          <t>Vested (in dollars per share)</t>
        </is>
      </c>
      <c r="B12" s="10" t="n">
        <v>41.49</v>
      </c>
      <c r="C12" s="10" t="n">
        <v>37.99</v>
      </c>
      <c r="D12" s="10" t="n">
        <v>37.61</v>
      </c>
    </row>
    <row r="13">
      <c r="A13" s="4" t="inlineStr">
        <is>
          <t>Forfeited (in dollars per share)</t>
        </is>
      </c>
      <c r="B13" s="10" t="n">
        <v>44.57</v>
      </c>
      <c r="C13" s="10" t="n">
        <v>41.32</v>
      </c>
      <c r="D13" s="10" t="n">
        <v>40.21</v>
      </c>
    </row>
    <row r="14">
      <c r="A14" s="4" t="inlineStr">
        <is>
          <t>Unvested, end of year (in dollars per share)</t>
        </is>
      </c>
      <c r="B14" s="9" t="n">
        <v>43.59</v>
      </c>
      <c r="C14" s="9" t="n">
        <v>41.5</v>
      </c>
      <c r="D14" s="9" t="n">
        <v>39.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The Company’s available-for-sale fixed maturity securities are summarized as follows: Cost or Gross Gross Fair (in thousands) December 31, 2020 Fixed maturity securities: State and municipal $ 277,241 $ 19,203 $ (39) $ 296,405 Residential mortgage-backed 286,104 7,784 (40) 293,848 Corporate 715,145 52,098 (421) 766,822 Commercial mortgage and asset-backed 314,911 12,611 (803) 326,719 U.S. Treasury securities and obligations guaranteed by the U.S. government 97,489 2,360 (1) 99,848 Total fixed maturity securities, available-for-sale $ 1,690,890 $ 94,056 $ (1,304) $ 1,783,642 December 31, 2019 Fixed maturity securities: State and municipal $ 159,894 $ 7,949 $ (742) $ 167,101 Residential mortgage-backed 261,524 3,244 (622) 264,146 Corporate 611,304 21,306 (389) 632,221 Commercial mortgage and asset-backed 249,309 3,954 (806) 252,457 U.S. Treasury securities and obligations guaranteed by the U.S. government 114,477 1,229 (39) 115,667 Redeemable preferred stock 2,025 9 — 2,034 Total fixed maturity securities, available-for-sale $ 1,398,533 $ 37,691 $ (2,598) $ 1,433,626 The amortized cost and fair value of available-for-sale investments in fixed maturity securities at December 31, 2020 are summarized, by contractual maturity, as follows: Cost or Fair (in thousands) One year or less $ 115,048 $ 116,404 After one year through five years 457,434 485,506 After five years through ten years 283,761 306,655 After ten years 233,632 254,510 Residential mortgage-backed 286,104 293,848 Commercial mortgage and asset-backed 314,911 326,719 Total $ 1,690,890 $ 1,783,642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December 31, 2020 Fixed maturity securities: State and municipal $ 7,193 $ (39) $ — $ — $ 7,193 $ (39) Residential mortgage-backed 3,649 (40) — — 3,649 (40) Corporate 28,607 (421) — — 28,607 (421) Commercial mortgage and asset-backed 18,427 (447) 38,802 (356) 57,229 (803) U.S. Treasury securities and obligations guaranteed by the U.S. government 2,291 (1) — — 2,291 (1) Total fixed maturity securities, available-for-sale $ 60,167 $ (948) $ 38,802 $ (356) $ 98,969 $ (1,304) December 31, 2019 Fixed maturity securities: State and municipal $ 30,028 $ (741) $ 667 $ (1) $ 30,695 $ (742) Residential mortgage-backed 23,632 (78) 37,363 (544) 60,995 (622) Corporate 45,550 (365) 9,933 (24) 55,483 (389) Commercial mortgage and asset-backed 46,434 (406) 56,720 (400) 103,154 (806) U.S. Treasury securities and obligations guaranteed by the U.S. government 8,474 (22) 7,168 (17) 15,642 (39) Total fixed maturity securities, available-for-sale $ 154,118 $ (1,612) $ 111,851 $ (986) $ 265,969 $ (2,598) The Company held securities of 67 issuers that were in an unrealized loss position at December 31, 2020 with a total fair value of $99.0 million and gross unrealized losses of $1.3 million. None of the fixed maturity securities with unrealized losses has ever missed, or been delinquent on, a scheduled principal or interest payment. At December 31, 2020, 99.6% of the Company’s fixed maturity security portfolio was rated “BBB-” or better (“investment grade”) by Standard &amp; Poor’s or received an equivalent rating from another nationally recognized rating agency. The Company adopted ASU 2016-13, Financial Instruments - Credit Losses (Topic 326): Measurement of Credit Losses on Financial Instruments on January 1, 2020. This update changed the impairment model for available-for-sale fixed maturities and requires the Company to determine whether unrealized losses on available-for-sale fixed maturities are due to credit-related factors. An allowance for credit losses is established for any credit-related impairments, limited to the amount by which fair value is below amortized cost. Changes in the allowance for credit losses are recognized in earnings and included in net realized and unrealized gains (losses) on investments. Unrealized losses that are not credit-related will continue to be recognized in other comprehensive income. The Company considers the extent to which fair value is below amortized cost in determining whether a credit-related loss exists. The Company also considers the credit quality rating of the security, with a special emphasis on securities downgraded below investment grade. A comparison is made between the present value of expected future cash flows for a security and its amortized cost. If the present value of future expected cash flows is less than amortized cost, a credit loss is presumed to exist and an allowance for credit losses is established. Management may conclude that a qualitative analysis is sufficient to support its conclusion that the present value of expected cash flows equals or exceeds a security's amortized cost. As a result of this review, management concluded that there were no credit-related impairments of fixed maturities at December 31, 2020. Management does not intend to sell the securities in an unrealized loss position, and it is not "more likely than not" that the Company will be required to sell these securities before a recovery in their value to their amortized cost basis occurs. Management concluded that none of the fixed maturity securities with an unrealized loss at December 31, 2019 and 2018 experienced an other-than-temporary impairment. In connection with the adoption of ASU 2016-13, the Company elected the fair value option in accounting for bank loan participations effective January 1, 2020. The targeted transition relief offered by ASU 2019-05, Financial Instruments - Credit Losses (Topic 326): Targeted Transition Relief was applied to elect the fair value option to account for bank loan participations already held at the January 1, 2020 date of adoption. Under the fair value option, bank loan participations are measured at fair value, and changes in unrealized gains and losses in bank loan participations are reported in our income statement as net realized and unrealized gains (losses) on investments. At adoption on January 1, 2020, the Company applied the amendments on a modified retrospective basis, reducing the carrying value of its bank loan portfolio to fair value through an $8.4 million adjustment with a $7.8 million (net of tax) cumulative effect adjustment to reduce retained earnings. Applying the fair value option to the bank loan portfolio increases volatility in the Company's financial statements, but management believes it is less subjective and less burdensome to implement and maintain than ASU 2016-13, which would have otherwise been required. At December 31, 2020, the Company's bank loan portfolio had an aggregate unpaid principal balance of $159.6 million and an aggregate fair value of $147.6 million. Investment income on bank loan participations included in net investment income was $12.2 million during the year ended December 31, 2020. Net realized and unrealized gains (losses) on investments includes gains of $1.3 million related to changes in unrealized gains and losses on bank loan participations for the year ended December 31, 2020. Management concluded that $8.3 million of unrealized losses were due to credit-related impairments for the year ended December 31, 2020. Losses due to credit-related impairments were determined based upon consultations and advice from the Company's specialized investment manager and consideration of any adverse situations that could affect the borrower's ability to repay, the estimated value of underlying collateral, and other relevant factors. Prior to the election of the fair value option on January 1, 2020, bank loan participations were classified as held-for-investment and carried at amortized cost net of any allowance for credit losses. Under the prior accounting method, management concluded that seven loans from six issuers in the Company's bank loan portfolio were impaired at December 31, 2019. At December 31, 2019, the impaired loans had a carrying value of $6.9 million, unpaid principal of $14.3 million, and an allowance for credit losses of $7.2 million , $5.1 million of which related to two loans from one issuer that was experiencing liquidity concerns resulting from revenue declines and poor growth prospects in its most profitable segment. Management concluded that none of the loans in the Company's bank loan portfolio were impaired at December 31, 2018. Bank loan participations generally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Interest income on bank loan participations is accrued on the unpaid principal balance, and discounts and premiums on bank loan participations are amortized to income using the interest method. Generally, the accrual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December 31, 2020 or 2019. The average recorded investment in impaired bank loans was $3.5 million and $2.6 million during the years ended December 31, 2019 and 2018, respectively, and investment income of $293,000 and $125,000, was recognized during the time that the loans were impaired. The Company recorded losses of $8.9 million and $858,000 during the years ended December 31, 2019 and 2018, respectively, for changes in the fair value of impaired bank loans. At December 31, 2019, unamortized discounts on bank loan participations were $2.4 million, and unamortized premiums were $4,000. Major categories of the Company’s net investment income are summarized as follows: Year Ended December 31, 2020 2019 2018 (in thousands) Fixed maturity securities $ 45,070 $ 39,875 $ 34,129 Bank loan participations 12,150 19,772 18,279 Equity securities 4,800 5,262 5,240 Other invested assets 9,181 6,254 5,165 Cash, cash equivalents, restricted cash equivalents, and short-term investments 6,619 9,210 2,677 Gross investment income 77,820 80,373 65,490 Investment expense (4,452) (4,721) (4,234) Net investment income $ 73,368 $ 75,652 $ 61,256 The Company’s net realized and unrealized losses and gains on investments are summarized as follows: Year Ended December 31, 2020 2019 2018 (in thousands) Fixed maturity securities: Gross realized gains $ 1,098 $ 1,575 $ 422 Gross realized losses (53) (494) (976) 1,045 1,081 (554) Equity securities: Gross realized gains — 11 — Gross realized losses (1,441) (232) (62) Changes in fair values of equity securities (215) 6,257 (5,970) (1,656) 6,036 (6,032) Bank loan participations: Gross realized gains 554 846 2,279 Gross realized losses (17,286) (10,902) (1,166) Changes in fair values of bank loan participations 1,318 — — (15,414) (10,056) 1,113 Short-term investments and other: Gross realized gains 77 21 — Gross realized losses (2) (1) (6) Changes in fair values of short-term investments and other (80) — — (5) 20 (6) Total $ (16,030) $ (2,919) $ (5,479) The following table summarizes the change in the Company’s available-for-sale gross unrealized gains or losses by investment type: Year Ended December 31, 2020 2019 2018 (in thousands) Change in gross unrealized gains (losses): Fixed maturity securities $ 57,659 $ 50,300 $ (22,643) Total $ 57,659 $ 50,300 $ (22,643) The Company invests selectively in private debt and equity opportunities. These investments, which together comprise the Company’s other invested assets, are primarily focused in renewable energy, limited partnerships, and bank holding companies. Carrying Value Investment Income December 31, Year Ended December 31, 2020 2019 2020 2019 2018 (in thousands) (in thousands) Renewable energy LLCs (a) $ 30,145 $ 31,219 $ 2,016 $ 2,181 $ 2,974 Renewable energy notes receivable (b) — 8,750 5,630 1,313 1,282 Limited partnerships (c) 11,903 16,741 1,192 2,417 566 Bank holding companies (d) 4,500 4,500 343 343 343 Total other invested assets $ 46,548 $ 61,210 $ 9,181 $ 6,254 $ 5,165 (a) The Company’s Corporate and Other segment owns equity interests ranging from 2.6% to 32.6% in various LLCs whose principal objective is capital appreciation and income generation from owning and operating renewable energy production facilities (wind and solar). The LLCs are managed by an entity for which two of our recent former directors serve as officers, and the Company’s Non-Executive Chairman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3.1 million and $757,000 for the years ended December 31, 2020 and 2019, respectively. (b) The Company's Corporate and Other segment has invested in notes receivable for renewable energy projects. At December 31, 2019, the Company held one $8.8 million note issued by an entity for which two of our recent former directors serve as officers . During the current year ended December 31, 2020, the Company received the total principal balance of $8.8 million plus a $5.3 million gain at maturity. Interest on the note was fixed at 15%. Income on the note was $5.6 million, $1.3 million, and $1.3 million for the years ended December 31, 2020, 2019, and 2018, respectively. (c) The Company owns investments in limited partnerships that invest in concentrated portfolios including publicly-traded small cap equities, loans of middle market private equity sponsored companies, equity tranches of collateralized loan obligations ("CLOs"), and tranches of distressed home loans. Income from the partnerships is recognized under the equity method of accounting. The Company’s Corporate and Other segment held investments in limited partnerships with a carrying value of $7.8 million and $3.4 million at December 31, 2020 and 2019, and recognized investment income of $1.3 million, $327,000, and $70,000 for the years ended December 31, 2020, 2019 and 2018, respectively. The Company’s Excess and Surplus Lines segment holds investments in limited partnerships of $4.1 million and $13.3 million at December 31, 2020 and 2019, respectively. Investment losses of $69,000 were recognized on these investments for the year ended December 31, 2020. Investment income of $2.1 million and $496,000 were recognized on these investments for the years ended December 31, 2019 and 2018, respectively. At December 31, 2020, the Company’s Excess and Surplus Lines segment has outstanding commitments to invest another $3.7 million in these limited partnerships and $5.0 million to a newly acquired limited partnership, which will request funding starting in 2021. (d) The Company's Corporate and Other segment holds $4.5 million of subordinated notes issued by a bank holding company for which the Company’s Non-Executive Chairman was previously the Lead Independent Director and an investor and for which one of the Company’s directors was an investor and is currently a lender (the "Bank Holding Company"). Interest on the notes, which mature in 2023, is fixed at 7.6% per annum. Interest income on the notes was $343,000 in each of the years ended December 31, 2020, 2019 and 2018. At December 31, 2020 and 2019, the Company held an investment in a collateralized loan obligation (CLO) where one of the underlying loans was issued by the Bank Holding Company. The investment, with a carrying value of $520,000 and $3.2 million at December 31, 2020 and 2019, is classified as an available-for-sale fixed maturity. The Company maintains fixed maturity securities, short-term investments, accrued investment income, and cash and cash equivalents amounting to $463.4 million at December 31, 2020 in trust accounts or on deposit as collateral for outstanding letters of credit issued as security to third-party reinsureds on reinsurance assumed by JRG Re. At December 31, 2020 and 2019, cash and investments with a fair value of $46.9 million and $36.6 million, respectively, were on deposit with state insurance departments to satisfy regulatory requirements. At December 31, 2020, the Company held no investments in securitizations of alternative-A mortgages or sub-prime mortgag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ummary of Compensation Expense and Related Tax Benefit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 based compensation expense</t>
        </is>
      </c>
      <c r="B4" s="6" t="n">
        <v>7625</v>
      </c>
      <c r="C4" s="6" t="n">
        <v>7178</v>
      </c>
      <c r="D4" s="6" t="n">
        <v>6228</v>
      </c>
    </row>
    <row r="5">
      <c r="A5" s="4" t="inlineStr">
        <is>
          <t>U.S. tax benefit on share based compensation expense</t>
        </is>
      </c>
      <c r="B5" s="6" t="n">
        <v>1001</v>
      </c>
      <c r="C5" s="6" t="n">
        <v>872</v>
      </c>
      <c r="D5" s="6" t="n">
        <v>7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Examination [Line Items]</t>
        </is>
      </c>
    </row>
    <row r="4">
      <c r="A4" s="4" t="inlineStr">
        <is>
          <t>Percentage of dividend withholding tax</t>
        </is>
      </c>
      <c r="B4" s="4" t="inlineStr">
        <is>
          <t>5.00%</t>
        </is>
      </c>
      <c r="C4" s="4" t="inlineStr">
        <is>
          <t>5.00%</t>
        </is>
      </c>
      <c r="D4" s="4" t="inlineStr">
        <is>
          <t>5.00%</t>
        </is>
      </c>
    </row>
    <row r="5">
      <c r="A5" s="4" t="inlineStr">
        <is>
          <t>Dividend distributions to intermediate holding company</t>
        </is>
      </c>
      <c r="B5" s="6" t="n">
        <v>0</v>
      </c>
      <c r="C5" s="6" t="n">
        <v>0</v>
      </c>
      <c r="D5" s="6" t="n">
        <v>0</v>
      </c>
    </row>
    <row r="6">
      <c r="A6" s="4" t="inlineStr">
        <is>
          <t>Increase to deferred tax asset for additional discount</t>
        </is>
      </c>
      <c r="E6" s="6" t="n">
        <v>8800000</v>
      </c>
    </row>
    <row r="7">
      <c r="A7" s="4" t="inlineStr">
        <is>
          <t>Deferred tax liability</t>
        </is>
      </c>
      <c r="E7" s="6" t="n">
        <v>8800000</v>
      </c>
    </row>
    <row r="8">
      <c r="A8" s="4" t="inlineStr">
        <is>
          <t>Transition provision expense</t>
        </is>
      </c>
      <c r="D8" s="5" t="n">
        <v>1100000</v>
      </c>
    </row>
    <row r="9">
      <c r="A9" s="4" t="inlineStr">
        <is>
          <t>Income tax expense recognized over next six years</t>
        </is>
      </c>
      <c r="C9" s="5" t="n">
        <v>5700000</v>
      </c>
    </row>
    <row r="10">
      <c r="A10" s="4" t="inlineStr">
        <is>
          <t>Income tax expense recognized over next six years per year</t>
        </is>
      </c>
      <c r="C10" s="5" t="n">
        <v>950000</v>
      </c>
    </row>
    <row r="11">
      <c r="A11" s="4" t="inlineStr">
        <is>
          <t>U.S. income before Federal income taxes</t>
        </is>
      </c>
      <c r="B11" s="6" t="n">
        <v>25100000</v>
      </c>
      <c r="C11" s="5" t="n">
        <v>70700000</v>
      </c>
      <c r="D11" s="5" t="n">
        <v>37500000</v>
      </c>
    </row>
    <row r="12">
      <c r="A12" s="4" t="inlineStr">
        <is>
          <t>Percentage of excise tax on reinsurance premiums paid</t>
        </is>
      </c>
      <c r="B12" s="4" t="inlineStr">
        <is>
          <t>1.00%</t>
        </is>
      </c>
    </row>
    <row r="13">
      <c r="A13" s="4" t="inlineStr">
        <is>
          <t>Payment of federal excise taxes</t>
        </is>
      </c>
      <c r="B13" s="6" t="n">
        <v>468000</v>
      </c>
      <c r="C13" s="5" t="n">
        <v>586000</v>
      </c>
      <c r="D13" s="5" t="n">
        <v>823000</v>
      </c>
    </row>
    <row r="14">
      <c r="A14" s="4" t="inlineStr">
        <is>
          <t>Excise taxes paid</t>
        </is>
      </c>
      <c r="B14" s="6" t="n">
        <v>1200000</v>
      </c>
      <c r="C14" s="6" t="n">
        <v>1500000</v>
      </c>
      <c r="D14" s="6" t="n">
        <v>2100000</v>
      </c>
    </row>
    <row r="15">
      <c r="A15" s="4" t="inlineStr">
        <is>
          <t>Bermuda</t>
        </is>
      </c>
    </row>
    <row r="16">
      <c r="A16" s="3" t="inlineStr">
        <is>
          <t>Income Tax Examination [Line Items]</t>
        </is>
      </c>
    </row>
    <row r="17">
      <c r="A17" s="4" t="inlineStr">
        <is>
          <t>Federal statutory tax rates</t>
        </is>
      </c>
      <c r="B17" s="4" t="inlineStr">
        <is>
          <t>0.00%</t>
        </is>
      </c>
      <c r="C17" s="4" t="inlineStr">
        <is>
          <t>0.00%</t>
        </is>
      </c>
      <c r="D17" s="4" t="inlineStr">
        <is>
          <t>0.00%</t>
        </is>
      </c>
    </row>
    <row r="18">
      <c r="A18" s="4" t="inlineStr">
        <is>
          <t>United States</t>
        </is>
      </c>
    </row>
    <row r="19">
      <c r="A19" s="3" t="inlineStr">
        <is>
          <t>Income Tax Examination [Line Items]</t>
        </is>
      </c>
    </row>
    <row r="20">
      <c r="A20" s="4" t="inlineStr">
        <is>
          <t>Federal statutory tax rates</t>
        </is>
      </c>
      <c r="B20" s="4" t="inlineStr">
        <is>
          <t>21.00%</t>
        </is>
      </c>
      <c r="C20" s="4" t="inlineStr">
        <is>
          <t>21.00%</t>
        </is>
      </c>
      <c r="D20" s="4" t="inlineStr">
        <is>
          <t>21.00%</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Federal income tax expense at applicable statutory rates</t>
        </is>
      </c>
      <c r="B4" s="6" t="n">
        <v>5272</v>
      </c>
      <c r="C4" s="6" t="n">
        <v>14843</v>
      </c>
      <c r="D4" s="6" t="n">
        <v>7875</v>
      </c>
    </row>
    <row r="5">
      <c r="A5" s="4" t="inlineStr">
        <is>
          <t>Tax-exempt investment income</t>
        </is>
      </c>
      <c r="B5" s="5" t="n">
        <v>-260</v>
      </c>
      <c r="C5" s="5" t="n">
        <v>-230</v>
      </c>
      <c r="D5" s="5" t="n">
        <v>-272</v>
      </c>
    </row>
    <row r="6">
      <c r="A6" s="4" t="inlineStr">
        <is>
          <t>Dividends received deduction</t>
        </is>
      </c>
      <c r="B6" s="5" t="n">
        <v>-283</v>
      </c>
      <c r="C6" s="5" t="n">
        <v>-307</v>
      </c>
      <c r="D6" s="5" t="n">
        <v>-307</v>
      </c>
    </row>
    <row r="7">
      <c r="A7" s="4" t="inlineStr">
        <is>
          <t>Excess tax benefits on share based compensation</t>
        </is>
      </c>
      <c r="B7" s="5" t="n">
        <v>-679</v>
      </c>
      <c r="C7" s="5" t="n">
        <v>-1099</v>
      </c>
      <c r="D7" s="5" t="n">
        <v>-567</v>
      </c>
    </row>
    <row r="8">
      <c r="A8" s="4" t="inlineStr">
        <is>
          <t>Effect of tax rate reduction on deferred tax liability</t>
        </is>
      </c>
      <c r="B8" s="5" t="n">
        <v>0</v>
      </c>
      <c r="C8" s="5" t="n">
        <v>0</v>
      </c>
      <c r="D8" s="5" t="n">
        <v>220</v>
      </c>
    </row>
    <row r="9">
      <c r="A9" s="4" t="inlineStr">
        <is>
          <t>Base Erosion and Anti-Abuse Tax</t>
        </is>
      </c>
      <c r="B9" s="5" t="n">
        <v>2843</v>
      </c>
      <c r="C9" s="5" t="n">
        <v>0</v>
      </c>
      <c r="D9" s="5" t="n">
        <v>0</v>
      </c>
    </row>
    <row r="10">
      <c r="A10" s="4" t="inlineStr">
        <is>
          <t>Other</t>
        </is>
      </c>
      <c r="B10" s="5" t="n">
        <v>17</v>
      </c>
      <c r="C10" s="5" t="n">
        <v>99</v>
      </c>
      <c r="D10" s="5" t="n">
        <v>145</v>
      </c>
    </row>
    <row r="11">
      <c r="A11" s="4" t="inlineStr">
        <is>
          <t>Federal income tax expense</t>
        </is>
      </c>
      <c r="B11" s="5" t="n">
        <v>6910</v>
      </c>
      <c r="C11" s="5" t="n">
        <v>13306</v>
      </c>
      <c r="D11" s="5" t="n">
        <v>7094</v>
      </c>
    </row>
    <row r="12">
      <c r="A12" s="4" t="inlineStr">
        <is>
          <t>U.S. state income tax expense (benefit)</t>
        </is>
      </c>
      <c r="B12" s="5" t="n">
        <v>203</v>
      </c>
      <c r="C12" s="5" t="n">
        <v>222</v>
      </c>
      <c r="D12" s="5" t="n">
        <v>-86</v>
      </c>
    </row>
    <row r="13">
      <c r="A13" s="4" t="inlineStr">
        <is>
          <t>Total income tax expense</t>
        </is>
      </c>
      <c r="B13" s="6" t="n">
        <v>7113</v>
      </c>
      <c r="C13" s="6" t="n">
        <v>13528</v>
      </c>
      <c r="D13" s="6" t="n">
        <v>700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 (Details) - USD ($) $ in Thousands</t>
        </is>
      </c>
      <c r="B1" s="2" t="inlineStr">
        <is>
          <t>Dec. 31, 2020</t>
        </is>
      </c>
      <c r="C1" s="2" t="inlineStr">
        <is>
          <t>Dec. 31, 2019</t>
        </is>
      </c>
    </row>
    <row r="2">
      <c r="A2" s="3" t="inlineStr">
        <is>
          <t>Deferred tax assets:</t>
        </is>
      </c>
    </row>
    <row r="3">
      <c r="A3" s="4" t="inlineStr">
        <is>
          <t>Accrued compensation expenses</t>
        </is>
      </c>
      <c r="B3" s="6" t="n">
        <v>2308</v>
      </c>
      <c r="C3" s="6" t="n">
        <v>2563</v>
      </c>
    </row>
    <row r="4">
      <c r="A4" s="4" t="inlineStr">
        <is>
          <t>Reserve for losses and loss adjustment expenses</t>
        </is>
      </c>
      <c r="B4" s="5" t="n">
        <v>14265</v>
      </c>
      <c r="C4" s="5" t="n">
        <v>12286</v>
      </c>
    </row>
    <row r="5">
      <c r="A5" s="4" t="inlineStr">
        <is>
          <t>Unearned premiums</t>
        </is>
      </c>
      <c r="B5" s="5" t="n">
        <v>9753</v>
      </c>
      <c r="C5" s="5" t="n">
        <v>8226</v>
      </c>
    </row>
    <row r="6">
      <c r="A6" s="4" t="inlineStr">
        <is>
          <t>Share based compensation</t>
        </is>
      </c>
      <c r="B6" s="5" t="n">
        <v>1427</v>
      </c>
      <c r="C6" s="5" t="n">
        <v>1482</v>
      </c>
    </row>
    <row r="7">
      <c r="A7" s="4" t="inlineStr">
        <is>
          <t>Allowance for doubtful accounts</t>
        </is>
      </c>
      <c r="B7" s="5" t="n">
        <v>2130</v>
      </c>
      <c r="C7" s="5" t="n">
        <v>1188</v>
      </c>
    </row>
    <row r="8">
      <c r="A8" s="4" t="inlineStr">
        <is>
          <t>Property and equipment</t>
        </is>
      </c>
      <c r="B8" s="5" t="n">
        <v>213</v>
      </c>
      <c r="C8" s="5" t="n">
        <v>16</v>
      </c>
    </row>
    <row r="9">
      <c r="A9" s="4" t="inlineStr">
        <is>
          <t>Other</t>
        </is>
      </c>
      <c r="B9" s="5" t="n">
        <v>4810</v>
      </c>
      <c r="C9" s="5" t="n">
        <v>1974</v>
      </c>
    </row>
    <row r="10">
      <c r="A10" s="4" t="inlineStr">
        <is>
          <t>Total deferred tax assets</t>
        </is>
      </c>
      <c r="B10" s="5" t="n">
        <v>34906</v>
      </c>
      <c r="C10" s="5" t="n">
        <v>27735</v>
      </c>
    </row>
    <row r="11">
      <c r="A11" s="3" t="inlineStr">
        <is>
          <t>Deferred tax liabilities:</t>
        </is>
      </c>
    </row>
    <row r="12">
      <c r="A12" s="4" t="inlineStr">
        <is>
          <t>Intangible assets</t>
        </is>
      </c>
      <c r="B12" s="5" t="n">
        <v>7324</v>
      </c>
      <c r="C12" s="5" t="n">
        <v>7381</v>
      </c>
    </row>
    <row r="13">
      <c r="A13" s="4" t="inlineStr">
        <is>
          <t>Net unrealized gains</t>
        </is>
      </c>
      <c r="B13" s="5" t="n">
        <v>12201</v>
      </c>
      <c r="C13" s="5" t="n">
        <v>5792</v>
      </c>
    </row>
    <row r="14">
      <c r="A14" s="4" t="inlineStr">
        <is>
          <t>Deferred policy acquisition costs</t>
        </is>
      </c>
      <c r="B14" s="5" t="n">
        <v>4786</v>
      </c>
      <c r="C14" s="5" t="n">
        <v>4448</v>
      </c>
    </row>
    <row r="15">
      <c r="A15" s="4" t="inlineStr">
        <is>
          <t>Equity method investments</t>
        </is>
      </c>
      <c r="B15" s="5" t="n">
        <v>8839</v>
      </c>
      <c r="C15" s="5" t="n">
        <v>9316</v>
      </c>
    </row>
    <row r="16">
      <c r="A16" s="4" t="inlineStr">
        <is>
          <t>Other</t>
        </is>
      </c>
      <c r="B16" s="5" t="n">
        <v>2861</v>
      </c>
      <c r="C16" s="5" t="n">
        <v>134</v>
      </c>
    </row>
    <row r="17">
      <c r="A17" s="4" t="inlineStr">
        <is>
          <t>Total deferred tax liabilities</t>
        </is>
      </c>
      <c r="B17" s="5" t="n">
        <v>36011</v>
      </c>
      <c r="C17" s="5" t="n">
        <v>27071</v>
      </c>
    </row>
    <row r="18">
      <c r="A18" s="4" t="inlineStr">
        <is>
          <t>Net deferred tax (liabilities) assets</t>
        </is>
      </c>
      <c r="B18" s="6" t="n">
        <v>-1105</v>
      </c>
    </row>
    <row r="19">
      <c r="A19" s="4" t="inlineStr">
        <is>
          <t>Net deferred tax (liabilities) assets</t>
        </is>
      </c>
      <c r="C19" s="6" t="n">
        <v>6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and Other Expenses - Summary of Other Operating Expenses (Details) - USD ($) $ in Thousands</t>
        </is>
      </c>
      <c r="B1" s="2" t="inlineStr">
        <is>
          <t>12 Months Ended</t>
        </is>
      </c>
    </row>
    <row r="2">
      <c r="B2" s="2" t="inlineStr">
        <is>
          <t>Dec. 31, 2020</t>
        </is>
      </c>
      <c r="C2" s="2" t="inlineStr">
        <is>
          <t>Dec. 31, 2019</t>
        </is>
      </c>
      <c r="D2" s="2" t="inlineStr">
        <is>
          <t>Dec. 31, 2018</t>
        </is>
      </c>
    </row>
    <row r="3">
      <c r="A3" s="3" t="inlineStr">
        <is>
          <t>Other Operating Expenses And Other Expenses [Abstract]</t>
        </is>
      </c>
    </row>
    <row r="4">
      <c r="A4" s="4" t="inlineStr">
        <is>
          <t>Amortization of policy acquisition costs</t>
        </is>
      </c>
      <c r="B4" s="6" t="n">
        <v>75578</v>
      </c>
      <c r="C4" s="6" t="n">
        <v>83893</v>
      </c>
      <c r="D4" s="6" t="n">
        <v>111103</v>
      </c>
    </row>
    <row r="5">
      <c r="A5" s="4" t="inlineStr">
        <is>
          <t>Other underwriting expenses of the insurance segments</t>
        </is>
      </c>
      <c r="B5" s="5" t="n">
        <v>60502</v>
      </c>
      <c r="C5" s="5" t="n">
        <v>59351</v>
      </c>
      <c r="D5" s="5" t="n">
        <v>63029</v>
      </c>
    </row>
    <row r="6">
      <c r="A6" s="4" t="inlineStr">
        <is>
          <t xml:space="preserve">Other operating expenses of the Corporate and Other segment </t>
        </is>
      </c>
      <c r="B6" s="5" t="n">
        <v>29418</v>
      </c>
      <c r="C6" s="5" t="n">
        <v>27664</v>
      </c>
      <c r="D6" s="5" t="n">
        <v>26903</v>
      </c>
    </row>
    <row r="7">
      <c r="A7" s="4" t="inlineStr">
        <is>
          <t>Total</t>
        </is>
      </c>
      <c r="B7" s="6" t="n">
        <v>165498</v>
      </c>
      <c r="C7" s="6" t="n">
        <v>170908</v>
      </c>
      <c r="D7" s="6" t="n">
        <v>2010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and Other Expenses - Summary of Other Expenses (Details) - USD ($) $ in Thousands</t>
        </is>
      </c>
      <c r="B1" s="2" t="inlineStr">
        <is>
          <t>12 Months Ended</t>
        </is>
      </c>
    </row>
    <row r="2">
      <c r="B2" s="2" t="inlineStr">
        <is>
          <t>Dec. 31, 2020</t>
        </is>
      </c>
      <c r="C2" s="2" t="inlineStr">
        <is>
          <t>Dec. 31, 2019</t>
        </is>
      </c>
      <c r="D2" s="2" t="inlineStr">
        <is>
          <t>Dec. 31, 2018</t>
        </is>
      </c>
    </row>
    <row r="3">
      <c r="A3" s="3" t="inlineStr">
        <is>
          <t>Other Operating Expenses And Other Expenses [Abstract]</t>
        </is>
      </c>
    </row>
    <row r="4">
      <c r="A4" s="4" t="inlineStr">
        <is>
          <t>Employee severance</t>
        </is>
      </c>
      <c r="B4" s="6" t="n">
        <v>1967</v>
      </c>
      <c r="C4" s="6" t="n">
        <v>1055</v>
      </c>
      <c r="D4" s="6" t="n">
        <v>1386</v>
      </c>
    </row>
    <row r="5">
      <c r="A5" s="4" t="inlineStr">
        <is>
          <t>Income on leased building the Company was previously deemed to own for accounting purposes</t>
        </is>
      </c>
      <c r="B5" s="5" t="n">
        <v>0</v>
      </c>
      <c r="C5" s="5" t="n">
        <v>0</v>
      </c>
      <c r="D5" s="5" t="n">
        <v>-623</v>
      </c>
    </row>
    <row r="6">
      <c r="A6" s="4" t="inlineStr">
        <is>
          <t>Legal and professional services related to secondary share offerings</t>
        </is>
      </c>
      <c r="B6" s="5" t="n">
        <v>0</v>
      </c>
      <c r="C6" s="5" t="n">
        <v>0</v>
      </c>
      <c r="D6" s="5" t="n">
        <v>337</v>
      </c>
    </row>
    <row r="7">
      <c r="A7" s="4" t="inlineStr">
        <is>
          <t>Other</t>
        </is>
      </c>
      <c r="B7" s="5" t="n">
        <v>171</v>
      </c>
      <c r="C7" s="5" t="n">
        <v>0</v>
      </c>
      <c r="D7" s="5" t="n">
        <v>0</v>
      </c>
    </row>
    <row r="8">
      <c r="A8" s="4" t="inlineStr">
        <is>
          <t>Impairment of intangible asset</t>
        </is>
      </c>
      <c r="B8" s="5" t="n">
        <v>0</v>
      </c>
      <c r="C8" s="5" t="n">
        <v>0</v>
      </c>
      <c r="D8" s="5" t="n">
        <v>200</v>
      </c>
    </row>
    <row r="9">
      <c r="A9" s="4" t="inlineStr">
        <is>
          <t>Total</t>
        </is>
      </c>
      <c r="B9" s="6" t="n">
        <v>2138</v>
      </c>
      <c r="C9" s="6" t="n">
        <v>1055</v>
      </c>
      <c r="D9" s="6" t="n">
        <v>13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aximum matching employer contribution</t>
        </is>
      </c>
      <c r="B4" s="4" t="inlineStr">
        <is>
          <t>6.00%</t>
        </is>
      </c>
    </row>
    <row r="5">
      <c r="A5" s="4" t="inlineStr">
        <is>
          <t>Expense associated with Savings Plans</t>
        </is>
      </c>
      <c r="B5" s="11" t="n">
        <v>3.5</v>
      </c>
      <c r="C5" s="11" t="n">
        <v>3.2</v>
      </c>
      <c r="D5" s="11" t="n">
        <v>2.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46" customWidth="1" min="2" max="2"/>
    <col width="21" customWidth="1" min="3" max="3"/>
    <col width="21" customWidth="1" min="4" max="4"/>
    <col width="21" customWidth="1" min="5" max="5"/>
  </cols>
  <sheetData>
    <row r="1">
      <c r="A1" s="1" t="inlineStr">
        <is>
          <t>Commitments and Contingent Liabilities - Narrative (Details)</t>
        </is>
      </c>
      <c r="B1" s="2" t="inlineStr">
        <is>
          <t>Dec. 31, 2020USD ($)letter_of_credit_facility</t>
        </is>
      </c>
      <c r="C1" s="2" t="inlineStr">
        <is>
          <t>Dec. 31, 2019USD ($)</t>
        </is>
      </c>
      <c r="D1" s="2" t="inlineStr">
        <is>
          <t>Dec. 31, 2018USD ($)</t>
        </is>
      </c>
      <c r="E1" s="2" t="inlineStr">
        <is>
          <t>Dec. 31, 2017USD ($)</t>
        </is>
      </c>
    </row>
    <row r="2">
      <c r="A2" s="3" t="inlineStr">
        <is>
          <t>Contingent Liabilities [Line Items]</t>
        </is>
      </c>
    </row>
    <row r="3">
      <c r="A3" s="4" t="inlineStr">
        <is>
          <t>Amount of collateral held</t>
        </is>
      </c>
      <c r="B3" s="6" t="n">
        <v>859920000</v>
      </c>
      <c r="C3" s="6" t="n">
        <v>1199164000</v>
      </c>
      <c r="D3" s="6" t="n">
        <v>0</v>
      </c>
      <c r="E3" s="6" t="n">
        <v>0</v>
      </c>
    </row>
    <row r="4">
      <c r="A4" s="4" t="inlineStr">
        <is>
          <t>JRG Reinsurance Company, Ltd.</t>
        </is>
      </c>
    </row>
    <row r="5">
      <c r="A5" s="3" t="inlineStr">
        <is>
          <t>Contingent Liabilities [Line Items]</t>
        </is>
      </c>
    </row>
    <row r="6">
      <c r="A6" s="4" t="inlineStr">
        <is>
          <t>Letter of credit facilities | letter_of_credit_facility</t>
        </is>
      </c>
      <c r="B6" s="5" t="n">
        <v>3</v>
      </c>
    </row>
    <row r="7">
      <c r="A7" s="4" t="inlineStr">
        <is>
          <t>Total amount deposited in trust accounts</t>
        </is>
      </c>
      <c r="B7" s="6" t="n">
        <v>304600000</v>
      </c>
    </row>
    <row r="8">
      <c r="A8" s="4" t="inlineStr">
        <is>
          <t>JRG Reinsurance Company, Ltd. | Letter of credit 75 million</t>
        </is>
      </c>
    </row>
    <row r="9">
      <c r="A9" s="3" t="inlineStr">
        <is>
          <t>Contingent Liabilities [Line Items]</t>
        </is>
      </c>
    </row>
    <row r="10">
      <c r="A10" s="4" t="inlineStr">
        <is>
          <t>Letters of credit facility, amount</t>
        </is>
      </c>
      <c r="B10" s="5" t="n">
        <v>75000000</v>
      </c>
    </row>
    <row r="11">
      <c r="A11" s="4" t="inlineStr">
        <is>
          <t>Amount of letters of credit issued</t>
        </is>
      </c>
      <c r="B11" s="5" t="n">
        <v>7300000</v>
      </c>
    </row>
    <row r="12">
      <c r="A12" s="4" t="inlineStr">
        <is>
          <t>Assets deposited for securing letters of credit</t>
        </is>
      </c>
      <c r="B12" s="5" t="n">
        <v>14600000</v>
      </c>
    </row>
    <row r="13">
      <c r="A13" s="4" t="inlineStr">
        <is>
          <t>JRG Reinsurance Company, Ltd. | 2013 Facility</t>
        </is>
      </c>
    </row>
    <row r="14">
      <c r="A14" s="3" t="inlineStr">
        <is>
          <t>Contingent Liabilities [Line Items]</t>
        </is>
      </c>
    </row>
    <row r="15">
      <c r="A15" s="4" t="inlineStr">
        <is>
          <t>Amount of letters of credit issued</t>
        </is>
      </c>
      <c r="B15" s="5" t="n">
        <v>92000000</v>
      </c>
    </row>
    <row r="16">
      <c r="A16" s="4" t="inlineStr">
        <is>
          <t>Assets deposited for securing letters of credit</t>
        </is>
      </c>
      <c r="B16" s="5" t="n">
        <v>115700000</v>
      </c>
    </row>
    <row r="17">
      <c r="A17" s="4" t="inlineStr">
        <is>
          <t>JRG Reinsurance Company, Ltd. | 2017 Facility</t>
        </is>
      </c>
    </row>
    <row r="18">
      <c r="A18" s="3" t="inlineStr">
        <is>
          <t>Contingent Liabilities [Line Items]</t>
        </is>
      </c>
    </row>
    <row r="19">
      <c r="A19" s="4" t="inlineStr">
        <is>
          <t>Amount of letters of credit issued</t>
        </is>
      </c>
      <c r="B19" s="5" t="n">
        <v>17500000</v>
      </c>
    </row>
    <row r="20">
      <c r="A20" s="4" t="inlineStr">
        <is>
          <t>Assets deposited for securing letters of credit</t>
        </is>
      </c>
      <c r="B20" s="5" t="n">
        <v>28400000</v>
      </c>
    </row>
    <row r="21">
      <c r="A21" s="4" t="inlineStr">
        <is>
          <t>Raiser</t>
        </is>
      </c>
    </row>
    <row r="22">
      <c r="A22" s="3" t="inlineStr">
        <is>
          <t>Contingent Liabilities [Line Items]</t>
        </is>
      </c>
    </row>
    <row r="23">
      <c r="A23" s="4" t="inlineStr">
        <is>
          <t>Amount of collateral held</t>
        </is>
      </c>
      <c r="B23" s="6" t="n">
        <v>8599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ummary of Components of Other Comprehensive (Loss) Income (Details) - USD ($) $ in Thousands</t>
        </is>
      </c>
      <c r="B1" s="2" t="inlineStr">
        <is>
          <t>12 Months Ended</t>
        </is>
      </c>
    </row>
    <row r="2">
      <c r="B2" s="2" t="inlineStr">
        <is>
          <t>Dec. 31, 2020</t>
        </is>
      </c>
      <c r="C2" s="2" t="inlineStr">
        <is>
          <t>Dec. 31, 2019</t>
        </is>
      </c>
      <c r="D2" s="2" t="inlineStr">
        <is>
          <t>Dec. 31, 2018</t>
        </is>
      </c>
    </row>
    <row r="3">
      <c r="A3" s="3" t="inlineStr">
        <is>
          <t>Other Comprehensive Income (Loss), Net of Tax [Abstract]</t>
        </is>
      </c>
    </row>
    <row r="4">
      <c r="A4" s="4" t="inlineStr">
        <is>
          <t>Unrealized gains (losses) arising during the period, before U.S. income taxes</t>
        </is>
      </c>
      <c r="B4" s="6" t="n">
        <v>58704</v>
      </c>
      <c r="C4" s="6" t="n">
        <v>51381</v>
      </c>
      <c r="D4" s="6" t="n">
        <v>-23201</v>
      </c>
    </row>
    <row r="5">
      <c r="A5" s="4" t="inlineStr">
        <is>
          <t>U.S. income taxes</t>
        </is>
      </c>
      <c r="B5" s="5" t="n">
        <v>-6967</v>
      </c>
      <c r="C5" s="5" t="n">
        <v>-3510</v>
      </c>
      <c r="D5" s="5" t="n">
        <v>483</v>
      </c>
    </row>
    <row r="6">
      <c r="A6" s="4" t="inlineStr">
        <is>
          <t>Unrealized gains (losses) arising during the period, net of U.S. income taxes</t>
        </is>
      </c>
      <c r="B6" s="5" t="n">
        <v>51737</v>
      </c>
      <c r="C6" s="5" t="n">
        <v>47871</v>
      </c>
      <c r="D6" s="5" t="n">
        <v>-22718</v>
      </c>
    </row>
    <row r="7">
      <c r="A7" s="3" t="inlineStr">
        <is>
          <t>Less reclassification adjustment:</t>
        </is>
      </c>
    </row>
    <row r="8">
      <c r="A8" s="4" t="inlineStr">
        <is>
          <t>Net realized investment gains (losses)</t>
        </is>
      </c>
      <c r="B8" s="5" t="n">
        <v>1045</v>
      </c>
      <c r="C8" s="5" t="n">
        <v>1081</v>
      </c>
      <c r="D8" s="5" t="n">
        <v>-554</v>
      </c>
    </row>
    <row r="9">
      <c r="A9" s="4" t="inlineStr">
        <is>
          <t>U.S. income taxes</t>
        </is>
      </c>
      <c r="B9" s="5" t="n">
        <v>-93</v>
      </c>
      <c r="C9" s="5" t="n">
        <v>-152</v>
      </c>
      <c r="D9" s="5" t="n">
        <v>39</v>
      </c>
    </row>
    <row r="10">
      <c r="A10" s="4" t="inlineStr">
        <is>
          <t>Reclassification adjustment for investment gains (losses) realized in net income</t>
        </is>
      </c>
      <c r="B10" s="5" t="n">
        <v>952</v>
      </c>
      <c r="C10" s="5" t="n">
        <v>929</v>
      </c>
      <c r="D10" s="5" t="n">
        <v>-515</v>
      </c>
    </row>
    <row r="11">
      <c r="A11" s="4" t="inlineStr">
        <is>
          <t>Other comprehensive income (loss)</t>
        </is>
      </c>
      <c r="B11" s="6" t="n">
        <v>50785</v>
      </c>
      <c r="C11" s="6" t="n">
        <v>46942</v>
      </c>
      <c r="D11" s="6" t="n">
        <v>-222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Narrative (Details) - USD ($) $ in Thousands</t>
        </is>
      </c>
      <c r="B1" s="2" t="inlineStr">
        <is>
          <t>12 Months Ended</t>
        </is>
      </c>
    </row>
    <row r="2">
      <c r="B2" s="2" t="inlineStr">
        <is>
          <t>Dec. 31, 2020</t>
        </is>
      </c>
      <c r="C2" s="2" t="inlineStr">
        <is>
          <t>Dec. 31, 2019</t>
        </is>
      </c>
      <c r="D2" s="2" t="inlineStr">
        <is>
          <t>Dec. 31, 2018</t>
        </is>
      </c>
    </row>
    <row r="3">
      <c r="A3" s="3" t="inlineStr">
        <is>
          <t>Other Comprehensive Income (Loss), Net of Tax [Abstract]</t>
        </is>
      </c>
    </row>
    <row r="4">
      <c r="A4" s="4" t="inlineStr">
        <is>
          <t>Net realized investment gains (losses)</t>
        </is>
      </c>
      <c r="B4" s="6" t="n">
        <v>1045</v>
      </c>
      <c r="C4" s="6" t="n">
        <v>1081</v>
      </c>
      <c r="D4" s="6" t="n">
        <v>-554</v>
      </c>
    </row>
    <row r="5">
      <c r="A5" s="4" t="inlineStr">
        <is>
          <t>Bank loan participations net realized and unrealized gains (losses)</t>
        </is>
      </c>
      <c r="B5" s="5" t="n">
        <v>-15414</v>
      </c>
      <c r="C5" s="5" t="n">
        <v>-10056</v>
      </c>
      <c r="D5" s="5" t="n">
        <v>1113</v>
      </c>
    </row>
    <row r="6">
      <c r="A6" s="4" t="inlineStr">
        <is>
          <t>Equity securities net realized and unrealized gains (losses)</t>
        </is>
      </c>
      <c r="B6" s="6" t="n">
        <v>-1656</v>
      </c>
      <c r="C6" s="6" t="n">
        <v>6036</v>
      </c>
      <c r="D6" s="6" t="n">
        <v>-60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1:16Z</dcterms:created>
  <dcterms:modified xmlns:dcterms="http://purl.org/dc/terms/" xmlns:xsi="http://www.w3.org/2001/XMLSchema-instance" xsi:type="dcterms:W3CDTF">2021-02-26T16:01:16Z</dcterms:modified>
</cp:coreProperties>
</file>